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Significant Accounting Policies"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Business Acquisitions and Dispo" sheetId="14" state="visible" r:id="rId14"/>
    <sheet xmlns:r="http://schemas.openxmlformats.org/officeDocument/2006/relationships" name="Receivables and Allowances"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Investments" sheetId="18" state="visible" r:id="rId18"/>
    <sheet xmlns:r="http://schemas.openxmlformats.org/officeDocument/2006/relationships" name="Property, Plant and Equipment" sheetId="19" state="visible" r:id="rId19"/>
    <sheet xmlns:r="http://schemas.openxmlformats.org/officeDocument/2006/relationships" name="Other Accrued Liabilities" sheetId="20" state="visible" r:id="rId20"/>
    <sheet xmlns:r="http://schemas.openxmlformats.org/officeDocument/2006/relationships" name="Other Non-Current Liabilities" sheetId="21" state="visible" r:id="rId21"/>
    <sheet xmlns:r="http://schemas.openxmlformats.org/officeDocument/2006/relationships" name="Retirement Benefits"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Financial Instruments and Fair " sheetId="25" state="visible" r:id="rId25"/>
    <sheet xmlns:r="http://schemas.openxmlformats.org/officeDocument/2006/relationships" name="Commitments and Contingencies" sheetId="26" state="visible" r:id="rId26"/>
    <sheet xmlns:r="http://schemas.openxmlformats.org/officeDocument/2006/relationships" name="Capital Stock" sheetId="27" state="visible" r:id="rId27"/>
    <sheet xmlns:r="http://schemas.openxmlformats.org/officeDocument/2006/relationships" name="Stock-Based Compensation" sheetId="28" state="visible" r:id="rId28"/>
    <sheet xmlns:r="http://schemas.openxmlformats.org/officeDocument/2006/relationships" name="Earnings Per Share" sheetId="29" state="visible" r:id="rId29"/>
    <sheet xmlns:r="http://schemas.openxmlformats.org/officeDocument/2006/relationships" name="Accumulated Other Comprehensive" sheetId="30" state="visible" r:id="rId30"/>
    <sheet xmlns:r="http://schemas.openxmlformats.org/officeDocument/2006/relationships" name="Industry Segments and Geographi" sheetId="31" state="visible" r:id="rId31"/>
    <sheet xmlns:r="http://schemas.openxmlformats.org/officeDocument/2006/relationships" name="Guarantees" sheetId="32" state="visible" r:id="rId32"/>
    <sheet xmlns:r="http://schemas.openxmlformats.org/officeDocument/2006/relationships" name="Restructuring Costs" sheetId="33" state="visible" r:id="rId33"/>
    <sheet xmlns:r="http://schemas.openxmlformats.org/officeDocument/2006/relationships" name="Leases" sheetId="34" state="visible" r:id="rId34"/>
    <sheet xmlns:r="http://schemas.openxmlformats.org/officeDocument/2006/relationships" name="Subsequent Events" sheetId="35" state="visible" r:id="rId35"/>
    <sheet xmlns:r="http://schemas.openxmlformats.org/officeDocument/2006/relationships" name="Valuation and Qualifying Accoun"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Discontinued Operations (Tables" sheetId="43" state="visible" r:id="rId43"/>
    <sheet xmlns:r="http://schemas.openxmlformats.org/officeDocument/2006/relationships" name="Revenue (Tables)" sheetId="44" state="visible" r:id="rId44"/>
    <sheet xmlns:r="http://schemas.openxmlformats.org/officeDocument/2006/relationships" name="Business Acquisitions and Dis_2" sheetId="45" state="visible" r:id="rId45"/>
    <sheet xmlns:r="http://schemas.openxmlformats.org/officeDocument/2006/relationships" name="Receivables and Allowances (Tab" sheetId="46" state="visible" r:id="rId46"/>
    <sheet xmlns:r="http://schemas.openxmlformats.org/officeDocument/2006/relationships" name="Inventories (Tables)" sheetId="47" state="visible" r:id="rId47"/>
    <sheet xmlns:r="http://schemas.openxmlformats.org/officeDocument/2006/relationships" name="Goodwill and Other Intangible_2" sheetId="48" state="visible" r:id="rId48"/>
    <sheet xmlns:r="http://schemas.openxmlformats.org/officeDocument/2006/relationships" name="Investments (Table)" sheetId="49" state="visible" r:id="rId49"/>
    <sheet xmlns:r="http://schemas.openxmlformats.org/officeDocument/2006/relationships" name="Property, Plant and Equipment (" sheetId="50" state="visible" r:id="rId50"/>
    <sheet xmlns:r="http://schemas.openxmlformats.org/officeDocument/2006/relationships" name="Other Accrued Liabilities (Tabl" sheetId="51" state="visible" r:id="rId51"/>
    <sheet xmlns:r="http://schemas.openxmlformats.org/officeDocument/2006/relationships" name="Other Non-Current Liabilities (" sheetId="52" state="visible" r:id="rId52"/>
    <sheet xmlns:r="http://schemas.openxmlformats.org/officeDocument/2006/relationships" name="Retirement Benefits (Tables)" sheetId="53" state="visible" r:id="rId53"/>
    <sheet xmlns:r="http://schemas.openxmlformats.org/officeDocument/2006/relationships" name="Debt (Tables)" sheetId="54" state="visible" r:id="rId54"/>
    <sheet xmlns:r="http://schemas.openxmlformats.org/officeDocument/2006/relationships" name="Income Taxes (Tables)" sheetId="55" state="visible" r:id="rId55"/>
    <sheet xmlns:r="http://schemas.openxmlformats.org/officeDocument/2006/relationships" name="Financial Instruments and Fai_2" sheetId="56" state="visible" r:id="rId56"/>
    <sheet xmlns:r="http://schemas.openxmlformats.org/officeDocument/2006/relationships" name="Capital Stock (Tables)" sheetId="57" state="visible" r:id="rId57"/>
    <sheet xmlns:r="http://schemas.openxmlformats.org/officeDocument/2006/relationships" name="Stock-Based Compensation (Table" sheetId="58" state="visible" r:id="rId58"/>
    <sheet xmlns:r="http://schemas.openxmlformats.org/officeDocument/2006/relationships" name="Earnings Per Share (Tables)" sheetId="59" state="visible" r:id="rId59"/>
    <sheet xmlns:r="http://schemas.openxmlformats.org/officeDocument/2006/relationships" name="Accumulated Other Comprehensi_2" sheetId="60" state="visible" r:id="rId60"/>
    <sheet xmlns:r="http://schemas.openxmlformats.org/officeDocument/2006/relationships" name="Industry Segments and Geograp_2" sheetId="61" state="visible" r:id="rId61"/>
    <sheet xmlns:r="http://schemas.openxmlformats.org/officeDocument/2006/relationships" name="Guarantees (Tables)" sheetId="62" state="visible" r:id="rId62"/>
    <sheet xmlns:r="http://schemas.openxmlformats.org/officeDocument/2006/relationships" name="Restructuring Costs (Tables)" sheetId="63" state="visible" r:id="rId63"/>
    <sheet xmlns:r="http://schemas.openxmlformats.org/officeDocument/2006/relationships" name="Leases (Tables)"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Discontinued Operations - Narra" sheetId="67" state="visible" r:id="rId67"/>
    <sheet xmlns:r="http://schemas.openxmlformats.org/officeDocument/2006/relationships" name="Discontinued Operations - Sched" sheetId="68" state="visible" r:id="rId68"/>
    <sheet xmlns:r="http://schemas.openxmlformats.org/officeDocument/2006/relationships" name="Revenue - Schedule of Disaggreg" sheetId="69" state="visible" r:id="rId69"/>
    <sheet xmlns:r="http://schemas.openxmlformats.org/officeDocument/2006/relationships" name="Revenue - Narrative (Details)" sheetId="70" state="visible" r:id="rId70"/>
    <sheet xmlns:r="http://schemas.openxmlformats.org/officeDocument/2006/relationships" name="Revenue - Unsatisfied Performan" sheetId="71" state="visible" r:id="rId71"/>
    <sheet xmlns:r="http://schemas.openxmlformats.org/officeDocument/2006/relationships" name="Business Acquisitions and Dis_3" sheetId="72" state="visible" r:id="rId72"/>
    <sheet xmlns:r="http://schemas.openxmlformats.org/officeDocument/2006/relationships" name="Business Acquisitions and Dis_4" sheetId="73" state="visible" r:id="rId73"/>
    <sheet xmlns:r="http://schemas.openxmlformats.org/officeDocument/2006/relationships" name="Business Acquisitions and Dis_5" sheetId="74" state="visible" r:id="rId74"/>
    <sheet xmlns:r="http://schemas.openxmlformats.org/officeDocument/2006/relationships" name="Business Acquisitions and Dis_6" sheetId="75" state="visible" r:id="rId75"/>
    <sheet xmlns:r="http://schemas.openxmlformats.org/officeDocument/2006/relationships" name="Business Acquisitions and Dis_7" sheetId="76" state="visible" r:id="rId76"/>
    <sheet xmlns:r="http://schemas.openxmlformats.org/officeDocument/2006/relationships" name="Business Acquisitions and Dis_8" sheetId="77" state="visible" r:id="rId77"/>
    <sheet xmlns:r="http://schemas.openxmlformats.org/officeDocument/2006/relationships" name="Receivables and Allowances (Det" sheetId="78" state="visible" r:id="rId78"/>
    <sheet xmlns:r="http://schemas.openxmlformats.org/officeDocument/2006/relationships" name="Inventories (Details)"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Investments - Narrative (Detail" sheetId="83" state="visible" r:id="rId83"/>
    <sheet xmlns:r="http://schemas.openxmlformats.org/officeDocument/2006/relationships" name="Investments - Schedule of Amort" sheetId="84" state="visible" r:id="rId84"/>
    <sheet xmlns:r="http://schemas.openxmlformats.org/officeDocument/2006/relationships" name="Investments - Schedule of Avail" sheetId="85" state="visible" r:id="rId85"/>
    <sheet xmlns:r="http://schemas.openxmlformats.org/officeDocument/2006/relationships" name="Property, Plant and Equipment_2" sheetId="86" state="visible" r:id="rId86"/>
    <sheet xmlns:r="http://schemas.openxmlformats.org/officeDocument/2006/relationships" name="Other Accrued Liabilities (Deta" sheetId="87" state="visible" r:id="rId87"/>
    <sheet xmlns:r="http://schemas.openxmlformats.org/officeDocument/2006/relationships" name="Other Non-Current Liabilities_2" sheetId="88" state="visible" r:id="rId88"/>
    <sheet xmlns:r="http://schemas.openxmlformats.org/officeDocument/2006/relationships" name="Retirement Benefits - Narrative" sheetId="89" state="visible" r:id="rId89"/>
    <sheet xmlns:r="http://schemas.openxmlformats.org/officeDocument/2006/relationships" name="Retirement Benefits - Schedule " sheetId="90" state="visible" r:id="rId90"/>
    <sheet xmlns:r="http://schemas.openxmlformats.org/officeDocument/2006/relationships" name="Retirement Benefits - Schedul_2" sheetId="91" state="visible" r:id="rId91"/>
    <sheet xmlns:r="http://schemas.openxmlformats.org/officeDocument/2006/relationships" name="Retirement Benefits - Schedul_3" sheetId="92" state="visible" r:id="rId92"/>
    <sheet xmlns:r="http://schemas.openxmlformats.org/officeDocument/2006/relationships" name="Retirement Benefits - Schedul_4" sheetId="93" state="visible" r:id="rId93"/>
    <sheet xmlns:r="http://schemas.openxmlformats.org/officeDocument/2006/relationships" name="Retirement Benefits - Schedul_5" sheetId="94" state="visible" r:id="rId94"/>
    <sheet xmlns:r="http://schemas.openxmlformats.org/officeDocument/2006/relationships" name="Retirement Benefits - Schedul_6" sheetId="95" state="visible" r:id="rId95"/>
    <sheet xmlns:r="http://schemas.openxmlformats.org/officeDocument/2006/relationships" name="Retirement Benefits - Schedul_7" sheetId="96" state="visible" r:id="rId96"/>
    <sheet xmlns:r="http://schemas.openxmlformats.org/officeDocument/2006/relationships" name="Retirement Benefits - Schedul_8" sheetId="97" state="visible" r:id="rId97"/>
    <sheet xmlns:r="http://schemas.openxmlformats.org/officeDocument/2006/relationships" name="Debt - Schedule of Long-term De" sheetId="98" state="visible" r:id="rId98"/>
    <sheet xmlns:r="http://schemas.openxmlformats.org/officeDocument/2006/relationships" name="Debt - Narrative (Details)" sheetId="99" state="visible" r:id="rId99"/>
    <sheet xmlns:r="http://schemas.openxmlformats.org/officeDocument/2006/relationships" name="Debt - Schedule of Other Inform" sheetId="100" state="visible" r:id="rId100"/>
    <sheet xmlns:r="http://schemas.openxmlformats.org/officeDocument/2006/relationships" name="Income Taxes - Schedule of Comp" sheetId="101" state="visible" r:id="rId101"/>
    <sheet xmlns:r="http://schemas.openxmlformats.org/officeDocument/2006/relationships" name="Income Taxes - Schedule of Defe" sheetId="102" state="visible" r:id="rId102"/>
    <sheet xmlns:r="http://schemas.openxmlformats.org/officeDocument/2006/relationships" name="Income Taxes - Narrative (Detai" sheetId="103" state="visible" r:id="rId103"/>
    <sheet xmlns:r="http://schemas.openxmlformats.org/officeDocument/2006/relationships" name="Income Taxes - Schedule of Unre" sheetId="104" state="visible" r:id="rId104"/>
    <sheet xmlns:r="http://schemas.openxmlformats.org/officeDocument/2006/relationships" name="Income Taxes - Schedule of Effe" sheetId="105" state="visible" r:id="rId105"/>
    <sheet xmlns:r="http://schemas.openxmlformats.org/officeDocument/2006/relationships" name="Financial Instruments and Fai_3" sheetId="106" state="visible" r:id="rId106"/>
    <sheet xmlns:r="http://schemas.openxmlformats.org/officeDocument/2006/relationships" name="Financial Instruments and Fai_4" sheetId="107" state="visible" r:id="rId107"/>
    <sheet xmlns:r="http://schemas.openxmlformats.org/officeDocument/2006/relationships" name="Commitments and Contingencies (" sheetId="108" state="visible" r:id="rId108"/>
    <sheet xmlns:r="http://schemas.openxmlformats.org/officeDocument/2006/relationships" name="Capital Stock - Schedule of Com" sheetId="109" state="visible" r:id="rId109"/>
    <sheet xmlns:r="http://schemas.openxmlformats.org/officeDocument/2006/relationships" name="Capital Stock - Schedule of Res" sheetId="110" state="visible" r:id="rId110"/>
    <sheet xmlns:r="http://schemas.openxmlformats.org/officeDocument/2006/relationships" name="Stock-Based Compensation - Narr" sheetId="111" state="visible" r:id="rId111"/>
    <sheet xmlns:r="http://schemas.openxmlformats.org/officeDocument/2006/relationships" name="Stock-Based Compensation - Sche" sheetId="112" state="visible" r:id="rId112"/>
    <sheet xmlns:r="http://schemas.openxmlformats.org/officeDocument/2006/relationships" name="Stock-Based Compensation - Sc_2" sheetId="113" state="visible" r:id="rId113"/>
    <sheet xmlns:r="http://schemas.openxmlformats.org/officeDocument/2006/relationships" name="Stock-Based Compensation - Sc_3" sheetId="114" state="visible" r:id="rId114"/>
    <sheet xmlns:r="http://schemas.openxmlformats.org/officeDocument/2006/relationships" name="Stock-Based Compensation - Sc_4" sheetId="115" state="visible" r:id="rId115"/>
    <sheet xmlns:r="http://schemas.openxmlformats.org/officeDocument/2006/relationships" name="Stock-Based Compensation - Sc_5" sheetId="116" state="visible" r:id="rId116"/>
    <sheet xmlns:r="http://schemas.openxmlformats.org/officeDocument/2006/relationships" name="Earnings Per Share (Details)" sheetId="117" state="visible" r:id="rId117"/>
    <sheet xmlns:r="http://schemas.openxmlformats.org/officeDocument/2006/relationships" name="Accumulated Other Comprehensi_3" sheetId="118" state="visible" r:id="rId118"/>
    <sheet xmlns:r="http://schemas.openxmlformats.org/officeDocument/2006/relationships" name="Accumulated Other Comprehensi_4" sheetId="119" state="visible" r:id="rId119"/>
    <sheet xmlns:r="http://schemas.openxmlformats.org/officeDocument/2006/relationships" name="Industry Segments and Geograp_3" sheetId="120" state="visible" r:id="rId120"/>
    <sheet xmlns:r="http://schemas.openxmlformats.org/officeDocument/2006/relationships" name="Industry Segments and Geograp_4" sheetId="121" state="visible" r:id="rId121"/>
    <sheet xmlns:r="http://schemas.openxmlformats.org/officeDocument/2006/relationships" name="Industry Segments and Geograp_5" sheetId="122" state="visible" r:id="rId122"/>
    <sheet xmlns:r="http://schemas.openxmlformats.org/officeDocument/2006/relationships" name="Guarantees (Details)" sheetId="123" state="visible" r:id="rId123"/>
    <sheet xmlns:r="http://schemas.openxmlformats.org/officeDocument/2006/relationships" name="Restructuring Costs - Schedule " sheetId="124" state="visible" r:id="rId124"/>
    <sheet xmlns:r="http://schemas.openxmlformats.org/officeDocument/2006/relationships" name="Restructuring Costs - Schedul_2" sheetId="125" state="visible" r:id="rId125"/>
    <sheet xmlns:r="http://schemas.openxmlformats.org/officeDocument/2006/relationships" name="Restructuring Costs - Schedul_3" sheetId="126" state="visible" r:id="rId126"/>
    <sheet xmlns:r="http://schemas.openxmlformats.org/officeDocument/2006/relationships" name="Leases - Narrative (Details)" sheetId="127" state="visible" r:id="rId127"/>
    <sheet xmlns:r="http://schemas.openxmlformats.org/officeDocument/2006/relationships" name="Leases - Schedule of Amounts Re" sheetId="128" state="visible" r:id="rId128"/>
    <sheet xmlns:r="http://schemas.openxmlformats.org/officeDocument/2006/relationships" name="Leases - Schedule of Maturities" sheetId="129" state="visible" r:id="rId129"/>
    <sheet xmlns:r="http://schemas.openxmlformats.org/officeDocument/2006/relationships" name="Subsequent Events (Details)" sheetId="130" state="visible" r:id="rId130"/>
    <sheet xmlns:r="http://schemas.openxmlformats.org/officeDocument/2006/relationships" name="Valuation and Qualifying Acco_2" sheetId="131" state="visible" r:id="rId1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0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2958</t>
        </is>
      </c>
      <c r="C9" s="4" t="inlineStr">
        <is>
          <t xml:space="preserve"> </t>
        </is>
      </c>
      <c r="D9" s="4" t="inlineStr">
        <is>
          <t xml:space="preserve"> </t>
        </is>
      </c>
    </row>
    <row r="10">
      <c r="A10" s="4" t="inlineStr">
        <is>
          <t>Entity Registrant Name</t>
        </is>
      </c>
      <c r="B10" s="4" t="inlineStr">
        <is>
          <t>HUBBELL INC</t>
        </is>
      </c>
      <c r="C10" s="4" t="inlineStr">
        <is>
          <t xml:space="preserve"> </t>
        </is>
      </c>
      <c r="D10" s="4" t="inlineStr">
        <is>
          <t xml:space="preserve"> </t>
        </is>
      </c>
    </row>
    <row r="11">
      <c r="A11" s="4" t="inlineStr">
        <is>
          <t>Entity Incorporation, State or Country Code</t>
        </is>
      </c>
      <c r="B11" s="4" t="inlineStr">
        <is>
          <t>CT</t>
        </is>
      </c>
      <c r="C11" s="4" t="inlineStr">
        <is>
          <t xml:space="preserve"> </t>
        </is>
      </c>
      <c r="D11" s="4" t="inlineStr">
        <is>
          <t xml:space="preserve"> </t>
        </is>
      </c>
    </row>
    <row r="12">
      <c r="A12" s="4" t="inlineStr">
        <is>
          <t>Entity Tax Identification Number</t>
        </is>
      </c>
      <c r="B12" s="4" t="inlineStr">
        <is>
          <t>06-0397030</t>
        </is>
      </c>
      <c r="C12" s="4" t="inlineStr">
        <is>
          <t xml:space="preserve"> </t>
        </is>
      </c>
      <c r="D12" s="4" t="inlineStr">
        <is>
          <t xml:space="preserve"> </t>
        </is>
      </c>
    </row>
    <row r="13">
      <c r="A13" s="4" t="inlineStr">
        <is>
          <t>Entity Address, Address Line One</t>
        </is>
      </c>
      <c r="B13" s="4" t="inlineStr">
        <is>
          <t>40 Waterview Drive</t>
        </is>
      </c>
      <c r="C13" s="4" t="inlineStr">
        <is>
          <t xml:space="preserve"> </t>
        </is>
      </c>
      <c r="D13" s="4" t="inlineStr">
        <is>
          <t xml:space="preserve"> </t>
        </is>
      </c>
    </row>
    <row r="14">
      <c r="A14" s="4" t="inlineStr">
        <is>
          <t>Entity Address, City or Town</t>
        </is>
      </c>
      <c r="B14" s="4" t="inlineStr">
        <is>
          <t>Shelton</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484</t>
        </is>
      </c>
      <c r="C16" s="4" t="inlineStr">
        <is>
          <t xml:space="preserve"> </t>
        </is>
      </c>
      <c r="D16" s="4" t="inlineStr">
        <is>
          <t xml:space="preserve"> </t>
        </is>
      </c>
    </row>
    <row r="17">
      <c r="A17" s="4" t="inlineStr">
        <is>
          <t>City Area Code</t>
        </is>
      </c>
      <c r="B17" s="4" t="inlineStr">
        <is>
          <t>(475)</t>
        </is>
      </c>
      <c r="C17" s="4" t="inlineStr">
        <is>
          <t xml:space="preserve"> </t>
        </is>
      </c>
      <c r="D17" s="4" t="inlineStr">
        <is>
          <t xml:space="preserve"> </t>
        </is>
      </c>
    </row>
    <row r="18">
      <c r="A18" s="4" t="inlineStr">
        <is>
          <t>Local Phone Number</t>
        </is>
      </c>
      <c r="B18" s="4" t="inlineStr">
        <is>
          <t>882-4000</t>
        </is>
      </c>
      <c r="C18" s="4" t="inlineStr">
        <is>
          <t xml:space="preserve"> </t>
        </is>
      </c>
      <c r="D18" s="4" t="inlineStr">
        <is>
          <t xml:space="preserve"> </t>
        </is>
      </c>
    </row>
    <row r="19">
      <c r="A19" s="4" t="inlineStr">
        <is>
          <t>Title of 12(b) Security</t>
        </is>
      </c>
      <c r="B19" s="4" t="inlineStr">
        <is>
          <t>Common Stock — par value $0.01 per share</t>
        </is>
      </c>
      <c r="C19" s="4" t="inlineStr">
        <is>
          <t xml:space="preserve"> </t>
        </is>
      </c>
      <c r="D19" s="4" t="inlineStr">
        <is>
          <t xml:space="preserve"> </t>
        </is>
      </c>
    </row>
    <row r="20">
      <c r="A20" s="4" t="inlineStr">
        <is>
          <t>Trading Symbol</t>
        </is>
      </c>
      <c r="B20" s="4" t="inlineStr">
        <is>
          <t>HUB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516681705</v>
      </c>
    </row>
    <row r="33">
      <c r="A33" s="4" t="inlineStr">
        <is>
          <t>Entity Common Stock, Shares Outstanding</t>
        </is>
      </c>
      <c r="B33" s="4" t="inlineStr">
        <is>
          <t xml:space="preserve"> </t>
        </is>
      </c>
      <c r="C33" s="6" t="n">
        <v>53667674</v>
      </c>
      <c r="D33" s="4" t="inlineStr">
        <is>
          <t xml:space="preserve"> </t>
        </is>
      </c>
    </row>
    <row r="34">
      <c r="A34" s="4" t="inlineStr">
        <is>
          <t>Documents Incorporated by Reference</t>
        </is>
      </c>
      <c r="B34" s="4" t="inlineStr">
        <is>
          <t>Portions of the definitive proxy statement for the registrant’s 2025 annual meeting of shareholders to be filed with the Securities and Exchange Commission (the “SEC”), are incorporated by reference in answer to Part III of this Form 10-K.</t>
        </is>
      </c>
      <c r="C34" s="4" t="inlineStr">
        <is>
          <t xml:space="preserve"> </t>
        </is>
      </c>
      <c r="D34" s="4" t="inlineStr">
        <is>
          <t xml:space="preserve"> </t>
        </is>
      </c>
    </row>
    <row r="35">
      <c r="A35" s="4" t="inlineStr">
        <is>
          <t>Entity Central Index Key</t>
        </is>
      </c>
      <c r="B35" s="4" t="inlineStr">
        <is>
          <t>000004889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hanges in Equity (Parenthetical) - USD ($) $ in Millions</t>
        </is>
      </c>
      <c r="C1" s="2" t="inlineStr">
        <is>
          <t>12 Months Ended</t>
        </is>
      </c>
    </row>
    <row r="2">
      <c r="C2" s="2" t="inlineStr">
        <is>
          <t>Dec. 31, 2024</t>
        </is>
      </c>
      <c r="D2" s="2" t="inlineStr">
        <is>
          <t>Dec. 31, 2023</t>
        </is>
      </c>
      <c r="E2" s="2" t="inlineStr">
        <is>
          <t>Dec. 31, 2022</t>
        </is>
      </c>
    </row>
    <row r="3">
      <c r="A3" s="4" t="inlineStr">
        <is>
          <t>Cash dividends declared (USD per share)</t>
        </is>
      </c>
      <c r="C3" s="9" t="n">
        <v>4.98</v>
      </c>
      <c r="D3" s="9" t="n">
        <v>4.58</v>
      </c>
      <c r="E3" s="9" t="n">
        <v>4.27</v>
      </c>
    </row>
    <row r="4">
      <c r="A4" s="4" t="inlineStr">
        <is>
          <t>Retained Earnings</t>
        </is>
      </c>
      <c r="C4" s="4" t="inlineStr">
        <is>
          <t xml:space="preserve"> </t>
        </is>
      </c>
      <c r="D4" s="4" t="inlineStr">
        <is>
          <t xml:space="preserve"> </t>
        </is>
      </c>
      <c r="E4" s="4" t="inlineStr">
        <is>
          <t xml:space="preserve"> </t>
        </is>
      </c>
    </row>
    <row r="5">
      <c r="A5" s="4" t="inlineStr">
        <is>
          <t>Acquisition and surrender of common shares</t>
        </is>
      </c>
      <c r="B5" s="4" t="inlineStr">
        <is>
          <t>[1]</t>
        </is>
      </c>
      <c r="C5" s="7" t="n">
        <v>41.1</v>
      </c>
      <c r="D5" s="7" t="n">
        <v>36.6</v>
      </c>
      <c r="E5" s="7" t="n">
        <v>170.5</v>
      </c>
    </row>
    <row r="6"/>
    <row r="7">
      <c r="A7" s="4" t="inlineStr">
        <is>
          <t>[1]For accounting purposes, the Company treats repurchased shares as constructively retired when acquired and accordingly charges the purchase price against Common Stock par value, Additional paid-in capital, to the extent available, and Retained earnings. The change in Retained earnings of $41.1 million, $36.6 million and $170.5 million in 2024, 2023 and 2022, respectively, reflects this accounting treatment.</t>
        </is>
      </c>
    </row>
  </sheetData>
  <mergeCells count="4">
    <mergeCell ref="A1:B2"/>
    <mergeCell ref="C1:E1"/>
    <mergeCell ref="A6:D6"/>
    <mergeCell ref="A7:D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Other Information Related to Short-term Debt (Detail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Interest rate at year end (as a percent)</t>
        </is>
      </c>
      <c r="B3" s="12" t="n">
        <v>0.0449</v>
      </c>
      <c r="C3" s="12" t="n">
        <v>0.056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7" t="n">
        <v>849.8</v>
      </c>
      <c r="C4" s="5" t="n">
        <v>848</v>
      </c>
      <c r="D4" s="7" t="n">
        <v>528.9</v>
      </c>
    </row>
    <row r="5">
      <c r="A5" s="4" t="inlineStr">
        <is>
          <t>International</t>
        </is>
      </c>
      <c r="B5" s="8" t="n">
        <v>155.5</v>
      </c>
      <c r="C5" s="8" t="n">
        <v>135.3</v>
      </c>
      <c r="D5" s="8" t="n">
        <v>128.1</v>
      </c>
    </row>
    <row r="6">
      <c r="A6" s="4" t="inlineStr">
        <is>
          <t>Income from continuing operations before income taxes</t>
        </is>
      </c>
      <c r="B6" s="8" t="n">
        <v>1005.3</v>
      </c>
      <c r="C6" s="8" t="n">
        <v>983.3</v>
      </c>
      <c r="D6" s="6" t="n">
        <v>657</v>
      </c>
    </row>
    <row r="7">
      <c r="A7" s="3" t="inlineStr">
        <is>
          <t>Provision for income taxes — current:</t>
        </is>
      </c>
      <c r="B7" s="4" t="inlineStr">
        <is>
          <t xml:space="preserve"> </t>
        </is>
      </c>
      <c r="C7" s="4" t="inlineStr">
        <is>
          <t xml:space="preserve"> </t>
        </is>
      </c>
      <c r="D7" s="4" t="inlineStr">
        <is>
          <t xml:space="preserve"> </t>
        </is>
      </c>
    </row>
    <row r="8">
      <c r="A8" s="4" t="inlineStr">
        <is>
          <t>Federal</t>
        </is>
      </c>
      <c r="B8" s="8" t="n">
        <v>150.2</v>
      </c>
      <c r="C8" s="8" t="n">
        <v>165.6</v>
      </c>
      <c r="D8" s="8" t="n">
        <v>120.3</v>
      </c>
    </row>
    <row r="9">
      <c r="A9" s="4" t="inlineStr">
        <is>
          <t>State</t>
        </is>
      </c>
      <c r="B9" s="6" t="n">
        <v>33</v>
      </c>
      <c r="C9" s="8" t="n">
        <v>35.6</v>
      </c>
      <c r="D9" s="8" t="n">
        <v>24.2</v>
      </c>
    </row>
    <row r="10">
      <c r="A10" s="4" t="inlineStr">
        <is>
          <t>International</t>
        </is>
      </c>
      <c r="B10" s="8" t="n">
        <v>36.9</v>
      </c>
      <c r="C10" s="8" t="n">
        <v>32.3</v>
      </c>
      <c r="D10" s="8" t="n">
        <v>23.5</v>
      </c>
    </row>
    <row r="11">
      <c r="A11" s="4" t="inlineStr">
        <is>
          <t>Total provision — current</t>
        </is>
      </c>
      <c r="B11" s="8" t="n">
        <v>220.1</v>
      </c>
      <c r="C11" s="8" t="n">
        <v>233.5</v>
      </c>
      <c r="D11" s="6" t="n">
        <v>168</v>
      </c>
    </row>
    <row r="12">
      <c r="A12" s="3" t="inlineStr">
        <is>
          <t>Provision for income taxes — deferred:</t>
        </is>
      </c>
      <c r="B12" s="4" t="inlineStr">
        <is>
          <t xml:space="preserve"> </t>
        </is>
      </c>
      <c r="C12" s="4" t="inlineStr">
        <is>
          <t xml:space="preserve"> </t>
        </is>
      </c>
      <c r="D12" s="4" t="inlineStr">
        <is>
          <t xml:space="preserve"> </t>
        </is>
      </c>
    </row>
    <row r="13">
      <c r="A13" s="4" t="inlineStr">
        <is>
          <t>Federal</t>
        </is>
      </c>
      <c r="B13" s="8" t="n">
        <v>12.4</v>
      </c>
      <c r="C13" s="8" t="n">
        <v>-8.5</v>
      </c>
      <c r="D13" s="8" t="n">
        <v>-26.2</v>
      </c>
    </row>
    <row r="14">
      <c r="A14" s="4" t="inlineStr">
        <is>
          <t>State</t>
        </is>
      </c>
      <c r="B14" s="8" t="n">
        <v>-3.6</v>
      </c>
      <c r="C14" s="6" t="n">
        <v>-8</v>
      </c>
      <c r="D14" s="8" t="n">
        <v>-3.9</v>
      </c>
    </row>
    <row r="15">
      <c r="A15" s="4" t="inlineStr">
        <is>
          <t>International</t>
        </is>
      </c>
      <c r="B15" s="8" t="n">
        <v>-7.1</v>
      </c>
      <c r="C15" s="8" t="n">
        <v>0.3</v>
      </c>
      <c r="D15" s="8" t="n">
        <v>2.3</v>
      </c>
    </row>
    <row r="16">
      <c r="A16" s="4" t="inlineStr">
        <is>
          <t>Total provision — deferred</t>
        </is>
      </c>
      <c r="B16" s="8" t="n">
        <v>1.7</v>
      </c>
      <c r="C16" s="8" t="n">
        <v>-16.2</v>
      </c>
      <c r="D16" s="8" t="n">
        <v>-27.8</v>
      </c>
    </row>
    <row r="17">
      <c r="A17" s="4" t="inlineStr">
        <is>
          <t>TOTAL PROVISION FOR INCOME TAXES</t>
        </is>
      </c>
      <c r="B17" s="7" t="n">
        <v>221.8</v>
      </c>
      <c r="C17" s="7" t="n">
        <v>217.3</v>
      </c>
      <c r="D17" s="7" t="n">
        <v>140.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ntories</t>
        </is>
      </c>
      <c r="B3" s="7" t="n">
        <v>8.5</v>
      </c>
      <c r="C3" s="5" t="n">
        <v>12</v>
      </c>
    </row>
    <row r="4">
      <c r="A4" s="4" t="inlineStr">
        <is>
          <t>Lease liabilities</t>
        </is>
      </c>
      <c r="B4" s="8" t="n">
        <v>38.2</v>
      </c>
      <c r="C4" s="8" t="n">
        <v>42.5</v>
      </c>
    </row>
    <row r="5">
      <c r="A5" s="4" t="inlineStr">
        <is>
          <t>Income tax credits</t>
        </is>
      </c>
      <c r="B5" s="8" t="n">
        <v>23.9</v>
      </c>
      <c r="C5" s="8" t="n">
        <v>26.1</v>
      </c>
    </row>
    <row r="6">
      <c r="A6" s="4" t="inlineStr">
        <is>
          <t>Accrued liabilities</t>
        </is>
      </c>
      <c r="B6" s="6" t="n">
        <v>38</v>
      </c>
      <c r="C6" s="8" t="n">
        <v>42.5</v>
      </c>
    </row>
    <row r="7">
      <c r="A7" s="4" t="inlineStr">
        <is>
          <t>Pension</t>
        </is>
      </c>
      <c r="B7" s="6" t="n">
        <v>33</v>
      </c>
      <c r="C7" s="8" t="n">
        <v>32.2</v>
      </c>
    </row>
    <row r="8">
      <c r="A8" s="4" t="inlineStr">
        <is>
          <t>Post retirement and post employment benefits</t>
        </is>
      </c>
      <c r="B8" s="8" t="n">
        <v>3.4</v>
      </c>
      <c r="C8" s="8" t="n">
        <v>3.9</v>
      </c>
    </row>
    <row r="9">
      <c r="A9" s="4" t="inlineStr">
        <is>
          <t>Stock-based compensation</t>
        </is>
      </c>
      <c r="B9" s="6" t="n">
        <v>8</v>
      </c>
      <c r="C9" s="8" t="n">
        <v>7.4</v>
      </c>
    </row>
    <row r="10">
      <c r="A10" s="4" t="inlineStr">
        <is>
          <t>Loss carryforwards</t>
        </is>
      </c>
      <c r="B10" s="8" t="n">
        <v>10.4</v>
      </c>
      <c r="C10" s="8" t="n">
        <v>12.7</v>
      </c>
    </row>
    <row r="11">
      <c r="A11" s="4" t="inlineStr">
        <is>
          <t>Capitalized research expenditures</t>
        </is>
      </c>
      <c r="B11" s="8" t="n">
        <v>56.2</v>
      </c>
      <c r="C11" s="6" t="n">
        <v>40</v>
      </c>
    </row>
    <row r="12">
      <c r="A12" s="4" t="inlineStr">
        <is>
          <t>Miscellaneous other</t>
        </is>
      </c>
      <c r="B12" s="8" t="n">
        <v>23.3</v>
      </c>
      <c r="C12" s="6" t="n">
        <v>25</v>
      </c>
    </row>
    <row r="13">
      <c r="A13" s="4" t="inlineStr">
        <is>
          <t>Gross deferred tax assets</t>
        </is>
      </c>
      <c r="B13" s="8" t="n">
        <v>242.9</v>
      </c>
      <c r="C13" s="8" t="n">
        <v>244.3</v>
      </c>
    </row>
    <row r="14">
      <c r="A14" s="4" t="inlineStr">
        <is>
          <t>Valuation allowance</t>
        </is>
      </c>
      <c r="B14" s="8" t="n">
        <v>-34.1</v>
      </c>
      <c r="C14" s="8" t="n">
        <v>-37.4</v>
      </c>
    </row>
    <row r="15">
      <c r="A15" s="4" t="inlineStr">
        <is>
          <t>Total deferred tax assets, net of valuation allowance</t>
        </is>
      </c>
      <c r="B15" s="8" t="n">
        <v>208.8</v>
      </c>
      <c r="C15" s="8" t="n">
        <v>206.9</v>
      </c>
    </row>
    <row r="16">
      <c r="A16" s="3" t="inlineStr">
        <is>
          <t>Deferred tax liabilities:</t>
        </is>
      </c>
      <c r="B16" s="4" t="inlineStr">
        <is>
          <t xml:space="preserve"> </t>
        </is>
      </c>
      <c r="C16" s="4" t="inlineStr">
        <is>
          <t xml:space="preserve"> </t>
        </is>
      </c>
    </row>
    <row r="17">
      <c r="A17" s="4" t="inlineStr">
        <is>
          <t>Liability on undistributed foreign earnings</t>
        </is>
      </c>
      <c r="B17" s="8" t="n">
        <v>-5.3</v>
      </c>
      <c r="C17" s="8" t="n">
        <v>-9.4</v>
      </c>
    </row>
    <row r="18">
      <c r="A18" s="4" t="inlineStr">
        <is>
          <t>Goodwill and intangibles</t>
        </is>
      </c>
      <c r="B18" s="8" t="n">
        <v>-335.1</v>
      </c>
      <c r="C18" s="6" t="n">
        <v>-329</v>
      </c>
    </row>
    <row r="19">
      <c r="A19" s="4" t="inlineStr">
        <is>
          <t>Right-of-use assets</t>
        </is>
      </c>
      <c r="B19" s="8" t="n">
        <v>-36.8</v>
      </c>
      <c r="C19" s="8" t="n">
        <v>-41.8</v>
      </c>
    </row>
    <row r="20">
      <c r="A20" s="4" t="inlineStr">
        <is>
          <t>Property, plant, and equipment</t>
        </is>
      </c>
      <c r="B20" s="8" t="n">
        <v>-60.5</v>
      </c>
      <c r="C20" s="8" t="n">
        <v>-59.8</v>
      </c>
    </row>
    <row r="21">
      <c r="A21" s="4" t="inlineStr">
        <is>
          <t>Total deferred tax liabilities</t>
        </is>
      </c>
      <c r="B21" s="8" t="n">
        <v>-437.7</v>
      </c>
      <c r="C21" s="6" t="n">
        <v>-440</v>
      </c>
    </row>
    <row r="22">
      <c r="A22" s="3" t="inlineStr">
        <is>
          <t>Deferred taxes are reflected in the Consolidated Balance Sheet as follows:</t>
        </is>
      </c>
      <c r="B22" s="4" t="inlineStr">
        <is>
          <t xml:space="preserve"> </t>
        </is>
      </c>
      <c r="C22" s="4" t="inlineStr">
        <is>
          <t xml:space="preserve"> </t>
        </is>
      </c>
    </row>
    <row r="23">
      <c r="A23" s="4" t="inlineStr">
        <is>
          <t>Non-current tax assets (included in Other long-term assets)</t>
        </is>
      </c>
      <c r="B23" s="8" t="n">
        <v>7.5</v>
      </c>
      <c r="C23" s="8" t="n">
        <v>7.2</v>
      </c>
    </row>
    <row r="24">
      <c r="A24" s="4" t="inlineStr">
        <is>
          <t>Non-current tax liabilities (included in Other Non-Current Liabilities)</t>
        </is>
      </c>
      <c r="B24" s="8" t="n">
        <v>-236.4</v>
      </c>
      <c r="C24" s="8" t="n">
        <v>-240.3</v>
      </c>
    </row>
    <row r="25">
      <c r="A25" s="4" t="inlineStr">
        <is>
          <t>TOTAL NET DEFERRED TAX LIABILITY</t>
        </is>
      </c>
      <c r="B25" s="7" t="n">
        <v>-228.9</v>
      </c>
      <c r="C25" s="7" t="n">
        <v>-233.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Income tax credits</t>
        </is>
      </c>
      <c r="B4" s="7" t="n">
        <v>23.9</v>
      </c>
      <c r="C4" s="7" t="n">
        <v>26.1</v>
      </c>
      <c r="D4" s="4" t="inlineStr">
        <is>
          <t xml:space="preserve"> </t>
        </is>
      </c>
    </row>
    <row r="5">
      <c r="A5" s="4" t="inlineStr">
        <is>
          <t>Loss carryforwards</t>
        </is>
      </c>
      <c r="B5" s="8" t="n">
        <v>10.4</v>
      </c>
      <c r="C5" s="4" t="inlineStr">
        <is>
          <t xml:space="preserve"> </t>
        </is>
      </c>
      <c r="D5" s="4" t="inlineStr">
        <is>
          <t xml:space="preserve"> </t>
        </is>
      </c>
    </row>
    <row r="6">
      <c r="A6" s="4" t="inlineStr">
        <is>
          <t>Valuation allowance</t>
        </is>
      </c>
      <c r="B6" s="8" t="n">
        <v>34.1</v>
      </c>
      <c r="C6" s="8" t="n">
        <v>37.4</v>
      </c>
      <c r="D6" s="4" t="inlineStr">
        <is>
          <t xml:space="preserve"> </t>
        </is>
      </c>
    </row>
    <row r="7">
      <c r="A7" s="4" t="inlineStr">
        <is>
          <t>Undistributed earnings of foreign subsidiaries</t>
        </is>
      </c>
      <c r="B7" s="6" t="n">
        <v>333</v>
      </c>
      <c r="C7" s="4" t="inlineStr">
        <is>
          <t xml:space="preserve"> </t>
        </is>
      </c>
      <c r="D7" s="4" t="inlineStr">
        <is>
          <t xml:space="preserve"> </t>
        </is>
      </c>
    </row>
    <row r="8">
      <c r="A8" s="4" t="inlineStr">
        <is>
          <t>Income taxes paid</t>
        </is>
      </c>
      <c r="B8" s="8" t="n">
        <v>225.3</v>
      </c>
      <c r="C8" s="6" t="n">
        <v>215</v>
      </c>
      <c r="D8" s="5" t="n">
        <v>168</v>
      </c>
    </row>
    <row r="9">
      <c r="A9" s="4" t="inlineStr">
        <is>
          <t>Unrecognized tax benefits that would impact effective tax rate</t>
        </is>
      </c>
      <c r="B9" s="8" t="n">
        <v>42.3</v>
      </c>
      <c r="C9" s="4" t="inlineStr">
        <is>
          <t xml:space="preserve"> </t>
        </is>
      </c>
      <c r="D9" s="4" t="inlineStr">
        <is>
          <t xml:space="preserve"> </t>
        </is>
      </c>
    </row>
    <row r="10">
      <c r="A10" s="4" t="inlineStr">
        <is>
          <t>Unrecognized tax benefits timing of deductibility unknown</t>
        </is>
      </c>
      <c r="B10" s="8" t="n">
        <v>0.6</v>
      </c>
      <c r="C10" s="4" t="inlineStr">
        <is>
          <t xml:space="preserve"> </t>
        </is>
      </c>
      <c r="D10" s="4" t="inlineStr">
        <is>
          <t xml:space="preserve"> </t>
        </is>
      </c>
    </row>
    <row r="11">
      <c r="A11" s="4" t="inlineStr">
        <is>
          <t>Unrecognized tax benefits, income tax penalties and interest expense</t>
        </is>
      </c>
      <c r="B11" s="8" t="n">
        <v>0.7</v>
      </c>
      <c r="C11" s="8" t="n">
        <v>1.2</v>
      </c>
      <c r="D11" s="5" t="n">
        <v>-1</v>
      </c>
    </row>
    <row r="12">
      <c r="A12" s="4" t="inlineStr">
        <is>
          <t>Unrecognized tax benefits, income tax penalties and interest accrued</t>
        </is>
      </c>
      <c r="B12" s="8" t="n">
        <v>8.6</v>
      </c>
      <c r="C12" s="7" t="n">
        <v>7.9</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Decrease in unrecognized tax benefits is reasonably possible, estimated range of change</t>
        </is>
      </c>
      <c r="B15" s="6" t="n">
        <v>3</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Decrease in unrecognized tax benefits is reasonably possible, estimated range of change</t>
        </is>
      </c>
      <c r="B18" s="6" t="n">
        <v>6</v>
      </c>
      <c r="C18" s="4" t="inlineStr">
        <is>
          <t xml:space="preserve"> </t>
        </is>
      </c>
      <c r="D18" s="4" t="inlineStr">
        <is>
          <t xml:space="preserve"> </t>
        </is>
      </c>
    </row>
    <row r="19">
      <c r="A19" s="4" t="inlineStr">
        <is>
          <t>Tax Credit Carryforward Indefinitely</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Income tax credits</t>
        </is>
      </c>
      <c r="B21" s="8" t="n">
        <v>1.9</v>
      </c>
      <c r="C21" s="4" t="inlineStr">
        <is>
          <t xml:space="preserve"> </t>
        </is>
      </c>
      <c r="D21" s="4" t="inlineStr">
        <is>
          <t xml:space="preserve"> </t>
        </is>
      </c>
    </row>
    <row r="22">
      <c r="A22" s="4" t="inlineStr">
        <is>
          <t>Loss carryforwards</t>
        </is>
      </c>
      <c r="B22" s="8" t="n">
        <v>4.4</v>
      </c>
      <c r="C22" s="4" t="inlineStr">
        <is>
          <t xml:space="preserve"> </t>
        </is>
      </c>
      <c r="D22" s="4" t="inlineStr">
        <is>
          <t xml:space="preserve"> </t>
        </is>
      </c>
    </row>
    <row r="23">
      <c r="A23" s="4" t="inlineStr">
        <is>
          <t>Carryforward Subject To Expiration</t>
        </is>
      </c>
      <c r="B23" s="4" t="inlineStr">
        <is>
          <t xml:space="preserve"> </t>
        </is>
      </c>
      <c r="C23" s="4" t="inlineStr">
        <is>
          <t xml:space="preserve"> </t>
        </is>
      </c>
      <c r="D23" s="4" t="inlineStr">
        <is>
          <t xml:space="preserve"> </t>
        </is>
      </c>
    </row>
    <row r="24">
      <c r="A24" s="3" t="inlineStr">
        <is>
          <t>Tax Credit Carryforward [Line Items]</t>
        </is>
      </c>
      <c r="B24" s="4" t="inlineStr">
        <is>
          <t xml:space="preserve"> </t>
        </is>
      </c>
      <c r="C24" s="4" t="inlineStr">
        <is>
          <t xml:space="preserve"> </t>
        </is>
      </c>
      <c r="D24" s="4" t="inlineStr">
        <is>
          <t xml:space="preserve"> </t>
        </is>
      </c>
    </row>
    <row r="25">
      <c r="A25" s="4" t="inlineStr">
        <is>
          <t>Income tax credits</t>
        </is>
      </c>
      <c r="B25" s="6" t="n">
        <v>22</v>
      </c>
      <c r="C25" s="4" t="inlineStr">
        <is>
          <t xml:space="preserve"> </t>
        </is>
      </c>
      <c r="D25" s="4" t="inlineStr">
        <is>
          <t xml:space="preserve"> </t>
        </is>
      </c>
    </row>
    <row r="26">
      <c r="A26" s="4" t="inlineStr">
        <is>
          <t>Loss carryforwards</t>
        </is>
      </c>
      <c r="B26" s="5" t="n">
        <v>6</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year</t>
        </is>
      </c>
      <c r="B4" s="5" t="n">
        <v>47</v>
      </c>
      <c r="C4" s="7" t="n">
        <v>42.1</v>
      </c>
      <c r="D4" s="7" t="n">
        <v>41.2</v>
      </c>
    </row>
    <row r="5">
      <c r="A5" s="4" t="inlineStr">
        <is>
          <t>Additions based on tax positions relating to the current year</t>
        </is>
      </c>
      <c r="B5" s="6" t="n">
        <v>10</v>
      </c>
      <c r="C5" s="8" t="n">
        <v>10.4</v>
      </c>
      <c r="D5" s="8" t="n">
        <v>12.1</v>
      </c>
    </row>
    <row r="6">
      <c r="A6" s="4" t="inlineStr">
        <is>
          <t>Reductions based on expiration of statute of limitations</t>
        </is>
      </c>
      <c r="B6" s="8" t="n">
        <v>-7.2</v>
      </c>
      <c r="C6" s="8" t="n">
        <v>-7.6</v>
      </c>
      <c r="D6" s="8" t="n">
        <v>-4.8</v>
      </c>
    </row>
    <row r="7">
      <c r="A7" s="4" t="inlineStr">
        <is>
          <t>Subtractions to tax positions relating to previous years</t>
        </is>
      </c>
      <c r="B7" s="8" t="n">
        <v>-0.4</v>
      </c>
      <c r="C7" s="4" t="inlineStr">
        <is>
          <t xml:space="preserve"> </t>
        </is>
      </c>
      <c r="D7" s="8" t="n">
        <v>-6.2</v>
      </c>
    </row>
    <row r="8">
      <c r="A8" s="4" t="inlineStr">
        <is>
          <t>Additions to tax positions relating to previous years</t>
        </is>
      </c>
      <c r="B8" s="4" t="inlineStr">
        <is>
          <t xml:space="preserve"> </t>
        </is>
      </c>
      <c r="C8" s="8" t="n">
        <v>2.8</v>
      </c>
      <c r="D8" s="4" t="inlineStr">
        <is>
          <t xml:space="preserve"> </t>
        </is>
      </c>
    </row>
    <row r="9">
      <c r="A9" s="4" t="inlineStr">
        <is>
          <t>Settlements</t>
        </is>
      </c>
      <c r="B9" s="8" t="n">
        <v>-1.2</v>
      </c>
      <c r="C9" s="8" t="n">
        <v>-0.7</v>
      </c>
      <c r="D9" s="8" t="n">
        <v>-0.2</v>
      </c>
    </row>
    <row r="10">
      <c r="A10" s="4" t="inlineStr">
        <is>
          <t>TOTAL UNRECOGNIZED TAX BENEFITS</t>
        </is>
      </c>
      <c r="B10" s="7" t="n">
        <v>48.2</v>
      </c>
      <c r="C10" s="5" t="n">
        <v>47</v>
      </c>
      <c r="D10" s="7" t="n">
        <v>4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State income taxes, net of federal benefit</t>
        </is>
      </c>
      <c r="B5" s="12" t="n">
        <v>0.023</v>
      </c>
      <c r="C5" s="12" t="n">
        <v>0.022</v>
      </c>
      <c r="D5" s="12" t="n">
        <v>0.024</v>
      </c>
    </row>
    <row r="6">
      <c r="A6" s="4" t="inlineStr">
        <is>
          <t>Foreign income taxes</t>
        </is>
      </c>
      <c r="B6" s="4" t="inlineStr">
        <is>
          <t>(0.20%)</t>
        </is>
      </c>
      <c r="C6" s="12" t="n">
        <v>0.004</v>
      </c>
      <c r="D6" s="4" t="inlineStr">
        <is>
          <t>(0.20%)</t>
        </is>
      </c>
    </row>
    <row r="7">
      <c r="A7" s="4" t="inlineStr">
        <is>
          <t>Federal R&amp;D Credit</t>
        </is>
      </c>
      <c r="B7" s="4" t="inlineStr">
        <is>
          <t>(0.70%)</t>
        </is>
      </c>
      <c r="C7" s="4" t="inlineStr">
        <is>
          <t>(0.70%)</t>
        </is>
      </c>
      <c r="D7" s="4" t="inlineStr">
        <is>
          <t>(0.80%)</t>
        </is>
      </c>
    </row>
    <row r="8">
      <c r="A8" s="4" t="inlineStr">
        <is>
          <t>Other, net</t>
        </is>
      </c>
      <c r="B8" s="4" t="inlineStr">
        <is>
          <t>(0.30%)</t>
        </is>
      </c>
      <c r="C8" s="4" t="inlineStr">
        <is>
          <t>(0.80%)</t>
        </is>
      </c>
      <c r="D8" s="4" t="inlineStr">
        <is>
          <t>(1.10%)</t>
        </is>
      </c>
    </row>
    <row r="9">
      <c r="A9" s="4" t="inlineStr">
        <is>
          <t>CONSOLIDATED EFFECTIVE INCOME TAX RATE</t>
        </is>
      </c>
      <c r="B9" s="12" t="n">
        <v>0.221</v>
      </c>
      <c r="C9" s="12" t="n">
        <v>0.221</v>
      </c>
      <c r="D9" s="12" t="n">
        <v>0.2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 - Narrative (Detail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ccount receivable, net of allowances</t>
        </is>
      </c>
      <c r="B4" s="5" t="n">
        <v>756</v>
      </c>
      <c r="C4" s="7" t="n">
        <v>785.4</v>
      </c>
    </row>
    <row r="5">
      <c r="A5" s="4" t="inlineStr">
        <is>
          <t>Accounts receivable, allowances</t>
        </is>
      </c>
      <c r="B5" s="8" t="n">
        <v>11.3</v>
      </c>
      <c r="C5" s="8" t="n">
        <v>11.6</v>
      </c>
    </row>
    <row r="6">
      <c r="A6" s="4" t="inlineStr">
        <is>
          <t>Investments carried at fair value</t>
        </is>
      </c>
      <c r="B6" s="8" t="n">
        <v>100.8</v>
      </c>
      <c r="C6" s="8" t="n">
        <v>88.40000000000001</v>
      </c>
    </row>
    <row r="7">
      <c r="A7" s="4" t="inlineStr">
        <is>
          <t>Purchase of trading securities held-for-investment</t>
        </is>
      </c>
      <c r="B7" s="8" t="n">
        <v>4.9</v>
      </c>
      <c r="C7" s="8" t="n">
        <v>3.7</v>
      </c>
    </row>
    <row r="8">
      <c r="A8" s="4" t="inlineStr">
        <is>
          <t>Proceeds from the sale of trading securities held-for-investment</t>
        </is>
      </c>
      <c r="B8" s="6" t="n">
        <v>3</v>
      </c>
      <c r="C8" s="8" t="n">
        <v>2.2</v>
      </c>
    </row>
    <row r="9">
      <c r="A9" s="4" t="inlineStr">
        <is>
          <t>Long-term debt, current potion</t>
        </is>
      </c>
      <c r="B9" s="4" t="inlineStr">
        <is>
          <t xml:space="preserve"> </t>
        </is>
      </c>
      <c r="C9" s="6" t="n">
        <v>15</v>
      </c>
    </row>
    <row r="10">
      <c r="A10" s="4" t="inlineStr">
        <is>
          <t>Long-term debt</t>
        </is>
      </c>
      <c r="B10" s="8" t="n">
        <v>1442.7</v>
      </c>
      <c r="C10" s="8" t="n">
        <v>2038.2</v>
      </c>
    </row>
    <row r="11">
      <c r="A11" s="4" t="inlineStr">
        <is>
          <t>Long-term debt, fair value</t>
        </is>
      </c>
      <c r="B11" s="7" t="n">
        <v>1367.3</v>
      </c>
      <c r="C11" s="7" t="n">
        <v>1951.6</v>
      </c>
    </row>
    <row r="12">
      <c r="A12" s="4" t="inlineStr">
        <is>
          <t>Net Sales | Top Ten Customers | Customer Concentration Risk</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centration risk (as percent)</t>
        </is>
      </c>
      <c r="B14" s="11" t="n">
        <v>0.41</v>
      </c>
      <c r="C14"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Fair Value Hierarchy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7" t="n">
        <v>100.8</v>
      </c>
      <c r="C3" s="7" t="n">
        <v>88.40000000000001</v>
      </c>
    </row>
    <row r="4">
      <c r="A4" s="4" t="inlineStr">
        <is>
          <t>Available-for-sale investments</t>
        </is>
      </c>
      <c r="B4" s="8" t="n">
        <v>69.59999999999999</v>
      </c>
      <c r="C4" s="6" t="n">
        <v>65</v>
      </c>
    </row>
    <row r="5">
      <c r="A5" s="4" t="inlineStr">
        <is>
          <t>Trading securities</t>
        </is>
      </c>
      <c r="B5" s="8" t="n">
        <v>28.1</v>
      </c>
      <c r="C5" s="8" t="n">
        <v>23.4</v>
      </c>
    </row>
    <row r="6">
      <c r="A6" s="4" t="inlineStr">
        <is>
          <t>Deferred compensation plan liabilities</t>
        </is>
      </c>
      <c r="B6" s="8" t="n">
        <v>-28.1</v>
      </c>
      <c r="C6" s="8" t="n">
        <v>-23.4</v>
      </c>
    </row>
    <row r="7">
      <c r="A7" s="3" t="inlineStr">
        <is>
          <t>Derivatives:</t>
        </is>
      </c>
      <c r="B7" s="4" t="inlineStr">
        <is>
          <t xml:space="preserve"> </t>
        </is>
      </c>
      <c r="C7" s="4" t="inlineStr">
        <is>
          <t xml:space="preserve"> </t>
        </is>
      </c>
    </row>
    <row r="8">
      <c r="A8" s="4" t="inlineStr">
        <is>
          <t>Forward exchange contracts-Assets</t>
        </is>
      </c>
      <c r="B8" s="8" t="n">
        <v>1.4</v>
      </c>
      <c r="C8" s="4" t="inlineStr">
        <is>
          <t xml:space="preserve"> </t>
        </is>
      </c>
    </row>
    <row r="9">
      <c r="A9" s="4" t="inlineStr">
        <is>
          <t>Forward exchange contracts- Liability</t>
        </is>
      </c>
      <c r="B9" s="4" t="inlineStr">
        <is>
          <t xml:space="preserve"> </t>
        </is>
      </c>
      <c r="C9" s="8" t="n">
        <v>-0.5</v>
      </c>
    </row>
    <row r="10">
      <c r="A10" s="4" t="inlineStr">
        <is>
          <t>Fair value, net asset (liability)</t>
        </is>
      </c>
      <c r="B10" s="8" t="n">
        <v>137.3</v>
      </c>
      <c r="C10" s="8" t="n">
        <v>169.6</v>
      </c>
    </row>
    <row r="11">
      <c r="A11" s="4" t="inlineStr">
        <is>
          <t>Quoted Prices in Active Markets for Identical Asse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investments</t>
        </is>
      </c>
      <c r="B13" s="6" t="n">
        <v>0</v>
      </c>
      <c r="C13" s="6" t="n">
        <v>0</v>
      </c>
    </row>
    <row r="14">
      <c r="A14" s="4" t="inlineStr">
        <is>
          <t>Trading securities</t>
        </is>
      </c>
      <c r="B14" s="8" t="n">
        <v>28.1</v>
      </c>
      <c r="C14" s="8" t="n">
        <v>23.4</v>
      </c>
    </row>
    <row r="15">
      <c r="A15" s="4" t="inlineStr">
        <is>
          <t>Deferred compensation plan liabilities</t>
        </is>
      </c>
      <c r="B15" s="8" t="n">
        <v>-28.1</v>
      </c>
      <c r="C15" s="8" t="n">
        <v>-23.4</v>
      </c>
    </row>
    <row r="16">
      <c r="A16" s="3" t="inlineStr">
        <is>
          <t>Derivatives:</t>
        </is>
      </c>
      <c r="B16" s="4" t="inlineStr">
        <is>
          <t xml:space="preserve"> </t>
        </is>
      </c>
      <c r="C16" s="4" t="inlineStr">
        <is>
          <t xml:space="preserve"> </t>
        </is>
      </c>
    </row>
    <row r="17">
      <c r="A17" s="4" t="inlineStr">
        <is>
          <t>Forward exchange contracts-Assets</t>
        </is>
      </c>
      <c r="B17" s="6" t="n">
        <v>0</v>
      </c>
      <c r="C17" s="4" t="inlineStr">
        <is>
          <t xml:space="preserve"> </t>
        </is>
      </c>
    </row>
    <row r="18">
      <c r="A18" s="4" t="inlineStr">
        <is>
          <t>Forward exchange contracts- Liability</t>
        </is>
      </c>
      <c r="B18" s="4" t="inlineStr">
        <is>
          <t xml:space="preserve"> </t>
        </is>
      </c>
      <c r="C18" s="6" t="n">
        <v>0</v>
      </c>
    </row>
    <row r="19">
      <c r="A19" s="4" t="inlineStr">
        <is>
          <t>Fair value, net asset (liability)</t>
        </is>
      </c>
      <c r="B19" s="8" t="n">
        <v>63.2</v>
      </c>
      <c r="C19" s="8" t="n">
        <v>105.1</v>
      </c>
    </row>
    <row r="20">
      <c r="A20" s="4" t="inlineStr">
        <is>
          <t>Quoted Prices in Active Markets for Similar Asse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investments</t>
        </is>
      </c>
      <c r="B22" s="8" t="n">
        <v>69.59999999999999</v>
      </c>
      <c r="C22" s="6" t="n">
        <v>65</v>
      </c>
    </row>
    <row r="23">
      <c r="A23" s="4" t="inlineStr">
        <is>
          <t>Trading securities</t>
        </is>
      </c>
      <c r="B23" s="6" t="n">
        <v>0</v>
      </c>
      <c r="C23" s="6" t="n">
        <v>0</v>
      </c>
    </row>
    <row r="24">
      <c r="A24" s="4" t="inlineStr">
        <is>
          <t>Deferred compensation plan liabilities</t>
        </is>
      </c>
      <c r="B24" s="6" t="n">
        <v>0</v>
      </c>
      <c r="C24" s="6" t="n">
        <v>0</v>
      </c>
    </row>
    <row r="25">
      <c r="A25" s="3" t="inlineStr">
        <is>
          <t>Derivatives:</t>
        </is>
      </c>
      <c r="B25" s="4" t="inlineStr">
        <is>
          <t xml:space="preserve"> </t>
        </is>
      </c>
      <c r="C25" s="4" t="inlineStr">
        <is>
          <t xml:space="preserve"> </t>
        </is>
      </c>
    </row>
    <row r="26">
      <c r="A26" s="4" t="inlineStr">
        <is>
          <t>Forward exchange contracts-Assets</t>
        </is>
      </c>
      <c r="B26" s="8" t="n">
        <v>1.4</v>
      </c>
      <c r="C26" s="4" t="inlineStr">
        <is>
          <t xml:space="preserve"> </t>
        </is>
      </c>
    </row>
    <row r="27">
      <c r="A27" s="4" t="inlineStr">
        <is>
          <t>Forward exchange contracts- Liability</t>
        </is>
      </c>
      <c r="B27" s="4" t="inlineStr">
        <is>
          <t xml:space="preserve"> </t>
        </is>
      </c>
      <c r="C27" s="8" t="n">
        <v>-0.5</v>
      </c>
    </row>
    <row r="28">
      <c r="A28" s="4" t="inlineStr">
        <is>
          <t>Fair value, net asset (liability)</t>
        </is>
      </c>
      <c r="B28" s="8" t="n">
        <v>74.09999999999999</v>
      </c>
      <c r="C28" s="8" t="n">
        <v>64.5</v>
      </c>
    </row>
    <row r="29">
      <c r="A29" s="4" t="inlineStr">
        <is>
          <t>Unobservable inputs for which little or no market data exists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investments</t>
        </is>
      </c>
      <c r="B31" s="6" t="n">
        <v>0</v>
      </c>
      <c r="C31" s="6" t="n">
        <v>0</v>
      </c>
    </row>
    <row r="32">
      <c r="A32" s="4" t="inlineStr">
        <is>
          <t>Trading securities</t>
        </is>
      </c>
      <c r="B32" s="6" t="n">
        <v>0</v>
      </c>
      <c r="C32" s="6" t="n">
        <v>0</v>
      </c>
    </row>
    <row r="33">
      <c r="A33" s="4" t="inlineStr">
        <is>
          <t>Deferred compensation plan liabilities</t>
        </is>
      </c>
      <c r="B33" s="6" t="n">
        <v>0</v>
      </c>
      <c r="C33" s="6" t="n">
        <v>0</v>
      </c>
    </row>
    <row r="34">
      <c r="A34" s="3" t="inlineStr">
        <is>
          <t>Derivatives:</t>
        </is>
      </c>
      <c r="B34" s="4" t="inlineStr">
        <is>
          <t xml:space="preserve"> </t>
        </is>
      </c>
      <c r="C34" s="4" t="inlineStr">
        <is>
          <t xml:space="preserve"> </t>
        </is>
      </c>
    </row>
    <row r="35">
      <c r="A35" s="4" t="inlineStr">
        <is>
          <t>Forward exchange contracts-Assets</t>
        </is>
      </c>
      <c r="B35" s="6" t="n">
        <v>0</v>
      </c>
      <c r="C35" s="4" t="inlineStr">
        <is>
          <t xml:space="preserve"> </t>
        </is>
      </c>
    </row>
    <row r="36">
      <c r="A36" s="4" t="inlineStr">
        <is>
          <t>Forward exchange contracts- Liability</t>
        </is>
      </c>
      <c r="B36" s="4" t="inlineStr">
        <is>
          <t xml:space="preserve"> </t>
        </is>
      </c>
      <c r="C36" s="6" t="n">
        <v>0</v>
      </c>
    </row>
    <row r="37">
      <c r="A37" s="4" t="inlineStr">
        <is>
          <t>Fair value, net asset (liability)</t>
        </is>
      </c>
      <c r="B37" s="6" t="n">
        <v>0</v>
      </c>
      <c r="C37" s="6" t="n">
        <v>0</v>
      </c>
    </row>
    <row r="38">
      <c r="A38" s="4" t="inlineStr">
        <is>
          <t>Money Market Fu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oney market funds</t>
        </is>
      </c>
      <c r="B40" s="8" t="n">
        <v>63.2</v>
      </c>
      <c r="C40" s="8" t="n">
        <v>105.1</v>
      </c>
    </row>
    <row r="41">
      <c r="A41" s="4" t="inlineStr">
        <is>
          <t>Money Market Funds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oney market funds</t>
        </is>
      </c>
      <c r="B43" s="8" t="n">
        <v>63.2</v>
      </c>
      <c r="C43" s="8" t="n">
        <v>105.1</v>
      </c>
    </row>
    <row r="44">
      <c r="A44" s="4" t="inlineStr">
        <is>
          <t>Money Market Funds | Quoted Prices in Active Markets for Similar Asse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oney market funds</t>
        </is>
      </c>
      <c r="B46" s="6" t="n">
        <v>0</v>
      </c>
      <c r="C46" s="6" t="n">
        <v>0</v>
      </c>
    </row>
    <row r="47">
      <c r="A47" s="4" t="inlineStr">
        <is>
          <t>Money Market Funds | Unobservable inputs for which little or no market data exis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oney market funds</t>
        </is>
      </c>
      <c r="B49" s="6" t="n">
        <v>0</v>
      </c>
      <c r="C49" s="5" t="n">
        <v>0</v>
      </c>
    </row>
    <row r="50">
      <c r="A50" s="4" t="inlineStr">
        <is>
          <t>Time Deposi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t>
        </is>
      </c>
      <c r="B52" s="8" t="n">
        <v>3.1</v>
      </c>
      <c r="C52" s="4" t="inlineStr">
        <is>
          <t xml:space="preserve"> </t>
        </is>
      </c>
    </row>
    <row r="53">
      <c r="A53" s="4" t="inlineStr">
        <is>
          <t>Time Deposits | Quoted Prices in Active Markets for Identical Asse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t>
        </is>
      </c>
      <c r="B55" s="6" t="n">
        <v>0</v>
      </c>
      <c r="C55" s="4" t="inlineStr">
        <is>
          <t xml:space="preserve"> </t>
        </is>
      </c>
    </row>
    <row r="56">
      <c r="A56" s="4" t="inlineStr">
        <is>
          <t>Time Deposits | Quoted Prices in Active Markets for Similar Assets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t>
        </is>
      </c>
      <c r="B58" s="8" t="n">
        <v>3.1</v>
      </c>
      <c r="C58" s="4" t="inlineStr">
        <is>
          <t xml:space="preserve"> </t>
        </is>
      </c>
    </row>
    <row r="59">
      <c r="A59" s="4" t="inlineStr">
        <is>
          <t>Time Deposits | Unobservable inputs for which little or no market data exists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s</t>
        </is>
      </c>
      <c r="B61" s="5" t="n">
        <v>0</v>
      </c>
      <c r="C6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Environmental Loss Contingency, Statement of Financial Position [Extensible Enumeration]</t>
        </is>
      </c>
      <c r="B3" s="4" t="inlineStr">
        <is>
          <t>Commitments and Contingencies</t>
        </is>
      </c>
      <c r="C3" s="4" t="inlineStr">
        <is>
          <t>Commitments and Contingencies</t>
        </is>
      </c>
    </row>
    <row r="4">
      <c r="A4" s="4" t="inlineStr">
        <is>
          <t>Total environmental liabilities</t>
        </is>
      </c>
      <c r="B4" s="7" t="n">
        <v>6.6</v>
      </c>
      <c r="C4" s="7" t="n">
        <v>6.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apital Stock - Schedule of Common Stock Outstanding (Details) - shares</t>
        </is>
      </c>
      <c r="B1" s="2" t="inlineStr">
        <is>
          <t>12 Months Ended</t>
        </is>
      </c>
    </row>
    <row r="2">
      <c r="B2" s="2" t="inlineStr">
        <is>
          <t>Dec. 31, 2024</t>
        </is>
      </c>
      <c r="C2" s="2" t="inlineStr">
        <is>
          <t>Dec. 31, 2023</t>
        </is>
      </c>
      <c r="D2" s="2" t="inlineStr">
        <is>
          <t>Dec. 31, 2022</t>
        </is>
      </c>
    </row>
    <row r="3">
      <c r="A3" s="3" t="inlineStr">
        <is>
          <t>Common Stock, Shares, Outstanding [Roll Forward]</t>
        </is>
      </c>
      <c r="B3" s="4" t="inlineStr">
        <is>
          <t xml:space="preserve"> </t>
        </is>
      </c>
      <c r="C3" s="4" t="inlineStr">
        <is>
          <t xml:space="preserve"> </t>
        </is>
      </c>
      <c r="D3" s="4" t="inlineStr">
        <is>
          <t xml:space="preserve"> </t>
        </is>
      </c>
    </row>
    <row r="4">
      <c r="A4" s="4" t="inlineStr">
        <is>
          <t>Common stock, shares outstanding, beginning of period (in shares)</t>
        </is>
      </c>
      <c r="B4" s="6" t="n">
        <v>53730566</v>
      </c>
      <c r="C4" s="4" t="inlineStr">
        <is>
          <t xml:space="preserve"> </t>
        </is>
      </c>
      <c r="D4" s="4" t="inlineStr">
        <is>
          <t xml:space="preserve"> </t>
        </is>
      </c>
    </row>
    <row r="5">
      <c r="A5" s="4" t="inlineStr">
        <is>
          <t>Common stock, shares outstanding, end of period (in shares)</t>
        </is>
      </c>
      <c r="B5" s="6" t="n">
        <v>53759976</v>
      </c>
      <c r="C5" s="6" t="n">
        <v>53730566</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ommon Stock, Shares, Outstanding [Roll Forward]</t>
        </is>
      </c>
      <c r="B7" s="4" t="inlineStr">
        <is>
          <t xml:space="preserve"> </t>
        </is>
      </c>
      <c r="C7" s="4" t="inlineStr">
        <is>
          <t xml:space="preserve"> </t>
        </is>
      </c>
      <c r="D7" s="4" t="inlineStr">
        <is>
          <t xml:space="preserve"> </t>
        </is>
      </c>
    </row>
    <row r="8">
      <c r="A8" s="4" t="inlineStr">
        <is>
          <t>Common stock, shares outstanding, beginning of period (in shares)</t>
        </is>
      </c>
      <c r="B8" s="6" t="n">
        <v>53730000</v>
      </c>
      <c r="C8" s="6" t="n">
        <v>53689000</v>
      </c>
      <c r="D8" s="6" t="n">
        <v>54518000</v>
      </c>
    </row>
    <row r="9">
      <c r="A9" s="4" t="inlineStr">
        <is>
          <t>Exercise of stock appreciation rights (in shares)</t>
        </is>
      </c>
      <c r="B9" s="6" t="n">
        <v>72000</v>
      </c>
      <c r="C9" s="6" t="n">
        <v>77000</v>
      </c>
      <c r="D9" s="6" t="n">
        <v>62000</v>
      </c>
    </row>
    <row r="10">
      <c r="A10" s="4" t="inlineStr">
        <is>
          <t>Director compensation arrangements, net (in shares)</t>
        </is>
      </c>
      <c r="B10" s="6" t="n">
        <v>4000</v>
      </c>
      <c r="C10" s="6" t="n">
        <v>4000</v>
      </c>
      <c r="D10" s="6" t="n">
        <v>6000</v>
      </c>
    </row>
    <row r="11">
      <c r="A11" s="4" t="inlineStr">
        <is>
          <t>Restricted/performance shares activity, net of forfeitures (in shares)</t>
        </is>
      </c>
      <c r="B11" s="6" t="n">
        <v>105000</v>
      </c>
      <c r="C11" s="6" t="n">
        <v>127000</v>
      </c>
      <c r="D11" s="6" t="n">
        <v>86000</v>
      </c>
    </row>
    <row r="12">
      <c r="A12" s="4" t="inlineStr">
        <is>
          <t>Acquisition/surrender of shares (in shares)</t>
        </is>
      </c>
      <c r="B12" s="6" t="n">
        <v>-151000</v>
      </c>
      <c r="C12" s="6" t="n">
        <v>-167000</v>
      </c>
      <c r="D12" s="6" t="n">
        <v>-983000</v>
      </c>
    </row>
    <row r="13">
      <c r="A13" s="4" t="inlineStr">
        <is>
          <t>Common stock, shares outstanding, end of period (in shares)</t>
        </is>
      </c>
      <c r="B13" s="6" t="n">
        <v>53760000</v>
      </c>
      <c r="C13" s="6" t="n">
        <v>53730000</v>
      </c>
      <c r="D13" s="6" t="n">
        <v>53689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The accompanying consolidated financial statements of the Company have been prepared in accordance with accounting principles generally accepted in the United States of America (“GAAP”). On February 1, 2022, the Company completed the sale of the Commercial and Industrial Lighting business (the “C&amp;I Lighting business”) to GE Current, a Daintree Company, for total net cash consideration of $332.8 million. The C&amp;I Lighting business had sales of $509.4 million in 2021 as part of the Electrical Solutions segment and designs, manufactures, and sells LED lighting and control solutions for commercial and industrial customers. The disposal of the C&amp;I Lighting business met the criteria set forth in ASC 205-20 to be presented as a discontinued operation. The C&amp;I Lighting business’ results of operations and the related cash flows have been presented as income from discontinued operations in the Consolidated Statements of Income and cash flows from discontinued operations in the Consolidated Statements of Cash Flows, respectively, for all periods presented. See Note 2, Discontinued Operations, to the Consolidated Financial Statements for further information. Principles of Consolidation The Consolidated Financial Statements include all wholly owned subsidiaries. All significant intercompany balances and transactions have been eliminated. The Company participates in two joint ventures that have been consolidated in accordance with the consolidation accounting guidance. An analysis is performed to determine which reporting entity, if any, has a controlling financial interest in a variable interest entity (“VIE”) with a primarily qualitative analysis. The qualitative analysis is based on identifying the party that has both the power to direct the activities that most significantly impact the VIE’s economic performance (the “power criterion”) and the obligation to absorb losses from or the right to receive benefits of the VIE that could potentially be significant to the VIE (the “losses/benefit criterion”). The party that meets both these criteria is deemed to have a controlling financial interest. The party with the controlling financial interest is considered to be the primary beneficiary and as a result is required to consolidate the VIE. The Company has a 50% interest in a joint venture in Hong Kong, established as Hubbell Asia Limited (“HAL”). The principal objective of HAL is to manage the operations of its wholly-owned manufacturing company in China. Under the accounting guidance, the Company is the primary beneficiary of HAL and as a result consolidates HAL. This determination is based on the fact that HAL’s sole business purpose is to manufacture product exclusively for the Company (the power criterion) and the Company is financially responsible for ensuring HAL maintains a fixed operating margin (the losses/benefit criterion). The consolidation of HAL is not material to the Company’s consolidated financial statements. Use of Estimates The preparation of financial statements in accordance with GAAP requires management to make estimates and assumptions that affect the reported amounts in the Consolidated Financial Statements and accompanying Notes to Consolidated Financial Statements. Actual results could differ from the estimates that are used.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Refer to Note 4, “Business Acquisitions and Dispositions,” of the notes to Consolidated Financial Statements for further information. In conjunction with the residential lighting business being classified as held for sale during the fourth quarter of 2023, depreciation and amortization ceased for the residential lighting business during the fourth quarter of 2023. The sale of the residential lighting business was completed in the first quarter of 2024. Revenue Recognition The Company recognizes revenue when performance obligations identified under the terms of contracts with its customers are satisfied, which generally occurs, for products, upon the transfer of control in accordance with the contractual terms and conditions of the sale. The majority of the Company’s revenue associated with products is recognized at a point in time when the product is shipped to the customer, with a relatively small amount of transactions in the Utility Solutions segment recognized upon delivery of the product at the contractually specified destination. The Company also has performance obligations, primarily within the Utility Solutions segment, that are recognized over time due to the customized nature of the product and the Company’s enforceable right to receive payment for work performed to date in the event of a cancellation. The Company uses an input measure to determine the extent of progress towards completion of the performance obligation, which the Company believes best depicts the transfer of control to the customer. Under this method, revenue recognition is based upon the ratio of costs incurred to date compared with estimated total costs to complete. Revenue from service contracts and post-shipment performance obligations is approximately one percent of total annual consolidated net revenue and those service contracts and post-shipment obligations are primarily within the Utility Solutions segment. Revenue from service contracts and post-shipment performance obligations is recognized when or as those obligations are satisfied. The Company primarily offers assurance-type standard warranties that do not represent separate performance obligations and on occasion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Certain businesses require a portion of the transaction price to be paid in advance of transfer of control. Advance payments are not considered a significant financing component as they are received less than one year before the related performance obligations are satisfied. In addition, in the Utility Solutions segment, certain businesses offer annual maintenance service contracts that require payment at the beginning of the contract period. These payments are treated as a contract liability and are classified in Other accrued liabilities in the Consolidated Balance Sheet. Once control transfers to the customer and the Company meets the revenue recognition criteria, the deferred revenue is recognized in the Consolidated Statement of Income. The deferred revenue relating to the annual maintenance service contracts is recognized in the Consolidated Statement of Income on a straight line basis over the expected term of the contract. The Company has certain arrangements that require us to estimate at the time of sale the amounts of variable consideration that should not be recorded as revenue as certain amounts are not expected to be collected from customers, as well as an estimate of the value of the product to be returned. The Company principally relies on historical experience, specific customer agreements and anticipated future trends to estimate these amounts at the time of shipment and to reduce the transaction price. These arrangements include sales discounts and allowances based on sales volumes, specific programs and special pricing allowances, and returned goods, as are customary in the electrical products industry. Customer returns have historically been approximately 1% of gross sales. Shipping and Handling Costs The Company records shipping and handling costs as part of Cost of goods sold in the Consolidated Statement of Income. Foreign Currency Translation The assets and liabilities of international subsidiaries are translated to U.S. dollars at exchange rates in effect at the end of the year, and income and expense items are translated at average exchange rates in effect during the year. The effects of exchange rate fluctuations on the translated amounts of foreign currency assets and liabilities are included as translation adjustments in Accumulated other comprehensive loss within Hubbell shareholders’ equity. Gains and losses from foreign currency transactions are included in results of operations. Cash and Cash Equivalents The carrying value of cash equivalents approximates fair value. Cash equivalents consist of highly liquid investments with original maturities to the Company of three months or less. Investments Investments in debt and equity securities are classified by individual security as available-for-sale, held-to-maturity or trading securities. Our available-for-sale securities, consisting of municipal bonds, are carried on the balance sheet at fair value with current period adjustments to carrying value recorded in Accumulated other comprehensive loss within Hubbell shareholders’ equity, net of tax. Realized gains and losses are recorded in income in the period of sale. The Company’s trading securities are carried on the balance sheet at fair value and consist primarily of debt and equity mutual funds. Gains and losses associated with these trading securities are reflected in the results of operations. The Company did not have any investments classified as held-to-maturity as of December 31, 2024 and 2023. Accounts Receivable and Allowances Trade accounts receivable are recorded at the invoiced amount and generally do not bear interest. The allowance for doubtful accounts is based on an estimated amount of probable credit losses in existing accounts receivable. The allowance is calculated based upon a combination of historical write-off experience, fixed percentages applied to aging categories and specific identification based upon a review of past due balances and problem accounts. Account balances are charged off against the allowance when it is determined that internal collection efforts should no longer be pursued. The Company also maintains a reserve for credit memos and cash discounts which are principally calculated based upon historical experience, specific customer agreements, and anticipated future trends. Inventories Inventories are stated at the lower of cost or market value. Approximately 45% of total net inventory value is determined utilizing the last-in, first-out (LIFO) method of inventory accounting. The cost of foreign inventories and certain domestic inventories is determined utilizing average cost or first-in, first-out (FIFO) methods of inventory accounting. Reserves for excess and obsolete inventory are provided based on current assessments about future demand compared to on-hand quantities. Property, Plant, and Equipment Property, plant, and equipment values are stated at cost less accumulated depreciation. Maintenance and repair expenditures that do not significantly increase the life of an asset are charged to expense when incurred. Property, plant, and equipment placed in service prior to January 1, 1999 are depreciated over their estimated useful lives, principally, using accelerated methods. Leasehold improvements are amortized over the shorter of their economic lives or the lease term. Gains and losses arising on the disposal of property, plant and equipment are included in Operating income in the Consolidated Statement of Income. Capitalized Computer Software Costs Capitalized computer software costs, net of amortization, were $6.3 million and $5.8 million at December 31, 2024 and 2023, respectively. This balance is reflected in Other long-term assets in the Consolidated Balance Sheet. Capitalized computer software is for internal use and costs primarily consist of purchased materials, external services and salary costs for personnel dedicated to the projects. Software is amortized on a straight-line basis over appropriate periods, generally between three Goodwill and Other Intangible Assets Goodwill represents purchase price in excess of fair values of the underlying net assets of acquired companies. Indefinite-lived intangible assets and goodwill are subject to annual impairment testing using the specific guidance and criteria described in the accounting guidance. The Company performs its goodwill impairment testing as of April 1st of each year, unless circumstances dictate the need for more frequent assessments. The accounting guidance provides entities an option of performing a qualitative assessment (a “step-zero” test) before performing a quantitative analysis. If the entity determines, on the basis of certain qualitative factors, that it is more-likely-than-not that the goodwill is not impaired, the entity would not need to proceed to quantitative goodwill impairment testing process as prescribed in the guidance. For each of the Company’s reporting units in 2024, the Company elected to utilize the quantitative goodwill impairment testing process, as permitted in the accounting guidance, by comparing the estimated fair value of the Company’s reporting units to their carrying values. If the fair value of the reporting unit exceeds its carrying value, no impairment exists. Goodwill impairment testing requires judgment, including the identification of reporting units, assigning assets and liabilities to reporting units and determining the fair value of each reporting unit. Significant judgment is required to estimate the fair value of reporting units including estimating future cash flows, determining appropriate discount rates and other assumptions, including assumptions about secular economic and market conditions. The Company uses internal discounted cash flow models to estimate fair value. These cash flow estimates are derived from historical experience, third party end market data, and future long-term business plans and include assumptions on future sales growth, gross margin, operating margin, terminal growth rate, and the application of an appropriate discount rate. Significant changes in these estimates and assumptions could materially affect the determination of fair value and/or goodwill impairment for each reporting unit. The Company believes that its estimated aggregate fair value of its reporting units is reasonable when compared to the Company’s market capitalization on the valuation date. The Company completed its annual goodwill impairment test as of April 1, 2024. The impairment testing resulted in implied fair values for each reporting unit that significantly exceeded such reporting unit’s carrying value, including goodwill. Additionally, the Company did not have any reporting units with zero or negative carrying amounts. The Company has not recorded any goodwill impairments since the initial adoption of the accounting guidance in 2002. The organizational changes described in Note 3 - Revenue resulted in a change in the Company’s reporting units within the Electrical Solutions segment. As a result of the change in reporting units, the Company performed an interim goodwill impairment assessment during the third quarter of 2024, for the reporting units within the Electrical Solutions segment. Because the changes did not affect the Utility Solutions segment, no interim goodwill impairment assessment was required for that segment. For this interim assessment, the Company elected to utilize the quantitative goodwill impairment testing process, as permitted in the accounting guidance, by comparing the estimated fair value of the reporting units to their carrying values. The interim impairment testing resulted in implied fair values for each reporting unit that significantly exceeded such reporting unit’s carrying value, including goodwill. The Company’s intangible assets consist primarily of customer relationships, tradenames, developed technology and patents. Intangible assets with definite lives are amortized over periods generally ranging from 5-30 years. The Company amortizes intangible assets with definite lives using either an accelerated method that reflects the pattern in which economic benefits of the intangible assets are consumed and results in higher amortization in the earlier years of the assets’ useful life, or using a straight line method. Approximately 85% of the gross value of definite-lived intangible assets follow an accelerated amortization method. These definite lived intangibl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Company did not record any material impairments related to its definite lived intangible assets in 2024, 2023 or 2022. The Company also has some tradenames that are considered to be indefinite-lived intangible assets. These indefinite-lived intangible assets are not amortized and are tested for impairment annually, unless circumstances dictate the need for more frequent assessment. The identification and measurement of impairment of indefinite-lived intangible assets involves either an assessment of qualitative factors to determine whether events or circumstances indicate that it is more-likely-than-not that an indefinite-lived intangible asset is impaired or a quantitative assessment whereby the estimated fair value of each indefinite-lived intangible asset is compared to its carrying value. If it is more-likely-than-not that the asset is impaired, the estimated fair value of the indefinite lived intangibles will be determined using discounted cash flow estimates. If the carrying value of these assets exceeds the estimated fair value, the carrying value will be reduced to the estimated fair value. For the Company’s annual impairment test as of April 1, 2024, the Company elected to utilize the quantitative impairment testing process as permitted in the accounting guidance. The estimated fair value was determined utilizing an income approach (relief from royalty method). Significant judgment is required to estimate the fair value of the indefinite-lived intangible assets including assumptions for future revenues, discount rates, royalty rates, and other assumptions, including assumptions about secular economic and market conditions. Significant changes in these estimates and assumptions could affect the determination of fair value and/or impairment for each indefinite-lived intangible asset. As of April 1, 2024, the impairment testing resulted in estimated fair values for each indefinite-lived intangible asset that significantly exceeded the carrying values and there were no indefinite-lived intangible assets at risk of failing the quantitative impairment test. The Company did not record any impairments related to indefinite-lived intangible assets in 2024, 2023 and 2022. Other Long-Lived Assets The Company reviews depreciable long-lived assets for impairment whenever events or changes in circumstances indicate that the carrying amount may not be fully recoverable. If such a change in circumstances occurs, the related estimated future undiscounted cash flows expected to result from the use of the asset group and its eventual disposition is compared to the carrying amount. If the sum of the expected cash flows is less than the carrying amount, an impairment charge is recorded. The impairment charge is measured as the amount by which the carrying amount exceeds the fair value of the asset. The fair value of impaired assets is determined using expected cash flow estimates, quoted market prices when available and appraisals as appropriate. The Company did not record any material impairment charges in 2024, 2023 or 2022. Leases We determine if an arrangement is a lease at inception. Operating leases are included as ROU assets within other long-term assets, other accrued liabilities, and other non-current liabilities in our Consolidated Balance Sheets. Finance leases are included in property, plant, and equipment, net, other accrued liabilities, and other non-current liabilities. The Company’s finance leases are immaterial.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an implicit rate when readily determinable. For leases existing as of January 1, 2019, we have elected to use the remaining lease term as of the adoption date in determining the incremental borrowing rate. Our determination of the lease term may include options to extend or terminate the lease when it is reasonably certain that we will exercise that option. We have lease agreements with lease and non-lease components, which are generally accounted for separately. Additionally, for our vehicle leases, we apply a portfolio approach regarding the assumed lease term. Accrued Insurance The Company retains a significant portion of the risks associated with workers’ compensation, medical, automobile and general liability insurance. The Company estimates self-insurance liabilities using a number of factors, including historical claims experience, demographic factors, and other actuarial assumptions. The accrued liabilities associated with these programs are based on the Company’s estimate of the ultimate costs to settle known claims as well as claims incurred but not reported as of the balance sheet date. The Company periodically reviews the assumptions with a third party actuary to determine the adequacy of these self-insurance reserves. Accrued Warranty The Company offers product warranties which cover defects on most of its products. These warranties primarily apply to products that are properly installed, maintained and used for their intended purposes.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Income Taxes The Company operates within multiple taxing jurisdictions and is subject to audit in these jurisdictions. The IRS and other tax authorities routinely examine the Company’s tax returns. These audits can involve complex issues which may require an extended period of time to resolve. The Company makes adequate provisions for best estimates of exposures on previously filed tax returns. Deferred income taxes are recognized for the tax consequence of differences between financial statement carrying amounts and the tax basis of assets and liabilities by applying the currently enacted statutory tax rates in accordance with the accounting guidance for income taxes. The effect of a change in statutory tax rates is recognized in the period that includes the enactment date. Additionally, deferred tax assets are required to be reduced by a valuation allowance if it is more-likely-than-not that a portion or all of the deferred tax asset will not be realized. The Company uses factors to assess the likelihood of realization of deferred tax assets such as the forecast of future taxable income and available tax planning that could be implemented to realize the deferred tax assets. In addition, the accounting guidance prescribes a recognition threshold and measurement attribute for the financial statement recognition and measurement of the tax position taken or expected to be taken in a tax return. For any amount of benefit to be recognized, it must be determined that it is more-likely-than-not that a tax position will be sustained upon examination by taxing authorities based on the technical merits of the position. The amount of benefit to be recognized is based on the Company’s assertion of the most likely outcome resulting from an examination, including resolution of any related appeals or litigation processes. Companies are required to reflect only those tax positions that are more-likely-than-not to be sustained. See Note 14 — Income Taxes for additional information. Research and Development Research and development expenditures represent costs to discover and/or apply new knowledge in developing a new product, process, or in bringing about a significant improvement to an existing product or process. Research and development expenses are recorded as a component of Cost of goods sold. Expenses for research and development were approximatel y 1% o f Net Sales in 2024 and 2% in each of 2023 and 2022. Government Assistance The Company records amounts received from government entities as a reduction of the associated expense. Amounts received related to depreciable assets are recognized as a reduction to depreciation expense. The total impact of government assistance was not material to the Company in 2024 , 2023 , and 2022 . Retirement Benefits The Company maintains various defined benefit pension plans for some of its U.S. and foreign employees. The accounting guidance for retirement benefits requires the Company to recognize the funded status of its defined benefit pension and postretirement plans as an asset or liability in the Consolidated Balance Sheet. Gains or losses, prior service costs or credits, and transition assets or obligations that have not yet been included in net periodic benefit cost as of the end of the year are recognized as components of Accumulated other comprehensive loss, net of tax, within Hubbell shareholders’ equity. The Company’s policy is to fund pension costs within the ranges prescribed by applicable regulations. In addition to providing defined benefit pension benefits, the Company provides health care and life insurance benefits for some of its active and retired employees. The Company’s policy is to fund these benefits through insurance premiums or as actual expenditures are made. See also Note 12 — Retirement Benefits. Earnings Per Share Restricted stock granted by the Company is considered a participating security since it contains a non-forfeitable right to dividends. As a result, the earnings per share accounting guidance requires the Company to use the two-class method for calculating earnings per share. The two-class method is an earnings allocation formula that determines earnings per share for common stock and participating securities. Basic earnings per share is calculated as net income available to common shareholders divided by the weighted average number of shares of common stock outstanding. Earnings per diluted share is calculated as net income available to common shareholders divided by the weighted average number of shares outstanding of common stock plus the incremental shares outstanding assuming the exercise of dilutive stock appreciation rights and performance shares. See also Note 19 — Earnings Per Share. Stock-Based Compensation The Company recognizes the grant-date fair value of all stock-based awards on a straight-line basis over their respective requisite service periods (generally equal to an award’s vesting period). A stock-based award is considered vested for expense attribution purposes when the retention of the award is no longer contingent on providing subsequent service. Accordingly, the Company generally recognizes compensation cost immediately for awards granted to retirement-eligible individuals or over the period from the grant date to the date retirement eligibility is achieved, if less than the stated vesting period. The expense is recorded in Cost of goods sold and S&amp;A expense in the Consolidated Statement of Income based on the recipients’ respective functions within the organization. The Company records deferred tax assets for awards that will result in deductions on its tax returns, based upon the amount of compensation cost recognized and the statutory tax rate in the jurisdiction in which it will receive a deduction. See also Note 18 — Stock-Based Compensation. Recently Adopted Accounting Pronouncements In September 2022, the FASB issued ASU 2022-04, “Liabilities - Supplier Finance Programs (Subtopic 405-50: Disclosure of Supplier Finance Program Obligations)”, which the Company adopted in the first quarter of 2023, with the exception of the rollforward information, which was effective for the Company in the first quarter of 2024. Payment Services Arrangements The Company has ongoing agreements with financial institutions to facilitate the processing of vendor payables (“Payment Services Arrangement”). Under these agreements, the Company pays the financial institution the stated amount of confirmed invoices from participating suppliers on their original maturity date. The terms of the vendor payables are not affected by vendors participating in these agreements. As a result, the amounts owed are presented as accounts payable The rollforward of the Company’s outstanding obligations confirmed as valid under the Payment Services Arrangements supplier finance program for the year ended December 31, 2024, is as follows: (in millions) Year Ended December 31, 2024 Confirmed obligations outstanding at the beginning of the period $ 101.3 Invoices confirmed during the period 348.7 Confirmed invoices paid during the period (348.1) Confirmed obligations outstanding at the end of the period $ 101.9 Commercial Card Program In 2021, the Company entered into an agreement with a financial institution that allows participating suppliers to receive payment for outstanding invoices through a commercial purchasing card sponsored by a financial institution. The Company is required to settle such outstanding invoices through a consolidated payment to the financial institution 15 days after the commercial card billing cycle. The Company receives the benefit of extended payment terms and a rebate from the financial institution. Either party may terminat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pital Stock - Schedule of Reserved Common Stock (Details) - Common Stock shares in Thousands</t>
        </is>
      </c>
      <c r="B1" s="2" t="inlineStr">
        <is>
          <t>Dec. 31, 2024 shares</t>
        </is>
      </c>
    </row>
    <row r="2">
      <c r="A2" s="3" t="inlineStr">
        <is>
          <t>Class of Stock [Line Items]</t>
        </is>
      </c>
      <c r="B2" s="4" t="inlineStr">
        <is>
          <t xml:space="preserve"> </t>
        </is>
      </c>
    </row>
    <row r="3">
      <c r="A3" s="4" t="inlineStr">
        <is>
          <t>Future grant of stock-based compensation (in shares)</t>
        </is>
      </c>
      <c r="B3" s="6" t="n">
        <v>1162</v>
      </c>
    </row>
    <row r="4">
      <c r="A4" s="4" t="inlineStr">
        <is>
          <t>Shares reserved under other equity compensation plans (in shares)</t>
        </is>
      </c>
      <c r="B4" s="6" t="n">
        <v>122</v>
      </c>
    </row>
    <row r="5">
      <c r="A5" s="4" t="inlineStr">
        <is>
          <t>TOTAL (in shares)</t>
        </is>
      </c>
      <c r="B5" s="6" t="n">
        <v>128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52" customWidth="1" min="5" max="5"/>
    <col width="40" customWidth="1" min="6" max="6"/>
    <col width="40" customWidth="1" min="7" max="7"/>
  </cols>
  <sheetData>
    <row r="1">
      <c r="A1" s="1" t="inlineStr">
        <is>
          <t>Stock-Based Compensation - Narrative (Details) $ / shares in Units, $ in Millions</t>
        </is>
      </c>
      <c r="B1" s="2" t="inlineStr">
        <is>
          <t>1 Months Ended</t>
        </is>
      </c>
      <c r="E1" s="2" t="inlineStr">
        <is>
          <t>12 Months Ended</t>
        </is>
      </c>
    </row>
    <row r="2">
      <c r="B2" s="2" t="inlineStr">
        <is>
          <t>Feb. 29, 2024 $ / shares shares</t>
        </is>
      </c>
      <c r="C2" s="2" t="inlineStr">
        <is>
          <t>Feb. 28, 2023 $ / shares shares</t>
        </is>
      </c>
      <c r="D2" s="2" t="inlineStr">
        <is>
          <t>Feb. 28, 2022 $ / shares shares</t>
        </is>
      </c>
      <c r="E2" s="2" t="inlineStr">
        <is>
          <t>Dec. 31, 2024 USD ($) installment $ / shares shares</t>
        </is>
      </c>
      <c r="F2" s="2" t="inlineStr">
        <is>
          <t>Dec. 31, 2023 USD ($) $ / shares shares</t>
        </is>
      </c>
      <c r="G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shares authorized (shares) | shares</t>
        </is>
      </c>
      <c r="B4" s="4" t="inlineStr">
        <is>
          <t xml:space="preserve"> </t>
        </is>
      </c>
      <c r="C4" s="4" t="inlineStr">
        <is>
          <t xml:space="preserve"> </t>
        </is>
      </c>
      <c r="D4" s="4" t="inlineStr">
        <is>
          <t xml:space="preserve"> </t>
        </is>
      </c>
      <c r="E4" s="6" t="n">
        <v>9700000</v>
      </c>
      <c r="F4" s="4" t="inlineStr">
        <is>
          <t xml:space="preserve"> </t>
        </is>
      </c>
      <c r="G4" s="4" t="inlineStr">
        <is>
          <t xml:space="preserve"> </t>
        </is>
      </c>
    </row>
    <row r="5">
      <c r="A5" s="4" t="inlineStr">
        <is>
          <t>Stock-based compensation</t>
        </is>
      </c>
      <c r="B5" s="4" t="inlineStr">
        <is>
          <t xml:space="preserve"> </t>
        </is>
      </c>
      <c r="C5" s="4" t="inlineStr">
        <is>
          <t xml:space="preserve"> </t>
        </is>
      </c>
      <c r="D5" s="4" t="inlineStr">
        <is>
          <t xml:space="preserve"> </t>
        </is>
      </c>
      <c r="E5" s="7" t="n">
        <v>30.6</v>
      </c>
      <c r="F5" s="7" t="n">
        <v>26.5</v>
      </c>
      <c r="G5" s="7" t="n">
        <v>24.5</v>
      </c>
    </row>
    <row r="6">
      <c r="A6" s="4" t="inlineStr">
        <is>
          <t>Income tax benefits</t>
        </is>
      </c>
      <c r="B6" s="4" t="inlineStr">
        <is>
          <t xml:space="preserve"> </t>
        </is>
      </c>
      <c r="C6" s="4" t="inlineStr">
        <is>
          <t xml:space="preserve"> </t>
        </is>
      </c>
      <c r="D6" s="4" t="inlineStr">
        <is>
          <t xml:space="preserve"> </t>
        </is>
      </c>
      <c r="E6" s="8" t="n">
        <v>4.2</v>
      </c>
      <c r="F6" s="6" t="n">
        <v>4</v>
      </c>
      <c r="G6" s="8" t="n">
        <v>3.9</v>
      </c>
    </row>
    <row r="7">
      <c r="A7" s="4" t="inlineStr">
        <is>
          <t>Net tax windfall as a result of exercise or vesting of awards</t>
        </is>
      </c>
      <c r="B7" s="4" t="inlineStr">
        <is>
          <t xml:space="preserve"> </t>
        </is>
      </c>
      <c r="C7" s="4" t="inlineStr">
        <is>
          <t xml:space="preserve"> </t>
        </is>
      </c>
      <c r="D7" s="4" t="inlineStr">
        <is>
          <t xml:space="preserve"> </t>
        </is>
      </c>
      <c r="E7" s="8" t="n">
        <v>7.5</v>
      </c>
      <c r="F7" s="8" t="n">
        <v>6.4</v>
      </c>
      <c r="G7" s="8" t="n">
        <v>3.2</v>
      </c>
    </row>
    <row r="8">
      <c r="A8" s="4" t="inlineStr">
        <is>
          <t>Unrecognized compensation cost related to non-vested awards</t>
        </is>
      </c>
      <c r="B8" s="4" t="inlineStr">
        <is>
          <t xml:space="preserve"> </t>
        </is>
      </c>
      <c r="C8" s="4" t="inlineStr">
        <is>
          <t xml:space="preserve"> </t>
        </is>
      </c>
      <c r="D8" s="4" t="inlineStr">
        <is>
          <t xml:space="preserve"> </t>
        </is>
      </c>
      <c r="E8" s="8" t="n">
        <v>21.8</v>
      </c>
      <c r="F8" s="4" t="inlineStr">
        <is>
          <t xml:space="preserve"> </t>
        </is>
      </c>
      <c r="G8" s="4" t="inlineStr">
        <is>
          <t xml:space="preserve"> </t>
        </is>
      </c>
    </row>
    <row r="9">
      <c r="A9" s="4" t="inlineStr">
        <is>
          <t>Capitalized to inventory</t>
        </is>
      </c>
      <c r="B9" s="4" t="inlineStr">
        <is>
          <t xml:space="preserve"> </t>
        </is>
      </c>
      <c r="C9" s="4" t="inlineStr">
        <is>
          <t xml:space="preserve"> </t>
        </is>
      </c>
      <c r="D9" s="4" t="inlineStr">
        <is>
          <t xml:space="preserve"> </t>
        </is>
      </c>
      <c r="E9" s="7" t="n">
        <v>0.6</v>
      </c>
      <c r="F9" s="7" t="n">
        <v>0.7</v>
      </c>
      <c r="G9" s="7" t="n">
        <v>0.4</v>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granted (in shares) | shares</t>
        </is>
      </c>
      <c r="B12" s="4" t="inlineStr">
        <is>
          <t xml:space="preserve"> </t>
        </is>
      </c>
      <c r="C12" s="4" t="inlineStr">
        <is>
          <t xml:space="preserve"> </t>
        </is>
      </c>
      <c r="D12" s="4" t="inlineStr">
        <is>
          <t xml:space="preserve"> </t>
        </is>
      </c>
      <c r="E12" s="6" t="n">
        <v>44000</v>
      </c>
      <c r="F12" s="4" t="inlineStr">
        <is>
          <t xml:space="preserve"> </t>
        </is>
      </c>
      <c r="G12" s="4" t="inlineStr">
        <is>
          <t xml:space="preserve"> </t>
        </is>
      </c>
    </row>
    <row r="13">
      <c r="A13" s="4" t="inlineStr">
        <is>
          <t>Shares granted (USD per share) | $ / shares</t>
        </is>
      </c>
      <c r="B13" s="4" t="inlineStr">
        <is>
          <t xml:space="preserve"> </t>
        </is>
      </c>
      <c r="C13" s="4" t="inlineStr">
        <is>
          <t xml:space="preserve"> </t>
        </is>
      </c>
      <c r="D13" s="4" t="inlineStr">
        <is>
          <t xml:space="preserve"> </t>
        </is>
      </c>
      <c r="E13" s="9" t="n">
        <v>356.94</v>
      </c>
      <c r="F13" s="9" t="n">
        <v>249.36</v>
      </c>
      <c r="G13" s="9" t="n">
        <v>187.07</v>
      </c>
    </row>
    <row r="14">
      <c r="A14" s="4" t="inlineStr">
        <is>
          <t>Vested in period total fair value</t>
        </is>
      </c>
      <c r="B14" s="4" t="inlineStr">
        <is>
          <t xml:space="preserve"> </t>
        </is>
      </c>
      <c r="C14" s="4" t="inlineStr">
        <is>
          <t xml:space="preserve"> </t>
        </is>
      </c>
      <c r="D14" s="4" t="inlineStr">
        <is>
          <t xml:space="preserve"> </t>
        </is>
      </c>
      <c r="E14" s="7" t="n">
        <v>10.4</v>
      </c>
      <c r="F14" s="7" t="n">
        <v>9.699999999999999</v>
      </c>
      <c r="G14" s="7" t="n">
        <v>8.4</v>
      </c>
    </row>
    <row r="15">
      <c r="A15" s="4" t="inlineStr">
        <is>
          <t>Restricted Stock |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granted (in shares) | shares</t>
        </is>
      </c>
      <c r="B17" s="4" t="inlineStr">
        <is>
          <t xml:space="preserve"> </t>
        </is>
      </c>
      <c r="C17" s="4" t="inlineStr">
        <is>
          <t xml:space="preserve"> </t>
        </is>
      </c>
      <c r="D17" s="4" t="inlineStr">
        <is>
          <t xml:space="preserve"> </t>
        </is>
      </c>
      <c r="E17" s="6" t="n">
        <v>3629</v>
      </c>
      <c r="F17" s="6" t="n">
        <v>4655</v>
      </c>
      <c r="G17" s="6" t="n">
        <v>5952</v>
      </c>
    </row>
    <row r="18">
      <c r="A18" s="4" t="inlineStr">
        <is>
          <t>Restricted Stock Awards Service Cond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installments | installment</t>
        </is>
      </c>
      <c r="B20" s="4" t="inlineStr">
        <is>
          <t xml:space="preserve"> </t>
        </is>
      </c>
      <c r="C20" s="4" t="inlineStr">
        <is>
          <t xml:space="preserve"> </t>
        </is>
      </c>
      <c r="D20" s="4" t="inlineStr">
        <is>
          <t xml:space="preserve"> </t>
        </is>
      </c>
      <c r="E20" s="6" t="n">
        <v>3</v>
      </c>
      <c r="F20" s="4" t="inlineStr">
        <is>
          <t xml:space="preserve"> </t>
        </is>
      </c>
      <c r="G20" s="4" t="inlineStr">
        <is>
          <t xml:space="preserve"> </t>
        </is>
      </c>
    </row>
    <row r="21">
      <c r="A21" s="4" t="inlineStr">
        <is>
          <t>Shares granted (in shares) | shares</t>
        </is>
      </c>
      <c r="B21" s="4" t="inlineStr">
        <is>
          <t xml:space="preserve"> </t>
        </is>
      </c>
      <c r="C21" s="4" t="inlineStr">
        <is>
          <t xml:space="preserve"> </t>
        </is>
      </c>
      <c r="D21" s="4" t="inlineStr">
        <is>
          <t xml:space="preserve"> </t>
        </is>
      </c>
      <c r="E21" s="6" t="n">
        <v>1854</v>
      </c>
      <c r="F21" s="4" t="inlineStr">
        <is>
          <t xml:space="preserve"> </t>
        </is>
      </c>
      <c r="G21" s="4" t="inlineStr">
        <is>
          <t xml:space="preserve"> </t>
        </is>
      </c>
    </row>
    <row r="22">
      <c r="A22" s="4" t="inlineStr">
        <is>
          <t>Shares granted (USD per share) | $ / shares</t>
        </is>
      </c>
      <c r="B22" s="4" t="inlineStr">
        <is>
          <t xml:space="preserve"> </t>
        </is>
      </c>
      <c r="C22" s="4" t="inlineStr">
        <is>
          <t xml:space="preserve"> </t>
        </is>
      </c>
      <c r="D22" s="4" t="inlineStr">
        <is>
          <t xml:space="preserve"> </t>
        </is>
      </c>
      <c r="E22" s="9" t="n">
        <v>341.99</v>
      </c>
      <c r="F22" s="4" t="inlineStr">
        <is>
          <t xml:space="preserve"> </t>
        </is>
      </c>
      <c r="G22" s="4" t="inlineStr">
        <is>
          <t xml:space="preserve"> </t>
        </is>
      </c>
    </row>
    <row r="23">
      <c r="A23" s="4" t="inlineStr">
        <is>
          <t>Restricted Stock Awards Service Condition | Vesting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as a percent)</t>
        </is>
      </c>
      <c r="B25" s="4" t="inlineStr">
        <is>
          <t xml:space="preserve"> </t>
        </is>
      </c>
      <c r="C25" s="4" t="inlineStr">
        <is>
          <t xml:space="preserve"> </t>
        </is>
      </c>
      <c r="D25" s="4" t="inlineStr">
        <is>
          <t xml:space="preserve"> </t>
        </is>
      </c>
      <c r="E25" s="12" t="n">
        <v>0.3333</v>
      </c>
      <c r="F25" s="4" t="inlineStr">
        <is>
          <t xml:space="preserve"> </t>
        </is>
      </c>
      <c r="G25" s="4" t="inlineStr">
        <is>
          <t xml:space="preserve"> </t>
        </is>
      </c>
    </row>
    <row r="26">
      <c r="A26" s="4" t="inlineStr">
        <is>
          <t>Restricted Stock Awards Service Condition | Vesting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as a percent)</t>
        </is>
      </c>
      <c r="B28" s="4" t="inlineStr">
        <is>
          <t xml:space="preserve"> </t>
        </is>
      </c>
      <c r="C28" s="4" t="inlineStr">
        <is>
          <t xml:space="preserve"> </t>
        </is>
      </c>
      <c r="D28" s="4" t="inlineStr">
        <is>
          <t xml:space="preserve"> </t>
        </is>
      </c>
      <c r="E28" s="12" t="n">
        <v>0.3333</v>
      </c>
      <c r="F28" s="4" t="inlineStr">
        <is>
          <t xml:space="preserve"> </t>
        </is>
      </c>
      <c r="G28" s="4" t="inlineStr">
        <is>
          <t xml:space="preserve"> </t>
        </is>
      </c>
    </row>
    <row r="29">
      <c r="A29" s="4" t="inlineStr">
        <is>
          <t>Restricted Stock Awards Service Condition | Vesting Period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ward vesting (as a percent)</t>
        </is>
      </c>
      <c r="B31" s="4" t="inlineStr">
        <is>
          <t xml:space="preserve"> </t>
        </is>
      </c>
      <c r="C31" s="4" t="inlineStr">
        <is>
          <t xml:space="preserve"> </t>
        </is>
      </c>
      <c r="D31" s="4" t="inlineStr">
        <is>
          <t xml:space="preserve"> </t>
        </is>
      </c>
      <c r="E31" s="12" t="n">
        <v>0.3333</v>
      </c>
      <c r="F31" s="4" t="inlineStr">
        <is>
          <t xml:space="preserve"> </t>
        </is>
      </c>
      <c r="G31" s="4" t="inlineStr">
        <is>
          <t xml:space="preserve"> </t>
        </is>
      </c>
    </row>
    <row r="32">
      <c r="A32" s="4" t="inlineStr">
        <is>
          <t>Stock Appreciation Rights S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installments | installment</t>
        </is>
      </c>
      <c r="B34" s="4" t="inlineStr">
        <is>
          <t xml:space="preserve"> </t>
        </is>
      </c>
      <c r="C34" s="4" t="inlineStr">
        <is>
          <t xml:space="preserve"> </t>
        </is>
      </c>
      <c r="D34" s="4" t="inlineStr">
        <is>
          <t xml:space="preserve"> </t>
        </is>
      </c>
      <c r="E34" s="6" t="n">
        <v>3</v>
      </c>
      <c r="F34" s="4" t="inlineStr">
        <is>
          <t xml:space="preserve"> </t>
        </is>
      </c>
      <c r="G34" s="4" t="inlineStr">
        <is>
          <t xml:space="preserve"> </t>
        </is>
      </c>
    </row>
    <row r="35">
      <c r="A35" s="4" t="inlineStr">
        <is>
          <t>Shares granted (in shares) | shares</t>
        </is>
      </c>
      <c r="B35" s="4" t="inlineStr">
        <is>
          <t xml:space="preserve"> </t>
        </is>
      </c>
      <c r="C35" s="4" t="inlineStr">
        <is>
          <t xml:space="preserve"> </t>
        </is>
      </c>
      <c r="D35" s="4" t="inlineStr">
        <is>
          <t xml:space="preserve"> </t>
        </is>
      </c>
      <c r="E35" s="6" t="n">
        <v>64000</v>
      </c>
      <c r="F35" s="4" t="inlineStr">
        <is>
          <t xml:space="preserve"> </t>
        </is>
      </c>
      <c r="G35" s="4" t="inlineStr">
        <is>
          <t xml:space="preserve"> </t>
        </is>
      </c>
    </row>
    <row r="36">
      <c r="A36" s="4" t="inlineStr">
        <is>
          <t>Shares granted (USD per share) | $ / shares</t>
        </is>
      </c>
      <c r="B36" s="4" t="inlineStr">
        <is>
          <t xml:space="preserve"> </t>
        </is>
      </c>
      <c r="C36" s="4" t="inlineStr">
        <is>
          <t xml:space="preserve"> </t>
        </is>
      </c>
      <c r="D36" s="4" t="inlineStr">
        <is>
          <t xml:space="preserve"> </t>
        </is>
      </c>
      <c r="E36" s="9" t="n">
        <v>352.78</v>
      </c>
      <c r="F36" s="4" t="inlineStr">
        <is>
          <t xml:space="preserve"> </t>
        </is>
      </c>
      <c r="G36" s="4" t="inlineStr">
        <is>
          <t xml:space="preserve"> </t>
        </is>
      </c>
    </row>
    <row r="37">
      <c r="A37" s="4" t="inlineStr">
        <is>
          <t>Award vesting period (in years)</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row>
    <row r="38">
      <c r="A38" s="4" t="inlineStr">
        <is>
          <t>Award, expiration period (in years)</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row>
    <row r="39">
      <c r="A39" s="4" t="inlineStr">
        <is>
          <t>SARS exercised intrinsic value</t>
        </is>
      </c>
      <c r="B39" s="4" t="inlineStr">
        <is>
          <t xml:space="preserve"> </t>
        </is>
      </c>
      <c r="C39" s="4" t="inlineStr">
        <is>
          <t xml:space="preserve"> </t>
        </is>
      </c>
      <c r="D39" s="4" t="inlineStr">
        <is>
          <t xml:space="preserve"> </t>
        </is>
      </c>
      <c r="E39" s="7" t="n">
        <v>46.2</v>
      </c>
      <c r="F39" s="7" t="n">
        <v>36.6</v>
      </c>
      <c r="G39" s="5" t="n">
        <v>21</v>
      </c>
    </row>
    <row r="40">
      <c r="A40" s="4" t="inlineStr">
        <is>
          <t>Stock Appreciation Rights SARS | Vesting Period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as a percent)</t>
        </is>
      </c>
      <c r="B42" s="4" t="inlineStr">
        <is>
          <t xml:space="preserve"> </t>
        </is>
      </c>
      <c r="C42" s="4" t="inlineStr">
        <is>
          <t xml:space="preserve"> </t>
        </is>
      </c>
      <c r="D42" s="4" t="inlineStr">
        <is>
          <t xml:space="preserve"> </t>
        </is>
      </c>
      <c r="E42" s="12" t="n">
        <v>0.3333</v>
      </c>
      <c r="F42" s="4" t="inlineStr">
        <is>
          <t xml:space="preserve"> </t>
        </is>
      </c>
      <c r="G42" s="4" t="inlineStr">
        <is>
          <t xml:space="preserve"> </t>
        </is>
      </c>
    </row>
    <row r="43">
      <c r="A43" s="4" t="inlineStr">
        <is>
          <t>Stock Appreciation Rights SARS | Vesting Period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 vesting (as a percent)</t>
        </is>
      </c>
      <c r="B45" s="4" t="inlineStr">
        <is>
          <t xml:space="preserve"> </t>
        </is>
      </c>
      <c r="C45" s="4" t="inlineStr">
        <is>
          <t xml:space="preserve"> </t>
        </is>
      </c>
      <c r="D45" s="4" t="inlineStr">
        <is>
          <t xml:space="preserve"> </t>
        </is>
      </c>
      <c r="E45" s="12" t="n">
        <v>0.3333</v>
      </c>
      <c r="F45" s="4" t="inlineStr">
        <is>
          <t xml:space="preserve"> </t>
        </is>
      </c>
      <c r="G45" s="4" t="inlineStr">
        <is>
          <t xml:space="preserve"> </t>
        </is>
      </c>
    </row>
    <row r="46">
      <c r="A46" s="4" t="inlineStr">
        <is>
          <t>Stock Appreciation Rights SARS | Vesting Period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as a percent)</t>
        </is>
      </c>
      <c r="B48" s="4" t="inlineStr">
        <is>
          <t xml:space="preserve"> </t>
        </is>
      </c>
      <c r="C48" s="4" t="inlineStr">
        <is>
          <t xml:space="preserve"> </t>
        </is>
      </c>
      <c r="D48" s="4" t="inlineStr">
        <is>
          <t xml:space="preserve"> </t>
        </is>
      </c>
      <c r="E48" s="12" t="n">
        <v>0.3333</v>
      </c>
      <c r="F48" s="4" t="inlineStr">
        <is>
          <t xml:space="preserve"> </t>
        </is>
      </c>
      <c r="G48" s="4" t="inlineStr">
        <is>
          <t xml:space="preserve"> </t>
        </is>
      </c>
    </row>
    <row r="49">
      <c r="A49" s="4" t="inlineStr">
        <is>
          <t>Performan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ward performance period (in years)</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row>
    <row r="52">
      <c r="A52" s="4" t="inlineStr">
        <is>
          <t>Performance Shares - Market Cond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granted (in shares) | shares</t>
        </is>
      </c>
      <c r="B54" s="6" t="n">
        <v>8736</v>
      </c>
      <c r="C54" s="6" t="n">
        <v>11481</v>
      </c>
      <c r="D54" s="6" t="n">
        <v>14076</v>
      </c>
      <c r="E54" s="4" t="inlineStr">
        <is>
          <t xml:space="preserve"> </t>
        </is>
      </c>
      <c r="F54" s="4" t="inlineStr">
        <is>
          <t xml:space="preserve"> </t>
        </is>
      </c>
      <c r="G54" s="4" t="inlineStr">
        <is>
          <t xml:space="preserve"> </t>
        </is>
      </c>
    </row>
    <row r="55">
      <c r="A55" s="4" t="inlineStr">
        <is>
          <t>Shares granted (USD per share) | $ / shares</t>
        </is>
      </c>
      <c r="B55" s="9" t="n">
        <v>483.99</v>
      </c>
      <c r="C55" s="9" t="n">
        <v>279.47</v>
      </c>
      <c r="D55" s="9" t="n">
        <v>221.94</v>
      </c>
      <c r="E55" s="4" t="inlineStr">
        <is>
          <t xml:space="preserve"> </t>
        </is>
      </c>
      <c r="F55" s="4" t="inlineStr">
        <is>
          <t xml:space="preserve"> </t>
        </is>
      </c>
      <c r="G55" s="4" t="inlineStr">
        <is>
          <t xml:space="preserve"> </t>
        </is>
      </c>
    </row>
    <row r="56">
      <c r="A56" s="4" t="inlineStr">
        <is>
          <t>Award performance period (in years)</t>
        </is>
      </c>
      <c r="B56" s="4" t="inlineStr">
        <is>
          <t>3 years</t>
        </is>
      </c>
      <c r="C56" s="4" t="inlineStr">
        <is>
          <t>3 years</t>
        </is>
      </c>
      <c r="D56" s="4" t="inlineStr">
        <is>
          <t>3 years</t>
        </is>
      </c>
      <c r="E56" s="4" t="inlineStr">
        <is>
          <t xml:space="preserve"> </t>
        </is>
      </c>
      <c r="F56" s="4" t="inlineStr">
        <is>
          <t xml:space="preserve"> </t>
        </is>
      </c>
      <c r="G56" s="4" t="inlineStr">
        <is>
          <t xml:space="preserve"> </t>
        </is>
      </c>
    </row>
    <row r="57">
      <c r="A57" s="4" t="inlineStr">
        <is>
          <t>Performance based criteria plan payout percentage, target (as a percent)</t>
        </is>
      </c>
      <c r="B57" s="11" t="n">
        <v>1</v>
      </c>
      <c r="C57" s="11" t="n">
        <v>1</v>
      </c>
      <c r="D57" s="11" t="n">
        <v>1</v>
      </c>
      <c r="E57" s="4" t="inlineStr">
        <is>
          <t xml:space="preserve"> </t>
        </is>
      </c>
      <c r="F57" s="4" t="inlineStr">
        <is>
          <t xml:space="preserve"> </t>
        </is>
      </c>
      <c r="G57" s="4" t="inlineStr">
        <is>
          <t xml:space="preserve"> </t>
        </is>
      </c>
    </row>
    <row r="58">
      <c r="A58" s="4" t="inlineStr">
        <is>
          <t>Performance Shares - Market Condition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formance based criteria plan payout ( as percent)</t>
        </is>
      </c>
      <c r="B60" s="11" t="n">
        <v>0</v>
      </c>
      <c r="C60" s="11" t="n">
        <v>0</v>
      </c>
      <c r="D60" s="11" t="n">
        <v>0</v>
      </c>
      <c r="E60" s="4" t="inlineStr">
        <is>
          <t xml:space="preserve"> </t>
        </is>
      </c>
      <c r="F60" s="4" t="inlineStr">
        <is>
          <t xml:space="preserve"> </t>
        </is>
      </c>
      <c r="G60" s="4" t="inlineStr">
        <is>
          <t xml:space="preserve"> </t>
        </is>
      </c>
    </row>
    <row r="61">
      <c r="A61" s="4" t="inlineStr">
        <is>
          <t>Performance Shares - Market Condition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formance based criteria plan payout ( as percent)</t>
        </is>
      </c>
      <c r="B63" s="11" t="n">
        <v>2</v>
      </c>
      <c r="C63" s="11" t="n">
        <v>2</v>
      </c>
      <c r="D63" s="11" t="n">
        <v>2</v>
      </c>
      <c r="E63" s="4" t="inlineStr">
        <is>
          <t xml:space="preserve"> </t>
        </is>
      </c>
      <c r="F63" s="4" t="inlineStr">
        <is>
          <t xml:space="preserve"> </t>
        </is>
      </c>
      <c r="G63" s="4" t="inlineStr">
        <is>
          <t xml:space="preserve"> </t>
        </is>
      </c>
    </row>
    <row r="64">
      <c r="A64" s="4" t="inlineStr">
        <is>
          <t>Performance Shares - Performance Cond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granted (in shares) | shares</t>
        </is>
      </c>
      <c r="B66" s="6" t="n">
        <v>17770</v>
      </c>
      <c r="C66" s="6" t="n">
        <v>23316</v>
      </c>
      <c r="D66" s="6" t="n">
        <v>28628</v>
      </c>
      <c r="E66" s="4" t="inlineStr">
        <is>
          <t xml:space="preserve"> </t>
        </is>
      </c>
      <c r="F66" s="4" t="inlineStr">
        <is>
          <t xml:space="preserve"> </t>
        </is>
      </c>
      <c r="G66" s="4" t="inlineStr">
        <is>
          <t xml:space="preserve"> </t>
        </is>
      </c>
    </row>
    <row r="67">
      <c r="A67" s="4" t="inlineStr">
        <is>
          <t>Shares granted (USD per share) | $ / shares</t>
        </is>
      </c>
      <c r="B67" s="9" t="n">
        <v>341.19</v>
      </c>
      <c r="C67" s="9" t="n">
        <v>230.64</v>
      </c>
      <c r="D67" s="9" t="n">
        <v>174.48</v>
      </c>
      <c r="E67" s="4" t="inlineStr">
        <is>
          <t xml:space="preserve"> </t>
        </is>
      </c>
      <c r="F67" s="4" t="inlineStr">
        <is>
          <t xml:space="preserve"> </t>
        </is>
      </c>
      <c r="G67" s="4" t="inlineStr">
        <is>
          <t xml:space="preserve"> </t>
        </is>
      </c>
    </row>
    <row r="68">
      <c r="A68" s="4" t="inlineStr">
        <is>
          <t>Award performance period (in years)</t>
        </is>
      </c>
      <c r="B68" s="4" t="inlineStr">
        <is>
          <t>3 years</t>
        </is>
      </c>
      <c r="C68" s="4" t="inlineStr">
        <is>
          <t>3 years</t>
        </is>
      </c>
      <c r="D68" s="4" t="inlineStr">
        <is>
          <t>3 years</t>
        </is>
      </c>
      <c r="E68" s="4" t="inlineStr">
        <is>
          <t xml:space="preserve"> </t>
        </is>
      </c>
      <c r="F68" s="4" t="inlineStr">
        <is>
          <t xml:space="preserve"> </t>
        </is>
      </c>
      <c r="G68" s="4" t="inlineStr">
        <is>
          <t xml:space="preserve"> </t>
        </is>
      </c>
    </row>
    <row r="69">
      <c r="A69" s="4" t="inlineStr">
        <is>
          <t>Performance Shares - Performance Condition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formance based criteria plan payout ( as percent)</t>
        </is>
      </c>
      <c r="B71" s="11" t="n">
        <v>0</v>
      </c>
      <c r="C71" s="11" t="n">
        <v>0</v>
      </c>
      <c r="D71" s="11" t="n">
        <v>0</v>
      </c>
      <c r="E71" s="4" t="inlineStr">
        <is>
          <t xml:space="preserve"> </t>
        </is>
      </c>
      <c r="F71" s="4" t="inlineStr">
        <is>
          <t xml:space="preserve"> </t>
        </is>
      </c>
      <c r="G71" s="4" t="inlineStr">
        <is>
          <t xml:space="preserve"> </t>
        </is>
      </c>
    </row>
    <row r="72">
      <c r="A72" s="4" t="inlineStr">
        <is>
          <t>Performance Shares - Performance Condition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formance based criteria plan payout ( as percent)</t>
        </is>
      </c>
      <c r="B74" s="11" t="n">
        <v>2</v>
      </c>
      <c r="C74" s="11" t="n">
        <v>2</v>
      </c>
      <c r="D74" s="11" t="n">
        <v>2</v>
      </c>
      <c r="E74" s="4" t="inlineStr">
        <is>
          <t xml:space="preserve"> </t>
        </is>
      </c>
      <c r="F74" s="4" t="inlineStr">
        <is>
          <t xml:space="preserve"> </t>
        </is>
      </c>
      <c r="G74" s="4" t="inlineStr">
        <is>
          <t xml:space="preserve"> </t>
        </is>
      </c>
    </row>
    <row r="75">
      <c r="A75" s="4" t="inlineStr">
        <is>
          <t>Performance Shares, Vesting on Compounded Annual Growth Rate of Net Sa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ward vesting (as a percent)</t>
        </is>
      </c>
      <c r="B77" s="11" t="n">
        <v>0.5</v>
      </c>
      <c r="C77" s="11" t="n">
        <v>0.5</v>
      </c>
      <c r="D77" s="11" t="n">
        <v>0.5</v>
      </c>
      <c r="E77" s="4" t="inlineStr">
        <is>
          <t xml:space="preserve"> </t>
        </is>
      </c>
      <c r="F77" s="4" t="inlineStr">
        <is>
          <t xml:space="preserve"> </t>
        </is>
      </c>
      <c r="G77" s="4" t="inlineStr">
        <is>
          <t xml:space="preserve"> </t>
        </is>
      </c>
    </row>
    <row r="78">
      <c r="A78" s="4" t="inlineStr">
        <is>
          <t>Performance Shares, Vesting on Operating Profit Margi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ward vesting (as a percent)</t>
        </is>
      </c>
      <c r="B80" s="11" t="n">
        <v>0.5</v>
      </c>
      <c r="C80" s="11" t="n">
        <v>0.5</v>
      </c>
      <c r="D80" s="11" t="n">
        <v>0.5</v>
      </c>
      <c r="E80" s="4" t="inlineStr">
        <is>
          <t xml:space="preserve"> </t>
        </is>
      </c>
      <c r="F80" s="4" t="inlineStr">
        <is>
          <t xml:space="preserve"> </t>
        </is>
      </c>
      <c r="G80" s="4" t="inlineStr">
        <is>
          <t xml:space="preserve"> </t>
        </is>
      </c>
    </row>
    <row r="81">
      <c r="A81" s="4" t="inlineStr">
        <is>
          <t>Selling and administrativ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e-tax stock-based compensation cost</t>
        </is>
      </c>
      <c r="B83" s="4" t="inlineStr">
        <is>
          <t xml:space="preserve"> </t>
        </is>
      </c>
      <c r="C83" s="4" t="inlineStr">
        <is>
          <t xml:space="preserve"> </t>
        </is>
      </c>
      <c r="D83" s="4" t="inlineStr">
        <is>
          <t xml:space="preserve"> </t>
        </is>
      </c>
      <c r="E83" s="7" t="n">
        <v>28.8</v>
      </c>
      <c r="F83" s="8" t="n">
        <v>24.9</v>
      </c>
      <c r="G83" s="8" t="n">
        <v>23.2</v>
      </c>
    </row>
    <row r="84">
      <c r="A84" s="4" t="inlineStr">
        <is>
          <t>Cost of goods sol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e-tax stock-based compensation cost</t>
        </is>
      </c>
      <c r="B86" s="4" t="inlineStr">
        <is>
          <t xml:space="preserve"> </t>
        </is>
      </c>
      <c r="C86" s="4" t="inlineStr">
        <is>
          <t xml:space="preserve"> </t>
        </is>
      </c>
      <c r="D86" s="4" t="inlineStr">
        <is>
          <t xml:space="preserve"> </t>
        </is>
      </c>
      <c r="E86" s="7" t="n">
        <v>1.8</v>
      </c>
      <c r="F86" s="7" t="n">
        <v>1.6</v>
      </c>
      <c r="G86" s="7" t="n">
        <v>1.3</v>
      </c>
    </row>
  </sheetData>
  <mergeCells count="3">
    <mergeCell ref="A1:A2"/>
    <mergeCell ref="B1:D1"/>
    <mergeCell ref="E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Option Activity (Details) - Restricted Stock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169</v>
      </c>
      <c r="C4" s="4" t="inlineStr">
        <is>
          <t xml:space="preserve"> </t>
        </is>
      </c>
      <c r="D4" s="4" t="inlineStr">
        <is>
          <t xml:space="preserve"> </t>
        </is>
      </c>
    </row>
    <row r="5">
      <c r="A5" s="4" t="inlineStr">
        <is>
          <t>Shares granted (in shares)</t>
        </is>
      </c>
      <c r="B5" s="6" t="n">
        <v>44</v>
      </c>
      <c r="C5" s="4" t="inlineStr">
        <is>
          <t xml:space="preserve"> </t>
        </is>
      </c>
      <c r="D5" s="4" t="inlineStr">
        <is>
          <t xml:space="preserve"> </t>
        </is>
      </c>
    </row>
    <row r="6">
      <c r="A6" s="4" t="inlineStr">
        <is>
          <t>Shares vested (in shares)</t>
        </is>
      </c>
      <c r="B6" s="6" t="n">
        <v>-54</v>
      </c>
      <c r="C6" s="4" t="inlineStr">
        <is>
          <t xml:space="preserve"> </t>
        </is>
      </c>
      <c r="D6" s="4" t="inlineStr">
        <is>
          <t xml:space="preserve"> </t>
        </is>
      </c>
    </row>
    <row r="7">
      <c r="A7" s="4" t="inlineStr">
        <is>
          <t>Shares forfeited (in shares)</t>
        </is>
      </c>
      <c r="B7" s="6" t="n">
        <v>-8</v>
      </c>
      <c r="C7" s="4" t="inlineStr">
        <is>
          <t xml:space="preserve"> </t>
        </is>
      </c>
      <c r="D7" s="4" t="inlineStr">
        <is>
          <t xml:space="preserve"> </t>
        </is>
      </c>
    </row>
    <row r="8">
      <c r="A8" s="4" t="inlineStr">
        <is>
          <t>OUTSTANDING ending balance (in shares)</t>
        </is>
      </c>
      <c r="B8" s="6" t="n">
        <v>151</v>
      </c>
      <c r="C8" s="6" t="n">
        <v>169</v>
      </c>
      <c r="D8" s="4" t="inlineStr">
        <is>
          <t xml:space="preserve"> </t>
        </is>
      </c>
    </row>
    <row r="9">
      <c r="A9" s="3" t="inlineStr">
        <is>
          <t>Weighted Average Exercise Price (USD per share)</t>
        </is>
      </c>
      <c r="B9" s="4" t="inlineStr">
        <is>
          <t xml:space="preserve"> </t>
        </is>
      </c>
      <c r="C9" s="4" t="inlineStr">
        <is>
          <t xml:space="preserve"> </t>
        </is>
      </c>
      <c r="D9" s="4" t="inlineStr">
        <is>
          <t xml:space="preserve"> </t>
        </is>
      </c>
    </row>
    <row r="10">
      <c r="A10" s="4" t="inlineStr">
        <is>
          <t>OUTSTANDING beginning balance (USD per share)</t>
        </is>
      </c>
      <c r="B10" s="9" t="n">
        <v>181.29</v>
      </c>
      <c r="C10" s="4" t="inlineStr">
        <is>
          <t xml:space="preserve"> </t>
        </is>
      </c>
      <c r="D10" s="4" t="inlineStr">
        <is>
          <t xml:space="preserve"> </t>
        </is>
      </c>
    </row>
    <row r="11">
      <c r="A11" s="4" t="inlineStr">
        <is>
          <t>Shares granted (USD per share)</t>
        </is>
      </c>
      <c r="B11" s="10" t="n">
        <v>356.94</v>
      </c>
      <c r="C11" s="9" t="n">
        <v>249.36</v>
      </c>
      <c r="D11" s="9" t="n">
        <v>187.07</v>
      </c>
    </row>
    <row r="12">
      <c r="A12" s="4" t="inlineStr">
        <is>
          <t>Shares vested (USD per share)</t>
        </is>
      </c>
      <c r="B12" s="10" t="n">
        <v>191.53</v>
      </c>
      <c r="C12" s="4" t="inlineStr">
        <is>
          <t xml:space="preserve"> </t>
        </is>
      </c>
      <c r="D12" s="4" t="inlineStr">
        <is>
          <t xml:space="preserve"> </t>
        </is>
      </c>
    </row>
    <row r="13">
      <c r="A13" s="4" t="inlineStr">
        <is>
          <t>Shares forfeited (USD per share)</t>
        </is>
      </c>
      <c r="B13" s="10" t="n">
        <v>289.84</v>
      </c>
      <c r="C13" s="4" t="inlineStr">
        <is>
          <t xml:space="preserve"> </t>
        </is>
      </c>
      <c r="D13" s="4" t="inlineStr">
        <is>
          <t xml:space="preserve"> </t>
        </is>
      </c>
    </row>
    <row r="14">
      <c r="A14" s="4" t="inlineStr">
        <is>
          <t>OUTSTANDING AT ending balance (USD per Share)</t>
        </is>
      </c>
      <c r="B14" s="9" t="n">
        <v>221.92</v>
      </c>
      <c r="C14" s="9" t="n">
        <v>181.29</v>
      </c>
      <c r="D14"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Appreciation Rights (Details) - Stock Appreciation Rights SARS $ / shares in Units, shares in Thousands, $ in Thousands</t>
        </is>
      </c>
      <c r="B1" s="2" t="inlineStr">
        <is>
          <t>12 Months Ended</t>
        </is>
      </c>
    </row>
    <row r="2">
      <c r="B2" s="2" t="inlineStr">
        <is>
          <t>Dec. 31, 2024 USD ($) $ / shares shares</t>
        </is>
      </c>
    </row>
    <row r="3">
      <c r="A3" s="3" t="inlineStr">
        <is>
          <t>Number of Rights</t>
        </is>
      </c>
      <c r="B3" s="4" t="inlineStr">
        <is>
          <t xml:space="preserve"> </t>
        </is>
      </c>
    </row>
    <row r="4">
      <c r="A4" s="4" t="inlineStr">
        <is>
          <t>OUTSTANDING beginning balance (in shares) | shares</t>
        </is>
      </c>
      <c r="B4" s="6" t="n">
        <v>627</v>
      </c>
    </row>
    <row r="5">
      <c r="A5" s="4" t="inlineStr">
        <is>
          <t>Shares granted (in shares) | shares</t>
        </is>
      </c>
      <c r="B5" s="6" t="n">
        <v>64</v>
      </c>
    </row>
    <row r="6">
      <c r="A6" s="4" t="inlineStr">
        <is>
          <t>Exercised (in shares) | shares</t>
        </is>
      </c>
      <c r="B6" s="6" t="n">
        <v>-198</v>
      </c>
    </row>
    <row r="7">
      <c r="A7" s="4" t="inlineStr">
        <is>
          <t>Forfeited (in shares) | shares</t>
        </is>
      </c>
      <c r="B7" s="6" t="n">
        <v>-4</v>
      </c>
    </row>
    <row r="8">
      <c r="A8" s="4" t="inlineStr">
        <is>
          <t>Canceled (in shares) | shares</t>
        </is>
      </c>
      <c r="B8" s="6" t="n">
        <v>0</v>
      </c>
    </row>
    <row r="9">
      <c r="A9" s="4" t="inlineStr">
        <is>
          <t>OUTSTANDING ending balance (in shares) | shares</t>
        </is>
      </c>
      <c r="B9" s="6" t="n">
        <v>489</v>
      </c>
    </row>
    <row r="10">
      <c r="A10" s="4" t="inlineStr">
        <is>
          <t>EXERCISABLE (in shares) | shares</t>
        </is>
      </c>
      <c r="B10" s="6" t="n">
        <v>323</v>
      </c>
    </row>
    <row r="11">
      <c r="A11" s="3" t="inlineStr">
        <is>
          <t>Weighted Average Exercise Price (USD per share)</t>
        </is>
      </c>
      <c r="B11" s="4" t="inlineStr">
        <is>
          <t xml:space="preserve"> </t>
        </is>
      </c>
    </row>
    <row r="12">
      <c r="A12" s="4" t="inlineStr">
        <is>
          <t>OUTSTANDING beginning balance (USD per share) | $ / shares</t>
        </is>
      </c>
      <c r="B12" s="9" t="n">
        <v>165.84</v>
      </c>
    </row>
    <row r="13">
      <c r="A13" s="4" t="inlineStr">
        <is>
          <t>Granted (USD per share) | $ / shares</t>
        </is>
      </c>
      <c r="B13" s="10" t="n">
        <v>352.78</v>
      </c>
    </row>
    <row r="14">
      <c r="A14" s="4" t="inlineStr">
        <is>
          <t>Exercised (USD per share) | $ / shares</t>
        </is>
      </c>
      <c r="B14" s="10" t="n">
        <v>144.31</v>
      </c>
    </row>
    <row r="15">
      <c r="A15" s="4" t="inlineStr">
        <is>
          <t>Forfeited (USD per share) | $ / shares</t>
        </is>
      </c>
      <c r="B15" s="10" t="n">
        <v>263.24</v>
      </c>
    </row>
    <row r="16">
      <c r="A16" s="4" t="inlineStr">
        <is>
          <t>Canceled (USD per share) | $ / shares</t>
        </is>
      </c>
      <c r="B16" s="10" t="n">
        <v>204.27</v>
      </c>
    </row>
    <row r="17">
      <c r="A17" s="4" t="inlineStr">
        <is>
          <t>OUTSTANDING AT ending balance (USD per Share) | $ / shares</t>
        </is>
      </c>
      <c r="B17" s="10" t="n">
        <v>198.12</v>
      </c>
    </row>
    <row r="18">
      <c r="A18" s="4" t="inlineStr">
        <is>
          <t>EXCERCISABLE (USD per share) | $ / shares</t>
        </is>
      </c>
      <c r="B18" s="9" t="n">
        <v>160.16</v>
      </c>
    </row>
    <row r="19">
      <c r="A19" s="4" t="inlineStr">
        <is>
          <t>Weighted average remaining contractual term, outstanding</t>
        </is>
      </c>
      <c r="B19" s="4" t="inlineStr">
        <is>
          <t>6 years 6 months</t>
        </is>
      </c>
    </row>
    <row r="20">
      <c r="A20" s="4" t="inlineStr">
        <is>
          <t>Weighted average remaining contractual term, exercisable</t>
        </is>
      </c>
      <c r="B20" s="4" t="inlineStr">
        <is>
          <t>5 years 7 months 6 days</t>
        </is>
      </c>
    </row>
    <row r="21">
      <c r="A21" s="4" t="inlineStr">
        <is>
          <t>Aggregate intrinsic value, outstanding | $</t>
        </is>
      </c>
      <c r="B21" s="5" t="n">
        <v>107916</v>
      </c>
    </row>
    <row r="22">
      <c r="A22" s="4" t="inlineStr">
        <is>
          <t>Aggregate intrinsic value, exercisable | $</t>
        </is>
      </c>
      <c r="B22" s="5" t="n">
        <v>8366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 Schedule of Weighted-Average Assumptions Used in Estimating the Fair Value of SARs (Details) - Stock Appreciation Rights SAR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2" t="n">
        <v>0.015</v>
      </c>
      <c r="C4" s="12" t="n">
        <v>0.018</v>
      </c>
      <c r="D4" s="12" t="n">
        <v>0.021</v>
      </c>
    </row>
    <row r="5">
      <c r="A5" s="4" t="inlineStr">
        <is>
          <t>Expected Volatility</t>
        </is>
      </c>
      <c r="B5" s="12" t="n">
        <v>0.257</v>
      </c>
      <c r="C5" s="11" t="n">
        <v>0.28</v>
      </c>
      <c r="D5" s="12" t="n">
        <v>0.274</v>
      </c>
    </row>
    <row r="6">
      <c r="A6" s="4" t="inlineStr">
        <is>
          <t>Risk Free Interest Rate</t>
        </is>
      </c>
      <c r="B6" s="11" t="n">
        <v>0.04</v>
      </c>
      <c r="C6" s="12" t="n">
        <v>0.037</v>
      </c>
      <c r="D6" s="12" t="n">
        <v>0.019</v>
      </c>
    </row>
    <row r="7">
      <c r="A7" s="4" t="inlineStr">
        <is>
          <t>Expected Term</t>
        </is>
      </c>
      <c r="B7" s="4" t="inlineStr">
        <is>
          <t>4 years 9 months 18 days</t>
        </is>
      </c>
      <c r="C7" s="4" t="inlineStr">
        <is>
          <t>4 years 10 months 24 days</t>
        </is>
      </c>
      <c r="D7" s="4" t="inlineStr">
        <is>
          <t>4 years 10 months 24 days</t>
        </is>
      </c>
    </row>
    <row r="8">
      <c r="A8" s="4" t="inlineStr">
        <is>
          <t>Weighted Avg. Grant Date Fair Value of 1 SAR (USD per share)</t>
        </is>
      </c>
      <c r="B8" s="9" t="n">
        <v>88.17</v>
      </c>
      <c r="C8" s="9" t="n">
        <v>62.79</v>
      </c>
      <c r="D8" s="9" t="n">
        <v>39.6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 Schedule of Performance Shares, Market Condition (Details) - Performance Shares - Market Condition - $ / shares</t>
        </is>
      </c>
      <c r="B1" s="2" t="inlineStr">
        <is>
          <t>1 Months Ended</t>
        </is>
      </c>
    </row>
    <row r="2">
      <c r="B2" s="2" t="inlineStr">
        <is>
          <t>Feb. 29, 2024</t>
        </is>
      </c>
      <c r="C2" s="2" t="inlineStr">
        <is>
          <t>Feb. 28, 2023</t>
        </is>
      </c>
      <c r="D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Price (USD per share)</t>
        </is>
      </c>
      <c r="B4" s="9" t="n">
        <v>352.55</v>
      </c>
      <c r="C4" s="9" t="n">
        <v>241.17</v>
      </c>
      <c r="D4" s="9" t="n">
        <v>185.87</v>
      </c>
    </row>
    <row r="5">
      <c r="A5" s="4" t="inlineStr">
        <is>
          <t>Expected Dividend Yield</t>
        </is>
      </c>
      <c r="B5" s="12" t="n">
        <v>0.014</v>
      </c>
      <c r="C5" s="12" t="n">
        <v>0.019</v>
      </c>
      <c r="D5" s="12" t="n">
        <v>0.023</v>
      </c>
    </row>
    <row r="6">
      <c r="A6" s="4" t="inlineStr">
        <is>
          <t>Expected Volatility</t>
        </is>
      </c>
      <c r="B6" s="12" t="n">
        <v>0.306</v>
      </c>
      <c r="C6" s="12" t="n">
        <v>0.394</v>
      </c>
      <c r="D6" s="12" t="n">
        <v>0.397</v>
      </c>
    </row>
    <row r="7">
      <c r="A7" s="4" t="inlineStr">
        <is>
          <t>Risk Free Interest Rate</t>
        </is>
      </c>
      <c r="B7" s="12" t="n">
        <v>0.041</v>
      </c>
      <c r="C7" s="12" t="n">
        <v>0.041</v>
      </c>
      <c r="D7" s="12" t="n">
        <v>0.016</v>
      </c>
    </row>
    <row r="8">
      <c r="A8" s="4" t="inlineStr">
        <is>
          <t>Expected Term</t>
        </is>
      </c>
      <c r="B8" s="4" t="inlineStr">
        <is>
          <t>2 years 10 months 24 days</t>
        </is>
      </c>
      <c r="C8" s="4" t="inlineStr">
        <is>
          <t>2 years 10 months 24 days</t>
        </is>
      </c>
      <c r="D8" s="4" t="inlineStr">
        <is>
          <t>2 years 10 months 24 days</t>
        </is>
      </c>
    </row>
    <row r="9">
      <c r="A9" s="4" t="inlineStr">
        <is>
          <t>Shares granted (USD per share)</t>
        </is>
      </c>
      <c r="B9" s="9" t="n">
        <v>483.99</v>
      </c>
      <c r="C9" s="9" t="n">
        <v>279.47</v>
      </c>
      <c r="D9" s="9" t="n">
        <v>221.9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chedule of Performance Shares, Performance Condition (Details) - Performance Shares - Performance Condition - $ / shares</t>
        </is>
      </c>
      <c r="B1" s="2" t="inlineStr">
        <is>
          <t>1 Months Ended</t>
        </is>
      </c>
    </row>
    <row r="2">
      <c r="B2" s="2" t="inlineStr">
        <is>
          <t>Feb. 29, 2024</t>
        </is>
      </c>
      <c r="C2" s="2" t="inlineStr">
        <is>
          <t>Feb. 28, 2023</t>
        </is>
      </c>
      <c r="D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 (USD per share)</t>
        </is>
      </c>
      <c r="B4" s="9" t="n">
        <v>341.19</v>
      </c>
      <c r="C4" s="9" t="n">
        <v>230.64</v>
      </c>
      <c r="D4" s="9" t="n">
        <v>174.48</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formance based criteria plan payout ( as percent)</t>
        </is>
      </c>
      <c r="B7" s="11" t="n">
        <v>0</v>
      </c>
      <c r="C7" s="11" t="n">
        <v>0</v>
      </c>
      <c r="D7" s="11" t="n">
        <v>0</v>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erformance based criteria plan payout ( as percent)</t>
        </is>
      </c>
      <c r="B10" s="11" t="n">
        <v>2</v>
      </c>
      <c r="C10" s="11" t="n">
        <v>2</v>
      </c>
      <c r="D10" s="11" t="n">
        <v>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from continuing operations attributable to Hubbell Incorporated</t>
        </is>
      </c>
      <c r="B4" s="7" t="n">
        <v>777.8</v>
      </c>
      <c r="C4" s="7" t="n">
        <v>759.8</v>
      </c>
      <c r="D4" s="7" t="n">
        <v>511.3</v>
      </c>
    </row>
    <row r="5">
      <c r="A5" s="4" t="inlineStr">
        <is>
          <t>Less: Earnings allocated to participating securities</t>
        </is>
      </c>
      <c r="B5" s="8" t="n">
        <v>-1.5</v>
      </c>
      <c r="C5" s="8" t="n">
        <v>-1.8</v>
      </c>
      <c r="D5" s="8" t="n">
        <v>-1.3</v>
      </c>
    </row>
    <row r="6">
      <c r="A6" s="4" t="inlineStr">
        <is>
          <t>Net income from continuing operations available to common shareholders</t>
        </is>
      </c>
      <c r="B6" s="8" t="n">
        <v>776.3</v>
      </c>
      <c r="C6" s="6" t="n">
        <v>758</v>
      </c>
      <c r="D6" s="6" t="n">
        <v>510</v>
      </c>
    </row>
    <row r="7">
      <c r="A7" s="4" t="inlineStr">
        <is>
          <t>Net income from discontinued operations attributable to Hubbell Incorporated</t>
        </is>
      </c>
      <c r="B7" s="6" t="n">
        <v>0</v>
      </c>
      <c r="C7" s="6" t="n">
        <v>0</v>
      </c>
      <c r="D7" s="8" t="n">
        <v>34.6</v>
      </c>
    </row>
    <row r="8">
      <c r="A8" s="4" t="inlineStr">
        <is>
          <t>Less: Earnings allocated to participating securities</t>
        </is>
      </c>
      <c r="B8" s="6" t="n">
        <v>0</v>
      </c>
      <c r="C8" s="6" t="n">
        <v>0</v>
      </c>
      <c r="D8" s="8" t="n">
        <v>-0.1</v>
      </c>
    </row>
    <row r="9">
      <c r="A9" s="4" t="inlineStr">
        <is>
          <t>Net income from discontinued operations available to common shareholders</t>
        </is>
      </c>
      <c r="B9" s="6" t="n">
        <v>0</v>
      </c>
      <c r="C9" s="6" t="n">
        <v>0</v>
      </c>
      <c r="D9" s="8" t="n">
        <v>34.5</v>
      </c>
    </row>
    <row r="10">
      <c r="A10" s="4" t="inlineStr">
        <is>
          <t>Net income attributable to Hubbell Incorporated</t>
        </is>
      </c>
      <c r="B10" s="8" t="n">
        <v>777.8</v>
      </c>
      <c r="C10" s="8" t="n">
        <v>759.8</v>
      </c>
      <c r="D10" s="8" t="n">
        <v>545.9</v>
      </c>
    </row>
    <row r="11">
      <c r="A11" s="4" t="inlineStr">
        <is>
          <t>Less: Earnings allocated to participating securities</t>
        </is>
      </c>
      <c r="B11" s="8" t="n">
        <v>-1.5</v>
      </c>
      <c r="C11" s="8" t="n">
        <v>-1.8</v>
      </c>
      <c r="D11" s="8" t="n">
        <v>-1.4</v>
      </c>
    </row>
    <row r="12">
      <c r="A12" s="4" t="inlineStr">
        <is>
          <t>Net income available to common shareholders</t>
        </is>
      </c>
      <c r="B12" s="7" t="n">
        <v>776.3</v>
      </c>
      <c r="C12" s="5" t="n">
        <v>758</v>
      </c>
      <c r="D12" s="7" t="n">
        <v>544.5</v>
      </c>
    </row>
    <row r="13">
      <c r="A13" s="3" t="inlineStr">
        <is>
          <t>Denominator:</t>
        </is>
      </c>
      <c r="B13" s="4" t="inlineStr">
        <is>
          <t xml:space="preserve"> </t>
        </is>
      </c>
      <c r="C13" s="4" t="inlineStr">
        <is>
          <t xml:space="preserve"> </t>
        </is>
      </c>
      <c r="D13" s="4" t="inlineStr">
        <is>
          <t xml:space="preserve"> </t>
        </is>
      </c>
    </row>
    <row r="14">
      <c r="A14" s="4" t="inlineStr">
        <is>
          <t>Average number of common shares outstanding (in shares)</t>
        </is>
      </c>
      <c r="B14" s="8" t="n">
        <v>53.7</v>
      </c>
      <c r="C14" s="8" t="n">
        <v>53.6</v>
      </c>
      <c r="D14" s="8" t="n">
        <v>53.7</v>
      </c>
    </row>
    <row r="15">
      <c r="A15" s="4" t="inlineStr">
        <is>
          <t>Potential dilutive shares (in shares)</t>
        </is>
      </c>
      <c r="B15" s="8" t="n">
        <v>0.3</v>
      </c>
      <c r="C15" s="8" t="n">
        <v>0.4</v>
      </c>
      <c r="D15" s="8" t="n">
        <v>0.4</v>
      </c>
    </row>
    <row r="16">
      <c r="A16" s="4" t="inlineStr">
        <is>
          <t>Average number of diluted shares outstanding (in shares)</t>
        </is>
      </c>
      <c r="B16" s="6" t="n">
        <v>54</v>
      </c>
      <c r="C16" s="6" t="n">
        <v>54</v>
      </c>
      <c r="D16" s="8" t="n">
        <v>54.1</v>
      </c>
    </row>
    <row r="17">
      <c r="A17" s="3" t="inlineStr">
        <is>
          <t>Basic earnings per share:</t>
        </is>
      </c>
      <c r="B17" s="4" t="inlineStr">
        <is>
          <t xml:space="preserve"> </t>
        </is>
      </c>
      <c r="C17" s="4" t="inlineStr">
        <is>
          <t xml:space="preserve"> </t>
        </is>
      </c>
      <c r="D17" s="4" t="inlineStr">
        <is>
          <t xml:space="preserve"> </t>
        </is>
      </c>
    </row>
    <row r="18">
      <c r="A18" s="4" t="inlineStr">
        <is>
          <t>Basic earnings per share from continuing operations (USD per share)</t>
        </is>
      </c>
      <c r="B18" s="9" t="n">
        <v>14.46</v>
      </c>
      <c r="C18" s="9" t="n">
        <v>14.14</v>
      </c>
      <c r="D18" s="9" t="n">
        <v>9.49</v>
      </c>
    </row>
    <row r="19">
      <c r="A19" s="4" t="inlineStr">
        <is>
          <t>Basic earnings per share from discontinued operations (USD per share)</t>
        </is>
      </c>
      <c r="B19" s="6" t="n">
        <v>0</v>
      </c>
      <c r="C19" s="6" t="n">
        <v>0</v>
      </c>
      <c r="D19" s="10" t="n">
        <v>0.64</v>
      </c>
    </row>
    <row r="20">
      <c r="A20" s="4" t="inlineStr">
        <is>
          <t>Basic earnings per share (USD per share)</t>
        </is>
      </c>
      <c r="B20" s="10" t="n">
        <v>14.46</v>
      </c>
      <c r="C20" s="10" t="n">
        <v>14.14</v>
      </c>
      <c r="D20" s="10" t="n">
        <v>10.13</v>
      </c>
    </row>
    <row r="21">
      <c r="A21" s="3" t="inlineStr">
        <is>
          <t>Diluted earnings per share:</t>
        </is>
      </c>
      <c r="B21" s="4" t="inlineStr">
        <is>
          <t xml:space="preserve"> </t>
        </is>
      </c>
      <c r="C21" s="4" t="inlineStr">
        <is>
          <t xml:space="preserve"> </t>
        </is>
      </c>
      <c r="D21" s="4" t="inlineStr">
        <is>
          <t xml:space="preserve"> </t>
        </is>
      </c>
    </row>
    <row r="22">
      <c r="A22" s="4" t="inlineStr">
        <is>
          <t>Diluted earnings per share from continuing operations (USD per share)</t>
        </is>
      </c>
      <c r="B22" s="10" t="n">
        <v>14.37</v>
      </c>
      <c r="C22" s="10" t="n">
        <v>14.05</v>
      </c>
      <c r="D22" s="10" t="n">
        <v>9.43</v>
      </c>
    </row>
    <row r="23">
      <c r="A23" s="4" t="inlineStr">
        <is>
          <t>Diluted earnings per share from discontinued operations (USD per share)</t>
        </is>
      </c>
      <c r="B23" s="6" t="n">
        <v>0</v>
      </c>
      <c r="C23" s="6" t="n">
        <v>0</v>
      </c>
      <c r="D23" s="10" t="n">
        <v>0.64</v>
      </c>
    </row>
    <row r="24">
      <c r="A24" s="4" t="inlineStr">
        <is>
          <t>Diluted earnings per share (USD per share)</t>
        </is>
      </c>
      <c r="B24" s="9" t="n">
        <v>14.37</v>
      </c>
      <c r="C24" s="9" t="n">
        <v>14.05</v>
      </c>
      <c r="D24" s="9" t="n">
        <v>10.0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s in AOCI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of period</t>
        </is>
      </c>
      <c r="B4" s="7" t="n">
        <v>2889.3</v>
      </c>
      <c r="C4" s="4" t="inlineStr">
        <is>
          <t xml:space="preserve"> </t>
        </is>
      </c>
      <c r="D4" s="4" t="inlineStr">
        <is>
          <t xml:space="preserve"> </t>
        </is>
      </c>
    </row>
    <row r="5">
      <c r="A5" s="4" t="inlineStr">
        <is>
          <t>Other comprehensive income (loss) before reclassifications</t>
        </is>
      </c>
      <c r="B5" s="8" t="n">
        <v>-81.09999999999999</v>
      </c>
      <c r="C5" s="7" t="n">
        <v>25.7</v>
      </c>
      <c r="D5" s="7" t="n">
        <v>-28.7</v>
      </c>
    </row>
    <row r="6">
      <c r="A6" s="4" t="inlineStr">
        <is>
          <t>Amounts reclassified from accumulated other comprehensive loss</t>
        </is>
      </c>
      <c r="B6" s="6" t="n">
        <v>7</v>
      </c>
      <c r="C6" s="8" t="n">
        <v>7.1</v>
      </c>
      <c r="D6" s="8" t="n">
        <v>14.3</v>
      </c>
    </row>
    <row r="7">
      <c r="A7" s="4" t="inlineStr">
        <is>
          <t>Other comprehensive (loss) income</t>
        </is>
      </c>
      <c r="B7" s="8" t="n">
        <v>-74.09999999999999</v>
      </c>
      <c r="C7" s="8" t="n">
        <v>32.8</v>
      </c>
      <c r="D7" s="8" t="n">
        <v>-14.4</v>
      </c>
    </row>
    <row r="8">
      <c r="A8" s="4" t="inlineStr">
        <is>
          <t>End of period</t>
        </is>
      </c>
      <c r="B8" s="8" t="n">
        <v>3282.7</v>
      </c>
      <c r="C8" s="8" t="n">
        <v>2889.3</v>
      </c>
      <c r="D8" s="4" t="inlineStr">
        <is>
          <t xml:space="preserve"> </t>
        </is>
      </c>
    </row>
    <row r="9">
      <c r="A9" s="4" t="inlineStr">
        <is>
          <t>AOCI Attributable to Parent</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of period</t>
        </is>
      </c>
      <c r="B11" s="8" t="n">
        <v>-312.4</v>
      </c>
      <c r="C11" s="8" t="n">
        <v>-345.2</v>
      </c>
      <c r="D11" s="8" t="n">
        <v>-330.8</v>
      </c>
    </row>
    <row r="12">
      <c r="A12" s="4" t="inlineStr">
        <is>
          <t>Other comprehensive (loss) income</t>
        </is>
      </c>
      <c r="B12" s="8" t="n">
        <v>-74.09999999999999</v>
      </c>
      <c r="C12" s="8" t="n">
        <v>32.8</v>
      </c>
      <c r="D12" s="8" t="n">
        <v>-14.4</v>
      </c>
    </row>
    <row r="13">
      <c r="A13" s="4" t="inlineStr">
        <is>
          <t>End of period</t>
        </is>
      </c>
      <c r="B13" s="8" t="n">
        <v>-386.5</v>
      </c>
      <c r="C13" s="8" t="n">
        <v>-312.4</v>
      </c>
      <c r="D13" s="8" t="n">
        <v>-345.2</v>
      </c>
    </row>
    <row r="14">
      <c r="A14" s="4" t="inlineStr">
        <is>
          <t>Cash Flow Hedge (Loss) Gai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of period</t>
        </is>
      </c>
      <c r="B16" s="8" t="n">
        <v>-0.3</v>
      </c>
      <c r="C16" s="8" t="n">
        <v>0.6</v>
      </c>
      <c r="D16" s="8" t="n">
        <v>0.4</v>
      </c>
    </row>
    <row r="17">
      <c r="A17" s="4" t="inlineStr">
        <is>
          <t>Other comprehensive income (loss) before reclassifications</t>
        </is>
      </c>
      <c r="B17" s="8" t="n">
        <v>1.8</v>
      </c>
      <c r="C17" s="8" t="n">
        <v>-0.3</v>
      </c>
      <c r="D17" s="8" t="n">
        <v>1.2</v>
      </c>
    </row>
    <row r="18">
      <c r="A18" s="4" t="inlineStr">
        <is>
          <t>Amounts reclassified from accumulated other comprehensive loss</t>
        </is>
      </c>
      <c r="B18" s="8" t="n">
        <v>-0.5</v>
      </c>
      <c r="C18" s="8" t="n">
        <v>-0.6</v>
      </c>
      <c r="D18" s="6" t="n">
        <v>-1</v>
      </c>
    </row>
    <row r="19">
      <c r="A19" s="4" t="inlineStr">
        <is>
          <t>Other comprehensive (loss) income</t>
        </is>
      </c>
      <c r="B19" s="8" t="n">
        <v>1.3</v>
      </c>
      <c r="C19" s="8" t="n">
        <v>-0.9</v>
      </c>
      <c r="D19" s="8" t="n">
        <v>0.2</v>
      </c>
    </row>
    <row r="20">
      <c r="A20" s="4" t="inlineStr">
        <is>
          <t>End of period</t>
        </is>
      </c>
      <c r="B20" s="6" t="n">
        <v>1</v>
      </c>
      <c r="C20" s="8" t="n">
        <v>-0.3</v>
      </c>
      <c r="D20" s="8" t="n">
        <v>0.6</v>
      </c>
    </row>
    <row r="21">
      <c r="A21" s="4" t="inlineStr">
        <is>
          <t>Unrealized Gain (Loss) on Available-for-Sale Securitie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of period</t>
        </is>
      </c>
      <c r="B23" s="8" t="n">
        <v>-0.2</v>
      </c>
      <c r="C23" s="8" t="n">
        <v>-0.8</v>
      </c>
      <c r="D23" s="8" t="n">
        <v>0.6</v>
      </c>
    </row>
    <row r="24">
      <c r="A24" s="4" t="inlineStr">
        <is>
          <t>Other comprehensive income (loss) before reclassifications</t>
        </is>
      </c>
      <c r="B24" s="8" t="n">
        <v>-0.1</v>
      </c>
      <c r="C24" s="8" t="n">
        <v>0.6</v>
      </c>
      <c r="D24" s="8" t="n">
        <v>-1.4</v>
      </c>
    </row>
    <row r="25">
      <c r="A25" s="4" t="inlineStr">
        <is>
          <t>Amounts reclassified from accumulated other comprehensive loss</t>
        </is>
      </c>
      <c r="B25" s="6" t="n">
        <v>0</v>
      </c>
      <c r="C25" s="6" t="n">
        <v>0</v>
      </c>
      <c r="D25" s="6" t="n">
        <v>0</v>
      </c>
    </row>
    <row r="26">
      <c r="A26" s="4" t="inlineStr">
        <is>
          <t>Other comprehensive (loss) income</t>
        </is>
      </c>
      <c r="B26" s="8" t="n">
        <v>-0.1</v>
      </c>
      <c r="C26" s="8" t="n">
        <v>0.6</v>
      </c>
      <c r="D26" s="8" t="n">
        <v>-1.4</v>
      </c>
    </row>
    <row r="27">
      <c r="A27" s="4" t="inlineStr">
        <is>
          <t>End of period</t>
        </is>
      </c>
      <c r="B27" s="8" t="n">
        <v>-0.3</v>
      </c>
      <c r="C27" s="8" t="n">
        <v>-0.2</v>
      </c>
      <c r="D27" s="8" t="n">
        <v>-0.8</v>
      </c>
    </row>
    <row r="28">
      <c r="A28" s="4" t="inlineStr">
        <is>
          <t>Pension and Post Retirement Benefit Plan Adjustment</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of period</t>
        </is>
      </c>
      <c r="B30" s="8" t="n">
        <v>-178.4</v>
      </c>
      <c r="C30" s="8" t="n">
        <v>-188.6</v>
      </c>
      <c r="D30" s="8" t="n">
        <v>-202.8</v>
      </c>
    </row>
    <row r="31">
      <c r="A31" s="4" t="inlineStr">
        <is>
          <t>Other comprehensive income (loss) before reclassifications</t>
        </is>
      </c>
      <c r="B31" s="8" t="n">
        <v>-22.5</v>
      </c>
      <c r="C31" s="8" t="n">
        <v>2.5</v>
      </c>
      <c r="D31" s="8" t="n">
        <v>-0.6</v>
      </c>
    </row>
    <row r="32">
      <c r="A32" s="4" t="inlineStr">
        <is>
          <t>Amounts reclassified from accumulated other comprehensive loss</t>
        </is>
      </c>
      <c r="B32" s="8" t="n">
        <v>7.5</v>
      </c>
      <c r="C32" s="8" t="n">
        <v>7.7</v>
      </c>
      <c r="D32" s="8" t="n">
        <v>14.8</v>
      </c>
    </row>
    <row r="33">
      <c r="A33" s="4" t="inlineStr">
        <is>
          <t>Other comprehensive (loss) income</t>
        </is>
      </c>
      <c r="B33" s="6" t="n">
        <v>-15</v>
      </c>
      <c r="C33" s="8" t="n">
        <v>10.2</v>
      </c>
      <c r="D33" s="8" t="n">
        <v>14.2</v>
      </c>
    </row>
    <row r="34">
      <c r="A34" s="4" t="inlineStr">
        <is>
          <t>End of period</t>
        </is>
      </c>
      <c r="B34" s="8" t="n">
        <v>-193.4</v>
      </c>
      <c r="C34" s="8" t="n">
        <v>-178.4</v>
      </c>
      <c r="D34" s="8" t="n">
        <v>-188.6</v>
      </c>
    </row>
    <row r="35">
      <c r="A35" s="4" t="inlineStr">
        <is>
          <t>Cumulative Translation Adjustment</t>
        </is>
      </c>
      <c r="B35" s="4" t="inlineStr">
        <is>
          <t xml:space="preserve"> </t>
        </is>
      </c>
      <c r="C35" s="4" t="inlineStr">
        <is>
          <t xml:space="preserve"> </t>
        </is>
      </c>
      <c r="D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row>
    <row r="37">
      <c r="A37" s="4" t="inlineStr">
        <is>
          <t>Beginning of period</t>
        </is>
      </c>
      <c r="B37" s="8" t="n">
        <v>-133.5</v>
      </c>
      <c r="C37" s="8" t="n">
        <v>-156.4</v>
      </c>
      <c r="D37" s="6" t="n">
        <v>-129</v>
      </c>
    </row>
    <row r="38">
      <c r="A38" s="4" t="inlineStr">
        <is>
          <t>Other comprehensive income (loss) before reclassifications</t>
        </is>
      </c>
      <c r="B38" s="8" t="n">
        <v>-60.3</v>
      </c>
      <c r="C38" s="8" t="n">
        <v>22.9</v>
      </c>
      <c r="D38" s="8" t="n">
        <v>-27.9</v>
      </c>
    </row>
    <row r="39">
      <c r="A39" s="4" t="inlineStr">
        <is>
          <t>Amounts reclassified from accumulated other comprehensive loss</t>
        </is>
      </c>
      <c r="B39" s="6" t="n">
        <v>0</v>
      </c>
      <c r="C39" s="6" t="n">
        <v>0</v>
      </c>
      <c r="D39" s="8" t="n">
        <v>0.5</v>
      </c>
    </row>
    <row r="40">
      <c r="A40" s="4" t="inlineStr">
        <is>
          <t>Other comprehensive (loss) income</t>
        </is>
      </c>
      <c r="B40" s="8" t="n">
        <v>-60.3</v>
      </c>
      <c r="C40" s="8" t="n">
        <v>22.9</v>
      </c>
      <c r="D40" s="8" t="n">
        <v>-27.4</v>
      </c>
    </row>
    <row r="41">
      <c r="A41" s="4" t="inlineStr">
        <is>
          <t>End of period</t>
        </is>
      </c>
      <c r="B41" s="7" t="n">
        <v>-193.8</v>
      </c>
      <c r="C41" s="7" t="n">
        <v>-133.5</v>
      </c>
      <c r="D41" s="7" t="n">
        <v>-156.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Reclassification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goods sold</t>
        </is>
      </c>
      <c r="B4" s="7" t="n">
        <v>3724.4</v>
      </c>
      <c r="C4" s="7" t="n">
        <v>3484.8</v>
      </c>
      <c r="D4" s="7" t="n">
        <v>3476.3</v>
      </c>
    </row>
    <row r="5">
      <c r="A5" s="4" t="inlineStr">
        <is>
          <t>Tax (expense) benefit</t>
        </is>
      </c>
      <c r="B5" s="8" t="n">
        <v>-221.8</v>
      </c>
      <c r="C5" s="8" t="n">
        <v>-217.3</v>
      </c>
      <c r="D5" s="8" t="n">
        <v>-140.2</v>
      </c>
    </row>
    <row r="6">
      <c r="A6" s="4" t="inlineStr">
        <is>
          <t>Gain (loss) net of tax</t>
        </is>
      </c>
      <c r="B6" s="8" t="n">
        <v>783.5</v>
      </c>
      <c r="C6" s="6" t="n">
        <v>766</v>
      </c>
      <c r="D6" s="7" t="n">
        <v>551.4</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Gain (loss) net of tax</t>
        </is>
      </c>
      <c r="B9" s="6" t="n">
        <v>-7</v>
      </c>
      <c r="C9" s="8" t="n">
        <v>-7.1</v>
      </c>
      <c r="D9" s="4" t="inlineStr">
        <is>
          <t xml:space="preserve"> </t>
        </is>
      </c>
    </row>
    <row r="10">
      <c r="A10" s="4" t="inlineStr">
        <is>
          <t>Cash flow hedges gain (loss) | Reclassification out of accumulated other comprehensive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Cost of goods sold</t>
        </is>
      </c>
      <c r="B12" s="8" t="n">
        <v>0.6</v>
      </c>
      <c r="C12" s="8" t="n">
        <v>0.9</v>
      </c>
      <c r="D12" s="4" t="inlineStr">
        <is>
          <t xml:space="preserve"> </t>
        </is>
      </c>
    </row>
    <row r="13">
      <c r="A13" s="4" t="inlineStr">
        <is>
          <t>Total before tax</t>
        </is>
      </c>
      <c r="B13" s="8" t="n">
        <v>0.6</v>
      </c>
      <c r="C13" s="8" t="n">
        <v>0.9</v>
      </c>
      <c r="D13" s="4" t="inlineStr">
        <is>
          <t xml:space="preserve"> </t>
        </is>
      </c>
    </row>
    <row r="14">
      <c r="A14" s="4" t="inlineStr">
        <is>
          <t>Tax (expense) benefit</t>
        </is>
      </c>
      <c r="B14" s="8" t="n">
        <v>-0.1</v>
      </c>
      <c r="C14" s="8" t="n">
        <v>-0.3</v>
      </c>
      <c r="D14" s="4" t="inlineStr">
        <is>
          <t xml:space="preserve"> </t>
        </is>
      </c>
    </row>
    <row r="15">
      <c r="A15" s="4" t="inlineStr">
        <is>
          <t>Gain (loss) net of tax</t>
        </is>
      </c>
      <c r="B15" s="8" t="n">
        <v>0.5</v>
      </c>
      <c r="C15" s="8" t="n">
        <v>0.6</v>
      </c>
      <c r="D15" s="4" t="inlineStr">
        <is>
          <t xml:space="preserve"> </t>
        </is>
      </c>
    </row>
    <row r="16">
      <c r="A16" s="4" t="inlineStr">
        <is>
          <t>Amortization of defined benefit pension and post retirement benefit items | Reclassification out of accumulated other comprehensive income</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Total before tax</t>
        </is>
      </c>
      <c r="B18" s="8" t="n">
        <v>-9.9</v>
      </c>
      <c r="C18" s="8" t="n">
        <v>-10.2</v>
      </c>
      <c r="D18" s="4" t="inlineStr">
        <is>
          <t xml:space="preserve"> </t>
        </is>
      </c>
    </row>
    <row r="19">
      <c r="A19" s="4" t="inlineStr">
        <is>
          <t>Tax (expense) benefit</t>
        </is>
      </c>
      <c r="B19" s="8" t="n">
        <v>2.4</v>
      </c>
      <c r="C19" s="8" t="n">
        <v>2.5</v>
      </c>
      <c r="D19" s="4" t="inlineStr">
        <is>
          <t xml:space="preserve"> </t>
        </is>
      </c>
    </row>
    <row r="20">
      <c r="A20" s="4" t="inlineStr">
        <is>
          <t>Gain (loss) net of tax</t>
        </is>
      </c>
      <c r="B20" s="8" t="n">
        <v>-7.5</v>
      </c>
      <c r="C20" s="8" t="n">
        <v>-7.7</v>
      </c>
      <c r="D20" s="4" t="inlineStr">
        <is>
          <t xml:space="preserve"> </t>
        </is>
      </c>
    </row>
    <row r="21">
      <c r="A21" s="4" t="inlineStr">
        <is>
          <t>Prior-service credits | Reclassification out of accumulated other comprehensive income</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Total before tax</t>
        </is>
      </c>
      <c r="B23" s="8" t="n">
        <v>-0.4</v>
      </c>
      <c r="C23" s="8" t="n">
        <v>-0.4</v>
      </c>
      <c r="D23" s="4" t="inlineStr">
        <is>
          <t xml:space="preserve"> </t>
        </is>
      </c>
    </row>
    <row r="24">
      <c r="A24" s="4" t="inlineStr">
        <is>
          <t>Actuarial gains/(losses) | Reclassification out of accumulated other comprehensive income</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Total before tax</t>
        </is>
      </c>
      <c r="B26" s="7" t="n">
        <v>-9.5</v>
      </c>
      <c r="C26" s="7" t="n">
        <v>-9.800000000000001</v>
      </c>
      <c r="D2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On February 1, 2022, the Company completed the sale of the C&amp;I Lighting business to GE Current, a Daintree Company, for total net cash consideration of $332.8 million. We have concluded the divestiture of this business represents a strategic shift that will have a major effect on our operations and financial results, and as a result, is reported as a discontinued operation in our Consolidated Financial Statements for all periods presented. The C&amp;I Lighting business was previously included in the Electrical Solutions segment. Under the terms of the transaction, the Company and the buyer entered into a transition services agreement (“TSA ” ), pursuant to which the Company provides certain administrative and operational services for a period of 12 months or less. Furthermore, we entered into a short-term supply agreement whereby the Company acts as a supplier of finished goods and component parts to the C&amp;I Lighting business after the completion of the sale. Income from the TSA and supply agreement was $13.3 million for the year ended December 31, 2022 and was recorded in Other Income in the Consolidated Financial Statements. The following table presents the summarized components of income from discontinued operations, net of income taxes, for the Commercial and Industrial Lighting business: Year Ended December 31, (in millions) 2022 Net sales $ 29.1 Cost of goods sold 27.8 Gross profit 1.3 Selling &amp; administrative expenses 17.3 Operating (Loss) income (16.0) Gain on disposal of business 73.9 Other expense (1.5) Income from discontinued operations before income taxes 56.4 Provision (benefit) for income taxes 21.8 Income from discontinued operations, net of taxes $ 34.6 Income from discontinued operations, net of taxes for the year ended December 31, 2022 includes pre-tax transaction and separation costs of $8.8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dustry Segments and Geographic Area Information - Schedule of Industry Segments Information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4" t="inlineStr">
        <is>
          <t xml:space="preserve"> </t>
        </is>
      </c>
      <c r="C4" s="7" t="n">
        <v>5628.5</v>
      </c>
      <c r="D4" s="7" t="n">
        <v>5372.9</v>
      </c>
      <c r="E4" s="7" t="n">
        <v>4947.9</v>
      </c>
    </row>
    <row r="5">
      <c r="A5" s="4" t="inlineStr">
        <is>
          <t>Total Cost of Goods Sold</t>
        </is>
      </c>
      <c r="B5" s="4" t="inlineStr">
        <is>
          <t xml:space="preserve"> </t>
        </is>
      </c>
      <c r="C5" s="8" t="n">
        <v>3724.4</v>
      </c>
      <c r="D5" s="8" t="n">
        <v>3484.8</v>
      </c>
      <c r="E5" s="8" t="n">
        <v>3476.3</v>
      </c>
    </row>
    <row r="6">
      <c r="A6" s="4" t="inlineStr">
        <is>
          <t>Total Gross Profit</t>
        </is>
      </c>
      <c r="B6" s="4" t="inlineStr">
        <is>
          <t xml:space="preserve"> </t>
        </is>
      </c>
      <c r="C6" s="8" t="n">
        <v>1904.1</v>
      </c>
      <c r="D6" s="8" t="n">
        <v>1888.1</v>
      </c>
      <c r="E6" s="8" t="n">
        <v>1471.6</v>
      </c>
    </row>
    <row r="7">
      <c r="A7" s="4" t="inlineStr">
        <is>
          <t>Total Selling and Administrative Expenses</t>
        </is>
      </c>
      <c r="B7" s="4" t="inlineStr">
        <is>
          <t xml:space="preserve"> </t>
        </is>
      </c>
      <c r="C7" s="8" t="n">
        <v>812.5</v>
      </c>
      <c r="D7" s="8" t="n">
        <v>849.6</v>
      </c>
      <c r="E7" s="8" t="n">
        <v>762.5</v>
      </c>
    </row>
    <row r="8">
      <c r="A8" s="4" t="inlineStr">
        <is>
          <t>Total Operating Income</t>
        </is>
      </c>
      <c r="B8" s="4" t="inlineStr">
        <is>
          <t xml:space="preserve"> </t>
        </is>
      </c>
      <c r="C8" s="8" t="n">
        <v>1091.6</v>
      </c>
      <c r="D8" s="8" t="n">
        <v>1038.5</v>
      </c>
      <c r="E8" s="8" t="n">
        <v>709.1</v>
      </c>
    </row>
    <row r="9">
      <c r="A9" s="4" t="inlineStr">
        <is>
          <t>Loss on disposition of business</t>
        </is>
      </c>
      <c r="B9" s="7" t="n">
        <v>-5.3</v>
      </c>
      <c r="C9" s="8" t="n">
        <v>-5.3</v>
      </c>
      <c r="D9" s="6" t="n">
        <v>0</v>
      </c>
      <c r="E9" s="6" t="n">
        <v>0</v>
      </c>
    </row>
    <row r="10">
      <c r="A10" s="4" t="inlineStr">
        <is>
          <t>Pension charge</t>
        </is>
      </c>
      <c r="B10" s="4" t="inlineStr">
        <is>
          <t xml:space="preserve"> </t>
        </is>
      </c>
      <c r="C10" s="6" t="n">
        <v>0</v>
      </c>
      <c r="D10" s="6" t="n">
        <v>0</v>
      </c>
      <c r="E10" s="6" t="n">
        <v>-7</v>
      </c>
    </row>
    <row r="11">
      <c r="A11" s="4" t="inlineStr">
        <is>
          <t>Interest expense, net</t>
        </is>
      </c>
      <c r="B11" s="4" t="inlineStr">
        <is>
          <t xml:space="preserve"> </t>
        </is>
      </c>
      <c r="C11" s="8" t="n">
        <v>-73.8</v>
      </c>
      <c r="D11" s="8" t="n">
        <v>-36.7</v>
      </c>
      <c r="E11" s="8" t="n">
        <v>-49.6</v>
      </c>
    </row>
    <row r="12">
      <c r="A12" s="4" t="inlineStr">
        <is>
          <t>Other (expense) income, net</t>
        </is>
      </c>
      <c r="B12" s="4" t="inlineStr">
        <is>
          <t xml:space="preserve"> </t>
        </is>
      </c>
      <c r="C12" s="8" t="n">
        <v>-7.2</v>
      </c>
      <c r="D12" s="8" t="n">
        <v>-18.5</v>
      </c>
      <c r="E12" s="8" t="n">
        <v>4.5</v>
      </c>
    </row>
    <row r="13">
      <c r="A13" s="4" t="inlineStr">
        <is>
          <t>Income from continuing operations before income taxes</t>
        </is>
      </c>
      <c r="B13" s="4" t="inlineStr">
        <is>
          <t xml:space="preserve"> </t>
        </is>
      </c>
      <c r="C13" s="8" t="n">
        <v>1005.3</v>
      </c>
      <c r="D13" s="8" t="n">
        <v>983.3</v>
      </c>
      <c r="E13" s="6" t="n">
        <v>657</v>
      </c>
    </row>
    <row r="14">
      <c r="A14" s="3" t="inlineStr">
        <is>
          <t>Assets [Abstract]</t>
        </is>
      </c>
      <c r="B14" s="4" t="inlineStr">
        <is>
          <t xml:space="preserve"> </t>
        </is>
      </c>
      <c r="C14" s="4" t="inlineStr">
        <is>
          <t xml:space="preserve"> </t>
        </is>
      </c>
      <c r="D14" s="4" t="inlineStr">
        <is>
          <t xml:space="preserve"> </t>
        </is>
      </c>
      <c r="E14" s="4" t="inlineStr">
        <is>
          <t xml:space="preserve"> </t>
        </is>
      </c>
    </row>
    <row r="15">
      <c r="A15" s="4" t="inlineStr">
        <is>
          <t>Assets</t>
        </is>
      </c>
      <c r="B15" s="4" t="inlineStr">
        <is>
          <t xml:space="preserve"> </t>
        </is>
      </c>
      <c r="C15" s="8" t="n">
        <v>6679.1</v>
      </c>
      <c r="D15" s="6" t="n">
        <v>6914</v>
      </c>
      <c r="E15" s="8" t="n">
        <v>5402.6</v>
      </c>
    </row>
    <row r="16">
      <c r="A16" s="3" t="inlineStr">
        <is>
          <t>Payments to Acquire Productive Assets [Abstract]</t>
        </is>
      </c>
      <c r="B16" s="4" t="inlineStr">
        <is>
          <t xml:space="preserve"> </t>
        </is>
      </c>
      <c r="C16" s="4" t="inlineStr">
        <is>
          <t xml:space="preserve"> </t>
        </is>
      </c>
      <c r="D16" s="4" t="inlineStr">
        <is>
          <t xml:space="preserve"> </t>
        </is>
      </c>
      <c r="E16" s="4" t="inlineStr">
        <is>
          <t xml:space="preserve"> </t>
        </is>
      </c>
    </row>
    <row r="17">
      <c r="A17" s="4" t="inlineStr">
        <is>
          <t>Capital expenditures</t>
        </is>
      </c>
      <c r="B17" s="4" t="inlineStr">
        <is>
          <t xml:space="preserve"> </t>
        </is>
      </c>
      <c r="C17" s="8" t="n">
        <v>180.4</v>
      </c>
      <c r="D17" s="8" t="n">
        <v>165.7</v>
      </c>
      <c r="E17" s="8" t="n">
        <v>129.3</v>
      </c>
    </row>
    <row r="18">
      <c r="A18" s="3" t="inlineStr">
        <is>
          <t>Depreciation, Depletion and Amortization [Abstract]</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4" t="inlineStr">
        <is>
          <t xml:space="preserve"> </t>
        </is>
      </c>
      <c r="C19" s="8" t="n">
        <v>212.1</v>
      </c>
      <c r="D19" s="8" t="n">
        <v>149.7</v>
      </c>
      <c r="E19" s="8" t="n">
        <v>148.5</v>
      </c>
    </row>
    <row r="20">
      <c r="A20" s="4" t="inlineStr">
        <is>
          <t>Utility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4" t="inlineStr">
        <is>
          <t xml:space="preserve"> </t>
        </is>
      </c>
      <c r="C22" s="8" t="n">
        <v>3600.7</v>
      </c>
      <c r="D22" s="8" t="n">
        <v>3261.7</v>
      </c>
      <c r="E22" s="8" t="n">
        <v>2871.1</v>
      </c>
    </row>
    <row r="23">
      <c r="A23" s="4" t="inlineStr">
        <is>
          <t>Electrical Solu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4" t="inlineStr">
        <is>
          <t xml:space="preserve"> </t>
        </is>
      </c>
      <c r="C25" s="8" t="n">
        <v>2027.8</v>
      </c>
      <c r="D25" s="8" t="n">
        <v>2111.2</v>
      </c>
      <c r="E25" s="8" t="n">
        <v>2076.8</v>
      </c>
    </row>
    <row r="26">
      <c r="A26" s="4" t="inlineStr">
        <is>
          <t>Operating Segments | Utility Solu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4" t="inlineStr">
        <is>
          <t xml:space="preserve"> </t>
        </is>
      </c>
      <c r="C28" s="8" t="n">
        <v>3600.7</v>
      </c>
      <c r="D28" s="8" t="n">
        <v>3261.7</v>
      </c>
      <c r="E28" s="8" t="n">
        <v>2871.1</v>
      </c>
    </row>
    <row r="29">
      <c r="A29" s="4" t="inlineStr">
        <is>
          <t>Total Cost of Goods Sold</t>
        </is>
      </c>
      <c r="B29" s="4" t="inlineStr">
        <is>
          <t xml:space="preserve"> </t>
        </is>
      </c>
      <c r="C29" s="8" t="n">
        <v>2420.4</v>
      </c>
      <c r="D29" s="8" t="n">
        <v>2121.6</v>
      </c>
      <c r="E29" s="8" t="n">
        <v>2061.6</v>
      </c>
    </row>
    <row r="30">
      <c r="A30" s="4" t="inlineStr">
        <is>
          <t>Total Gross Profit</t>
        </is>
      </c>
      <c r="B30" s="4" t="inlineStr">
        <is>
          <t xml:space="preserve"> </t>
        </is>
      </c>
      <c r="C30" s="8" t="n">
        <v>1180.3</v>
      </c>
      <c r="D30" s="8" t="n">
        <v>1140.1</v>
      </c>
      <c r="E30" s="8" t="n">
        <v>809.5</v>
      </c>
    </row>
    <row r="31">
      <c r="A31" s="4" t="inlineStr">
        <is>
          <t>Total Selling and Administrative Expenses</t>
        </is>
      </c>
      <c r="B31" s="4" t="inlineStr">
        <is>
          <t xml:space="preserve"> </t>
        </is>
      </c>
      <c r="C31" s="8" t="n">
        <v>450.5</v>
      </c>
      <c r="D31" s="8" t="n">
        <v>433.5</v>
      </c>
      <c r="E31" s="8" t="n">
        <v>371.3</v>
      </c>
    </row>
    <row r="32">
      <c r="A32" s="4" t="inlineStr">
        <is>
          <t>Total Operating Income</t>
        </is>
      </c>
      <c r="B32" s="4" t="inlineStr">
        <is>
          <t xml:space="preserve"> </t>
        </is>
      </c>
      <c r="C32" s="8" t="n">
        <v>729.8</v>
      </c>
      <c r="D32" s="8" t="n">
        <v>706.6</v>
      </c>
      <c r="E32" s="8" t="n">
        <v>438.2</v>
      </c>
    </row>
    <row r="33">
      <c r="A33" s="3" t="inlineStr">
        <is>
          <t>Assets [Abstract]</t>
        </is>
      </c>
      <c r="B33" s="4" t="inlineStr">
        <is>
          <t xml:space="preserve"> </t>
        </is>
      </c>
      <c r="C33" s="4" t="inlineStr">
        <is>
          <t xml:space="preserve"> </t>
        </is>
      </c>
      <c r="D33" s="4" t="inlineStr">
        <is>
          <t xml:space="preserve"> </t>
        </is>
      </c>
      <c r="E33" s="4" t="inlineStr">
        <is>
          <t xml:space="preserve"> </t>
        </is>
      </c>
    </row>
    <row r="34">
      <c r="A34" s="4" t="inlineStr">
        <is>
          <t>Assets</t>
        </is>
      </c>
      <c r="B34" s="4" t="inlineStr">
        <is>
          <t xml:space="preserve"> </t>
        </is>
      </c>
      <c r="C34" s="8" t="n">
        <v>4478.2</v>
      </c>
      <c r="D34" s="8" t="n">
        <v>4601.1</v>
      </c>
      <c r="E34" s="8" t="n">
        <v>3011.9</v>
      </c>
    </row>
    <row r="35">
      <c r="A35" s="3" t="inlineStr">
        <is>
          <t>Payments to Acquire Productive Assets [Abstract]</t>
        </is>
      </c>
      <c r="B35" s="4" t="inlineStr">
        <is>
          <t xml:space="preserve"> </t>
        </is>
      </c>
      <c r="C35" s="4" t="inlineStr">
        <is>
          <t xml:space="preserve"> </t>
        </is>
      </c>
      <c r="D35" s="4" t="inlineStr">
        <is>
          <t xml:space="preserve"> </t>
        </is>
      </c>
      <c r="E35" s="4" t="inlineStr">
        <is>
          <t xml:space="preserve"> </t>
        </is>
      </c>
    </row>
    <row r="36">
      <c r="A36" s="4" t="inlineStr">
        <is>
          <t>Capital expenditures</t>
        </is>
      </c>
      <c r="B36" s="4" t="inlineStr">
        <is>
          <t xml:space="preserve"> </t>
        </is>
      </c>
      <c r="C36" s="8" t="n">
        <v>100.3</v>
      </c>
      <c r="D36" s="8" t="n">
        <v>97.3</v>
      </c>
      <c r="E36" s="8" t="n">
        <v>86.90000000000001</v>
      </c>
    </row>
    <row r="37">
      <c r="A37" s="3" t="inlineStr">
        <is>
          <t>Depreciation, Depletion and Amortization [Abstract]</t>
        </is>
      </c>
      <c r="B37" s="4" t="inlineStr">
        <is>
          <t xml:space="preserve"> </t>
        </is>
      </c>
      <c r="C37" s="4" t="inlineStr">
        <is>
          <t xml:space="preserve"> </t>
        </is>
      </c>
      <c r="D37" s="4" t="inlineStr">
        <is>
          <t xml:space="preserve"> </t>
        </is>
      </c>
      <c r="E37" s="4" t="inlineStr">
        <is>
          <t xml:space="preserve"> </t>
        </is>
      </c>
    </row>
    <row r="38">
      <c r="A38" s="4" t="inlineStr">
        <is>
          <t>Depreciation and amortization</t>
        </is>
      </c>
      <c r="B38" s="4" t="inlineStr">
        <is>
          <t xml:space="preserve"> </t>
        </is>
      </c>
      <c r="C38" s="8" t="n">
        <v>164.5</v>
      </c>
      <c r="D38" s="8" t="n">
        <v>103.4</v>
      </c>
      <c r="E38" s="8" t="n">
        <v>99.2</v>
      </c>
    </row>
    <row r="39">
      <c r="A39" s="4" t="inlineStr">
        <is>
          <t>Operating Segments | Electrical Solution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NET SALES</t>
        </is>
      </c>
      <c r="B41" s="4" t="inlineStr">
        <is>
          <t xml:space="preserve"> </t>
        </is>
      </c>
      <c r="C41" s="8" t="n">
        <v>2027.8</v>
      </c>
      <c r="D41" s="8" t="n">
        <v>2111.2</v>
      </c>
      <c r="E41" s="8" t="n">
        <v>2076.8</v>
      </c>
    </row>
    <row r="42">
      <c r="A42" s="4" t="inlineStr">
        <is>
          <t>Total Cost of Goods Sold</t>
        </is>
      </c>
      <c r="B42" s="4" t="inlineStr">
        <is>
          <t xml:space="preserve"> </t>
        </is>
      </c>
      <c r="C42" s="6" t="n">
        <v>1304</v>
      </c>
      <c r="D42" s="8" t="n">
        <v>1363.2</v>
      </c>
      <c r="E42" s="8" t="n">
        <v>1414.7</v>
      </c>
    </row>
    <row r="43">
      <c r="A43" s="4" t="inlineStr">
        <is>
          <t>Total Gross Profit</t>
        </is>
      </c>
      <c r="B43" s="4" t="inlineStr">
        <is>
          <t xml:space="preserve"> </t>
        </is>
      </c>
      <c r="C43" s="8" t="n">
        <v>723.8</v>
      </c>
      <c r="D43" s="6" t="n">
        <v>748</v>
      </c>
      <c r="E43" s="8" t="n">
        <v>662.1</v>
      </c>
    </row>
    <row r="44">
      <c r="A44" s="4" t="inlineStr">
        <is>
          <t>Total Selling and Administrative Expenses</t>
        </is>
      </c>
      <c r="B44" s="4" t="inlineStr">
        <is>
          <t xml:space="preserve"> </t>
        </is>
      </c>
      <c r="C44" s="6" t="n">
        <v>362</v>
      </c>
      <c r="D44" s="8" t="n">
        <v>416.1</v>
      </c>
      <c r="E44" s="8" t="n">
        <v>391.2</v>
      </c>
    </row>
    <row r="45">
      <c r="A45" s="4" t="inlineStr">
        <is>
          <t>Total Operating Income</t>
        </is>
      </c>
      <c r="B45" s="4" t="inlineStr">
        <is>
          <t xml:space="preserve"> </t>
        </is>
      </c>
      <c r="C45" s="8" t="n">
        <v>361.8</v>
      </c>
      <c r="D45" s="8" t="n">
        <v>331.9</v>
      </c>
      <c r="E45" s="8" t="n">
        <v>270.9</v>
      </c>
    </row>
    <row r="46">
      <c r="A46" s="3" t="inlineStr">
        <is>
          <t>Assets [Abstract]</t>
        </is>
      </c>
      <c r="B46" s="4" t="inlineStr">
        <is>
          <t xml:space="preserve"> </t>
        </is>
      </c>
      <c r="C46" s="4" t="inlineStr">
        <is>
          <t xml:space="preserve"> </t>
        </is>
      </c>
      <c r="D46" s="4" t="inlineStr">
        <is>
          <t xml:space="preserve"> </t>
        </is>
      </c>
      <c r="E46" s="4" t="inlineStr">
        <is>
          <t xml:space="preserve"> </t>
        </is>
      </c>
    </row>
    <row r="47">
      <c r="A47" s="4" t="inlineStr">
        <is>
          <t>Assets</t>
        </is>
      </c>
      <c r="B47" s="4" t="inlineStr">
        <is>
          <t xml:space="preserve"> </t>
        </is>
      </c>
      <c r="C47" s="8" t="n">
        <v>1865.6</v>
      </c>
      <c r="D47" s="8" t="n">
        <v>1923.1</v>
      </c>
      <c r="E47" s="8" t="n">
        <v>1972.9</v>
      </c>
    </row>
    <row r="48">
      <c r="A48" s="3" t="inlineStr">
        <is>
          <t>Payments to Acquire Productive Assets [Abstract]</t>
        </is>
      </c>
      <c r="B48" s="4" t="inlineStr">
        <is>
          <t xml:space="preserve"> </t>
        </is>
      </c>
      <c r="C48" s="4" t="inlineStr">
        <is>
          <t xml:space="preserve"> </t>
        </is>
      </c>
      <c r="D48" s="4" t="inlineStr">
        <is>
          <t xml:space="preserve"> </t>
        </is>
      </c>
      <c r="E48" s="4" t="inlineStr">
        <is>
          <t xml:space="preserve"> </t>
        </is>
      </c>
    </row>
    <row r="49">
      <c r="A49" s="4" t="inlineStr">
        <is>
          <t>Capital expenditures</t>
        </is>
      </c>
      <c r="B49" s="4" t="inlineStr">
        <is>
          <t xml:space="preserve"> </t>
        </is>
      </c>
      <c r="C49" s="6" t="n">
        <v>75</v>
      </c>
      <c r="D49" s="8" t="n">
        <v>64.8</v>
      </c>
      <c r="E49" s="8" t="n">
        <v>39.5</v>
      </c>
    </row>
    <row r="50">
      <c r="A50" s="3" t="inlineStr">
        <is>
          <t>Depreciation, Depletion and Amortization [Abstract]</t>
        </is>
      </c>
      <c r="B50" s="4" t="inlineStr">
        <is>
          <t xml:space="preserve"> </t>
        </is>
      </c>
      <c r="C50" s="4" t="inlineStr">
        <is>
          <t xml:space="preserve"> </t>
        </is>
      </c>
      <c r="D50" s="4" t="inlineStr">
        <is>
          <t xml:space="preserve"> </t>
        </is>
      </c>
      <c r="E50" s="4" t="inlineStr">
        <is>
          <t xml:space="preserve"> </t>
        </is>
      </c>
    </row>
    <row r="51">
      <c r="A51" s="4" t="inlineStr">
        <is>
          <t>Depreciation and amortization</t>
        </is>
      </c>
      <c r="B51" s="4" t="inlineStr">
        <is>
          <t xml:space="preserve"> </t>
        </is>
      </c>
      <c r="C51" s="8" t="n">
        <v>47.6</v>
      </c>
      <c r="D51" s="8" t="n">
        <v>46.3</v>
      </c>
      <c r="E51" s="8" t="n">
        <v>49.3</v>
      </c>
    </row>
    <row r="52">
      <c r="A52" s="4" t="inlineStr">
        <is>
          <t>General Corporate</t>
        </is>
      </c>
      <c r="B52" s="4" t="inlineStr">
        <is>
          <t xml:space="preserve"> </t>
        </is>
      </c>
      <c r="C52" s="4" t="inlineStr">
        <is>
          <t xml:space="preserve"> </t>
        </is>
      </c>
      <c r="D52" s="4" t="inlineStr">
        <is>
          <t xml:space="preserve"> </t>
        </is>
      </c>
      <c r="E52" s="4" t="inlineStr">
        <is>
          <t xml:space="preserve"> </t>
        </is>
      </c>
    </row>
    <row r="53">
      <c r="A53" s="3" t="inlineStr">
        <is>
          <t>Assets [Abstract]</t>
        </is>
      </c>
      <c r="B53" s="4" t="inlineStr">
        <is>
          <t xml:space="preserve"> </t>
        </is>
      </c>
      <c r="C53" s="4" t="inlineStr">
        <is>
          <t xml:space="preserve"> </t>
        </is>
      </c>
      <c r="D53" s="4" t="inlineStr">
        <is>
          <t xml:space="preserve"> </t>
        </is>
      </c>
      <c r="E53" s="4" t="inlineStr">
        <is>
          <t xml:space="preserve"> </t>
        </is>
      </c>
    </row>
    <row r="54">
      <c r="A54" s="4" t="inlineStr">
        <is>
          <t>Assets</t>
        </is>
      </c>
      <c r="B54" s="4" t="inlineStr">
        <is>
          <t xml:space="preserve"> </t>
        </is>
      </c>
      <c r="C54" s="8" t="n">
        <v>335.3</v>
      </c>
      <c r="D54" s="8" t="n">
        <v>389.8</v>
      </c>
      <c r="E54" s="8" t="n">
        <v>417.8</v>
      </c>
    </row>
    <row r="55">
      <c r="A55" s="3" t="inlineStr">
        <is>
          <t>Payments to Acquire Productive Assets [Abstract]</t>
        </is>
      </c>
      <c r="B55" s="4" t="inlineStr">
        <is>
          <t xml:space="preserve"> </t>
        </is>
      </c>
      <c r="C55" s="4" t="inlineStr">
        <is>
          <t xml:space="preserve"> </t>
        </is>
      </c>
      <c r="D55" s="4" t="inlineStr">
        <is>
          <t xml:space="preserve"> </t>
        </is>
      </c>
      <c r="E55" s="4" t="inlineStr">
        <is>
          <t xml:space="preserve"> </t>
        </is>
      </c>
    </row>
    <row r="56">
      <c r="A56" s="4" t="inlineStr">
        <is>
          <t>Capital expenditures</t>
        </is>
      </c>
      <c r="B56" s="4" t="inlineStr">
        <is>
          <t xml:space="preserve"> </t>
        </is>
      </c>
      <c r="C56" s="7" t="n">
        <v>5.1</v>
      </c>
      <c r="D56" s="7" t="n">
        <v>3.6</v>
      </c>
      <c r="E56" s="7" t="n">
        <v>2.9</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and Geographic Area Information - Schedule of Geographic Area (Details) - USD ($) $ in Million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Net sales</t>
        </is>
      </c>
      <c r="B4" s="7" t="n">
        <v>5628.5</v>
      </c>
      <c r="C4" s="7" t="n">
        <v>5372.9</v>
      </c>
      <c r="D4" s="7" t="n">
        <v>4947.9</v>
      </c>
    </row>
    <row r="5">
      <c r="A5" s="3" t="inlineStr">
        <is>
          <t>Operating Income:</t>
        </is>
      </c>
      <c r="B5" s="4" t="inlineStr">
        <is>
          <t xml:space="preserve"> </t>
        </is>
      </c>
      <c r="C5" s="4" t="inlineStr">
        <is>
          <t xml:space="preserve"> </t>
        </is>
      </c>
      <c r="D5" s="4" t="inlineStr">
        <is>
          <t xml:space="preserve"> </t>
        </is>
      </c>
    </row>
    <row r="6">
      <c r="A6" s="4" t="inlineStr">
        <is>
          <t>Total Operating Income</t>
        </is>
      </c>
      <c r="B6" s="8" t="n">
        <v>1091.6</v>
      </c>
      <c r="C6" s="8" t="n">
        <v>1038.5</v>
      </c>
      <c r="D6" s="8" t="n">
        <v>709.1</v>
      </c>
    </row>
    <row r="7">
      <c r="A7" s="3" t="inlineStr">
        <is>
          <t>Long-lived Assets:</t>
        </is>
      </c>
      <c r="B7" s="4" t="inlineStr">
        <is>
          <t xml:space="preserve"> </t>
        </is>
      </c>
      <c r="C7" s="4" t="inlineStr">
        <is>
          <t xml:space="preserve"> </t>
        </is>
      </c>
      <c r="D7" s="4" t="inlineStr">
        <is>
          <t xml:space="preserve"> </t>
        </is>
      </c>
    </row>
    <row r="8">
      <c r="A8" s="4" t="inlineStr">
        <is>
          <t>Long-Lived Assets</t>
        </is>
      </c>
      <c r="B8" s="8" t="n">
        <v>4586.2</v>
      </c>
      <c r="C8" s="8" t="n">
        <v>4739.5</v>
      </c>
      <c r="D8" s="8" t="n">
        <v>3375.8</v>
      </c>
    </row>
    <row r="9">
      <c r="A9" s="4" t="inlineStr">
        <is>
          <t>United States</t>
        </is>
      </c>
      <c r="B9" s="4" t="inlineStr">
        <is>
          <t xml:space="preserve"> </t>
        </is>
      </c>
      <c r="C9" s="4" t="inlineStr">
        <is>
          <t xml:space="preserve"> </t>
        </is>
      </c>
      <c r="D9" s="4" t="inlineStr">
        <is>
          <t xml:space="preserve"> </t>
        </is>
      </c>
    </row>
    <row r="10">
      <c r="A10" s="3" t="inlineStr">
        <is>
          <t>Net Sales:</t>
        </is>
      </c>
      <c r="B10" s="4" t="inlineStr">
        <is>
          <t xml:space="preserve"> </t>
        </is>
      </c>
      <c r="C10" s="4" t="inlineStr">
        <is>
          <t xml:space="preserve"> </t>
        </is>
      </c>
      <c r="D10" s="4" t="inlineStr">
        <is>
          <t xml:space="preserve"> </t>
        </is>
      </c>
    </row>
    <row r="11">
      <c r="A11" s="4" t="inlineStr">
        <is>
          <t>Net sales</t>
        </is>
      </c>
      <c r="B11" s="8" t="n">
        <v>5159.3</v>
      </c>
      <c r="C11" s="8" t="n">
        <v>4922.4</v>
      </c>
      <c r="D11" s="8" t="n">
        <v>4536.4</v>
      </c>
    </row>
    <row r="12">
      <c r="A12" s="3" t="inlineStr">
        <is>
          <t>Operating Income:</t>
        </is>
      </c>
      <c r="B12" s="4" t="inlineStr">
        <is>
          <t xml:space="preserve"> </t>
        </is>
      </c>
      <c r="C12" s="4" t="inlineStr">
        <is>
          <t xml:space="preserve"> </t>
        </is>
      </c>
      <c r="D12" s="4" t="inlineStr">
        <is>
          <t xml:space="preserve"> </t>
        </is>
      </c>
    </row>
    <row r="13">
      <c r="A13" s="4" t="inlineStr">
        <is>
          <t>Total Operating Income</t>
        </is>
      </c>
      <c r="B13" s="6" t="n">
        <v>1007</v>
      </c>
      <c r="C13" s="6" t="n">
        <v>937</v>
      </c>
      <c r="D13" s="8" t="n">
        <v>598.5</v>
      </c>
    </row>
    <row r="14">
      <c r="A14" s="3" t="inlineStr">
        <is>
          <t>Long-lived Assets:</t>
        </is>
      </c>
      <c r="B14" s="4" t="inlineStr">
        <is>
          <t xml:space="preserve"> </t>
        </is>
      </c>
      <c r="C14" s="4" t="inlineStr">
        <is>
          <t xml:space="preserve"> </t>
        </is>
      </c>
      <c r="D14" s="4" t="inlineStr">
        <is>
          <t xml:space="preserve"> </t>
        </is>
      </c>
    </row>
    <row r="15">
      <c r="A15" s="4" t="inlineStr">
        <is>
          <t>Long-Lived Assets</t>
        </is>
      </c>
      <c r="B15" s="8" t="n">
        <v>4128.9</v>
      </c>
      <c r="C15" s="8" t="n">
        <v>4250.7</v>
      </c>
      <c r="D15" s="8" t="n">
        <v>2983.5</v>
      </c>
    </row>
    <row r="16">
      <c r="A16" s="4" t="inlineStr">
        <is>
          <t>International</t>
        </is>
      </c>
      <c r="B16" s="4" t="inlineStr">
        <is>
          <t xml:space="preserve"> </t>
        </is>
      </c>
      <c r="C16" s="4" t="inlineStr">
        <is>
          <t xml:space="preserve"> </t>
        </is>
      </c>
      <c r="D16" s="4" t="inlineStr">
        <is>
          <t xml:space="preserve"> </t>
        </is>
      </c>
    </row>
    <row r="17">
      <c r="A17" s="3" t="inlineStr">
        <is>
          <t>Net Sales:</t>
        </is>
      </c>
      <c r="B17" s="4" t="inlineStr">
        <is>
          <t xml:space="preserve"> </t>
        </is>
      </c>
      <c r="C17" s="4" t="inlineStr">
        <is>
          <t xml:space="preserve"> </t>
        </is>
      </c>
      <c r="D17" s="4" t="inlineStr">
        <is>
          <t xml:space="preserve"> </t>
        </is>
      </c>
    </row>
    <row r="18">
      <c r="A18" s="4" t="inlineStr">
        <is>
          <t>Net sales</t>
        </is>
      </c>
      <c r="B18" s="8" t="n">
        <v>469.2</v>
      </c>
      <c r="C18" s="8" t="n">
        <v>450.5</v>
      </c>
      <c r="D18" s="8" t="n">
        <v>411.5</v>
      </c>
    </row>
    <row r="19">
      <c r="A19" s="3" t="inlineStr">
        <is>
          <t>Operating Income:</t>
        </is>
      </c>
      <c r="B19" s="4" t="inlineStr">
        <is>
          <t xml:space="preserve"> </t>
        </is>
      </c>
      <c r="C19" s="4" t="inlineStr">
        <is>
          <t xml:space="preserve"> </t>
        </is>
      </c>
      <c r="D19" s="4" t="inlineStr">
        <is>
          <t xml:space="preserve"> </t>
        </is>
      </c>
    </row>
    <row r="20">
      <c r="A20" s="4" t="inlineStr">
        <is>
          <t>Total Operating Income</t>
        </is>
      </c>
      <c r="B20" s="8" t="n">
        <v>84.59999999999999</v>
      </c>
      <c r="C20" s="8" t="n">
        <v>101.5</v>
      </c>
      <c r="D20" s="8" t="n">
        <v>110.6</v>
      </c>
    </row>
    <row r="21">
      <c r="A21" s="3" t="inlineStr">
        <is>
          <t>Long-lived Assets:</t>
        </is>
      </c>
      <c r="B21" s="4" t="inlineStr">
        <is>
          <t xml:space="preserve"> </t>
        </is>
      </c>
      <c r="C21" s="4" t="inlineStr">
        <is>
          <t xml:space="preserve"> </t>
        </is>
      </c>
      <c r="D21" s="4" t="inlineStr">
        <is>
          <t xml:space="preserve"> </t>
        </is>
      </c>
    </row>
    <row r="22">
      <c r="A22" s="4" t="inlineStr">
        <is>
          <t>Long-Lived Assets</t>
        </is>
      </c>
      <c r="B22" s="7" t="n">
        <v>457.3</v>
      </c>
      <c r="C22" s="7" t="n">
        <v>488.8</v>
      </c>
      <c r="D22" s="7" t="n">
        <v>392.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and Geographic Area Information - Narrativ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Export sales from United States</t>
        </is>
      </c>
      <c r="B4" s="5" t="n">
        <v>396</v>
      </c>
      <c r="C4" s="7" t="n">
        <v>345.6</v>
      </c>
      <c r="D4" s="5" t="n">
        <v>253</v>
      </c>
    </row>
    <row r="5">
      <c r="A5" s="4" t="inlineStr">
        <is>
          <t>International | Net Sales Total | Geographic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as percent)</t>
        </is>
      </c>
      <c r="B7" s="11" t="n">
        <v>0.08</v>
      </c>
      <c r="C7" s="11" t="n">
        <v>0.08</v>
      </c>
      <c r="D7" s="11" t="n">
        <v>0.08</v>
      </c>
    </row>
    <row r="8">
      <c r="A8" s="4" t="inlineStr">
        <is>
          <t>International | Long-lived assets Total | Geographic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as percent)</t>
        </is>
      </c>
      <c r="B10" s="11" t="n">
        <v>0.1</v>
      </c>
      <c r="C10" s="11" t="n">
        <v>0.1</v>
      </c>
      <c r="D10" s="11" t="n">
        <v>0.12</v>
      </c>
    </row>
    <row r="11">
      <c r="A11" s="4" t="inlineStr">
        <is>
          <t>Canada | Net Sales Total | Geographic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as percent)</t>
        </is>
      </c>
      <c r="B13" s="11" t="n">
        <v>0.28</v>
      </c>
      <c r="C13" s="4" t="inlineStr">
        <is>
          <t xml:space="preserve"> </t>
        </is>
      </c>
      <c r="D13" s="4" t="inlineStr">
        <is>
          <t xml:space="preserve"> </t>
        </is>
      </c>
    </row>
    <row r="14">
      <c r="A14" s="4" t="inlineStr">
        <is>
          <t>United Kingdom | Net Sales Total | Geographic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as percent)</t>
        </is>
      </c>
      <c r="B16" s="11" t="n">
        <v>0.26</v>
      </c>
      <c r="C16" s="4" t="inlineStr">
        <is>
          <t xml:space="preserve"> </t>
        </is>
      </c>
      <c r="D16" s="4" t="inlineStr">
        <is>
          <t xml:space="preserve"> </t>
        </is>
      </c>
    </row>
    <row r="17">
      <c r="A17" s="4" t="inlineStr">
        <is>
          <t>United Kingdom | Long-lived assets Total | Geographic Concentration Ris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as percent)</t>
        </is>
      </c>
      <c r="B19" s="11" t="n">
        <v>0.2</v>
      </c>
      <c r="C19" s="4" t="inlineStr">
        <is>
          <t xml:space="preserve"> </t>
        </is>
      </c>
      <c r="D19" s="4" t="inlineStr">
        <is>
          <t xml:space="preserve"> </t>
        </is>
      </c>
    </row>
    <row r="20">
      <c r="A20" s="4" t="inlineStr">
        <is>
          <t>Brazil | Net Sales Total | Geographic Concentration Ris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risk (as percent)</t>
        </is>
      </c>
      <c r="B22" s="11" t="n">
        <v>0.2</v>
      </c>
      <c r="C22" s="4" t="inlineStr">
        <is>
          <t xml:space="preserve"> </t>
        </is>
      </c>
      <c r="D22" s="4" t="inlineStr">
        <is>
          <t xml:space="preserve"> </t>
        </is>
      </c>
    </row>
    <row r="23">
      <c r="A23" s="4" t="inlineStr">
        <is>
          <t>Brazil | Long-lived assets Total | Geographic Concentration Risk</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as percent)</t>
        </is>
      </c>
      <c r="B25" s="11" t="n">
        <v>0.17</v>
      </c>
      <c r="C25" s="4" t="inlineStr">
        <is>
          <t xml:space="preserve"> </t>
        </is>
      </c>
      <c r="D25" s="4" t="inlineStr">
        <is>
          <t xml:space="preserve"> </t>
        </is>
      </c>
    </row>
    <row r="26">
      <c r="A26" s="4" t="inlineStr">
        <is>
          <t>Spain | Long-lived assets Total | Geographic Concentration Risk</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centration risk (as percent)</t>
        </is>
      </c>
      <c r="B28" s="11" t="n">
        <v>0.13</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uarantees (Details) - USD ($) $ in Million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eginning balance</t>
        </is>
      </c>
      <c r="B4" s="7" t="n">
        <v>39.2</v>
      </c>
      <c r="C4" s="7" t="n">
        <v>46.2</v>
      </c>
    </row>
    <row r="5">
      <c r="A5" s="4" t="inlineStr">
        <is>
          <t>Provision</t>
        </is>
      </c>
      <c r="B5" s="8" t="n">
        <v>12.8</v>
      </c>
      <c r="C5" s="8" t="n">
        <v>6.1</v>
      </c>
    </row>
    <row r="6">
      <c r="A6" s="4" t="inlineStr">
        <is>
          <t>Expenditures/other</t>
        </is>
      </c>
      <c r="B6" s="8" t="n">
        <v>-10.3</v>
      </c>
      <c r="C6" s="8" t="n">
        <v>-13.1</v>
      </c>
    </row>
    <row r="7">
      <c r="A7" s="4" t="inlineStr">
        <is>
          <t>Ending balance</t>
        </is>
      </c>
      <c r="B7" s="7" t="n">
        <v>41.7</v>
      </c>
      <c r="C7" s="7" t="n">
        <v>39.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Restructuring Costs - Schedule of By Segmen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osts</t>
        </is>
      </c>
      <c r="B4" s="7" t="n">
        <v>12.8</v>
      </c>
      <c r="C4" s="7" t="n">
        <v>5.4</v>
      </c>
      <c r="D4" s="7" t="n">
        <v>10.3</v>
      </c>
    </row>
    <row r="5">
      <c r="A5" s="4" t="inlineStr">
        <is>
          <t>Restructuring Incurred Cost Statement Of Income Or Comprehensive Income Extensible Enumeration Not Disclosed Flag</t>
        </is>
      </c>
      <c r="B5" s="4" t="inlineStr">
        <is>
          <t>Consolidated Statement of Income</t>
        </is>
      </c>
      <c r="C5" s="4" t="inlineStr">
        <is>
          <t xml:space="preserve"> </t>
        </is>
      </c>
      <c r="D5" s="4" t="inlineStr">
        <is>
          <t xml:space="preserve"> </t>
        </is>
      </c>
    </row>
    <row r="6">
      <c r="A6" s="4" t="inlineStr">
        <is>
          <t>Cost of goods sold</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 restructuring costs</t>
        </is>
      </c>
      <c r="B8" s="7" t="n">
        <v>9.300000000000001</v>
      </c>
      <c r="C8" s="8" t="n">
        <v>4.4</v>
      </c>
      <c r="D8" s="8" t="n">
        <v>9.9</v>
      </c>
    </row>
    <row r="9">
      <c r="A9" s="4" t="inlineStr">
        <is>
          <t>S&amp;A expens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 restructuring costs</t>
        </is>
      </c>
      <c r="B11" s="8" t="n">
        <v>3.5</v>
      </c>
      <c r="C11" s="6" t="n">
        <v>1</v>
      </c>
      <c r="D11" s="8" t="n">
        <v>0.4</v>
      </c>
    </row>
    <row r="12">
      <c r="A12" s="4" t="inlineStr">
        <is>
          <t>Utility Solution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otal restructuring costs</t>
        </is>
      </c>
      <c r="B14" s="8" t="n">
        <v>4.5</v>
      </c>
      <c r="C14" s="8" t="n">
        <v>2.9</v>
      </c>
      <c r="D14" s="6" t="n">
        <v>4</v>
      </c>
    </row>
    <row r="15">
      <c r="A15" s="4" t="inlineStr">
        <is>
          <t>Utility Solutions | Cost of goods sold</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Total restructuring costs</t>
        </is>
      </c>
      <c r="B17" s="8" t="n">
        <v>3.2</v>
      </c>
      <c r="C17" s="8" t="n">
        <v>2.7</v>
      </c>
      <c r="D17" s="8" t="n">
        <v>4.5</v>
      </c>
    </row>
    <row r="18">
      <c r="A18" s="4" t="inlineStr">
        <is>
          <t>Utility Solutions | S&amp;A expense</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Total restructuring costs</t>
        </is>
      </c>
      <c r="B20" s="8" t="n">
        <v>1.3</v>
      </c>
      <c r="C20" s="8" t="n">
        <v>0.2</v>
      </c>
      <c r="D20" s="8" t="n">
        <v>-0.5</v>
      </c>
    </row>
    <row r="21">
      <c r="A21" s="4" t="inlineStr">
        <is>
          <t>Electrical Solution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Total restructuring costs</t>
        </is>
      </c>
      <c r="B23" s="8" t="n">
        <v>8.300000000000001</v>
      </c>
      <c r="C23" s="8" t="n">
        <v>2.5</v>
      </c>
      <c r="D23" s="8" t="n">
        <v>6.3</v>
      </c>
    </row>
    <row r="24">
      <c r="A24" s="4" t="inlineStr">
        <is>
          <t>Electrical Solutions | Cost of goods sold</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Total restructuring costs</t>
        </is>
      </c>
      <c r="B26" s="8" t="n">
        <v>6.1</v>
      </c>
      <c r="C26" s="8" t="n">
        <v>1.7</v>
      </c>
      <c r="D26" s="8" t="n">
        <v>5.4</v>
      </c>
    </row>
    <row r="27">
      <c r="A27" s="4" t="inlineStr">
        <is>
          <t>Electrical Solutions | S&amp;A expense</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Total restructuring costs</t>
        </is>
      </c>
      <c r="B29" s="7" t="n">
        <v>2.2</v>
      </c>
      <c r="C29" s="7" t="n">
        <v>0.8</v>
      </c>
      <c r="D29" s="7" t="n">
        <v>0.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tructuring Costs - Schedule of Reserve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accrued restructuring balance</t>
        </is>
      </c>
      <c r="B4" s="5" t="n">
        <v>4</v>
      </c>
      <c r="C4" s="4" t="inlineStr">
        <is>
          <t xml:space="preserve"> </t>
        </is>
      </c>
      <c r="D4" s="4" t="inlineStr">
        <is>
          <t xml:space="preserve"> </t>
        </is>
      </c>
    </row>
    <row r="5">
      <c r="A5" s="4" t="inlineStr">
        <is>
          <t>Pre-tax Restructuring Costs</t>
        </is>
      </c>
      <c r="B5" s="8" t="n">
        <v>12.8</v>
      </c>
      <c r="C5" s="7" t="n">
        <v>5.4</v>
      </c>
      <c r="D5" s="7" t="n">
        <v>10.3</v>
      </c>
    </row>
    <row r="6">
      <c r="A6" s="4" t="inlineStr">
        <is>
          <t>Utilization and Foreign Exchange</t>
        </is>
      </c>
      <c r="B6" s="8" t="n">
        <v>-12.2</v>
      </c>
      <c r="C6" s="4" t="inlineStr">
        <is>
          <t xml:space="preserve"> </t>
        </is>
      </c>
      <c r="D6" s="4" t="inlineStr">
        <is>
          <t xml:space="preserve"> </t>
        </is>
      </c>
    </row>
    <row r="7">
      <c r="A7" s="4" t="inlineStr">
        <is>
          <t>Ending accrued restructuring balance</t>
        </is>
      </c>
      <c r="B7" s="8" t="n">
        <v>4.6</v>
      </c>
      <c r="C7" s="6" t="n">
        <v>4</v>
      </c>
      <c r="D7" s="4" t="inlineStr">
        <is>
          <t xml:space="preserve"> </t>
        </is>
      </c>
    </row>
    <row r="8">
      <c r="A8" s="4" t="inlineStr">
        <is>
          <t>2024 Restructuring Action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accrued restructuring balance</t>
        </is>
      </c>
      <c r="B10" s="6" t="n">
        <v>0</v>
      </c>
      <c r="C10" s="4" t="inlineStr">
        <is>
          <t xml:space="preserve"> </t>
        </is>
      </c>
      <c r="D10" s="4" t="inlineStr">
        <is>
          <t xml:space="preserve"> </t>
        </is>
      </c>
    </row>
    <row r="11">
      <c r="A11" s="4" t="inlineStr">
        <is>
          <t>Pre-tax Restructuring Costs</t>
        </is>
      </c>
      <c r="B11" s="8" t="n">
        <v>10.9</v>
      </c>
      <c r="C11" s="6" t="n">
        <v>0</v>
      </c>
      <c r="D11" s="5" t="n">
        <v>0</v>
      </c>
    </row>
    <row r="12">
      <c r="A12" s="4" t="inlineStr">
        <is>
          <t>Utilization and Foreign Exchange</t>
        </is>
      </c>
      <c r="B12" s="8" t="n">
        <v>-7.6</v>
      </c>
      <c r="C12" s="4" t="inlineStr">
        <is>
          <t xml:space="preserve"> </t>
        </is>
      </c>
      <c r="D12" s="4" t="inlineStr">
        <is>
          <t xml:space="preserve"> </t>
        </is>
      </c>
    </row>
    <row r="13">
      <c r="A13" s="4" t="inlineStr">
        <is>
          <t>Ending accrued restructuring balance</t>
        </is>
      </c>
      <c r="B13" s="8" t="n">
        <v>3.3</v>
      </c>
      <c r="C13" s="6" t="n">
        <v>0</v>
      </c>
      <c r="D13" s="4" t="inlineStr">
        <is>
          <t xml:space="preserve"> </t>
        </is>
      </c>
    </row>
    <row r="14">
      <c r="A14" s="4" t="inlineStr">
        <is>
          <t>2023 and Prior Restructuring Action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accrued restructuring balance</t>
        </is>
      </c>
      <c r="B16" s="6" t="n">
        <v>4</v>
      </c>
      <c r="C16" s="4" t="inlineStr">
        <is>
          <t xml:space="preserve"> </t>
        </is>
      </c>
      <c r="D16" s="4" t="inlineStr">
        <is>
          <t xml:space="preserve"> </t>
        </is>
      </c>
    </row>
    <row r="17">
      <c r="A17" s="4" t="inlineStr">
        <is>
          <t>Pre-tax Restructuring Costs</t>
        </is>
      </c>
      <c r="B17" s="8" t="n">
        <v>1.9</v>
      </c>
      <c r="C17" s="4" t="inlineStr">
        <is>
          <t xml:space="preserve"> </t>
        </is>
      </c>
      <c r="D17" s="4" t="inlineStr">
        <is>
          <t xml:space="preserve"> </t>
        </is>
      </c>
    </row>
    <row r="18">
      <c r="A18" s="4" t="inlineStr">
        <is>
          <t>Utilization and Foreign Exchange</t>
        </is>
      </c>
      <c r="B18" s="8" t="n">
        <v>-4.6</v>
      </c>
      <c r="C18" s="4" t="inlineStr">
        <is>
          <t xml:space="preserve"> </t>
        </is>
      </c>
      <c r="D18" s="4" t="inlineStr">
        <is>
          <t xml:space="preserve"> </t>
        </is>
      </c>
    </row>
    <row r="19">
      <c r="A19" s="4" t="inlineStr">
        <is>
          <t>Ending accrued restructuring balance</t>
        </is>
      </c>
      <c r="B19" s="8" t="n">
        <v>1.3</v>
      </c>
      <c r="C19" s="6" t="n">
        <v>4</v>
      </c>
      <c r="D19" s="4" t="inlineStr">
        <is>
          <t xml:space="preserve"> </t>
        </is>
      </c>
    </row>
    <row r="20">
      <c r="A20" s="4" t="inlineStr">
        <is>
          <t>Severance | 2024 Restructuring Action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eginning accrued restructuring balance</t>
        </is>
      </c>
      <c r="B22" s="6" t="n">
        <v>0</v>
      </c>
      <c r="C22" s="4" t="inlineStr">
        <is>
          <t xml:space="preserve"> </t>
        </is>
      </c>
      <c r="D22" s="4" t="inlineStr">
        <is>
          <t xml:space="preserve"> </t>
        </is>
      </c>
    </row>
    <row r="23">
      <c r="A23" s="4" t="inlineStr">
        <is>
          <t>Pre-tax Restructuring Costs</t>
        </is>
      </c>
      <c r="B23" s="8" t="n">
        <v>10.1</v>
      </c>
      <c r="C23" s="4" t="inlineStr">
        <is>
          <t xml:space="preserve"> </t>
        </is>
      </c>
      <c r="D23" s="4" t="inlineStr">
        <is>
          <t xml:space="preserve"> </t>
        </is>
      </c>
    </row>
    <row r="24">
      <c r="A24" s="4" t="inlineStr">
        <is>
          <t>Utilization and Foreign Exchange</t>
        </is>
      </c>
      <c r="B24" s="8" t="n">
        <v>-6.9</v>
      </c>
      <c r="C24" s="4" t="inlineStr">
        <is>
          <t xml:space="preserve"> </t>
        </is>
      </c>
      <c r="D24" s="4" t="inlineStr">
        <is>
          <t xml:space="preserve"> </t>
        </is>
      </c>
    </row>
    <row r="25">
      <c r="A25" s="4" t="inlineStr">
        <is>
          <t>Ending accrued restructuring balance</t>
        </is>
      </c>
      <c r="B25" s="8" t="n">
        <v>3.2</v>
      </c>
      <c r="C25" s="6" t="n">
        <v>0</v>
      </c>
      <c r="D25" s="4" t="inlineStr">
        <is>
          <t xml:space="preserve"> </t>
        </is>
      </c>
    </row>
    <row r="26">
      <c r="A26" s="4" t="inlineStr">
        <is>
          <t>Severance | 2023 and Prior Restructuring Actions</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Beginning accrued restructuring balance</t>
        </is>
      </c>
      <c r="B28" s="8" t="n">
        <v>3.9</v>
      </c>
      <c r="C28" s="4" t="inlineStr">
        <is>
          <t xml:space="preserve"> </t>
        </is>
      </c>
      <c r="D28" s="4" t="inlineStr">
        <is>
          <t xml:space="preserve"> </t>
        </is>
      </c>
    </row>
    <row r="29">
      <c r="A29" s="4" t="inlineStr">
        <is>
          <t>Pre-tax Restructuring Costs</t>
        </is>
      </c>
      <c r="B29" s="8" t="n">
        <v>1.1</v>
      </c>
      <c r="C29" s="4" t="inlineStr">
        <is>
          <t xml:space="preserve"> </t>
        </is>
      </c>
      <c r="D29" s="4" t="inlineStr">
        <is>
          <t xml:space="preserve"> </t>
        </is>
      </c>
    </row>
    <row r="30">
      <c r="A30" s="4" t="inlineStr">
        <is>
          <t>Utilization and Foreign Exchange</t>
        </is>
      </c>
      <c r="B30" s="8" t="n">
        <v>-3.7</v>
      </c>
      <c r="C30" s="4" t="inlineStr">
        <is>
          <t xml:space="preserve"> </t>
        </is>
      </c>
      <c r="D30" s="4" t="inlineStr">
        <is>
          <t xml:space="preserve"> </t>
        </is>
      </c>
    </row>
    <row r="31">
      <c r="A31" s="4" t="inlineStr">
        <is>
          <t>Ending accrued restructuring balance</t>
        </is>
      </c>
      <c r="B31" s="8" t="n">
        <v>1.3</v>
      </c>
      <c r="C31" s="8" t="n">
        <v>3.9</v>
      </c>
      <c r="D31" s="4" t="inlineStr">
        <is>
          <t xml:space="preserve"> </t>
        </is>
      </c>
    </row>
    <row r="32">
      <c r="A32" s="4" t="inlineStr">
        <is>
          <t>Asset write-downs | 2024 Restructuring Actions</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Beginning accrued restructuring balance</t>
        </is>
      </c>
      <c r="B34" s="6" t="n">
        <v>0</v>
      </c>
      <c r="C34" s="4" t="inlineStr">
        <is>
          <t xml:space="preserve"> </t>
        </is>
      </c>
      <c r="D34" s="4" t="inlineStr">
        <is>
          <t xml:space="preserve"> </t>
        </is>
      </c>
    </row>
    <row r="35">
      <c r="A35" s="4" t="inlineStr">
        <is>
          <t>Pre-tax Restructuring Costs</t>
        </is>
      </c>
      <c r="B35" s="6" t="n">
        <v>0</v>
      </c>
      <c r="C35" s="4" t="inlineStr">
        <is>
          <t xml:space="preserve"> </t>
        </is>
      </c>
      <c r="D35" s="4" t="inlineStr">
        <is>
          <t xml:space="preserve"> </t>
        </is>
      </c>
    </row>
    <row r="36">
      <c r="A36" s="4" t="inlineStr">
        <is>
          <t>Utilization and Foreign Exchange</t>
        </is>
      </c>
      <c r="B36" s="6" t="n">
        <v>0</v>
      </c>
      <c r="C36" s="4" t="inlineStr">
        <is>
          <t xml:space="preserve"> </t>
        </is>
      </c>
      <c r="D36" s="4" t="inlineStr">
        <is>
          <t xml:space="preserve"> </t>
        </is>
      </c>
    </row>
    <row r="37">
      <c r="A37" s="4" t="inlineStr">
        <is>
          <t>Ending accrued restructuring balance</t>
        </is>
      </c>
      <c r="B37" s="6" t="n">
        <v>0</v>
      </c>
      <c r="C37" s="6" t="n">
        <v>0</v>
      </c>
      <c r="D37" s="4" t="inlineStr">
        <is>
          <t xml:space="preserve"> </t>
        </is>
      </c>
    </row>
    <row r="38">
      <c r="A38" s="4" t="inlineStr">
        <is>
          <t>Asset write-downs | 2023 and Prior Restructuring Actions</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Beginning accrued restructuring balance</t>
        </is>
      </c>
      <c r="B40" s="6" t="n">
        <v>0</v>
      </c>
      <c r="C40" s="4" t="inlineStr">
        <is>
          <t xml:space="preserve"> </t>
        </is>
      </c>
      <c r="D40" s="4" t="inlineStr">
        <is>
          <t xml:space="preserve"> </t>
        </is>
      </c>
    </row>
    <row r="41">
      <c r="A41" s="4" t="inlineStr">
        <is>
          <t>Pre-tax Restructuring Costs</t>
        </is>
      </c>
      <c r="B41" s="6" t="n">
        <v>0</v>
      </c>
      <c r="C41" s="4" t="inlineStr">
        <is>
          <t xml:space="preserve"> </t>
        </is>
      </c>
      <c r="D41" s="4" t="inlineStr">
        <is>
          <t xml:space="preserve"> </t>
        </is>
      </c>
    </row>
    <row r="42">
      <c r="A42" s="4" t="inlineStr">
        <is>
          <t>Utilization and Foreign Exchange</t>
        </is>
      </c>
      <c r="B42" s="6" t="n">
        <v>0</v>
      </c>
      <c r="C42" s="4" t="inlineStr">
        <is>
          <t xml:space="preserve"> </t>
        </is>
      </c>
      <c r="D42" s="4" t="inlineStr">
        <is>
          <t xml:space="preserve"> </t>
        </is>
      </c>
    </row>
    <row r="43">
      <c r="A43" s="4" t="inlineStr">
        <is>
          <t>Ending accrued restructuring balance</t>
        </is>
      </c>
      <c r="B43" s="6" t="n">
        <v>0</v>
      </c>
      <c r="C43" s="6" t="n">
        <v>0</v>
      </c>
      <c r="D43" s="4" t="inlineStr">
        <is>
          <t xml:space="preserve"> </t>
        </is>
      </c>
    </row>
    <row r="44">
      <c r="A44" s="4" t="inlineStr">
        <is>
          <t>Facility closure and other costs | 2024 Restructuring Actions</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Beginning accrued restructuring balance</t>
        </is>
      </c>
      <c r="B46" s="6" t="n">
        <v>0</v>
      </c>
      <c r="C46" s="4" t="inlineStr">
        <is>
          <t xml:space="preserve"> </t>
        </is>
      </c>
      <c r="D46" s="4" t="inlineStr">
        <is>
          <t xml:space="preserve"> </t>
        </is>
      </c>
    </row>
    <row r="47">
      <c r="A47" s="4" t="inlineStr">
        <is>
          <t>Pre-tax Restructuring Costs</t>
        </is>
      </c>
      <c r="B47" s="8" t="n">
        <v>0.8</v>
      </c>
      <c r="C47" s="4" t="inlineStr">
        <is>
          <t xml:space="preserve"> </t>
        </is>
      </c>
      <c r="D47" s="4" t="inlineStr">
        <is>
          <t xml:space="preserve"> </t>
        </is>
      </c>
    </row>
    <row r="48">
      <c r="A48" s="4" t="inlineStr">
        <is>
          <t>Utilization and Foreign Exchange</t>
        </is>
      </c>
      <c r="B48" s="8" t="n">
        <v>-0.7</v>
      </c>
      <c r="C48" s="4" t="inlineStr">
        <is>
          <t xml:space="preserve"> </t>
        </is>
      </c>
      <c r="D48" s="4" t="inlineStr">
        <is>
          <t xml:space="preserve"> </t>
        </is>
      </c>
    </row>
    <row r="49">
      <c r="A49" s="4" t="inlineStr">
        <is>
          <t>Ending accrued restructuring balance</t>
        </is>
      </c>
      <c r="B49" s="8" t="n">
        <v>0.1</v>
      </c>
      <c r="C49" s="6" t="n">
        <v>0</v>
      </c>
      <c r="D49" s="4" t="inlineStr">
        <is>
          <t xml:space="preserve"> </t>
        </is>
      </c>
    </row>
    <row r="50">
      <c r="A50" s="4" t="inlineStr">
        <is>
          <t>Facility closure and other costs | 2023 and Prior Restructuring Actions</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Beginning accrued restructuring balance</t>
        </is>
      </c>
      <c r="B52" s="8" t="n">
        <v>0.1</v>
      </c>
      <c r="C52" s="4" t="inlineStr">
        <is>
          <t xml:space="preserve"> </t>
        </is>
      </c>
      <c r="D52" s="4" t="inlineStr">
        <is>
          <t xml:space="preserve"> </t>
        </is>
      </c>
    </row>
    <row r="53">
      <c r="A53" s="4" t="inlineStr">
        <is>
          <t>Pre-tax Restructuring Costs</t>
        </is>
      </c>
      <c r="B53" s="8" t="n">
        <v>0.8</v>
      </c>
      <c r="C53" s="4" t="inlineStr">
        <is>
          <t xml:space="preserve"> </t>
        </is>
      </c>
      <c r="D53" s="4" t="inlineStr">
        <is>
          <t xml:space="preserve"> </t>
        </is>
      </c>
    </row>
    <row r="54">
      <c r="A54" s="4" t="inlineStr">
        <is>
          <t>Utilization and Foreign Exchange</t>
        </is>
      </c>
      <c r="B54" s="8" t="n">
        <v>-0.9</v>
      </c>
      <c r="C54" s="4" t="inlineStr">
        <is>
          <t xml:space="preserve"> </t>
        </is>
      </c>
      <c r="D54" s="4" t="inlineStr">
        <is>
          <t xml:space="preserve"> </t>
        </is>
      </c>
    </row>
    <row r="55">
      <c r="A55" s="4" t="inlineStr">
        <is>
          <t>Ending accrued restructuring balance</t>
        </is>
      </c>
      <c r="B55" s="5" t="n">
        <v>0</v>
      </c>
      <c r="C55" s="7" t="n">
        <v>0.1</v>
      </c>
      <c r="D55"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Costs - Schedule of Cost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Expected Costs</t>
        </is>
      </c>
      <c r="B4" s="7" t="n">
        <v>31.5</v>
      </c>
      <c r="C4" s="4" t="inlineStr">
        <is>
          <t xml:space="preserve"> </t>
        </is>
      </c>
      <c r="D4" s="4" t="inlineStr">
        <is>
          <t xml:space="preserve"> </t>
        </is>
      </c>
    </row>
    <row r="5">
      <c r="A5" s="4" t="inlineStr">
        <is>
          <t>Costs incurred to date</t>
        </is>
      </c>
      <c r="B5" s="8" t="n">
        <v>12.8</v>
      </c>
      <c r="C5" s="7" t="n">
        <v>5.4</v>
      </c>
      <c r="D5" s="7" t="n">
        <v>10.3</v>
      </c>
    </row>
    <row r="6">
      <c r="A6" s="4" t="inlineStr">
        <is>
          <t>Remaining costs</t>
        </is>
      </c>
      <c r="B6" s="6" t="n">
        <v>3</v>
      </c>
      <c r="C6" s="4" t="inlineStr">
        <is>
          <t xml:space="preserve"> </t>
        </is>
      </c>
      <c r="D6" s="4" t="inlineStr">
        <is>
          <t xml:space="preserve"> </t>
        </is>
      </c>
    </row>
    <row r="7">
      <c r="A7" s="4" t="inlineStr">
        <is>
          <t>2024 Restructuring Action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Expected Costs</t>
        </is>
      </c>
      <c r="B9" s="8" t="n">
        <v>12.5</v>
      </c>
      <c r="C9" s="4" t="inlineStr">
        <is>
          <t xml:space="preserve"> </t>
        </is>
      </c>
      <c r="D9" s="4" t="inlineStr">
        <is>
          <t xml:space="preserve"> </t>
        </is>
      </c>
    </row>
    <row r="10">
      <c r="A10" s="4" t="inlineStr">
        <is>
          <t>Costs incurred to date</t>
        </is>
      </c>
      <c r="B10" s="8" t="n">
        <v>10.9</v>
      </c>
      <c r="C10" s="6" t="n">
        <v>0</v>
      </c>
      <c r="D10" s="6" t="n">
        <v>0</v>
      </c>
    </row>
    <row r="11">
      <c r="A11" s="4" t="inlineStr">
        <is>
          <t>Remaining costs</t>
        </is>
      </c>
      <c r="B11" s="8" t="n">
        <v>1.6</v>
      </c>
      <c r="C11" s="4" t="inlineStr">
        <is>
          <t xml:space="preserve"> </t>
        </is>
      </c>
      <c r="D11" s="4" t="inlineStr">
        <is>
          <t xml:space="preserve"> </t>
        </is>
      </c>
    </row>
    <row r="12">
      <c r="A12" s="4" t="inlineStr">
        <is>
          <t>2023 Restructuring Action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Expected Costs</t>
        </is>
      </c>
      <c r="B14" s="8" t="n">
        <v>4.5</v>
      </c>
      <c r="C14" s="4" t="inlineStr">
        <is>
          <t xml:space="preserve"> </t>
        </is>
      </c>
      <c r="D14" s="4" t="inlineStr">
        <is>
          <t xml:space="preserve"> </t>
        </is>
      </c>
    </row>
    <row r="15">
      <c r="A15" s="4" t="inlineStr">
        <is>
          <t>Costs incurred to date</t>
        </is>
      </c>
      <c r="B15" s="8" t="n">
        <v>1.9</v>
      </c>
      <c r="C15" s="8" t="n">
        <v>1.2</v>
      </c>
      <c r="D15" s="6" t="n">
        <v>0</v>
      </c>
    </row>
    <row r="16">
      <c r="A16" s="4" t="inlineStr">
        <is>
          <t>Remaining costs</t>
        </is>
      </c>
      <c r="B16" s="8" t="n">
        <v>1.4</v>
      </c>
      <c r="C16" s="4" t="inlineStr">
        <is>
          <t xml:space="preserve"> </t>
        </is>
      </c>
      <c r="D16" s="4" t="inlineStr">
        <is>
          <t xml:space="preserve"> </t>
        </is>
      </c>
    </row>
    <row r="17">
      <c r="A17" s="4" t="inlineStr">
        <is>
          <t>2022 and Prior Restructuring Action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Expected Costs</t>
        </is>
      </c>
      <c r="B19" s="8" t="n">
        <v>14.5</v>
      </c>
      <c r="C19" s="4" t="inlineStr">
        <is>
          <t xml:space="preserve"> </t>
        </is>
      </c>
      <c r="D19" s="4" t="inlineStr">
        <is>
          <t xml:space="preserve"> </t>
        </is>
      </c>
    </row>
    <row r="20">
      <c r="A20" s="4" t="inlineStr">
        <is>
          <t>Costs incurred to date</t>
        </is>
      </c>
      <c r="B20" s="6" t="n">
        <v>0</v>
      </c>
      <c r="C20" s="8" t="n">
        <v>4.2</v>
      </c>
      <c r="D20" s="8" t="n">
        <v>10.3</v>
      </c>
    </row>
    <row r="21">
      <c r="A21" s="4" t="inlineStr">
        <is>
          <t>Remaining costs</t>
        </is>
      </c>
      <c r="B21" s="6" t="n">
        <v>0</v>
      </c>
      <c r="C21" s="4" t="inlineStr">
        <is>
          <t xml:space="preserve"> </t>
        </is>
      </c>
      <c r="D21" s="4" t="inlineStr">
        <is>
          <t xml:space="preserve"> </t>
        </is>
      </c>
    </row>
    <row r="22">
      <c r="A22" s="4" t="inlineStr">
        <is>
          <t>Utility Solution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Costs incurred to date</t>
        </is>
      </c>
      <c r="B24" s="8" t="n">
        <v>4.5</v>
      </c>
      <c r="C24" s="8" t="n">
        <v>2.9</v>
      </c>
      <c r="D24" s="6" t="n">
        <v>4</v>
      </c>
    </row>
    <row r="25">
      <c r="A25" s="4" t="inlineStr">
        <is>
          <t>Utility Solutions | 2024 Restructuring Action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Expected Costs</t>
        </is>
      </c>
      <c r="B27" s="8" t="n">
        <v>4.1</v>
      </c>
      <c r="C27" s="4" t="inlineStr">
        <is>
          <t xml:space="preserve"> </t>
        </is>
      </c>
      <c r="D27" s="4" t="inlineStr">
        <is>
          <t xml:space="preserve"> </t>
        </is>
      </c>
    </row>
    <row r="28">
      <c r="A28" s="4" t="inlineStr">
        <is>
          <t>Costs incurred to date</t>
        </is>
      </c>
      <c r="B28" s="8" t="n">
        <v>4.1</v>
      </c>
      <c r="C28" s="6" t="n">
        <v>0</v>
      </c>
      <c r="D28" s="6" t="n">
        <v>0</v>
      </c>
    </row>
    <row r="29">
      <c r="A29" s="4" t="inlineStr">
        <is>
          <t>Remaining costs</t>
        </is>
      </c>
      <c r="B29" s="6" t="n">
        <v>0</v>
      </c>
      <c r="C29" s="4" t="inlineStr">
        <is>
          <t xml:space="preserve"> </t>
        </is>
      </c>
      <c r="D29" s="4" t="inlineStr">
        <is>
          <t xml:space="preserve"> </t>
        </is>
      </c>
    </row>
    <row r="30">
      <c r="A30" s="4" t="inlineStr">
        <is>
          <t>Utility Solutions | 2023 Restructuring Action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Expected Costs</t>
        </is>
      </c>
      <c r="B32" s="6" t="n">
        <v>1</v>
      </c>
      <c r="C32" s="4" t="inlineStr">
        <is>
          <t xml:space="preserve"> </t>
        </is>
      </c>
      <c r="D32" s="4" t="inlineStr">
        <is>
          <t xml:space="preserve"> </t>
        </is>
      </c>
    </row>
    <row r="33">
      <c r="A33" s="4" t="inlineStr">
        <is>
          <t>Costs incurred to date</t>
        </is>
      </c>
      <c r="B33" s="8" t="n">
        <v>0.4</v>
      </c>
      <c r="C33" s="6" t="n">
        <v>0</v>
      </c>
      <c r="D33" s="6" t="n">
        <v>0</v>
      </c>
    </row>
    <row r="34">
      <c r="A34" s="4" t="inlineStr">
        <is>
          <t>Remaining costs</t>
        </is>
      </c>
      <c r="B34" s="8" t="n">
        <v>0.6</v>
      </c>
      <c r="C34" s="4" t="inlineStr">
        <is>
          <t xml:space="preserve"> </t>
        </is>
      </c>
      <c r="D34" s="4" t="inlineStr">
        <is>
          <t xml:space="preserve"> </t>
        </is>
      </c>
    </row>
    <row r="35">
      <c r="A35" s="4" t="inlineStr">
        <is>
          <t>Utility Solutions | 2022 and Prior Restructuring Action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Expected Costs</t>
        </is>
      </c>
      <c r="B37" s="8" t="n">
        <v>6.9</v>
      </c>
      <c r="C37" s="4" t="inlineStr">
        <is>
          <t xml:space="preserve"> </t>
        </is>
      </c>
      <c r="D37" s="4" t="inlineStr">
        <is>
          <t xml:space="preserve"> </t>
        </is>
      </c>
    </row>
    <row r="38">
      <c r="A38" s="4" t="inlineStr">
        <is>
          <t>Costs incurred to date</t>
        </is>
      </c>
      <c r="B38" s="6" t="n">
        <v>0</v>
      </c>
      <c r="C38" s="8" t="n">
        <v>2.9</v>
      </c>
      <c r="D38" s="6" t="n">
        <v>4</v>
      </c>
    </row>
    <row r="39">
      <c r="A39" s="4" t="inlineStr">
        <is>
          <t>Remaining costs</t>
        </is>
      </c>
      <c r="B39" s="6" t="n">
        <v>0</v>
      </c>
      <c r="C39" s="4" t="inlineStr">
        <is>
          <t xml:space="preserve"> </t>
        </is>
      </c>
      <c r="D39" s="4" t="inlineStr">
        <is>
          <t xml:space="preserve"> </t>
        </is>
      </c>
    </row>
    <row r="40">
      <c r="A40" s="4" t="inlineStr">
        <is>
          <t>Electrical Solutions</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Costs incurred to date</t>
        </is>
      </c>
      <c r="B42" s="8" t="n">
        <v>8.300000000000001</v>
      </c>
      <c r="C42" s="8" t="n">
        <v>2.5</v>
      </c>
      <c r="D42" s="8" t="n">
        <v>6.3</v>
      </c>
    </row>
    <row r="43">
      <c r="A43" s="4" t="inlineStr">
        <is>
          <t>Electrical Solutions | 2024 Restructuring Actions</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Expected Costs</t>
        </is>
      </c>
      <c r="B45" s="8" t="n">
        <v>8.4</v>
      </c>
      <c r="C45" s="4" t="inlineStr">
        <is>
          <t xml:space="preserve"> </t>
        </is>
      </c>
      <c r="D45" s="4" t="inlineStr">
        <is>
          <t xml:space="preserve"> </t>
        </is>
      </c>
    </row>
    <row r="46">
      <c r="A46" s="4" t="inlineStr">
        <is>
          <t>Costs incurred to date</t>
        </is>
      </c>
      <c r="B46" s="8" t="n">
        <v>6.8</v>
      </c>
      <c r="C46" s="6" t="n">
        <v>0</v>
      </c>
      <c r="D46" s="6" t="n">
        <v>0</v>
      </c>
    </row>
    <row r="47">
      <c r="A47" s="4" t="inlineStr">
        <is>
          <t>Remaining costs</t>
        </is>
      </c>
      <c r="B47" s="8" t="n">
        <v>1.6</v>
      </c>
      <c r="C47" s="4" t="inlineStr">
        <is>
          <t xml:space="preserve"> </t>
        </is>
      </c>
      <c r="D47" s="4" t="inlineStr">
        <is>
          <t xml:space="preserve"> </t>
        </is>
      </c>
    </row>
    <row r="48">
      <c r="A48" s="4" t="inlineStr">
        <is>
          <t>Electrical Solutions | 2023 Restructuring Actions</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Expected Costs</t>
        </is>
      </c>
      <c r="B50" s="8" t="n">
        <v>3.5</v>
      </c>
      <c r="C50" s="4" t="inlineStr">
        <is>
          <t xml:space="preserve"> </t>
        </is>
      </c>
      <c r="D50" s="4" t="inlineStr">
        <is>
          <t xml:space="preserve"> </t>
        </is>
      </c>
    </row>
    <row r="51">
      <c r="A51" s="4" t="inlineStr">
        <is>
          <t>Costs incurred to date</t>
        </is>
      </c>
      <c r="B51" s="8" t="n">
        <v>1.5</v>
      </c>
      <c r="C51" s="8" t="n">
        <v>1.2</v>
      </c>
      <c r="D51" s="6" t="n">
        <v>0</v>
      </c>
    </row>
    <row r="52">
      <c r="A52" s="4" t="inlineStr">
        <is>
          <t>Remaining costs</t>
        </is>
      </c>
      <c r="B52" s="8" t="n">
        <v>0.8</v>
      </c>
      <c r="C52" s="4" t="inlineStr">
        <is>
          <t xml:space="preserve"> </t>
        </is>
      </c>
      <c r="D52" s="4" t="inlineStr">
        <is>
          <t xml:space="preserve"> </t>
        </is>
      </c>
    </row>
    <row r="53">
      <c r="A53" s="4" t="inlineStr">
        <is>
          <t>Electrical Solutions | 2022 and Prior Restructuring Actions</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Expected Costs</t>
        </is>
      </c>
      <c r="B55" s="8" t="n">
        <v>7.6</v>
      </c>
      <c r="C55" s="4" t="inlineStr">
        <is>
          <t xml:space="preserve"> </t>
        </is>
      </c>
      <c r="D55" s="4" t="inlineStr">
        <is>
          <t xml:space="preserve"> </t>
        </is>
      </c>
    </row>
    <row r="56">
      <c r="A56" s="4" t="inlineStr">
        <is>
          <t>Costs incurred to date</t>
        </is>
      </c>
      <c r="B56" s="6" t="n">
        <v>0</v>
      </c>
      <c r="C56" s="7" t="n">
        <v>1.3</v>
      </c>
      <c r="D56" s="7" t="n">
        <v>6.3</v>
      </c>
    </row>
    <row r="57">
      <c r="A57" s="4" t="inlineStr">
        <is>
          <t>Remaining costs</t>
        </is>
      </c>
      <c r="B57" s="5" t="n">
        <v>0</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5" customWidth="1" min="2" max="2"/>
    <col width="25"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Term of leases (in years)</t>
        </is>
      </c>
      <c r="B4" s="4" t="inlineStr">
        <is>
          <t>10 years</t>
        </is>
      </c>
      <c r="C4" s="4" t="inlineStr">
        <is>
          <t xml:space="preserve"> </t>
        </is>
      </c>
      <c r="D4" s="4" t="inlineStr">
        <is>
          <t xml:space="preserve"> </t>
        </is>
      </c>
    </row>
    <row r="5">
      <c r="A5" s="4" t="inlineStr">
        <is>
          <t>Options to extend, term (in years)</t>
        </is>
      </c>
      <c r="B5" s="4" t="inlineStr">
        <is>
          <t>5 years</t>
        </is>
      </c>
      <c r="C5" s="4" t="inlineStr">
        <is>
          <t xml:space="preserve"> </t>
        </is>
      </c>
      <c r="D5" s="4" t="inlineStr">
        <is>
          <t xml:space="preserve"> </t>
        </is>
      </c>
    </row>
    <row r="6">
      <c r="A6" s="4" t="inlineStr">
        <is>
          <t>Termination period (in years)</t>
        </is>
      </c>
      <c r="B6" s="4" t="inlineStr">
        <is>
          <t>1 year</t>
        </is>
      </c>
      <c r="C6" s="4" t="inlineStr">
        <is>
          <t xml:space="preserve"> </t>
        </is>
      </c>
      <c r="D6" s="4" t="inlineStr">
        <is>
          <t xml:space="preserve"> </t>
        </is>
      </c>
    </row>
    <row r="7">
      <c r="A7" s="4" t="inlineStr">
        <is>
          <t>Operating lease expense</t>
        </is>
      </c>
      <c r="B7" s="7" t="n">
        <v>41.9</v>
      </c>
      <c r="C7" s="7" t="n">
        <v>37.7</v>
      </c>
      <c r="D7" s="7" t="n">
        <v>35.7</v>
      </c>
    </row>
    <row r="8">
      <c r="A8" s="4" t="inlineStr">
        <is>
          <t>Cash outflow for operating leases</t>
        </is>
      </c>
      <c r="B8" s="8" t="n">
        <v>41.6</v>
      </c>
      <c r="C8" s="8" t="n">
        <v>34.8</v>
      </c>
      <c r="D8" s="7" t="n">
        <v>36.3</v>
      </c>
    </row>
    <row r="9">
      <c r="A9" s="4" t="inlineStr">
        <is>
          <t>Right-of-use assets obtained in exchange for operating lease liabilities</t>
        </is>
      </c>
      <c r="B9" s="7" t="n">
        <v>37.5</v>
      </c>
      <c r="C9" s="7" t="n">
        <v>79.8</v>
      </c>
      <c r="D9" s="4" t="inlineStr">
        <is>
          <t xml:space="preserve"> </t>
        </is>
      </c>
    </row>
    <row r="10">
      <c r="A10" s="4" t="inlineStr">
        <is>
          <t>Operating lease, weighted average remaining lease term (in years)</t>
        </is>
      </c>
      <c r="B10" s="4" t="inlineStr">
        <is>
          <t>4 years 8 months 12 days</t>
        </is>
      </c>
      <c r="C10" s="4" t="inlineStr">
        <is>
          <t>4 years 9 months 18 days</t>
        </is>
      </c>
      <c r="D10" s="4" t="inlineStr">
        <is>
          <t xml:space="preserve"> </t>
        </is>
      </c>
    </row>
    <row r="11">
      <c r="A11" s="4" t="inlineStr">
        <is>
          <t>Operating lease, weighted average discount rate (as a percent)</t>
        </is>
      </c>
      <c r="B11" s="12" t="n">
        <v>0.038</v>
      </c>
      <c r="C11" s="12" t="n">
        <v>0.038</v>
      </c>
      <c r="D11" s="4" t="inlineStr">
        <is>
          <t xml:space="preserve"> </t>
        </is>
      </c>
    </row>
    <row r="12">
      <c r="A12" s="4" t="inlineStr">
        <is>
          <t>2023 Acquisition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ight-of-use assets obtained in exchange for operating lease liabilities</t>
        </is>
      </c>
      <c r="B14" s="4" t="inlineStr">
        <is>
          <t xml:space="preserve"> </t>
        </is>
      </c>
      <c r="C14" s="7" t="n">
        <v>1.4</v>
      </c>
      <c r="D14"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Amounts Recognized for Leases (Details) - USD ($) $ in Millions</t>
        </is>
      </c>
      <c r="B1" s="2" t="inlineStr">
        <is>
          <t>Dec. 31, 2024</t>
        </is>
      </c>
      <c r="C1" s="2" t="inlineStr">
        <is>
          <t>Dec. 31, 2023</t>
        </is>
      </c>
    </row>
    <row r="2">
      <c r="A2" s="3" t="inlineStr">
        <is>
          <t>Leases, Operating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Operating lease right-of-use assets</t>
        </is>
      </c>
      <c r="B4" s="7" t="n">
        <v>146.2</v>
      </c>
      <c r="C4" s="7" t="n">
        <v>147.1</v>
      </c>
    </row>
    <row r="5">
      <c r="A5" s="4" t="inlineStr">
        <is>
          <t>Operating Lease, Liability, Current, Statement of Financial Position [Extensible List]</t>
        </is>
      </c>
      <c r="B5" s="4" t="inlineStr">
        <is>
          <t>Other accrued liabilities</t>
        </is>
      </c>
      <c r="C5" s="4" t="inlineStr">
        <is>
          <t>Other accrued liabilities</t>
        </is>
      </c>
    </row>
    <row r="6">
      <c r="A6" s="4" t="inlineStr">
        <is>
          <t>Current operating lease liabilities</t>
        </is>
      </c>
      <c r="B6" s="7" t="n">
        <v>34.2</v>
      </c>
      <c r="C6" s="7" t="n">
        <v>30.6</v>
      </c>
    </row>
    <row r="7">
      <c r="A7" s="4" t="inlineStr">
        <is>
          <t>Operating Lease, Liability, Noncurrent, Statement of Financial Position [Extensible List]</t>
        </is>
      </c>
      <c r="B7" s="4" t="inlineStr">
        <is>
          <t>Other Non-Current Liabilities</t>
        </is>
      </c>
      <c r="C7" s="4" t="inlineStr">
        <is>
          <t>Other Non-Current Liabilities</t>
        </is>
      </c>
    </row>
    <row r="8">
      <c r="A8" s="4" t="inlineStr">
        <is>
          <t>Other non-current liabilities</t>
        </is>
      </c>
      <c r="B8" s="7" t="n">
        <v>117.3</v>
      </c>
      <c r="C8" s="7" t="n">
        <v>118.8</v>
      </c>
    </row>
    <row r="9">
      <c r="A9" s="4" t="inlineStr">
        <is>
          <t>TOTAL LIABILITIES</t>
        </is>
      </c>
      <c r="B9" s="7" t="n">
        <v>151.5</v>
      </c>
      <c r="C9" s="7" t="n">
        <v>149.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Year One</t>
        </is>
      </c>
      <c r="B3" s="7" t="n">
        <v>39.9</v>
      </c>
      <c r="C3" s="7" t="n">
        <v>36.2</v>
      </c>
    </row>
    <row r="4">
      <c r="A4" s="4" t="inlineStr">
        <is>
          <t>Year Two</t>
        </is>
      </c>
      <c r="B4" s="8" t="n">
        <v>35.3</v>
      </c>
      <c r="C4" s="8" t="n">
        <v>32.9</v>
      </c>
    </row>
    <row r="5">
      <c r="A5" s="4" t="inlineStr">
        <is>
          <t>Year Three</t>
        </is>
      </c>
      <c r="B5" s="8" t="n">
        <v>29.6</v>
      </c>
      <c r="C5" s="8" t="n">
        <v>27.1</v>
      </c>
    </row>
    <row r="6">
      <c r="A6" s="4" t="inlineStr">
        <is>
          <t>Year Four</t>
        </is>
      </c>
      <c r="B6" s="8" t="n">
        <v>25.3</v>
      </c>
      <c r="C6" s="8" t="n">
        <v>23.8</v>
      </c>
    </row>
    <row r="7">
      <c r="A7" s="4" t="inlineStr">
        <is>
          <t>Year Five</t>
        </is>
      </c>
      <c r="B7" s="8" t="n">
        <v>16.7</v>
      </c>
      <c r="C7" s="8" t="n">
        <v>20.5</v>
      </c>
    </row>
    <row r="8">
      <c r="A8" s="4" t="inlineStr">
        <is>
          <t>Thereafter</t>
        </is>
      </c>
      <c r="B8" s="6" t="n">
        <v>24</v>
      </c>
      <c r="C8" s="6" t="n">
        <v>27</v>
      </c>
    </row>
    <row r="9">
      <c r="A9" s="4" t="inlineStr">
        <is>
          <t>Total Payments</t>
        </is>
      </c>
      <c r="B9" s="8" t="n">
        <v>170.8</v>
      </c>
      <c r="C9" s="8" t="n">
        <v>167.5</v>
      </c>
    </row>
    <row r="10">
      <c r="A10" s="4" t="inlineStr">
        <is>
          <t>Imputed Interest</t>
        </is>
      </c>
      <c r="B10" s="8" t="n">
        <v>-19.3</v>
      </c>
      <c r="C10" s="8" t="n">
        <v>-18.1</v>
      </c>
    </row>
    <row r="11">
      <c r="A11" s="4" t="inlineStr">
        <is>
          <t>Total</t>
        </is>
      </c>
      <c r="B11" s="7" t="n">
        <v>151.5</v>
      </c>
      <c r="C11" s="7" t="n">
        <v>149.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recognizes revenue when performance obligations identified under the terms of contracts with its customers are satisfied, which generally occurs, for products, upon the transfer of control in accordance with the contractual terms and conditions of the sale. Approximately two-thirds of the Company’s Net sales are to distributors who then sell directly into our end markets. Within the Utility Solutions segment, our businesses sell to distributors, with the majority of sales to the utility end markets and also directly into transmission and distribution utility markets. The majority of the Company’s revenue associated with products is recognized at a point in time when the product is shipped to the customer, with a relatively small amount of transactions, primarily in the Utility Solutions segment, recognized upon delivery of the product at the destination. The Company also has performance obligations, primarily within the Utility Solutions segment, that are recognized over time due to the customized nature of the product and the Company’s enforceable right to receive payment for work performed to date in the event of a cancellation. The Company uses an input measure to determine the extent of progress towards completion of the performance obligation, which the Company believes best depicts the transfer of control to the customer. Under this method, revenue recognition is primarily based upon the ratio of costs incurred to date compared with estimated total costs to complete. Revenue from service contracts and post-shipment performance obligations is recognized when or as those obligations are satisfied. The Company primarily offers assurance-type standard warranties that do not represent separate performance obligations and on occasion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Certain businesses require a portion of the transaction price to be paid in advance of transfer of control. Advance payments are not considered a significant financing component as they are received less than one year before the related performance obligations are satisfied. In addition, in the Utility Solutions segment, certain businesses offer annual maintenance service contracts that require payment at the beginning of the contract period. These payments are treated as a contract liability and are classified in Other accrued liabilities in the Consolidated Balance Sheets. Once control transfers to the customer and the Company meets the revenue recognition criteria, the deferred revenue is recognized in the Consolidated Statements of Income. The deferred revenue relating to the annual maintenance service contracts is recognized in the Consolidated Statements of Income on a straight-line basis over the expected term of the contract. The following table presents disaggregated revenue by business group. In January 2024, we internally reorganized certain businesses within our Utility Solutions segment, and in July 2024, we internally reorganized certain businesses within our Electrical Solutions segment. Those re-organizations streamline the organization and align the organization to better serve our customers. These changes had no impact to our reportable segments. In conjunction with these changes, prior period amounts have been reclassified to conform to the current organizational structure. In addition, the residential lighting business, included in the Retail and Builder section below, was sold in the first quarter of 2024. Twelve Months Ended December 31, in millions 2024 2023 2022 Net sales Grid Infrastructure $ 2,531.3 $ 2,259.2 $ 2,015.6 Grid Automation 1,069.4 1,002.5 855.5 Total Utility Solutions $ 3,600.7 $ 3,261.7 $ 2,871.1 Electrical Products $ 931.8 $ 903.9 $ 969.1 Industrial 1,074.8 1,020.2 879.7 Retail and Builder 21.2 187.1 228.0 Total Electrical Solutions $ 2,027.8 $ 2,111.2 $ 2,076.8 TOTAL $ 5,628.5 $ 5,372.9 $ 4,947.9 The following table presents disaggregated third-party Net sales by geographic location (on a geographic basis, the Company defines “international ” as operations based outside of the United States and its possessions): Twelve Months Ended December 31, in millions 2024 2023 2022 Net sales United States $ 3,428.2 $ 3,090.7 $ 2,715.8 International 172.5 171.0 155.3 Total Utility Solutions $ 3,600.7 $ 3,261.7 $ 2,871.1 United States $ 1,731.1 $ 1,831.7 $ 1,820.6 International 296.7 279.5 256.2 Total Electrical Solutions $ 2,027.8 $ 2,111.2 $ 2,076.8 TOTAL $ 5,628.5 $ 5,372.9 $ 4,947.9 Contract Balances Our contract liabilities consist of advance payments for products as well as deferred revenue on service obligations and extended warranties. The current portion of deferred revenue is included in Other accrued liabilities and the non-current portion of deferred revenue is included in Other non-current liabilities in the Consolidated Balance Sheet. Contract liabilities were $148.0 million as of December 31, 2024 compared to $118.6 million as of December 31, 2023. The $29.4 million increase in our contract liabilities balance was primarily due to a $108.3 million net increase in current year deferrals primarily due to timing of advance payments on certain orders, partially offset by the recognition of $78.9 million in revenue related to amounts that were recorded in contract liabilities at January 1, 2024. The ending balance of contract assets was $38.0 million and $41.6 million as of December 31, 2024, and December 31, 2023, respectively, which primarily relates to performance obligations satisfied prior to payment for Systems Control that are recorded in Other current assets in the Consolidated Balance Sheets. Impairment losses recognized on our receivables and contract assets were immaterial in the twelve months ended December 31, 2024. See Note 1 – Significant Accounting Policies in the Notes to Consolidated Financial Statements for additional information. Unsatisfied Performance Obligations The Company has elected the practical expedient to disclose only the value of unsatisfied performance obligations for contracts with an original expected length greater than one year. As of December 31, 2024, the Company had approximately $70 million of unsatisfied performance obligations for contracts with an original expected length of greater than one year, primarily relating to long-term contracts of the Aclara business (within the Utility Solutions segment) to deliver and install meters, metering communications and grid monitoring sensor technology. The Company expects that a majority of the unsatisfied performance obligations will be completed and recognized over the next 2 yea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Feb. 13, 2025 USD ($)</t>
        </is>
      </c>
    </row>
    <row r="3">
      <c r="A3" s="4" t="inlineStr">
        <is>
          <t>Subsequent Event | Ventev</t>
        </is>
      </c>
      <c r="B3" s="4" t="inlineStr">
        <is>
          <t xml:space="preserve"> </t>
        </is>
      </c>
    </row>
    <row r="4">
      <c r="A4" s="3" t="inlineStr">
        <is>
          <t>Subsequent Event [Line Items]</t>
        </is>
      </c>
      <c r="B4" s="4" t="inlineStr">
        <is>
          <t xml:space="preserve"> </t>
        </is>
      </c>
    </row>
    <row r="5">
      <c r="A5" s="4" t="inlineStr">
        <is>
          <t>Business aquisition price</t>
        </is>
      </c>
      <c r="B5" s="5" t="n">
        <v>7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s) - USD ($) $ in Millions</t>
        </is>
      </c>
      <c r="B1" s="2" t="inlineStr">
        <is>
          <t>12 Months Ended</t>
        </is>
      </c>
    </row>
    <row r="2">
      <c r="B2" s="2" t="inlineStr">
        <is>
          <t>Dec. 31, 2024</t>
        </is>
      </c>
      <c r="C2" s="2" t="inlineStr">
        <is>
          <t>Dec. 31, 2023</t>
        </is>
      </c>
      <c r="D2" s="2" t="inlineStr">
        <is>
          <t>Dec. 31, 2022</t>
        </is>
      </c>
    </row>
    <row r="3">
      <c r="A3" s="4" t="inlineStr">
        <is>
          <t>Allowances for doubtful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11.6</v>
      </c>
      <c r="C5" s="7" t="n">
        <v>14.3</v>
      </c>
      <c r="D5" s="7" t="n">
        <v>10.6</v>
      </c>
    </row>
    <row r="6">
      <c r="A6" s="4" t="inlineStr">
        <is>
          <t>Additions / (Reversals) Charged to Costs and Expenses</t>
        </is>
      </c>
      <c r="B6" s="8" t="n">
        <v>1.3</v>
      </c>
      <c r="C6" s="8" t="n">
        <v>-0.2</v>
      </c>
      <c r="D6" s="8" t="n">
        <v>7.2</v>
      </c>
    </row>
    <row r="7">
      <c r="A7" s="4" t="inlineStr">
        <is>
          <t xml:space="preserve"> Deductions</t>
        </is>
      </c>
      <c r="B7" s="8" t="n">
        <v>-1.6</v>
      </c>
      <c r="C7" s="8" t="n">
        <v>-2.5</v>
      </c>
      <c r="D7" s="8" t="n">
        <v>-3.5</v>
      </c>
    </row>
    <row r="8">
      <c r="A8" s="4" t="inlineStr">
        <is>
          <t xml:space="preserve"> Balance at End of Year</t>
        </is>
      </c>
      <c r="B8" s="8" t="n">
        <v>11.3</v>
      </c>
      <c r="C8" s="8" t="n">
        <v>11.6</v>
      </c>
      <c r="D8" s="8" t="n">
        <v>14.3</v>
      </c>
    </row>
    <row r="9">
      <c r="A9" s="4" t="inlineStr">
        <is>
          <t>Allowances for doubtful accounts receivable: | Cumulative Effect, Period of Adoption, Adjusted Bal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4" t="inlineStr">
        <is>
          <t xml:space="preserve"> </t>
        </is>
      </c>
      <c r="C11" s="8" t="n">
        <v>14.3</v>
      </c>
      <c r="D11" s="4" t="inlineStr">
        <is>
          <t xml:space="preserve"> </t>
        </is>
      </c>
    </row>
    <row r="12">
      <c r="A12" s="4" t="inlineStr">
        <is>
          <t xml:space="preserve"> Balance at End of Year</t>
        </is>
      </c>
      <c r="B12" s="4" t="inlineStr">
        <is>
          <t xml:space="preserve"> </t>
        </is>
      </c>
      <c r="C12" s="4" t="inlineStr">
        <is>
          <t xml:space="preserve"> </t>
        </is>
      </c>
      <c r="D12" s="8" t="n">
        <v>14.3</v>
      </c>
    </row>
    <row r="13">
      <c r="A13" s="4" t="inlineStr">
        <is>
          <t>Allowance for credit memos, returns and cash discounts:</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at Beginning of Year</t>
        </is>
      </c>
      <c r="B15" s="8" t="n">
        <v>38.2</v>
      </c>
      <c r="C15" s="8" t="n">
        <v>44.1</v>
      </c>
      <c r="D15" s="8" t="n">
        <v>34.7</v>
      </c>
    </row>
    <row r="16">
      <c r="A16" s="4" t="inlineStr">
        <is>
          <t>Additions / (Reversals) Charged to Costs and Expenses</t>
        </is>
      </c>
      <c r="B16" s="8" t="n">
        <v>356.7</v>
      </c>
      <c r="C16" s="8" t="n">
        <v>365.5</v>
      </c>
      <c r="D16" s="8" t="n">
        <v>365.1</v>
      </c>
    </row>
    <row r="17">
      <c r="A17" s="4" t="inlineStr">
        <is>
          <t xml:space="preserve"> Deductions</t>
        </is>
      </c>
      <c r="B17" s="8" t="n">
        <v>-359.7</v>
      </c>
      <c r="C17" s="8" t="n">
        <v>-371.4</v>
      </c>
      <c r="D17" s="8" t="n">
        <v>-355.7</v>
      </c>
    </row>
    <row r="18">
      <c r="A18" s="4" t="inlineStr">
        <is>
          <t xml:space="preserve"> Balance at End of Year</t>
        </is>
      </c>
      <c r="B18" s="8" t="n">
        <v>35.2</v>
      </c>
      <c r="C18" s="8" t="n">
        <v>38.2</v>
      </c>
      <c r="D18" s="8" t="n">
        <v>44.1</v>
      </c>
    </row>
    <row r="19">
      <c r="A19" s="4" t="inlineStr">
        <is>
          <t>Valuation allowance on deferred tax assets:</t>
        </is>
      </c>
      <c r="B19" s="4" t="inlineStr">
        <is>
          <t xml:space="preserve"> </t>
        </is>
      </c>
      <c r="C19" s="4" t="inlineStr">
        <is>
          <t xml:space="preserve"> </t>
        </is>
      </c>
      <c r="D19" s="4" t="inlineStr">
        <is>
          <t xml:space="preserve"> </t>
        </is>
      </c>
    </row>
    <row r="20">
      <c r="A20" s="3" t="inlineStr">
        <is>
          <t>SEC Schedule, 12-09, Movement in Valuation Allowances and Reserves [Roll Forward]</t>
        </is>
      </c>
      <c r="B20" s="4" t="inlineStr">
        <is>
          <t xml:space="preserve"> </t>
        </is>
      </c>
      <c r="C20" s="4" t="inlineStr">
        <is>
          <t xml:space="preserve"> </t>
        </is>
      </c>
      <c r="D20" s="4" t="inlineStr">
        <is>
          <t xml:space="preserve"> </t>
        </is>
      </c>
    </row>
    <row r="21">
      <c r="A21" s="4" t="inlineStr">
        <is>
          <t>Balance at Beginning of Year</t>
        </is>
      </c>
      <c r="B21" s="8" t="n">
        <v>37.4</v>
      </c>
      <c r="C21" s="8" t="n">
        <v>32.2</v>
      </c>
      <c r="D21" s="8" t="n">
        <v>32.6</v>
      </c>
    </row>
    <row r="22">
      <c r="A22" s="4" t="inlineStr">
        <is>
          <t>Additions / (Reversals) Charged to Costs and Expenses</t>
        </is>
      </c>
      <c r="B22" s="8" t="n">
        <v>-0.6</v>
      </c>
      <c r="C22" s="8" t="n">
        <v>5.2</v>
      </c>
      <c r="D22" s="8" t="n">
        <v>-0.4</v>
      </c>
    </row>
    <row r="23">
      <c r="A23" s="4" t="inlineStr">
        <is>
          <t xml:space="preserve"> Deductions</t>
        </is>
      </c>
      <c r="B23" s="8" t="n">
        <v>-2.7</v>
      </c>
      <c r="C23" s="6" t="n">
        <v>0</v>
      </c>
      <c r="D23" s="6" t="n">
        <v>0</v>
      </c>
    </row>
    <row r="24">
      <c r="A24" s="4" t="inlineStr">
        <is>
          <t xml:space="preserve"> Balance at End of Year</t>
        </is>
      </c>
      <c r="B24" s="7" t="n">
        <v>34.1</v>
      </c>
      <c r="C24" s="7" t="n">
        <v>37.4</v>
      </c>
      <c r="D24" s="7" t="n">
        <v>32.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 and Dispositions</t>
        </is>
      </c>
      <c r="B4" s="4" t="inlineStr">
        <is>
          <t>Business Acquisitions and Dispositions 2023 Acquisitions In the fourth quarter of 2023 the Company acquired Northern Star Holdings, Inc., ( “ Systems Control”) for approximately $1.1 billion, net of cash acquired, subject to customary purchase price adjustments. Systems Control is a manufacturer of substation control and relay panels, as well as turnkey substation control building solutions. This business is reported in the Utility Solutions segment. We have recognized intangible assets of $573.9 million and goodwill of $517.9 million as a result of this acquisition. The goodwill is attributable primarily to expected synergies, expanded market opportunities, and other expected benefits that the Company believes will result from combining its operations with the operations of Systems Control. For tax purposes, $138.8 million of the Systems Control historical goodwill is deductible. The incremental goodwill created as a result of the acquisition is not deductible for tax purposes. The intangible assets of $573.9 million consist primarily of customer relationships, tradenames and backlog and will be amortized over a weighted average period of approximately 19 years. In the fourth quarter of 2023, the Company acquired all of the issued and outstanding shares of Indústria Eletromecânica Balestro Ltda. ( “ Balestro”) for a cash purchase price of approximately $87 million, net of cash acquired, subject to customary purchase price adjustments. Balestro is a company headquartered in Mogi Mirim, São Paulo, Brazil and designs, manufactures, and delivers top quality products for the electrical utility industry in Brazil and other countries in Latin America, as well as other parts of the world. This business is reported in the Utility Solutions segment. We have recognized intangible assets of $5.6 million and goodwill of $64.5 million as a result of this acquisition. The intangible assets of $5.6 million consist primarily of customer relationships, tradenames and backlog and will be amortized over a weighted average period of approximately 21 years. The goodwill is not expected to be deductible for tax purposes. In the second quarter of 2023, the Company acquired all of the issued and outstanding membership interests of EI Electronics LLC ( “ EIG”) for a cash purchase price of approximately $60 million, net of cash acquired, subject to customary purchase price adjustments. EIG offers fully integrated energy management and power quality monitoring solutions for the electric utility and commercial &amp; industrial markets. This business is reported in the Utility Solutions segment. We have recognized intangible assets of $28.7 million and goodwill of $23.3 million as a result of this acquisition. The intangible assets of $28.7 million consist primarily of customer relationships, developed technology, a tradename and backlog and will be amortized over a weighted average period of approximately 14 years. All of the goodwill is expected to be deductible for tax purposes. These business acquisitions have been accounted for as business combinations and have resulted in the recognition of goodwill. The goodwill relates to a number of factors implied in the purchase prices, including the future earnings and cash flow potential of the businesses as well as the complementary strategic fit and resulting synergies that such business acquisitions bring to the Company’s existing operations. Allocation of Consideration Transferred to Net Assets Acquired The following table presents the final determination of the fair value of identifiable assets acquired and liabilities assumed from the Company ’ s 2023 acquisition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 ’ s results of operations (in millions): Accounts receivable $ 71.5 Inventories 84.9 Other current assets 49.6 Property, plant and equipment 31.6 Other non-current assets 2.8 Intangible assets 608.2 Accounts payable (17.5) Other accrued liabilities (85.1) Deferred tax liabilities, net (134.0) Other non-current liabilities (11.9) Goodwill 605.7 Total Estimate of Consideration Transferred, Net of Cash Acquired $ 1,205.8 Cash used for the acquisition of businesses, net of cash acquired as reported in the Consolidated Statement of Cash Flows for the year ended December 31, 2023 is $1,211.7 million and net working capital settlements relating to acquisitions completed in previous years resulted in $5.9 million of cash receipts for the year ended December 31, 2024. These amounts exclude approximately $7.2 million of deferred purchase price related to the Balestro acquisition. The purchase price allocation to identifiable intangible assets acquired for all of the 2023 acquisitions is as follows (in millions, except useful life amounts): Estimated Fair Value Weighted Average Estimated Useful Life Patents, tradenames and trademarks $ 45.1 20 Customer relationships 503.0 21 Developed technology 8.5 10 Backlog 51.6 3 Total $ 608.2 Customer relationships and developed technology intangible assets acquired are amortized using an accelerated method that reflects the pattern in which economic benefits of the intangible assets are consumed and results in higher amortization in the earlier years of the asset ’ s useful life. Supplemental Pro-forma Data The results of operations for the 2023 acquisitions have been included in the Company ’ s consolidated financial statements for the period subsequent to the completion of the acquisitions on their respective dates. Acquisitions contributed sales of approximately $41.4 million and operating income of approximately $0.0 million, before any transaction costs described below, for the period from the completion of the acquisitions through December 31, 2023. The following unaudited supplemental pro-forma information presents consolidated results as if the acquisitions had been completed on January 1, 2022. Following that approach, for the purpose of the pro-forma results presented in the tables below, certain costs incurred by the Company during 2023 have been reclassified into the pro-forma 2022 period. Those reclassifications primarily include the following, which represent the amount of increase or (decrease) to reported results to arrive at the pro-forma results (in millions, except per share amounts). Twelve Months Ended December 31, Per Diluted Share 2023 2022 2023 2022 Transaction costs incurred in 2023 (1) $ 11.2 $ (11.2) $ 0.21 $ (0.21) Intangible amortization and inventory step up (2) $ (20.7) $ (46.6) $ (0.38) $ (0.86) Interest expense (3) $ 1.2 $ (30.1) $ 0.02 $ (0.56) (1) Transaction costs incurred in 2023 have been reclassified into the comparative pro-forma 2022 period. (2) Intangible amortization and inventory step up amortization incurred in 2023 have been reclassified into the comparable pro-forma 2022 period and increased to reflect the assumption the transactions were completed on January 1, 2022. The pro-forma 2023 period includes the intangible amortization that would be incurred assuming the transactions had been completed on January 1, 2022. (3) Interest expense incurred in 2023, reflecting amounts incurred from the date of the acquisitions, has been reclassified into the pro-forma 2022 period and increased to reflect the assumption the transactions were completed on January 1, 2022. The pro-forma 2023 period includes the interest expense that would have been incurred assuming the transactions had been completed on January 1, 2022. The pro-forma results were calculated by combining the results of the Company with the stand-alone results of the acquisitions for the pre-acquisition periods, as described above: Twelve Months Ended December 31, (in millions, except per share amounts) 2023 2022 Net sales $ 5,762.1 $ 5,316.5 Net income attributable to Hubbell $ 809.8 $ 454.4 Earnings Per Share: Basic $ 15.08 $ 8.43 Diluted $ 14.97 $ 8.39 The unaudited supplemental pro-forma financial information does not reflect the actual performance of the 2023 acquisitions in the periods presented and does not reflect the potential realization of cost savings relating to the integration of the acquisitions with Hubbell. Further, the pro-forma data should not be considered indicative of the results that would have occurred if the acquisitions and related financing had been consummated on January 1, 2022, nor are they indicative of future results. Assets and Liabilities Held for Sale In December 2023, the Company entered into a definitive agreement to sell its residential lighting business for a cash purchase price of $131 million, subject to customary adjustments. The Company concluded the business met the criteria for classification as held for sale in the fourth quarter of 2023. The residential lighting business is reported with the Electrical Solutions Segment. The transaction closed in the first quarter of 2024 and the Company recorded a pre-tax loss on the sale of $5.3 million, which is recorded within Total other expense in the Company ’ s Consolidated Statement of Income. Under the terms of the transaction, Hubbell and the buyer entered into a transition services agreement (“TSA”), pursuant to which the Company agreed to provide certain administrative and operational services for a period of 12 months or less. Income from the TSA for the year ended December 31, 2024 was $7.2 million and was recorded in Other expense, net in the Consolidated Statement of Income. The following table presents balance sheet inform ation of the residential lighting business’ assets and liabilities held for sale: At December 31, (in millions) 2023 Cash and cash equivalents $ — Accounts receivable, net 29.8 Inventories, net 37.8 Other current assets 2.9 Assets held for sale - current $ 70.5 Property, Plant, and Equipment, net 1.6 Goodwill 63.2 Other Intangible assets, net 6.5 Other long-term assets 20.6 Assets held for sale - non-current $ 91.9 Accounts payable 1.9 Accrued salaries, wages and employee benefits 3.5 Accrued insurance 3.4 Other accrued liabilities 15.8 Liabilities held for sale - current $ 24.6 Other Non-Current Liabilities 17.5 Liabilities held for sale - non-current $ 17.5 2022 Acquisitions In the third quarter of 2022, the Company acquired all of the issued and outstanding membership interests of PCX Holdings LLC (“PCX”) for a cash purchase price of approximately $112.8 million, net of cash acquired. PCX is a leading designer and manufacturer of factory built modular power solutions for applications in the data center market. This business is reported in the Electrical Solutions segment. We recognized intangible assets of $49.1 million and goodwill of $77.7 million as a result of this acquisition. The intangible assets of $49.1 million consist primarily of customer relationships, backlog and a tradename and will be amortized over a weighted average period of approximately 11 years. All of the goodwill is expected to be deductible for tax purposes. In the third quarter of 2022, the Company also acquired all of the issued and outstanding membership interests of Ripley Tools, LLC and Nooks Hill Road, LLC (collectively, “Ripley Tools”) for a cash purchase price of approximately $50.1 million, net of cash acquired. Ripley Tools is a leading manufacturer of cable and fiber prep tools and test equipment that services both the utility and communications markets. This business is reported in the Utility Solutions segment. We have recognized intangible assets of $18.2 million and goodwill of $25.0 million as a result of this acquisition. The intangible assets of $18.2 million consist primarily of customer relationships and a tradename, and will be amortized over a weighted average period of approximately 16 years. Substantially all of the goodwill is expected to be deductible for tax purposes. In the fourth quarter of 2022, the Company also acquired all of the issued and outstanding equity interests of REF Automation Limited and REF Alabama Inc. (collectively “REF”) for a cash purchase price of $14.1 million, net of cash acquired, subject to customary purchase price adjustments. REF designs and manufactures electrical power components utilizing high-volume precision machining, as well as custom fabricated structural products and assemblies for the OEM, industrial and renewables markets. This business is reported in the Electrical Solutions segments. We recognized goodwill of $12.0 million as a r esult of the acquisition. None of the goodwill associated with this acquisition is expected to be deductible for tax purposes. These business acquisitions have been accounted for as business combinations and have resulted in the recognition of goodwill. The goodwill relates to a number of factors implied in the purchase prices, including the future earnings and cash flow potential of the businesses as well as the complementary strategic fit and resulting synergies that such business acquisitions bring to the Company’s existing operations. Allocation of Consideration Transferred to Net Assets Acquired The following table presents the determination of the fair value of identifiable assets acquired and liabilities assumed from the Company ’ s 2022 acquisitions. Fair value est 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ollowing table summarizes the fair values of the assets acquired and liabilities assumed as of the respective date of acquisition for all of the Company’s 2022 acquisitions (in millions): Tangible assets acquired $ 41.5 Intangible assets 67.3 Goodwill 114.7 Other liabilities assumed (46.4) Total Estimate of Consideration Transferred, Net of Cash Acquired $ 177.1 The Consolidated Financial Statements include the results of operations of the acquired businesses from their respective dates of acquisition. Net sales and earnings related to these acquisitions for the year ended December 31, 2022 were not significant to the consolidated results. Pro-forma information related to these acquisitions has not been included because the impact to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nd Allowances</t>
        </is>
      </c>
      <c r="B1" s="2" t="inlineStr">
        <is>
          <t>12 Months Ended</t>
        </is>
      </c>
    </row>
    <row r="2">
      <c r="B2" s="2" t="inlineStr">
        <is>
          <t>Dec. 31, 2024</t>
        </is>
      </c>
    </row>
    <row r="3">
      <c r="A3" s="3" t="inlineStr">
        <is>
          <t>Accounts and Financing Receivable, after Allowance for Credit Loss, Current [Abstract]</t>
        </is>
      </c>
      <c r="B3" s="4" t="inlineStr">
        <is>
          <t xml:space="preserve"> </t>
        </is>
      </c>
    </row>
    <row r="4">
      <c r="A4" s="4" t="inlineStr">
        <is>
          <t>Receivables and Allowances</t>
        </is>
      </c>
      <c r="B4" s="4" t="inlineStr">
        <is>
          <t xml:space="preserve">Receivables and Allowances Receivables consist of the following components at December 31, (in millions): 2024 2023 Trade accounts receivable $ 780.1 $ 805.5 Non-trade receivables 22.4 29.7 Accounts receivable, gross 802.5 835.2 Allowance for credit memos, returns and cash discounts (35.2) (38.2) Allowance for doubtful accounts (11.3) (11.6) Total allowances (46.5) (49.8) ACCOUNTS RECEIVABLE, NET $ 756.0 $ 78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are classified as follows at December 31, (in millions): 2024 2023 Raw material $ 394.4 $ 394.1 Work-in-process 215.7 189.2 Finished goods 398.6 412.1 Subtotal 1,008.7 995.4 Excess of FIFO over LIFO cost basis (166.9) (162.5) INVENTORIES, NET $ 841.8 $ 83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s of goodwill for the years ended December 31, 2024 and 2023, by segment, were as follows (in millions): Segment Utility Solutions Electrical Solutions Total BALANCE AT DECEMBER 31, 2022 $ 1,275.9 $ 694.6 $ 1,970.5 Prior year acquisitions 1.2 2.1 3.3 Current year acquisitions 614.7 — 614.7 Reclassifications to held for sale — (63.2) (63.2) Foreign currency translation 5.7 2.4 8.1 BALANCE AT DECEMBER 31, 2023 $ 1,897.5 $ 635.9 $ 2,533.4 Prior year acquisitions (9.0) — (9.0) Foreign currency translation (20.1) (3.5) (23.6) BALANCE AT DECEMBER 31, 2024 $ 1,868.4 $ 632.4 $ 2,500.8 The Company has not recorded any goodwill impairments since the initial adoption of the related accounting guidance in 2002. Identifiable intangible assets are recorded in Other intangible assets, net in the Consolidated Balance Sheet. Identifiable intangible assets are comprised of the following (in millions): December 31, 2024 December 31, 2023 Gross Amount Accumulated Gross Amount Accumulated Definite-lived: Patents, tradenames and trademarks $ 232.4 $ (95.2) $ 233.7 $ (84.8) Customer relationships, developed technology and other 1,511.4 (602.0) 1,513.1 (500.1) TOTAL DEFINITE-LIVED INTANGIBLES 1,743.8 (697.2) 1,746.8 (584.9) Indefinite-lived: Tradenames and other 33.4 — 34.1 — TOTAL OTHER INTANGIBLE ASSETS $ 1,777.2 $ (697.2) $ 1,780.9 $ (584.9) Amortization expense associated with these definite-lived intangible assets was $116.6 million, $73.5 million and $75.7 million in 2024, 2023 and 2022, respectively . Amortization expense associated with these intangible assets is expected to be $96.0 million in 2025, $89.9 million in 2026, $85.6 million in 2027, $82.4 million in 2028 and $78.2 million in 2029. The Company amortizes intangible assets with definite lives using either an accelerated method that reflects the pattern in which economic benefits of the intangible assets are consumed and results in higher amortization in the earlier years of the assets’ useful life, or using a straight line method. Approximately 85% of the gross value of definite-lived intangible assets follow an accelerated amortization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At December 31, 2024 and December 31, 2023, the Company held investments classified as available-for-sale and investments classified as trading securities. Investments classified as available-for-sale consisted of municipal bonds with an amortized cost basis of $70.1 million as of December 31, 2024. Investments classified as trading securities were composed primarily of debt and equity mutual funds and are stated at fair market value based on current quotes. The following table sets forth selected data with respect to the Company’s investments at December 31, (in millions): 2024 2023 Amortized Gross Unrealized Gross Unrealized Fair Carrying Amortized Gross Unrealized Gross Unrealized Fair Carrying Available-for-sale securities $ 70.1 $ 0.1 $ (0.6) $ 69.6 $ 69.6 $ 65.3 $ 0.3 $ (0.6) $ 65.0 $ 65.0 Trading securities 13.5 14.6 — 28.1 28.1 11.6 11.8 — 23.4 23.4 TOTAL INVESTMENTS $ 83.6 $ 14.7 $ (0.6) $ 97.7 $ 97.7 $ 76.9 $ 12.1 $ (0.6) $ 88.4 $ 88.4 Contractual maturities of our investments in available-for-sale securities at December 31, 2024 were as follows (in millions): Amortized Cost Fair Value Available-for-sale securities Due within 1 year $ 14.3 $ 14.3 After 1 year but within 5 years 48.0 47.8 After 5 years but within 10 years — — Due after 10 years 7.8 7.5 TOTAL $ 70.1 $ 69.6 The total unrealized gain/(loss) recognized in the year relating to available-for-sale securities, net of tax, was $(0.1) million and $0.6 million for the year ended December 31, 2024 and 2023, respectively. These net unrealized gains/(losses) are included in Accumulated other comprehensive loss, net of tax. Net unrealized gains relating to trading securities have been reflected in the results of operations. The Company uses the specific identification method when identifying the cost basis used to calculate the gain or loss on these securities. Gains and losses for both available-for-sale and trading securities were not material in 2024, 2023 and 2022. At December 31, 2024 and December 31, 2023, the Company had $69.6 million and $65.0 million, respectively, of available-for-sale municipal debt securities. These investments had an amortized cost of $70.1 million and $65.3 million, respectively. No allowance for credit losses related to our available-for-sale debt securities was recorded for the twelve months ended December 31, 2024. As of December 31, 2024 and December 31, 2023 the unrealized losses attributable to our available-for-sale debt securities was $0.6 million and $0.6 million, respectively. The fair value of available-for-sale debt securities with unrealized losses was $40.5 million at December 31, 2024 and $34.5 million at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arried at cost, is summarized as follows at December 31, (in millions): 2024 2023 Land $ 34.8 $ 34.9 Buildings and improvements 269.6 249.8 Machinery, tools, and equipment 1,089.8 992.4 Construction-in-progress 135.7 131.6 Gross property, plant, and equipment 1,529.9 1,408.7 Less accumulated depreciation (803.3) (756.1) PROPERTY, PLANT, AND EQUIPMENT, NET $ 726.6 $ 652.6 Depreciable lives on buildings range between 20-45 years. Depreciable lives on machinery, tools, and equipment range between 3-15 years. The Company recorded depreciation expense of $81.3 million, $71.9 million and $63.4 million for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Accrued Liabilities</t>
        </is>
      </c>
      <c r="B1" s="2" t="inlineStr">
        <is>
          <t>12 Months Ended</t>
        </is>
      </c>
    </row>
    <row r="2">
      <c r="B2" s="2" t="inlineStr">
        <is>
          <t>Dec. 31, 2024</t>
        </is>
      </c>
    </row>
    <row r="3">
      <c r="A3" s="3" t="inlineStr">
        <is>
          <t>Accrued Liabilities [Abstract]</t>
        </is>
      </c>
      <c r="B3" s="4" t="inlineStr">
        <is>
          <t xml:space="preserve"> </t>
        </is>
      </c>
    </row>
    <row r="4">
      <c r="A4" s="4" t="inlineStr">
        <is>
          <t>Other Accrued Liabilities</t>
        </is>
      </c>
      <c r="B4" s="4" t="inlineStr">
        <is>
          <t>Other Accrued Liabilities Other accrued liabilities consist of the following at December 31, (in millions): 2024 2023 Customer program incentives $ 51.7 $ 57.4 Accrued income taxes 21.4 21.1 Contract liabilities - deferred revenue 134.6 111.5 Customer refund liability 20.1 18.1 Accrued warranties (1) 20.6 15.6 Current operating lease liabilities 34.2 30.6 Other 89.8 110.9 TOTAL $ 372.4 $ 365.2 (1) Refer to Note 22 – Guarantees for additional information regarding warran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Noncurrent [Abstract]</t>
        </is>
      </c>
      <c r="B3" s="4" t="inlineStr">
        <is>
          <t xml:space="preserve"> </t>
        </is>
      </c>
    </row>
    <row r="4">
      <c r="A4" s="4" t="inlineStr">
        <is>
          <t>Other Non-Current Liabilities</t>
        </is>
      </c>
      <c r="B4" s="4" t="inlineStr">
        <is>
          <t>Other Non-Current Liabilities Other non-current liabilities consist of the following at December 31, (in millions): 2024 2023 Pensions $ 167.1 $ 135.0 Other post-employment benefits 12.9 14.4 Deferred tax liabilities 236.4 240.3 Accrued warranties long-term (1) 21.1 23.6 Non-current operating lease liabilities 117.3 118.8 Other 124.7 128.5 TOTAL $ 679.5 $ 660.6 (1) Refer to Note 22 – Guarantees for additional information regarding warran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Benefits</t>
        </is>
      </c>
      <c r="B1" s="2" t="inlineStr">
        <is>
          <t>12 Months Ended</t>
        </is>
      </c>
    </row>
    <row r="2">
      <c r="B2" s="2" t="inlineStr">
        <is>
          <t>Dec. 31, 2024</t>
        </is>
      </c>
    </row>
    <row r="3">
      <c r="A3" s="3" t="inlineStr">
        <is>
          <t>Pension and Other Postretirement Benefits Cost (Reversal of Cost) [Abstract]</t>
        </is>
      </c>
      <c r="B3" s="4" t="inlineStr">
        <is>
          <t xml:space="preserve"> </t>
        </is>
      </c>
    </row>
    <row r="4">
      <c r="A4" s="4" t="inlineStr">
        <is>
          <t>Retirement Benefits</t>
        </is>
      </c>
      <c r="B4" s="4" t="inlineStr">
        <is>
          <t xml:space="preserve">Retirement Benefits The Company has funded and unfunded non-contributory U.S. and foreign defined benefit pension plans. Benefits under these plans are generally provided based on either years of service and final average pay or a specified dollar amount per year of service. The U.S. defined benefit pension plan has been closed to new participants since 2004, while the Canadian and UK defined benefit pension plans have been closed to new entrants since 2006 and 2007, respectively. These U.S., Canadian and UK employees are eligible instead for defined contribution plans. The Company also has a number of health care and life insurance benefit plans covering eligible employees who reached retirement age while working for the Company. These benefits have been discontinued for substantially all future retirees. The Company anticipates future cost-sharing charges for its discontinued plans that are consistent with past practices. The Company uses a December 31 measurement date for all of its plans. In 2022, the Company recognized a settlement loss in continuing operations relating to retirees that elected to receive lump-sum distributions from the Company’s defined benefit pension plans of $7.0 million. This charge was the result of lump-sum payments which exceeded the threshold for settlement accounting under U.S. GAAP . The Company’s U.S. defined benefit pension plans were approximately 90% of the $657.1 million total pension benefit obligations at December 31, 2024. The following table sets forth the reconciliation of beginning and ending balances of the benefit obligations and the plan assets for the Company’s defined benefit pension and other benefit plans at December 31, (in millions): Pension Benefits Other Benefits 2024 2023 2024 2023 Change in benefit obligation Benefit obligation at beginning of year $ 674.9 $ 670.8 $ 16.1 $ 15.9 Service cost 0.6 0.6 — — Interest cost 33.4 35.2 0.8 0.8 Plan participants’ contributions — — — — Amendments — — — — Actuarial loss/(gain) 5.4 18.1 (1.8) 0.3 Currency impact (1.8) 3.2 — — Other — (0.1) — — Benefits paid (55.4) (52.9) (0.9) (0.9) Benefit obligation at end of year $ 657.1 $ 674.9 $ 14.2 $ 16.1 Change in plan assets Fair value of plan assets at beginning of year $ 543.1 $ 515.4 $ — $ — Actual return on plan assets 5.2 50.8 — — Employer contributions 8.2 26.5 0.9 0.9 Plan participants’ contributions — — — — Currency impact (2.1) 3.3 — — Benefits paid (55.4) (52.9) (0.9) (0.9) Fair value of plan assets at end of year 499.0 543.1 — — FUNDED STATUS $ (158.1) $ (131.8) $ (14.2) $ (16.1) Amounts recognized in the consolidated balance sheet consist of: Prepaid pensions (included in Other long-term assets) $ 15.5 $ 10.0 $ — $ — Accrued benefit liability (short-term and long-term) (173.6) (141.8) (14.2) (16.1) NET AMOUNT RECOGNIZED IN THE CONSOLIDATED BALANCE SHEET $ (158.1) $ (131.8) $ (14.2) $ (16.1) Amounts recognized in Accumulated other comprehensive loss (income) consist of: Net actuarial loss (gain) $ 251.6 $ 231.1 $ (6.1) $ (4.7) Prior service cost (credit) 5.6 6.0 — — NET AMOUNT RECOGNIZED IN ACCUMULATED OTHER COMPREHENSIVE LOSS $ 257.2 $ 237.1 $ (6.1) $ (4.7) The accumulated benefit obligation for all defined benefit pension plans was $657.1 million and $674.9 million at December 31, 2024 and 2023, respectively. Information with respect to plans with accumulated benefit obligations in excess of plan assets is as follows, (in millions): 2024 2023 Projected benefit obligation $ 468.8 $ 467.6 Accumulated benefit obligation $ 468.8 $ 467.6 Fair value of plan assets $ 295.2 $ 325.9 The following table sets forth the components of pension and other benefit costs for the years ended December 31, (in millions): Pension Benefits Other Benefits 2024 2023 2022 2024 2023 2022 Components of net periodic benefit cost: Service cost $ 0.6 $ 0.6 $ 0.9 $ — $ — $ — Interest cost 33.4 35.2 28.0 0.8 0.8 0.5 Expected return on plan assets (30.8) (28.1) (30.8) — — — Amortization of prior service cost (credit) 0.4 0.4 0.4 — — — Amortization of actuarial losses (gains) 9.9 10.4 10.8 (0.4) (0.5) (0.2) Curtailment and settlement losses — — 8.8 — — — Net periodic benefit cost $ 13.5 $ 18.5 $ 18.1 $ 0.4 $ 0.3 $ 0.3 Changes recognized in other comprehensive loss (income), before tax: Current year net actuarial loss (gain) $ 31.0 $ (4.6) $ 2.6 $ (1.8) $ 0.3 $ (2.2) Current year prior service credit — — — — — — Amortization of prior service (cost) credit (0.4) (0.4) (0.4) — — — Amortization of net actuarial (losses) gains (9.9) (10.4) (10.8) 0.4 0.6 0.2 Currency impact (0.5) 1.8 (2.0) — — — Settlement adjustment — — (8.8) — — — Curtailment adjustments — — — — — — Total recognized in other comprehensive loss 20.2 (13.6) (19.4) (1.4) 0.9 (2.0) TOTAL RECOGNIZED IN NET PERIODIC PENSION COST AND OTHER COMPREHENSIVE LOSS $ 33.7 $ 4.9 $ (1.3) $ (1.0) $ 1.2 $ (1.7) During 2022, the Company recognized $7.0 million of settlement losses in continuing operations and $1.8 million of settlement losses in discontinued operations. Those settlement losses are the result of lump-sum distributions from the Company’s defined benefit pension plans which exceeded the threshold for settlement accounting under U.S. GAAP for the year. The Company also maintains four primary defined contribution pension plans. The total cost of the Company ’ s defined contribution plans was $36.7 million in 2024, $32.3 million in 2023 and $25.8 million in 2022, excluding the employer match for the 401(k) plan. This cost is not included in the above net periodic benefit cost for the defined benefit pension plans. In 2022 the Company participated in one multi-employer defined benefit pension plan. The Company’s total contributions while participating in this plan was $0.2 million in 2022. As of December 31, 2024 the Company was not an active participant in any multi-employer pension plans. Assumptions The following assumptions were used to determine the projected benefit obligations at the measurement date and the net periodic benefit cost for the year: Pension Benefits Other Benefits 2024 2023 2022 2024 2023 2022 Weighted-average assumptions used to determine benefit obligations at December 31, Discount rate 5.58 % 5.16 % 5.46 % 5.60 % 5.20 % 5.50 % Rate of compensation increase 0.08 % 0.08 % 0.08 % 5.00 % 5.00 % 3.93 % Weighted-average assumptions used to determine net periodic benefit cost for years ended December 31, Discount rate 5.16 % 5.46 % 2.79 % 5.20 % 5.50 % 2.90 % Expected return on plan assets 5.93 % 5.68 % 4.59 % N/A N/A N/A Rate of compensation increase 0.08 % 0.08 % 0.08 % 5.00 % 3.93 % 3.87 % At the end of each year, the Company determines the appropriate expected return on assets for each plan based upon its strategic asset allocation (see discussion below). In making this determination, the Company utilizes expected returns for each asset class based upon current market conditions and expected risk premiums for each asset class. The Company also determines the discount rate to be used to calculate the present value of pension plan liabilities at the end of each year. The discount rate for the Company’s U.S. and Canadian pension plans is determined by matching the expected cash flows associated with its benefit obligations to the expected cash flows of a hypothetical portfolio of high quality, fixed income debt instruments with maturities that closely match the expected funding period of its pension liabilities. As of December 31, 2024, the Company used a discount rate of 5.60% for its U.S. pension plans compared to a discount rate of 5.20% used in 2023. For its Canadian pension plan, the Company used a discount rate of 4.58% as of December 31, 2024 compared to a 4.61% discount rate used in 2023. For its UK pension plan the discount rate was derived using a full yield curve and uses plan specific cash flows. The derived discount rate is the single discount rate equivalent to discounting these liability cash flows at the term-dependent spot rate of AA corporate bonds. This methodology resulted in a December 31, 2024 discount rate for the UK pension plan of 5.60% as compared to a discount rate of 4.80% used in 2023. In 2024, 2023 and 2022 we used the Pri-2012 mortality table and the MP-2021 projection scale from 2012 to calculate the present value of our pension plan liabilities. In 2024, the Pri-2012 mortality table was adjusted to reflect plan specific geospatial characteristics as appropriate. The plan specific adjusted Pri-2012 mortality table with generational projection from 2012 using Scale MP-2021 was chosen as the best estimate based on the observed and anticipated experience of the plans after considering alternative tables. The rate of compensation increase assumption reflects the Company’s actual experience and best estimate of future increases. The assumed health care cost trend rates used to determine the projected postretirement benefit obligation are as follows: Other Benefits 2024 2023 2022 Assumed health care cost trend rates at December 31, Health care cost trend assumed for next year 6.8 % 6.8 % 7.0 % Rate to which the cost trend is assumed to decline 5.0 % 5.0 % 5.0 % Year that the rate reaches the ultimate trend rate 2031 2031 2031 Plan Assets The Company’s combined targeted 2025 weighted average asset allocation for domestic and foreign pension plans and the actual weighted average asset allocation for domestic and foreign pension plans at December 31, 2024 and 2023 by asset category are as follows: Percentage of Plan Assets Target Actual Asset Category 2025 2024 2023 Equity securities 21 % 21 % 23 % Debt securities &amp; Cash 79 % 79 % 77 % Alternative Investments — % — % — % TOTAL 100 % 100 % 100 % At the end of each year, the Company estimates the expected long-term rate of return on pension plan assets based on the strategic asset allocation for its plans. In making this determination, the Company utilizes expected rates of return for each asset class based upon current market conditions and expected risk premiums for each asset class. The Company has written investment policies and asset allocation guidelines for its domestic and foreign pension plans. In establishing these policies, the Company has considered that its various pension plans are a major retirement vehicle for most plan participants and has acted to discharge its fiduciary responsibilities with regard to the plans solely in the interest of such participants and their beneficiaries. The goal underlying the establishment of the investment policies is to provide that pension assets shall be invested in a prudent manner and so that, together with the expected contributions to the plans, the funds will be sufficient to meet the obligations of the plans as they become due. To achieve this result, the Company conducts a periodic strategic asset allocation study to form a basis for the allocation of pension assets between various asset categories. Specific policy benchmark percentages are assigned to each asset category with minimum and maximum ranges established for each. The assets are then tactically managed within these ranges. Derivative investments include futures contracts used by the plan to adjust the level of its investments within an asset allocation category. The actual and target percentages reported in the preceding table reflect the economic exposure to each asset category, including the impact of derivative positions. All futures contracts are 100% supported by cash or cash equivalent investments. At no time may derivatives be utilized to leverage the asset portfolio. At December 31, 2024 and 2023, there were no holdings of Company stock in pension plan assets. The Company’s other post-employment benefits are unfunded; therefore, no asset information is reported. The fair value of the Company’s pension plan assets at December 31, 2024 and 2023, by asset category are as follows (in millions): Quoted Prices in Active Quoted Prices in Active Significant Investments Priced Asset Category Total (Level 1) (Level 2) (Level 3) Cash and cash equivalents $ 3.0 $ 1.1 $ 1.9 $ — $ — Equity securities: Equity Mutual Funds 14.7 14.7 — — — Common Pooled Equity Funds (a) 87.6 — 87.6 — — Fixed Income Securities: U.S. Treasuries 41.3 — 41.3 — — State and Local Municipal Bonds 7.6 — 7.6 — — Sovereign Debt 8.7 — 8.7 — — Corporate Bonds (b) 131.1 — 131.1 — — Fixed Income Mutual Funds 15.7 15.7 — — — Common Pooled Fixed Income Funds (c) 186.8 — 186.8 — — Alternative Investment Funds 0.5 — — — 0.5 Common Pooled Funds (d) 2.0 0.4 1.6 — — BALANCE AT DECEMBER 31, 2024 $ 499.0 $ 31.9 $ 466.6 $ — $ 0.5 Quoted Prices in Active Quoted Prices in Active Significant Investments Priced Asset Category Total (Level 1) (Level 2) (Level 3) Cash and cash equivalents $ 18.0 $ 12.1 $ 5.9 $ — $ — Equity securities: Equity Mutual Funds 22.9 22.9 — — — Common Pooled Equity Funds (a) 98.5 — 98.5 — — Fixed Income Securities: U.S. Treasuries 42.4 — 42.4 — — State and Local Municipal Bonds 7.6 — 7.6 — — Sovereign Debt 6.7 — 6.7 — — Corporate Bonds (b) 120.3 — 120.3 — — Fixed Income Mutual Funds 47.0 47.0 — — — Common Pooled Fixed Income Funds (c) 176.7 — 176.7 — — Alternative Investment Funds 0.8 — — — 0.8 Common Pooled Funds (d) 2.2 0.4 1.8 — — BALANCE AT DECEMBER 31, 2023 $ 543.1 $ 82.4 $ 459.9 $ — $ 0.8 (a) Investments in Common Pooled Equity Funds, including funds and fund products investing in various equity securities. (b) Includes primarily investment grade bonds from diverse industries (c) Investments in Common Pooled Fixed Income Funds, including funds and fund products investing in various fixed income investments (d) Investments in Common Pooled Funds, consisting of equities and fixed income securities Contributions The Company contributed $10.0 million and $2.5 million to its U.S. and foreign qualified plans, respectively, in 2022 and the Company contributed $20.0 million to its U.S. qualified plans in 2023. The Company contributed $1.3 million to its foreign qualified plans in 2024 and made a $20.0 million contribution to its U.S. qualified plans in January of 2025. Estimated Future Benefit Payments The following domestic and foreign benefit payments, which reflect future service, as appropriate, are expected to be paid as follows (in millions): Pension Benefits Other Benefits 2025 $ 56.1 $ 1.4 2026 $ 55.6 $ 1.3 2027 $ 55.1 $ 1.3 2028 $ 54.4 $ 1.2 2029 $ 53.5 $ 1.2 2030-2034 $ 252.4 $ 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ets forth the Company’s long-term debt at December 31, (in millions): Maturity 2024 2023 Senior notes at 3.35% 2026 $ 399.2 $ 398.6 Senior notes at 3.15% 2027 298.6 298.0 Senior notes at 3.50% 2028 447.7 447.0 Senior notes at 2.300% 2031 297.2 296.7 Term loan, net of current portion of $0 million and $15 million, respectively 2026 — 582.9 TOTAL LONG-TERM DEBT (a) $ 1,442.7 $ 2,023.2 (a) Long-term debt is presented net of debt issuance costs and unamortized discounts. In December 2023, the Company entered into a new Term Loan Agreement (the “ Term Loan Agreement ” ) with a syndicate of lenders under which the Company borrowed $600 million on an unsecured basis to partially finance the Systems Control acquisition, which was completed on December 12, 2023. Borrowings under the Term Loan Agreement bore interest generally at either the adjusted term SOFR rate plus an applicable margin (determined by a ratings based grid) or the alternative base rate. The principal amount of borrowings under the Term Loan Agreement amortized in equal quarterly installments of 2.5% in year one, 2.5% in year two, and 5% in year three, and the remaining borrowings under the Term Loan Agreement were due and payable in full at maturity in December 2026. The Company had the option to make principal payments in excess of the amortization schedule at its discretion; as such, during the fourth quarter of 2024, the Company repaid the remainder of the Term Loan and no balance was outstanding at December 31, 2024. The Company, as borrower, and its subsidiaries Hubbell Power Holdings S.à r.l. and Harvey Hubbell Holdings S.à r.l., each as a subsidiary borrower (collectively, the “Subsidiary Borrowers”), are parties to a five-year credit agreement with a syndicate of lenders and JPMorgan Chase, N.A., as administrative agent, that provides a $750 million committed revolving credit facility (the “ 2021 Credit Facility ” ), which matures on March 12, 2026. Commitments under the 2021 Credit Facility may be increased to an aggregate amount not to exceed $1.25 billion. The 2021 Credit Facility includes a $50 million sub-limit for the issuance of letters of credit. The sum of the dollar amount of loans and letters of credit to the Subsidiary Borrowers under the 2021 Credit Facility may not exceed $75 million. The interest rate applicable to borrowings under the 2021 Credit Facility is either (i) the alternate base rate (as defined in the Revolving Credit Agreement) or (ii) the adjusted SOFR rate plus an applicable margin (determined by a ratings based grid). The 2021 Credit Facility contains a sole financial covenant requiring that, as of the last day of each fiscal quarter, the ratio of total indebtedness to total capitalization shall not be greater than 65%. The Company was in compliance with this covenant as of December 31, 2024. As of December 31, 2024 and December 31, 2023, the 2021 Credit Facility was undrawn. In connection with entry into the 2021 Credit Facility, the Company terminated all commitments under the existing credit facility dated as of January 31, 2018. On March 12, 2021, the Company completed a public offering of $300 million aggregate principal amount of its 2.300% Senior Notes due 2031 (the “2031 Notes”). The net proceeds from the offering were approximately $295.5 million after deducting the underwriting discount and estimated offering expenses payable by the Company. The 2031 Notes bear interest at a rate of 2.300% per annum from March 12, 2021. Interest on the 2031 Notes is payable semi-annually in arrears on March 15 and September 15 of each year, beginning on September 15, 2021. The 2031 Notes will mature on March 15, 2031. The 2031 Notes are callable at any time with a make whole premium and are only subject to accelerated payment prior to maturity in the event of a default (including as a result of the Company’s failure to meet certain non-financial covenants) under the indenture governing the notes or upon a change in control triggering event as defined in such indenture. The Company was in compliance with all non-financial covenants as of December 31, 2024. In February 2018, the Company completed a public offering of $450 million of senior, unsecured, notes maturing in February 2028 and bearing interest at a fixed rate of 3.50% (the “ 2028 Notes”). Net proceeds from the issuance of the 2028 Notes were $442.6 million after deducting the discount on such notes and offering expenses paid by the Company. The 2028 Notes are callable at any time at specified prices and are only subject to accelerated payment prior to maturity upon customary events of a default under the indenture governing the 2028 Notes, as modified by the supplemental indenture creating such notes, or upon a change in control triggering event as defined in such indenture. In August 2017, the Company completed a public debt offering of $300 million of long-term unsecured, unsubordinated notes maturing in August 2027 and bearing interest at a fixed rate of 3.15% (the “2027 Notes ” ). Net proceeds from the issuance were $294.6 million after deducting the discount on the notes and offering expenses paid by the Company. In March 2016, the Company completed a public debt offering of $400 million of long-term unsecured, unsubordinated notes maturing in March 2026 and bearing interest at a fixed rate of 3.35% (the “2026 Notes ” ). Net proceeds from the issuance were $393.4 million after deducting the discount on the notes and offering expenses paid by the Company. The 2026 Notes, 2027 Notes, 2028 Notes and 2031 Notes, are all fixed rate indebtedness, are callable at any time with a make whole premium and are only subject to accelerated payment prior to maturity in the event of a default (including as a result of the Company ’ s failure to meet certain non-financial covenants) under the indenture governing the notes, as modified by the supplemental indentures creating such notes, or upon a change in control triggering event as defined in such indenture. The Company was in compliance with all non-financial covenants as of December 31, 2024. At December 31, 2024 and 2023, the Company had $125.4 million and $117.4 million, respectively, of short-term debt and current portion of long-term debt outstanding composed of: ◦ $123 million of commercial paper borrowings outstanding at December 31, 2024, and $100 million of commercial paper borrowings outstanding at December 31, 2023, which was used to fund the Systems Control acquisition. ◦ $15.0 million of long-term debt classified as short-term within current liabilities in the Consolidated Balance Sheets, reflecting maturities within the next 12 months relating to borrowing under the Term Loan Agreement at December 31, 2023. ◦ $2.4 million of short-term debt outstanding at December 31, 2024 and December 31, 2023, respectively, which consisted of borrowings to support our international operations and amounts outstanding under our commercial card program. Other information related to short-term debt at December 31, is summarized below: 2024 2023 Weighted average interest rate on short-term debt: At year end 4.49 % 5.66 % The Company also maintains other lines of credit that are primarily used to support the issuance of letters of credit. Interest rates and other terms of borrowing under these lines of credit vary from country to country, depending on local market conditions. At December 31, 2024 and 2023 these lines totaled $55.3 million and $55.9 million, respectively, of which $41.1 million and $23.4 million was utilized to support letters of credit and the remaining amount was unused. The annual commitment fees associated with these lines of credit a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ets forth selected data with respect to the Company’s income tax provisions of continuing operations for the years ended December 31, (in millions): 2024 2023 2022 Income before income taxes: United States $ 849.8 $ 848.0 $ 528.9 International 155.5 135.3 128.1 TOTAL INCOME BEFORE INCOME TAXES $ 1,005.3 $ 983.3 $ 657.0 Provision for income taxes — current: Federal $ 150.2 $ 165.6 $ 120.3 State 33.0 35.6 24.2 International 36.9 32.3 23.5 Total provision — current $ 220.1 $ 233.5 $ 168.0 Provision for income taxes — deferred: Federal $ 12.4 $ (8.5) $ (26.2) State (3.6) (8.0) (3.9) International (7.1) 0.3 2.3 Total provision — deferred $ 1.7 $ (16.2) $ (27.8) TOTAL PROVISION FOR INCOME TAXES $ 221.8 $ 217.3 $ 140.2 Deferred tax assets and liabilities result from differences in the basis of assets and liabilities for tax and financial statement purposes. The components of the deferred tax assets/(liabilities) of continuing operations at December 31, were as follows (in millions): 2024 2023 Deferred tax assets: Inventories $ 8.5 $ 12.0 Lease liabilities 38.2 42.5 Income tax credits 23.9 26.1 Accrued liabilities 38.0 42.5 Pension 33.0 32.2 Post retirement and post employment benefits 3.4 3.9 Stock-based compensation 8.0 7.4 Loss carryforwards 10.4 12.7 Capitalized research expenditures 56.2 40.0 Miscellaneous other 23.3 25.0 Gross deferred tax assets 242.9 244.3 Valuation allowance (34.1) (37.4) Total deferred tax assets, net of valuation allowance 208.8 206.9 Deferred tax liabilities: Liability on undistributed foreign earnings (5.3) (9.4) Goodwill and intangibles (335.1) (329.0) Right-of-use assets (36.8) (41.8) Property, plant, and equipment (60.5) (59.8) Total deferred tax liabilities (437.7) (440.0) TOTAL NET DEFERRED TAX LIABILITY $ (228.9) $ (233.1) Deferred taxes are reflected in the Consolidated Balance Sheet as follows: Non-current tax assets (included in Other long-term assets) $ 7.5 $ 7.2 Non-current tax liabilities (included in Other Non-Current Liabilities) (236.4) (240.3) TOTAL NET DEFERRED TAX LIABILITY $ (228.9) $ (233.1) As of December 31, 2024, the Company had a total of $23.9 million of U.S. federal, state (net of federal benefit) and foreign tax credit carryforwards, available to offset future income taxes. As of December 31, 2024, $1.9 million of the tax credits may be carried forward indefinitely while the remaining $22.0 million will begin to expire at various times in 2025 through 2053. As of December 31, 2024, the Company had recorded tax benefits totaling $10.4 million for U.S. federal, state and foreign net operating loss carryforwards (“NOLs”). As of December 31, 2024, $4.4 million of NOLs may be carried forward indefinitely while the remaining $6.0 million will begin to expire at various times in 2025 through 2054. The tax benefit related to a portion of these NOLs has been adjusted to reflect an “ownership change” pursuant to Internal Revenue Code Section 382, which imposes an annual limitation on the utilization of pre-acquisition operating losses. The Company has recorded a net valuation allowance of $34.1 million on certain deferred tax assets including a portion of foreign and state tax credit carryforwards, capital loss carryforwards and NOLs that the Company anticipates will expire prior to utilization. During 2024, the Company repatriated certain of its foreign earnings. As of December 31, 2024, the Company also anticipates repatriating certain of its foreign earnings in the future. The accompanying financial statements reflect the income tax expense associated with actual and anticipated remittances related to certain of our outside basis differences. The Company has not provided for the income tax effects of distributing the remaining approximately $333 million of undistributed foreign earnings as those amounts are either permanently reinvested or intended to be reinvested in our international operations. It is not practicable to estimate the tax cost associated with a remittance of such earnings. Cash payments of income taxes were $225.3 million, $215.0 million and $168.0 million in 2024, 2023, and 2022, respectively. The Company operates within multiple taxing jurisdictions and is subject to audit in these jurisdictions. The IRS and other tax authorities routinely audit the Company’s tax returns. These audits can involve complex issues which may require an extended period of time to resolve. In January 2023 the Company completed its 2018 U.S. federal tax examination with no material adjustments. The Company is currently not under a U.S. tax audit. The Company is under audit in the UK for the tax year 2021. With few exceptions, the Company is no longer subject to state, local, or income tax examinations by tax authorities for years prior to 2020. The following tax years, by major jurisdiction, are still subject to examination by taxing authorities: Jurisdiction Open Years United States 2021-2024 UK 2021-2024 Puerto Rico 2020-2024 Canada 2020-2024 A reconciliation of the beginning and ending amount of unrecognized tax benefits is as follows (in millions): 2024 2023 2022 Unrecognized tax benefits at beginning of year $ 47.0 $ 42.1 $ 41.2 Additions based on tax positions relating to the current year 10.0 10.4 12.1 Reductions based on expiration of statute of limitations (7.2) (7.6) (4.8) Additions/(Subtractions) to tax positions relating to previous years (0.4) 2.8 (6.2) Settlements (1.2) (0.7) (0.2) TOTAL UNRECOGNIZED TAX BENEFITS $ 48.2 $ 47.0 $ 42.1 Included in the balance at December 31, 2024 are approximately $42.3 million of tax positions which, if in the future are determined to be recognizable, would affect the annual effective income tax rate. Additionally, there are $0.6 million of tax positions for which the ultimate deductibility is highly certain but for which there is uncertainty as to the timing of such deductibility. Because of the impact of deferred tax accounting, other than interest and penalties, the disallowance of the shorter deductibility period would not affect the annual effective tax rate but would accelerate the payment of cash to the applicable taxing authority to an earlier period. It is reasonably possible that in the next twelve months, because of changes in facts and circumstances, the unrecognized tax benefits may increase or decrease. The Company estimates a possible decrease of approximately $3 million to $6 million within the next twelve months due to the expiration of the statute of limitations and audit resolutions. The Company’s policy is to record interest and penalties associated with the underpayment of income taxes within Provision for income taxes in the Consolidated Statement of Income. The Company recognized expense (benefit), before federal tax impact, related to interest and penalties of $0.7 million in 2024, $1.2 million in 2023 and $(1.0) million in 2022. The Company had $8.6 million and $7.9 million accrued for the payment of interest and penalties as of December 31, 2024 and December 31, 2023, respectively. The consolidated effective income tax rate varied from the United States federal statutory income tax rate of continuing operations for the years ended December 31, as follows: 2024 2023 2022 Federal statutory income tax rate 21.0 % 21.0 % 21.0 % State income taxes, net of federal benefit 2.3 2.2 2.4 Foreign income taxes (0.2) 0.4 (0.2) Federal R&amp;D Credit (0.7) (0.7) (0.8) Other, net (0.3) (0.8) (1.1) CONSOLIDATED EFFECTIVE INCOME TAX RATE 22.1 % 22.1 % 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t>
        </is>
      </c>
      <c r="B4" s="4" t="inlineStr">
        <is>
          <t>Financial Instruments and Fair Value Measurement Financial Instruments Concentrations of Credit Risk: Financial instruments which potentially subject the Company to significant concentrations of credit risk consist of trade receivables, cash equivalents and investments. The Company grants credit terms in the normal course of business to its customers. Due to the diversity of its product lines, the Company has an extensive customer base including electrical distributors and wholesalers, electric utilities, equipment manufacturers, electrical contractors, telecommunication companies and retail and hardware outlets. We are not dependent on a single customer, however, the Company’s top ten customers account for approximately 41% of its Net sales. As part of its ongoing procedures, the Company monitors the credit worthiness of its customers. Bad debt write-offs have historically been minimal. The Company places its cash and cash equivalents with financial institutions and limits the amount of exposure in any one institution. At December 31, 2024 our accounts receivable balance was $756.0 million, net of allowances of $11.3 million. The allowance for doubtful accounts has not materially changed since December 31, 2023. Fair Value: The carrying amounts reported in the Consolidated Balance Sheet for cash and cash equivalents, short-term investments, receivables, bank borrowings, accounts payable and accruals approximate their fair values given the immediate or short-term nature of these items. See also Note 8 — Investments. Fair value measurements At December 31, 2024 and 2023 the Company had $100.8 million and $88.4 million respectively, of investments carried on the balance sheet at fair value.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Refer to Note 8 — Investments for more information about these investments.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following tables show, by level within the fair value hierarchy, the Company’s financial assets and liabilities that are accounted for at fair value on a recurring basis at December 31, 2024 and 2023 (in millions): Asset (Liability) Quoted Prices in Active Markets for Identical Assets (Level 1) Quoted Prices in Active Markets for Similar Assets (Level 2) Unobservable inputs for which little or no market data exists (Level 3) Total Money market funds (a) $ 63.2 $ — $ — $ 63.2 Time Deposits (d) — 3.1 — 3.1 Available for sale investments — 69.6 — 69.6 Trading securities 28.1 — — 28.1 Deferred compensation plan liabilities (28.1) — — (28.1) Derivatives: Forward exchange contracts-Assets (b) — 1.4 — 1.4 BALANCE AT DECEMBER 31, 2024 $ 63.2 $ 74.1 $ — $ 137.3 Asset (Liability) Quoted Prices in Active Markets for Identical Assets (Level 1) Quoted Prices in Active Markets for Similar Assets (Level 2) Unobservable inputs for which little or no market data exists (Level 3) Total Money market funds (a) $ 105.1 $ — $ — $ 105.1 Available-for-sale investments — 65.0 — 65.0 Trading securities 23.4 — — 23.4 Deferred compensation plan liabilities (23.4) — — (23.4) Derivatives: Forward exchange contracts-(Liabilities) (c) — (0.5) — (0.5) BALANCE AT DECEMBER 31, 2023 $ 105.1 $ 64.5 $ — $ 169.6 (a) Money market funds are included in Cash and cash equivalents in the Consolidated Balance Sheet. (b) Forward exchange contracts-Assets are reflected in Other current assets in the Consolidated Balance Sheet. (c) Forward exchange contracts-(Liabilities) are reflected in Other accrued liabilities in the Consolidated Balance Sheet. (d) Time deposits are reflected in current and long term investments depending on their maturity date in the Consolidated Balance Sheet. The methods and assumptions used to estimate the Level 2 fair values were as follows: Forward exchange contracts – The fair value of forward exchange contracts were based on quoted forward foreign exchange prices at the reporting date. Available-for-sale municipal bonds classified in Level 2 – The fair value of available-for-sale investments in municipal bonds is based on observable market-based inputs, other than quoted prices in active markets for identical assets. Deferred compensation plan The Company offers certain employees the opportunity to participate in non-qualified deferred compensation plans. A participant’s deferrals are invested in a variety of participant-directed debt and equity mutual funds that are classified as trading securities. During 2024 and 2023, the Company purchased $4.9 million and $3.7 million, respectively, of trading securities related to these deferred compensation plans. As a result of participant distributions, the Company sold $3.0 million and $2.2 million of these trading securities in 2024 and 2023 respectively. The unrealized gains and losses associated with these trading securities are directly offset by the changes in the fair value of the underlying deferred compensation plan obligation. Long-term Debt The total carrying value of long-term debt as of December 31, 2024 was $1,442.7 million, net of unamortized discount and debt issuance costs. As of December 31, 2023 the carrying value of long-term debt was $2,038.2 million, including the $15.0 million current portion of the Term Loan, net of unamortized discount and debt issuance costs. The estimated fair value of the long-term debt as of December 31, 2024 and December 31, 2023 was $1,367.3 million and $1,951.6 million, respectively, using quoted market prices in active markets for similar liabilities (Level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Legal and Environmental 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advice of outside legal counsel and, if applicable, other experts. The Company is subject to environmental laws and regulations which may require that it investigate and remediate the effects of potential contamination associated with past and present operations as well as those acquired through business combinations. Environmental liabilities are recorded when remedial efforts are probable and the costs can be reasonably estimated. The Company continues to monitor these environmental matters and revalues its liabilities as necessary. Total environmental liabilities The Company accounts for conditional asset retirement and environmental obligations in accordance with the applicable accounting guidance. The accounting guidance defines “conditional asset retirement obligation” as a legal obligation to perform an asset retirement activity in which the timing and/or method of settlement are conditional on a future event that may or may not be within the control of the Company. Accordingly, an entity is required to recognize a liability for the fair value of a conditional asset retirement obligation if the fair value of the liability can be reasonably estimated. Asset retirement obligations were not material as of December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4</t>
        </is>
      </c>
    </row>
    <row r="3">
      <c r="A3" s="3" t="inlineStr">
        <is>
          <t>Stockholders' Equity Note [Abstract]</t>
        </is>
      </c>
      <c r="B3" s="4" t="inlineStr">
        <is>
          <t xml:space="preserve"> </t>
        </is>
      </c>
    </row>
    <row r="4">
      <c r="A4" s="4" t="inlineStr">
        <is>
          <t>Capital Stock</t>
        </is>
      </c>
      <c r="B4" s="4" t="inlineStr">
        <is>
          <t xml:space="preserve">Capital Stock Activity in the Company’s common shares outstanding is set forth below for the three years ended December 31, 2024 (in thousands): Common Stock OUTSTANDING AT DECEMBER 31, 2021 54,518 Exercise of stock appreciation rights 62 Director compensation arrangements, net 6 Restricted/performance shares activity, net of forfeitures 86 Acquisition/surrender of shares (983) OUTSTANDING AT DECEMBER 31, 2022 53,689 Exercise of stock appreciation rights 77 Director compensation arrangements, net 4 Restricted/performance shares activity, net of forfeitures 127 Acquisition/surrender of shares (167) OUTSTANDING AT DECEMBER 31, 2023 53,730 Exercise of stock appreciation rights 72 Director compensation arrangements, net 4 Restricted/performance shares activity, net of forfeitures 105 Acquisition/surrender of shares (151) OUTSTANDING AT DECEMBER 31, 2024 53,760 For accounting purposes, the Company treats repurchased shares as constructively retired when acquired and accordingly charges the purchase price against Common Stock par value, Additional paid-in capital and Retained earnings to the extent required. Shares may be repurchased through the Company’s stock repurchase program, acquired by the Company from employees or surrendered to the Company by employees in settlement of their minimum tax liability on vesting of restricted shares and performance shares under the Hubbell Incorporated 2005 Incentive Award Plan as amended and restated (the “Award Plan”). Shares of the Company’s common stock were reserved at December 31, 2024 as follows (in thousands): Common Stock Future grant of stock-based compensation 1,162 Shares reserved under other equity compensation plans 122 TOTAL 1,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As of December 31, 2024, the Company had various stock-based awards outstanding which were issued to executives and other key employees. The Company recognizes the grant-date fair value of all stock-based awards to employees over their respective requisite service periods (generally equal to an award’s vesting period), net of estimated forfeitures. A stock-based award is considered vested for expense attribution purposes when the employee’s retention of the award is no longer contingent on providing subsequent service. For those awards that vest immediately upon retirement eligibility, the Company recognizes compensation cost immediately for retirement-eligible individuals or over the period from the grant date to the date retirement eligibility is achieved, if less than the stated vesting period. The Company’s long-term incentive program for awarding stock-based compensation includes a combination of restricted stock, stock appreciation rights (“SARs”), and performance shares of the Company’s common stock pursuant to the Award Plan. Under the Award Plan, the Company may authorize up to 9.7 million shares of common stock to settle awards of restricted stock, performance shares, or SARs. The Company issues new shares to settle stock-based awards. In 2024, the Company’s grant of stock-based awards included restricted stock, SARs and performance shares. Stock-based compensation expense recognized by the Company was $30.6 million in 2024, $26.5 million in 2023 and $24.5 million in 2022. The total income tax benefit recognized was $4.2 million in 2024, $4.0 million in 2023, and $3.9 million in 2022. The net tax windfall recorded as a result of exercise or vesting (depending on the type of award) was $7.5 million, $6.4 million, and $3.2 million in 2024, 2023 and 2022, respectively. As of December 31, 2024, there was $21.8 million, pretax, of total unrecognized compensation cost related to non-vested share-based compensation arrangements. This cost is expected to be primarily recognized through 2027. Stock-based compensation expense is recorded in S&amp;A expense as well as Cost of goods sold. Of the total 2024 expense, $28.8 million was recorded to S&amp;A expense and $1.8 million was recorded to Cost of goods sold. In 2023 and 2022, $24.9 million and $23.2 million, respectively, was recorded to S&amp;A expense and $1.6 million and $1.3 million, respectively, was recorded to Cost of goods sold. Stock-based compensation costs capitalized to inventory was $0.6 million in 2024, $0.7 million in 2023 and $0.4 million in 2022. Each of the compensation arrangements is discussed below. Restricted Stock The Company issues various types of restricted stock, of which the restricted stock awards are considered outstanding at the time of grant, as the award holders are entitled to dividends and voting rights. Unvested restricted stock awards are considered participating securities when computing earnings per share. Restricted stock unit award holders are not entitled to dividend equivalents or voting rights until settlement. Restricted stock grants are not transferable and are subject to forfeiture in the event of the recipient’s termination of employment prior to vesting. Restricted Stock Awards Issued to Employees - Service Condition Restricted stock awards that vest based upon a service condition are expensed on a straight-line basis over the requisite service period. These awards generally vest either in three equal installments on each of the first three anniversaries of the grant date or on the third year anniversary of the grant date. The f air value of these awards is measured by the average of the high and low trading prices of the Company’s common stock on the most recent trading day immediately preceding the grant date (“measurement date”). Restricted Stock Awards Issued to Non-employee Directors In 2024, 2023 and 2022, each non-employee director received a restricted stock award. These awards are made on the date of the annual meeting of shareholders and vest at the following year’s annual meeting of shareholders, or upon certain other events. The award is subject to forfeiture if the director’s service terminates prior to the date of the next regularly scheduled annual meeting of shareholders. During 2024, 2023 and 2022, the Company issued awards of 3,629 shares, 4,655 shares, and 5,952 shares, respectively, to non-employee directors. Restricted Stock Awards Issued to Employees and Non-employee Directors Activity related to both employee and non-employee restricted stock awards for the year ended December 31, 2024 is as follows (in thousands, except per share amounts): Shares Weighted Average Grant Date Fair Value/Share RESTRICTED STOCK AT DECEMBER 31, 2023 169 $ 181.29 Shares granted 44 356.94 Shares vested (54) 191.53 Shares forfeited (8) 289.84 RESTRICTED STOCK AT DECEMBER 31, 2024 151 $ 221.92 The weighted average fair value per share of restricted stock awards granted in 2024, 2023 and 2022 was $356.94, $249.36 and $187.07, respectively. The total fair value of restricted stock awards vested in 2024, 2023 and 2022 was $10.4 million, $9.7 million and $8.4 million, respectively. Restricted Stock Units Issued to Employees - Service Condition Restricted stock units that vest based upon a service condition are expensed on a straight-line basis over the requisite service period. These awards generally vest in three equal installments on each of the first three anniversaries of the grant date. The fair value of these awards is measured by the average of the high and low trading prices of the Company’s common stock on the measurement date reduced by the present value of dividends expected to be paid during the requisite service period. In 2024, the Company granted 1,854 restricted stock units with a weighted average fair value per share of $341.99. Stock Appreciation Rights SARs grant the holder the right to receive, once vested, the value in shares of the Company’s common stock equal to the positive difference between the grant price, as determined using the mean of the high and low trading prices of the Company’s common stock on the measurement date, and the fair market value of the Company’s common stock on the date of exercise. This amount is payable in shares of the Company’s common stock. SARs vest and become exercisable in three equal installments during the first three years following the grant date and expire ten years from the grant date. Activity related to SARs for the year ended December 31, 2024 is as follows (in thousands, except per share amounts): Number of Rights Weighted Average Exercise Price Weighted Average Remaining Contractual Term Aggregate Intrinsic Value OUTSTANDING AT DECEMBER 31, 2023 627 $ 165.84 Granted 64 352.78 Exercised (198) 144.31 Forfeited (4) 263.24 Canceled — 204.27 OUTSTANDING AT DECEMBER 31, 2024 489 $ 198.12 6.5 years $ 107,916 EXERCISABLE AT DECEMBER 31, 2024 323 $ 160.16 5.6 years $ 83,664 The aggregated intrinsic value of SARs exercised during 2024, 2023 and 2022 was $46.2 million, $36.6 million and $21.0 million, respectively. The fair value of each SAR award was measured using the Black-Scholes option pricing model. The following table summarizes the weighted-average assumptions used in estimating the fair value of the SARs granted during the years 2024, 2023 and 2022: Grant Date Expected Dividend Yield Expected Volatility Risk Free Interest Rate Expected Term Weighted Avg. Grant Date Fair Value of 1 SAR 2024 1.5% 25.7% 4.0% 4.8 years $88.17 2023 1.8% 28.0% 3.7% 4.9 years $62.79 2022 2.1% 27.4% 1.9% 4.9 years $39.68 The expected dividend yield was calculated by dividing the Company’s expected annual dividend by the average stock price for the past three months. Expected volatilities are based on historical volatilities of the Company’s stock for a period consistent with the expected term. The expected term of SARs granted was based upon historical exercise behavior of SARs. The risk-free interest rate is based on the U.S. Treasury yield curve in effect at the time of grant for the expected term of the award. Performance Shares Performance shares represent the right to receive a share of the Company’s common stock subject to the achievement of certain market or performance conditions established by the Company’s Compensation Committee and measured over a three year period. Partial vesting in these awards may occur after separation from the Company for retirement eligible employees. Shares are not vested until approved by the Company’s Compensation Committee. Performance Shares - Market Condition In February 2024, 2023, and 2022, the Company granted performance share awards with an aggregate target payout of 8,736, 11,481 and 14,076 shares, respectively, that will vest subject to a market condition and service condition through the performance period. The market condition associated with the awards is the Company’s total shareholder return (“TSR”) compared to the TSR generated by the companies that comprise the S&amp;P Capital Goods 900 index over a three-year performance period. Performance at target will result in vesting and issuance of the number of performance shares subject to the award, equal to 100% payout. Performance below or above target can result in issuance in the range of 0%-200% of the number of shares subject to the award. Expense is recognized irrespective of the market condition being achieved. The fair value of the performance share awards with a market condition for these grants was determined based upon a lattice model. The following table summarizes the related assumptions used to determine the fair values of the performance share awards with a market condition granted during February 2024, 2023 and 2022: Grant Date Stock Price on Measurement Date Dividend Yield Expected Volatility Risk Free Interest Rate Expected Term Weighted Avg. Grant Date Fair Value February 2024 $352.55 1.4% 30.6% 4.1% 2.9 years $483.99 February 2023 $241.17 1.9% 39.4% 4.1% 2.9 years $279.47 February 2022 $185.87 2.3% 39.7% 1.6% 2.9 years $221.94 Expected volatilities are based on historical volatilities of the Company’s and members of the peer group’s stock over the expected term of the award. The risk free interest rate is based on the U.S. Treasury yield curve in effect at the time of the grant for the expected term of the award. Performance Shares - Performance Condition In February 2024, 2023, and 2022, the Company granted performance share awards with a target payout of 17,770, 23,316 and 28,628 shares, respectively, that will vest subject to an internal Company-based performance condition and service requirement. Fifty percent of these performance shares subject to the award will vest based on the Company’s compounded annual growth rate of Net sales as compared to that of the companies that comprise the S&amp;P Capital Goods 900 index. Fifty percent of these performance shares subject to the award will vest based on achieved operating profit margin performance as compared to internal targets. Each of these performance conditions is measured over the same three-year performance period. The cumulative result of these performance conditions can result in a number of shares earned in the range of 0%-200% of the target number of shares subject to the award. The fair value of the award is measured based upon the average of the high and low trading prices of the Company’s common stock on the measurement date reduced by the present value of dividends expected to be paid during the requisite service period. The Company expenses these awards on a straight-line basis over the requisite service period and including an assessment of the performance achieved to date. The weighted average fair value per share was $341.19, $230.64 and $174.48 for the awards granted in 2024, 2023, and 2022, respectively. Grant Date Fair Value Performance Period Payout Range February 2024 $341.19 Jan 2024 - Dec 2026 0-200% February 2023 $230.64 Jan 2023 - Dec 2025 0-200% February 2022 $174.48 Jan 2022 - Dec 2024 0-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 The following table sets forth the computation of earnings per share for the three years ended December 31 (in millions, except per share amounts): 2024 2023 2022 Numerator: Net income from continuing operations attributable to Hubbell Incorporated $ 777.8 $ 759.8 $ 511.3 Less: Earnings allocated to participating securities (1.5) (1.8) (1.3) Net income from continuing operations available to common shareholders $ 776.3 $ 758.0 $ 510.0 Net income from discontinued operations attributable to Hubbell Incorporated $ — $ — $ 34.6 Less: Earnings allocated to participating securities — — (0.1) Net income from discontinued operations available to common shareholders $ — $ — $ 34.5 Net income attributable to Hubbell Incorporated $ 777.8 $ 759.8 $ 545.9 Less: Earnings allocated to participating securities (1.5) (1.8) (1.4) Net income available to common shareholders $ 776.3 $ 758.0 $ 544.5 Denominator: Average number of common shares outstanding 53.7 53.6 53.7 Potential dilutive shares 0.3 0.4 0.4 Average number of diluted shares outstanding 54.0 54.0 54.1 Basic earnings per share: Basic earnings per share from continuing operations $ 14.46 $ 14.14 $ 9.49 Basic earnings per share from discontinued operations — — 0.64 Basic earnings per share $ 14.46 $ 14.14 $ 10.13 Diluted earnings per share: Diluted earnings per share from continuing operations $ 14.37 $ 14.05 $ 9.43 Diluted earnings per share from discontinued operations — — 0.64 Diluted earnings per share $ 14.37 $ 14.05 $ 10.07 The Company did not have any material anti-dilutive securities in 2024, 2023 or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628.5</v>
      </c>
      <c r="C4" s="7" t="n">
        <v>5372.9</v>
      </c>
      <c r="D4" s="7" t="n">
        <v>4947.9</v>
      </c>
    </row>
    <row r="5">
      <c r="A5" s="4" t="inlineStr">
        <is>
          <t>Cost of goods sold</t>
        </is>
      </c>
      <c r="B5" s="8" t="n">
        <v>3724.4</v>
      </c>
      <c r="C5" s="8" t="n">
        <v>3484.8</v>
      </c>
      <c r="D5" s="8" t="n">
        <v>3476.3</v>
      </c>
    </row>
    <row r="6">
      <c r="A6" s="4" t="inlineStr">
        <is>
          <t>Gross profit</t>
        </is>
      </c>
      <c r="B6" s="8" t="n">
        <v>1904.1</v>
      </c>
      <c r="C6" s="8" t="n">
        <v>1888.1</v>
      </c>
      <c r="D6" s="8" t="n">
        <v>1471.6</v>
      </c>
    </row>
    <row r="7">
      <c r="A7" s="4" t="inlineStr">
        <is>
          <t>Selling &amp; administrative expenses</t>
        </is>
      </c>
      <c r="B7" s="8" t="n">
        <v>812.5</v>
      </c>
      <c r="C7" s="8" t="n">
        <v>849.6</v>
      </c>
      <c r="D7" s="8" t="n">
        <v>762.5</v>
      </c>
    </row>
    <row r="8">
      <c r="A8" s="4" t="inlineStr">
        <is>
          <t>Operating income</t>
        </is>
      </c>
      <c r="B8" s="8" t="n">
        <v>1091.6</v>
      </c>
      <c r="C8" s="8" t="n">
        <v>1038.5</v>
      </c>
      <c r="D8" s="8" t="n">
        <v>709.1</v>
      </c>
    </row>
    <row r="9">
      <c r="A9" s="4" t="inlineStr">
        <is>
          <t>Loss on disposition of business (Note 4)</t>
        </is>
      </c>
      <c r="B9" s="8" t="n">
        <v>-5.3</v>
      </c>
      <c r="C9" s="6" t="n">
        <v>0</v>
      </c>
      <c r="D9" s="6" t="n">
        <v>0</v>
      </c>
    </row>
    <row r="10">
      <c r="A10" s="4" t="inlineStr">
        <is>
          <t>Pension charge (Note 12)</t>
        </is>
      </c>
      <c r="B10" s="6" t="n">
        <v>0</v>
      </c>
      <c r="C10" s="6" t="n">
        <v>0</v>
      </c>
      <c r="D10" s="6" t="n">
        <v>-7</v>
      </c>
    </row>
    <row r="11">
      <c r="A11" s="4" t="inlineStr">
        <is>
          <t>Interest expense, net</t>
        </is>
      </c>
      <c r="B11" s="8" t="n">
        <v>-73.8</v>
      </c>
      <c r="C11" s="8" t="n">
        <v>-36.7</v>
      </c>
      <c r="D11" s="8" t="n">
        <v>-49.6</v>
      </c>
    </row>
    <row r="12">
      <c r="A12" s="4" t="inlineStr">
        <is>
          <t>Other (expense) income, net</t>
        </is>
      </c>
      <c r="B12" s="8" t="n">
        <v>-7.2</v>
      </c>
      <c r="C12" s="8" t="n">
        <v>-18.5</v>
      </c>
      <c r="D12" s="8" t="n">
        <v>4.5</v>
      </c>
    </row>
    <row r="13">
      <c r="A13" s="4" t="inlineStr">
        <is>
          <t>Total other expense</t>
        </is>
      </c>
      <c r="B13" s="8" t="n">
        <v>-86.3</v>
      </c>
      <c r="C13" s="8" t="n">
        <v>-55.2</v>
      </c>
      <c r="D13" s="8" t="n">
        <v>-52.1</v>
      </c>
    </row>
    <row r="14">
      <c r="A14" s="4" t="inlineStr">
        <is>
          <t>Income from continuing operations before income taxes</t>
        </is>
      </c>
      <c r="B14" s="8" t="n">
        <v>1005.3</v>
      </c>
      <c r="C14" s="8" t="n">
        <v>983.3</v>
      </c>
      <c r="D14" s="6" t="n">
        <v>657</v>
      </c>
    </row>
    <row r="15">
      <c r="A15" s="4" t="inlineStr">
        <is>
          <t>Provision for income taxes</t>
        </is>
      </c>
      <c r="B15" s="8" t="n">
        <v>221.8</v>
      </c>
      <c r="C15" s="8" t="n">
        <v>217.3</v>
      </c>
      <c r="D15" s="8" t="n">
        <v>140.2</v>
      </c>
    </row>
    <row r="16">
      <c r="A16" s="4" t="inlineStr">
        <is>
          <t>Net income from continuing operations</t>
        </is>
      </c>
      <c r="B16" s="8" t="n">
        <v>783.5</v>
      </c>
      <c r="C16" s="6" t="n">
        <v>766</v>
      </c>
      <c r="D16" s="8" t="n">
        <v>516.8</v>
      </c>
    </row>
    <row r="17">
      <c r="A17" s="4" t="inlineStr">
        <is>
          <t>Less: Net income from continuing operations attributable to noncontrolling interest</t>
        </is>
      </c>
      <c r="B17" s="8" t="n">
        <v>-5.7</v>
      </c>
      <c r="C17" s="8" t="n">
        <v>-6.2</v>
      </c>
      <c r="D17" s="8" t="n">
        <v>-5.5</v>
      </c>
    </row>
    <row r="18">
      <c r="A18" s="4" t="inlineStr">
        <is>
          <t>Net income from continuing operations attributable to Hubbell Incorporated</t>
        </is>
      </c>
      <c r="B18" s="8" t="n">
        <v>777.8</v>
      </c>
      <c r="C18" s="8" t="n">
        <v>759.8</v>
      </c>
      <c r="D18" s="8" t="n">
        <v>511.3</v>
      </c>
    </row>
    <row r="19">
      <c r="A19" s="4" t="inlineStr">
        <is>
          <t>Income from discontinued operations, net of tax (Note 2)</t>
        </is>
      </c>
      <c r="B19" s="6" t="n">
        <v>0</v>
      </c>
      <c r="C19" s="6" t="n">
        <v>0</v>
      </c>
      <c r="D19" s="8" t="n">
        <v>34.6</v>
      </c>
    </row>
    <row r="20">
      <c r="A20" s="4" t="inlineStr">
        <is>
          <t>Net income attributable to Hubbell Incorporated</t>
        </is>
      </c>
      <c r="B20" s="7" t="n">
        <v>777.8</v>
      </c>
      <c r="C20" s="7" t="n">
        <v>759.8</v>
      </c>
      <c r="D20" s="7" t="n">
        <v>545.9</v>
      </c>
    </row>
    <row r="21">
      <c r="A21" s="3" t="inlineStr">
        <is>
          <t>Earnings per share</t>
        </is>
      </c>
      <c r="B21" s="4" t="inlineStr">
        <is>
          <t xml:space="preserve"> </t>
        </is>
      </c>
      <c r="C21" s="4" t="inlineStr">
        <is>
          <t xml:space="preserve"> </t>
        </is>
      </c>
      <c r="D21" s="4" t="inlineStr">
        <is>
          <t xml:space="preserve"> </t>
        </is>
      </c>
    </row>
    <row r="22">
      <c r="A22" s="4" t="inlineStr">
        <is>
          <t>Basic earnings per share from continuing operations (USD per share)</t>
        </is>
      </c>
      <c r="B22" s="9" t="n">
        <v>14.46</v>
      </c>
      <c r="C22" s="9" t="n">
        <v>14.14</v>
      </c>
      <c r="D22" s="9" t="n">
        <v>9.49</v>
      </c>
    </row>
    <row r="23">
      <c r="A23" s="4" t="inlineStr">
        <is>
          <t>Basic earnings per share from discontinued operations (USD per share)</t>
        </is>
      </c>
      <c r="B23" s="6" t="n">
        <v>0</v>
      </c>
      <c r="C23" s="6" t="n">
        <v>0</v>
      </c>
      <c r="D23" s="10" t="n">
        <v>0.64</v>
      </c>
    </row>
    <row r="24">
      <c r="A24" s="4" t="inlineStr">
        <is>
          <t>Basic earnings per share (USD per share)</t>
        </is>
      </c>
      <c r="B24" s="10" t="n">
        <v>14.46</v>
      </c>
      <c r="C24" s="10" t="n">
        <v>14.14</v>
      </c>
      <c r="D24" s="10" t="n">
        <v>10.13</v>
      </c>
    </row>
    <row r="25">
      <c r="A25" s="4" t="inlineStr">
        <is>
          <t>Diluted earnings per share from continuing operations (USD per share)</t>
        </is>
      </c>
      <c r="B25" s="10" t="n">
        <v>14.37</v>
      </c>
      <c r="C25" s="10" t="n">
        <v>14.05</v>
      </c>
      <c r="D25" s="10" t="n">
        <v>9.43</v>
      </c>
    </row>
    <row r="26">
      <c r="A26" s="4" t="inlineStr">
        <is>
          <t>Diluted earnings per share from discontinued operations (USD per share)</t>
        </is>
      </c>
      <c r="B26" s="6" t="n">
        <v>0</v>
      </c>
      <c r="C26" s="6" t="n">
        <v>0</v>
      </c>
      <c r="D26" s="10" t="n">
        <v>0.64</v>
      </c>
    </row>
    <row r="27">
      <c r="A27" s="4" t="inlineStr">
        <is>
          <t>Diluted earnings per share (USD per share)</t>
        </is>
      </c>
      <c r="B27" s="9" t="n">
        <v>14.37</v>
      </c>
      <c r="C27" s="9" t="n">
        <v>14.05</v>
      </c>
      <c r="D27" s="9" t="n">
        <v>10.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A summary of the changes in Accumulated other comprehensive loss (net of tax) for the three years ended December 31, 2024 is provided below (in millions): (Debit) credit Cash Flow Unrealized Pension and Cumulative Total BALANCE AT DECEMBER 31, 2021 $ 0.4 $ 0.6 $ (202.8) $ (129.0) $ (330.8) Other comprehensive income (loss) before reclassifications 1.2 (1.4) (0.6) (27.9) (28.7) Amounts reclassified from accumulated other comprehensive loss (1.0) — 14.8 0.5 14.3 Current period other comprehensive income (loss) 0.2 (1.4) 14.2 (27.4) (14.4) BALANCE AT DECEMBER 31, 2022 $ 0.6 $ (0.8) $ (188.6) $ (156.4) $ (345.2) Other comprehensive income (loss) before reclassifications (0.3) 0.6 2.5 22.9 25.7 Amounts reclassified from accumulated other comprehensive loss (0.6) — 7.7 — 7.1 Current period other comprehensive income (loss) (0.9) 0.6 10.2 22.9 32.8 BALANCE AT DECEMBER 31, 2023 $ (0.3) $ (0.2) $ (178.4) $ (133.5) $ (312.4) Other comprehensive income (loss) before reclassifications 1.8 (0.1) (22.5) (60.3) (81.1) Amounts reclassified from accumulated other comprehensive loss (0.5) — 7.5 — 7.0 Current period other comprehensive income (loss) 1.3 (0.1) (15.0) (60.3) (74.1) BALANCE AT DECEMBER 31, 2024 $ 1.0 $ (0.3) $ (193.4) $ (193.8) $ (386.5) A summary of the gain (loss) reclassifications out of Accumulated other comprehensive loss for the two years ended December 31 is provided below (in millions): Details about Accumulated Other Comprehensive Loss Components 2024 2023 Location of Gain (Loss) Cash flow hedges gain (loss): Forward exchange contracts $ 0.6 $ 0.9 Cost of goods sold 0.6 0.9 Total before tax (0.1) (0.3) Tax (expense) benefit $ 0.5 $ 0.6 Gain (loss) net of tax Amortization of defined benefit pension and post retirement benefit items: Prior-service credits $ (0.4) (a) $ (0.4) (a) Actuarial gains/(losses) (9.5) (a) (9.8) (a) (9.9) (10.2) Total before tax 2.4 2.5 Tax benefit (expense) $ (7.5) $ (7.7) (Loss) gain net of tax Gains (losses) reclassified into earnings $ (7.0) $ (7.1) (Loss) gain net of tax (a) These accumulated other comprehensive loss components are included in the computation of net periodic pension cost (see Note 12 — Retirement Benefits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ustry Segments and Geographic Area Information</t>
        </is>
      </c>
      <c r="B1" s="2" t="inlineStr">
        <is>
          <t>12 Months Ended</t>
        </is>
      </c>
    </row>
    <row r="2">
      <c r="B2" s="2" t="inlineStr">
        <is>
          <t>Dec. 31, 2024</t>
        </is>
      </c>
    </row>
    <row r="3">
      <c r="A3" s="3" t="inlineStr">
        <is>
          <t>Segment Reporting [Abstract]</t>
        </is>
      </c>
      <c r="B3" s="4" t="inlineStr">
        <is>
          <t xml:space="preserve"> </t>
        </is>
      </c>
    </row>
    <row r="4">
      <c r="A4" s="4" t="inlineStr">
        <is>
          <t>Industry Segments and Geographic Area Information</t>
        </is>
      </c>
      <c r="B4" s="4" t="inlineStr">
        <is>
          <t>Industry Segments and Geographic Area Information Nature of Operations The Company is a global manufacturer of quality electrical products and utility solutions for a broad range of customer and end-market applications. Products are either sourced complete, manufactured or assembled by subsidiaries in the United States, Canada, Puerto Rico, China, Mexico, the UK, Brazil, Australia, Spain, Ireland and the Republic of the Philippines. The Company also participates in joint ventures in Hong Kong and the Republic of the Philippines and maintains offices in Singapore, Italy, China, India, Mexico, South Korea, Chile and countries in the Middle East. Each of the above references to manufacturing locations, joint venture participation, and office locations relate to the three year period ending December 31, 2024. The Company’s reporting segments consist of the Utility Solutions segment and the Electrical Solutions segment, as described belo w. This segment structure reflects the financial information and reports used by the Company ’ s management, specifically its chief operating decision maker (CODM), to make decisions regarding the Company ’ s business, including resource allocations and performance assessments, in compliance with ASC 280, Segment Reporting. The Company ’ s CODM is the Chairman of the Board, President and Chief Executive Officer. The Company ’ s method for measuring profitability on a reportable segment basis and used by the CODM to assess performance and allocate resources is operating income. This measure is used to monitor performance compared to prior period, forecasted results, and the annual plan. The Utility Solutions segment consists of businesses that design, manufacture, and sell a wide variety of electrical distribution, transmission, substation, and telecommunications products, which support applications In Front of the Meter. This includes utility transmission &amp; distribution (T&amp;D) components such as arresters, insulators, connectors, anchors, bushings, enclosures, cutouts and switches. The Utility Solutions segment also offers solutions that serve The Edge of the utility infrastructure, including smart meters, communications systems, and protection and control devices. Hubbell Utility Solutions supports the electrical distribution, electrical transmission, water, gas distribution, telecommunications, and solar and wind markets. Hubbell Electrical Solutions is positioned Behind the Meter, providing key components to building operators and industrial customers that enable them to manage their energy and operate critical infrastructure more efficiently and effectively. The Electrical Solutions segment comprises businesses that sell stock and custom products including standard and special application wiring device products, rough-in electrical products, connector and grounding products, as well as other electrical equipment. Products of the Electrical Solutions segment have applications in the light industrial, non-residential, wireless communications, transportation, data center, and heavy industrial markets. Electrical Solutions segment products are typically used in and around industrial, commercial and institutional facilities by electrical contractors, maintenance personnel, electricians, utilities, and telecommunications companies. In addition, certain of our businesses design and manufacture industrial controls and communication systems used in the non-residential and industrial markets. Many of these products are designed such that they can also be used in harsh and hazardous locations where a potential for fire and explosion exists due to the presence of flammable gasses and vapors. Harsh and hazardous products are primarily used in the oil and gas (onshore and offshore) and mining industries. We also offer a variety of wiring devices and electrical products that have residential and utility applications. These products are sold under various brands and/or trademarks and are primarily sold through electrical and industrial distributors, home centers, retail and hardware outlets, and residential product oriented internet sites. Special application products are primarily sold through wholesale distributors to contractors, industrial customers and original equipment manufacturers (“OEMs”). Financial Information Financial information by industry segment, product class and geographic area for each of the three years ended December 31, 2024, 2023 and 2022 is summarized below (in millions). When reading the data the following items should be noted: • Net sales comprise sales to unaffiliated customers — inter-segment and inter-area sales are not significant. • Segment operating income consists of Net sales less operating expenses, including total corporate expenses, which are generally allocated to each segment on the basis of the segment’s percentage of consolidated Net sales. Interest expense and investment income and other expense, net have not been allocated to segments as these items are centrally managed by the Company. • General corporate assets not allocated to segments are principally cash, prepaid pensions, investments and deferred taxes. These assets have not been allocated as they are centrally managed by the Company. INDUSTRY SEGMENT DATA 2024 2023 2022 Net Sales: Utility Solutions $ 3,600.7 $ 3,261.7 $ 2,871.1 Electrical Solutions 2,027.8 2,111.2 2,076.8 TOTAL NET SALES $ 5,628.5 $ 5,372.9 $ 4,947.9 Cost of Goods Sold: Utility Solutions $ 2,420.4 $ 2,121.6 $ 2,061.6 Electrical Solutions 1,304.0 1,363.2 1,414.7 Total Cost of Goods Sold $ 3,724.4 $ 3,484.8 $ 3,476.3 Gross Profit: Utility Solutions $ 1,180.3 $ 1,140.1 $ 809.5 Electrical Solutions 723.8 748.0 662.1 Total Gross Profit $ 1,904.1 $ 1,888.1 $ 1,471.6 Selling and Administrative Expenses: Utility Solutions $ 450.5 $ 433.5 $ 371.3 Electrical Solutions 362.0 416.1 391.2 Total Selling and Administrative Expenses $ 812.5 $ 849.6 $ 762.5 Operating Income: Utility Solutions $ 729.8 $ 706.6 $ 438.2 Electrical Solutions 361.8 331.9 270.9 Total Operating Income $ 1,091.6 $ 1,038.5 $ 709.1 Loss on disposition of business (Note 4) (5.3) — — Pension charge (Note 12) — — (7.0) Interest expense, net (73.8) (36.7) (49.6) Other (expense) income, net (7.2) (18.5) 4.5 INCOME BEFORE INCOME TAXES $ 1,005.3 $ 983.3 $ 657.0 2024 2023 2022 Assets: Utility Solutions $ 4,478.2 $ 4,601.1 $ 3,011.9 Electrical Solutions 1,865.6 1,923.1 1,972.9 General Corporate 335.3 389.8 417.8 TOTAL ASSETS $ 6,679.1 $ 6,914.0 $ 5,402.6 Capital Expenditures: Utility Solutions $ 100.3 $ 97.3 $ 86.9 Electrical Solutions 75.0 64.8 39.5 General Corporate 5.1 3.6 2.9 TOTAL CAPITAL EXPENDITURES $ 180.4 $ 165.7 $ 129.3 Depreciation and Amortization: Utility Solutions $ 164.5 $ 103.4 $ 99.2 Electrical Solutions 47.6 46.3 49.3 TOTAL DEPRECIATION AND AMORTIZATION $ 212.1 $ 149.7 $ 148.5 GEOGRAPHIC AREA DATA 2024 2023 2022 Net Sales: United States $ 5,159.3 $ 4,922.4 $ 4,536.4 International 469.2 450.5 411.5 TOTAL NET SALES $ 5,628.5 $ 5,372.9 $ 4,947.9 Operating Income: United States $ 1,007.0 $ 937.0 $ 598.5 International 84.6 101.5 110.6 TOTAL OPERATING INCOME $ 1,091.6 $ 1,038.5 $ 709.1 Long-lived Assets: United States $ 4,128.9 $ 4,250.7 $ 2,983.5 International 457.3 488.8 392.3 TOTAL LONG-LIVED ASSETS $ 4,586.2 $ 4,739.5 $ 3,375.8 On a geographic basis, the Company defines “international” as operations based outside of the United States and its possessions. As a percentage of total Net sales, shipments from foreign operations directly to third parties were 8% in 2024, 8% in 2023 and 8% in 2022, with Canadian, the UK, and Brazilian operations representing approximately 28%, 26%, and 20% respectively, of 2024 total international Net sales. Long-lived assets, excluding deferred tax assets, of international subsidiaries were 10% of the consolidated total in 2024, 10% in 2023 and 12% in 2022, with the UK, Brazil, and Spain operations representing approximately 20%, 17%, and 13%, respectively, of the international total in 2024. Export sales from United States operations wer e $396.0 million i n 2024, $345.6 million in 2023 and $253.0 million in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t>
        </is>
      </c>
      <c r="B1" s="2" t="inlineStr">
        <is>
          <t>12 Months Ended</t>
        </is>
      </c>
    </row>
    <row r="2">
      <c r="B2" s="2" t="inlineStr">
        <is>
          <t>Dec. 31, 2024</t>
        </is>
      </c>
    </row>
    <row r="3">
      <c r="A3" s="3" t="inlineStr">
        <is>
          <t>Standard Product Warranty Disclosure [Abstract]</t>
        </is>
      </c>
      <c r="B3" s="4" t="inlineStr">
        <is>
          <t xml:space="preserve"> </t>
        </is>
      </c>
    </row>
    <row r="4">
      <c r="A4" s="4" t="inlineStr">
        <is>
          <t>Guarantees</t>
        </is>
      </c>
      <c r="B4" s="4" t="inlineStr">
        <is>
          <t>Guarantees The Company records a liability equal to the fair value of guarantees in the Consolidated Balance Sheet in accordance with the accounting guidance for guarantees. When it is probable that a liability has been incurred and the amount can be reasonably estimated, the Company accrues for costs associated with guarantees. The most likely costs to be incurred are accrued based on an evaluation of currently available facts and, where no amount within a range of estimates is more likely, the minimum is accrued. As of December 31, 2024, the fair value and maximum potential payment related to the Company’s guarantees were not material. The Company offers product warranties which cover defects on most of its products. These warranties primarily apply to products that are properly installed, maintained and used for their intended purposes.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Changes in the accrual for product warranties for the two years ended December 31 are set forth below (in millions): BALANCE AT DECEMBER 31, 2022 $ 46.2 Provision 6.1 Expenditures/other (13.1) BALANCE AT DECEMBER 31, 2023 $ 39.2 Provision 12.8 Expenditures/other (10.3) BALANCE AT DECEMBER 31, 2024 (a) $ 41.7 (a) Refer to Note 10 – Other Accrued Liabilities and Note 11 – Other Non-Current Liabilities for a breakout of short-term and long-term warran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 xml:space="preserve">Restructuring Costs During 2024, we incurred costs for restructuring actions initiated in 2024 as well as costs relating to restructuring actions initiated in the prior year. Our restructuring actions are associated with cost reduction efforts that include the consolidation of manufacturing and distribution facilities, as well as, workforce reductions and the sale or exit of business units we determine to be non-strategic. Restructuring costs are primarily severance and employee benefits, asset impairments, as well as facility closure, contract termination and certain pension costs that are directly related to restructuring actions. These costs are predominantly settled in cash from our operating activities and are generally settled within one year, with the exception of asset impairments, which are non-cash. Pre-tax restructuring costs incurred in each of our segments and the location of the costs in the Consolidated Statement of Income for the years ended December 31, 2024, 2023 and 2022 are as follows (in millions): Twelve Months Ended December 31, 2024 Twelve Months Ended December 31, 2023 Twelve Months Ended December 31, 2022 Utility Solutions Electrical Solutions Total Utility Solutions Electrical Solutions Total Utility Solutions Electrical Solutions Total Restructuring costs Cost of goods sold $ 3.2 $ 6.1 $ 9.3 $ 2.7 $ 1.7 $ 4.4 $ 4.5 $ 5.4 $ 9.9 S&amp;A expense 1.3 2.2 3.5 0.2 0.8 1.0 (0.5) 0.9 0.4 Total restructuring costs $ 4.5 $ 8.3 $ 12.8 $ 2.9 $ 2.5 $ 5.4 $ 4.0 $ 6.3 $ 10.3 The following table summarizes the accrued liabilities for our restructuring actions (in millions): Beginning Accrued Pre-tax Restructuring Costs Utilization and Ending Accrued 2024 Restructuring Actions Severance $ — $ 10.1 $ (6.9) $ 3.2 Asset write-downs — — — — Facility closure and other costs — 0.8 (0.7) 0.1 Total 2024 Restructuring Actions $ — $ 10.9 $ (7.6) $ 3.3 2023 and Prior Restructuring Actions Severance $ 3.9 $ 1.1 $ (3.7) $ 1.3 Asset write-downs — — — — Facility closure and other costs 0.1 0.8 (0.9) — Total 2023 and Prior Restructuring Actions $ 4.0 $ 1.9 $ (4.6) $ 1.3 Total Restructuring Actions $ 4.0 $ 12.8 $ (12.2) $ 4.6 The actual and expected pre-tax costs for our restructuring actions are as follows (in millions): Expected Costs Costs incurred in 2022 Costs incurred in 2023 Costs incurred in 2024 Remaining costs at 12/31/24 2024 Restructuring Actions Utility Solutions $ 4.1 $ — $ — $ 4.1 $ — Electrical Solutions 8.4 — — 6.8 1.6 Total 2024 Restructuring Actions $ 12.5 $ — $ — $ 10.9 $ 1.6 2023 Restructuring Actions Utility Solutions $ 1.0 $ — $ — $ 0.4 $ 0.6 Electrical Solutions 3.5 — 1.2 1.5 0.8 Total 2023 Restructuring Actions $ 4.5 $ — $ 1.2 $ 1.9 $ 1.4 2022 and Prior Restructuring Actions Utility Solutions $ 6.9 $ 4.0 $ 2.9 $ — $ — Electrical Solutions 7.6 6.3 1.3 — — Total 2022 and Prior Restructuring Actions $ 14.5 $ 10.3 $ 4.2 $ — $ — Total Restructuring Actions $ 31.5 $ 10.3 $ 5.4 $ 12.8 $ 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ur operating leases primarily consist of office space, certain manufacturing facilities, and vehicles. Our finance leases are not material. The term of our operating leases is generally 10 years or less, in some cases, with options to extend the term for up to 5 years, or options to terminate after one year without penalty. In general, our vehicle lease payments contain a monthly base rent payment. Certain other lease agreements contain variable payments related to a consumer price index or similar metric. Any change in payment amounts as a result of a change in a rate or index are considered variable lease payments and recognized as profit or loss when incurred. Rent expense for operating leases in the Consolidated Statements of Income for the years ended December 31, 2024, December 31, 2023, and December 31, 2022 were $41.9 million, $37.7 million, and $35.7 million, respectively. Cash paid for operating leases for the year ended December 31, 2024, December 31, 2023, and December 31, 2022 were $41.6 million, $34.8 million, and $36.3 million reported as cash outflows from operating activities in the Consolidated Statements of Cash Flows. Right-of-use (“ROU”) assets obtained in exchange for lease obligations for the year ended December 31, 2024 and December 31, 2023 were $37.5 million and $79.8 million, respectively, which includes $1.4 million related to acquisitions in 2023. Amounts recognized for operating leases in the Consolidated Balance Sheets is as follows (in millions): December 31, 2024 December 31, 2023 Operating lease right-of-use assets $ 146.2 $ 147.1 TOTAL ASSETS $ 146.2 $ 147.1 Other accrued liabilities $ 34.2 $ 30.6 Other non-current liabilities 117.3 118.8 TOTAL LIABILITIES $ 151.5 $ 149.4 T he weighted average remaining lease term as of December 31, 2024 and December 31, 2023 for operating leases were 4.7 and 4.8 years, respectively. The weighted average discount rate used to measure the ROU asset and lease liability for operating leases was 3.8% as of December 31, 2024 and 3.8% as of December 31, 2023. Future maturities of our operating lease liabilities as of December 31, 2024 are as follows (in millions): 2025 2026 2027 2028 2029 Thereafter Total Payments Imputed Interest Total Operating Leases $39.9 35.3 29.6 25.3 16.7 24.0 170.8 (19.3) $151.5 Future maturities of our operating lease liabilities as of December 31, 2023 are as follows (in millions): 2024 2025 2026 2027 2028 Thereafter Total Payments Imputed Interest Total Operating Leases $36.2 32.9 27.1 23.8 20.5 27.0 167.5 (18.1) $149.4</t>
        </is>
      </c>
    </row>
    <row r="5">
      <c r="A5" s="4" t="inlineStr">
        <is>
          <t>Leases</t>
        </is>
      </c>
      <c r="B5" s="4" t="inlineStr">
        <is>
          <t>Leases Our operating leases primarily consist of office space, certain manufacturing facilities, and vehicles. Our finance leases are not material. The term of our operating leases is generally 10 years or less, in some cases, with options to extend the term for up to 5 years, or options to terminate after one year without penalty. In general, our vehicle lease payments contain a monthly base rent payment. Certain other lease agreements contain variable payments related to a consumer price index or similar metric. Any change in payment amounts as a result of a change in a rate or index are considered variable lease payments and recognized as profit or loss when incurred. Rent expense for operating leases in the Consolidated Statements of Income for the years ended December 31, 2024, December 31, 2023, and December 31, 2022 were $41.9 million, $37.7 million, and $35.7 million, respectively. Cash paid for operating leases for the year ended December 31, 2024, December 31, 2023, and December 31, 2022 were $41.6 million, $34.8 million, and $36.3 million reported as cash outflows from operating activities in the Consolidated Statements of Cash Flows. Right-of-use (“ROU”) assets obtained in exchange for lease obligations for the year ended December 31, 2024 and December 31, 2023 were $37.5 million and $79.8 million, respectively, which includes $1.4 million related to acquisitions in 2023. Amounts recognized for operating leases in the Consolidated Balance Sheets is as follows (in millions): December 31, 2024 December 31, 2023 Operating lease right-of-use assets $ 146.2 $ 147.1 TOTAL ASSETS $ 146.2 $ 147.1 Other accrued liabilities $ 34.2 $ 30.6 Other non-current liabilities 117.3 118.8 TOTAL LIABILITIES $ 151.5 $ 149.4 T he weighted average remaining lease term as of December 31, 2024 and December 31, 2023 for operating leases were 4.7 and 4.8 years, respectively. The weighted average discount rate used to measure the ROU asset and lease liability for operating leases was 3.8% as of December 31, 2024 and 3.8% as of December 31, 2023. Future maturities of our operating lease liabilities as of December 31, 2024 are as follows (in millions): 2025 2026 2027 2028 2029 Thereafter Total Payments Imputed Interest Total Operating Leases $39.9 35.3 29.6 25.3 16.7 24.0 170.8 (19.3) $151.5 Future maturities of our operating lease liabilities as of December 31, 2023 are as follows (in millions): 2024 2025 2026 2027 2028 Thereafter Total Payments Imputed Interest Total Operating Leases $36.2 32.9 27.1 23.8 20.5 27.0 167.5 (18.1) $14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February 2025, the Company acquired Ventev for approximately $72 million. Ventev designs and manufactures network infrastructure products, including radio enclosures, power products, cables, and antennas. The Ventev business will be added to the Electrical Solutions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 and Reserves</t>
        </is>
      </c>
      <c r="B4" s="4" t="inlineStr">
        <is>
          <t xml:space="preserve">Valuation and Qualifying Accounts and Reserves for the Years Ended December 31, 2022, 2023 and 2024 Reserves deducted in the balance sheet from the assets to which they apply (in millions): Balance Additions / (Reversals) Deductions Balance at End of Year Allowances for doubtful accounts receivable: Year 2022 $ 10.6 $ 7.2 $ (3.5) $ 14.3 Year 2023 $ 14.3 $ (0.2) $ (2.5) $ 11.6 Year 2024 $ 11.6 $ 1.3 $ (1.6) $ 11.3 Allowance for credit memos, returns and cash discounts: Year 2022 $ 34.7 $ 365.1 $ (355.7) $ 44.1 Year 2023 $ 44.1 $ 365.5 $ (371.4) $ 38.2 Year 2024 $ 38.2 $ 356.7 $ (359.7) $ 35.2 Valuation allowance on deferred tax assets: Year 2022 $ 32.6 $ (0.4) $ — $ 32.2 Year 2023 $ 32.2 $ 5.2 $ — $ 37.4 Year 2024 $ 37.4 $ (0.6) $ (2.7) $ 3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77.8</v>
      </c>
      <c r="C4" s="7" t="n">
        <v>759.8</v>
      </c>
      <c r="D4" s="7" t="n">
        <v>545.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83.5</v>
      </c>
      <c r="C4" s="5" t="n">
        <v>766</v>
      </c>
      <c r="D4" s="7" t="n">
        <v>551.4</v>
      </c>
    </row>
    <row r="5">
      <c r="A5" s="3" t="inlineStr">
        <is>
          <t>Currency translation adjustment:</t>
        </is>
      </c>
      <c r="B5" s="4" t="inlineStr">
        <is>
          <t xml:space="preserve"> </t>
        </is>
      </c>
      <c r="C5" s="4" t="inlineStr">
        <is>
          <t xml:space="preserve"> </t>
        </is>
      </c>
      <c r="D5" s="4" t="inlineStr">
        <is>
          <t xml:space="preserve"> </t>
        </is>
      </c>
    </row>
    <row r="6">
      <c r="A6" s="4" t="inlineStr">
        <is>
          <t>Foreign currency translation adjustments</t>
        </is>
      </c>
      <c r="B6" s="8" t="n">
        <v>-60.3</v>
      </c>
      <c r="C6" s="8" t="n">
        <v>22.9</v>
      </c>
      <c r="D6" s="8" t="n">
        <v>-27.9</v>
      </c>
    </row>
    <row r="7">
      <c r="A7" s="4" t="inlineStr">
        <is>
          <t>Reclassification of currency translation gains included in net income</t>
        </is>
      </c>
      <c r="B7" s="6" t="n">
        <v>0</v>
      </c>
      <c r="C7" s="6" t="n">
        <v>0</v>
      </c>
      <c r="D7" s="8" t="n">
        <v>0.5</v>
      </c>
    </row>
    <row r="8">
      <c r="A8" s="4" t="inlineStr">
        <is>
          <t>Defined benefit pension and post-retirement plans, net of taxes of $4.6, $(4.2) and $(4.8)</t>
        </is>
      </c>
      <c r="B8" s="6" t="n">
        <v>-15</v>
      </c>
      <c r="C8" s="8" t="n">
        <v>10.2</v>
      </c>
      <c r="D8" s="8" t="n">
        <v>14.2</v>
      </c>
    </row>
    <row r="9">
      <c r="A9" s="4" t="inlineStr">
        <is>
          <t>Unrealized gain (loss) on investments, net of taxes of $0.0, $(0.2) and $0.4</t>
        </is>
      </c>
      <c r="B9" s="8" t="n">
        <v>-0.1</v>
      </c>
      <c r="C9" s="8" t="n">
        <v>0.6</v>
      </c>
      <c r="D9" s="8" t="n">
        <v>-1.4</v>
      </c>
    </row>
    <row r="10">
      <c r="A10" s="4" t="inlineStr">
        <is>
          <t>Unrealized gains (losses) on cash flow hedges, net of taxes of $(0.6), $0.4 and $(0.1)</t>
        </is>
      </c>
      <c r="B10" s="8" t="n">
        <v>1.3</v>
      </c>
      <c r="C10" s="8" t="n">
        <v>-0.9</v>
      </c>
      <c r="D10" s="8" t="n">
        <v>0.2</v>
      </c>
    </row>
    <row r="11">
      <c r="A11" s="4" t="inlineStr">
        <is>
          <t>Other comprehensive (loss) income</t>
        </is>
      </c>
      <c r="B11" s="8" t="n">
        <v>-74.09999999999999</v>
      </c>
      <c r="C11" s="8" t="n">
        <v>32.8</v>
      </c>
      <c r="D11" s="8" t="n">
        <v>-14.4</v>
      </c>
    </row>
    <row r="12">
      <c r="A12" s="4" t="inlineStr">
        <is>
          <t>Comprehensive income</t>
        </is>
      </c>
      <c r="B12" s="8" t="n">
        <v>709.4</v>
      </c>
      <c r="C12" s="8" t="n">
        <v>798.8</v>
      </c>
      <c r="D12" s="6" t="n">
        <v>537</v>
      </c>
    </row>
    <row r="13">
      <c r="A13" s="4" t="inlineStr">
        <is>
          <t>Less: Comprehensive income attributable to noncontrolling interest</t>
        </is>
      </c>
      <c r="B13" s="8" t="n">
        <v>5.7</v>
      </c>
      <c r="C13" s="8" t="n">
        <v>6.2</v>
      </c>
      <c r="D13" s="8" t="n">
        <v>5.5</v>
      </c>
    </row>
    <row r="14">
      <c r="A14" s="4" t="inlineStr">
        <is>
          <t>COMPREHENSIVE INCOME ATTRIBUTABLE TO HUBBELL</t>
        </is>
      </c>
      <c r="B14" s="7" t="n">
        <v>703.7</v>
      </c>
      <c r="C14" s="7" t="n">
        <v>792.6</v>
      </c>
      <c r="D14" s="7" t="n">
        <v>53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Hubbell recognizes the importance of maintaining cybersecurity measures to safeguard our information systems and protect the confidentiality, integrity, and availability of our data, networks and technology assets. Cybersecurity related risks are included in the risk universe that our enterprise risk management program evaluates to assess top risks to the enterprise on an annual basis. To the extent the enterprise risk management process identifies a heightened cybersecurity-related risk, risk owners are assigned to develop mitigation plans, which are then tracked to completion. Cybersecurity related risks are also considered as part of our business continuity and resiliency planning. Business continuity plans establish risk management processes and procedures to mitigate interruptions to business activities, including from cybersecurity incidents. Given the complexity and evolving nature of the cybersecurity threat landscape, Hubbell has a dedicated team of internal and external cybersecurity professionals, led by Hubbell’s Chief Information Security Officer (“CISO”), that regularly monitor alerts and meet to discuss threat levels, trends, and remediation. We engage a range of external experts, including cybersecurity assessors, consultants, and auditors in evaluating and testing our cybersecurity program. The engagement of third parties includes regular audits, threat assessments, and information system penetration tests. We also actively engage with key vendors, industry participants, legal counsel, and intelligence and law enforcement communities as part of our continuing efforts to evaluate and enhance the effectiveness of our cybersecurity policies and procedures. Hubbell further recognizes risks associated with the use of third-party service providers and has processes to identify material risks related to third parties. We conduct security assessments of third-party providers prior to their engagement and perform ongoing monitoring to ensure compliance with our cybersecurity standards. Our monitoring includes periodic assessments by the CISO and a team of cybersecurity professionals. Our cybersecurity risk management program is aligned to the National Institute of Standards and Technology Cyber Security Framework (NIST CSF). We have not encountered any risks from cybersecurity threats, including as a result of any previous cybersecurity incidents, that have materially affected or are reasonably likely to affect our business strategy, results of operations or financial condition. Notwithstanding the extensive approach we take to cybersecurity, we may not be successful in preventing or mitigating a cybersecurity incident that could have a material adverse effect on us. See Item IA. Risk Factors for potential risks related to our information technology systems that we are subject to and that may materially adversely affect our business (“We are subject to risks surrounding our information technology systems failures, network disruptions, breaches in data security and compliance with data privacy laws or regulations.”).</t>
        </is>
      </c>
    </row>
    <row r="5">
      <c r="A5" s="4" t="inlineStr">
        <is>
          <t>Cybersecurity Risk Management Processes Integrated [Flag]</t>
        </is>
      </c>
      <c r="B5" s="4" t="inlineStr">
        <is>
          <t>true</t>
        </is>
      </c>
    </row>
    <row r="6">
      <c r="A6" s="4" t="inlineStr">
        <is>
          <t>Cybersecurity Risk Management Processes Integrated [Text Block]</t>
        </is>
      </c>
      <c r="B6" s="4" t="inlineStr">
        <is>
          <t>Hubbell recognizes the importance of maintaining cybersecurity measures to safeguard our information systems and protect the confidentiality, integrity, and availability of our data, networks and technology assets. Cybersecurity related risks are included in the risk universe that our enterprise risk management program evaluates to assess top risks to the enterprise on an annual basis. To the extent the enterprise risk management process identifies a heightened cybersecurity-related risk, risk owners are assigned to develop mitigation plans, which are then tracked to completion. Cybersecurity related risks are also considered as part of our business continuity and resiliency planning. Business continuity plans establish risk management processes and procedures to mitigate interruptions to business activities, including from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Hubbell’s Board of Directors (the “Board”) recognizes the critical nature of managing risks associated with cybersecurity threats. The Audit Committee of the Board has been delegated oversight of risks associated with cybersecurity threats and has developed mechanisms to ensure effective oversight in managing such cybersecurity risks. The Audit Committee is composed of Board members with diverse expertise, including cybersecurity and technology, financial, and risk management experience.</t>
        </is>
      </c>
    </row>
    <row r="11">
      <c r="A11" s="4" t="inlineStr">
        <is>
          <t>Cybersecurity Risk Board Committee or Subcommittee Responsible for Oversight [Text Block]</t>
        </is>
      </c>
      <c r="B11" s="4" t="inlineStr">
        <is>
          <t>Hubbell’s cybersecurity program is managed by a dedicated CISO who has over a decade of information technology and program management experience.</t>
        </is>
      </c>
    </row>
    <row r="12">
      <c r="A12" s="4" t="inlineStr">
        <is>
          <t>Cybersecurity Risk Process for Informing Board Committee or Subcommittee Responsible for Oversight [Text Block]</t>
        </is>
      </c>
      <c r="B12" s="4" t="inlineStr">
        <is>
          <t>The CISO provides regular (but not less than quarterly) updates to the Audit Committee. These updates include a broad range of topics, including the current cybersecurity and emerging threat landscape, the status of ongoing cybersecurity initiatives and strategies, incident reports, and the results of internal and external assessments of our information systems. The CISO, in his capacity, regularly informs our Chairman, President and Chief Executive Officer; EVP, Chief Financial Officer; and SVP, General Counsel and Secretary on aspects related to cybersecurity risks and incidents. This ensures that the highest levels of management, including the Company’s Disclosure Committee, are made aware of Hubbell’s cybersecurity posture and potential cybersecurity risks. Furthermore, any material cybersecurity matters, and strategic cybersecurity risk management matters are promptly escalated to the Audit Committee of the Board.</t>
        </is>
      </c>
    </row>
    <row r="13">
      <c r="A13" s="4" t="inlineStr">
        <is>
          <t>Cybersecurity Risk Role of Management [Text Block]</t>
        </is>
      </c>
      <c r="B13" s="4" t="inlineStr">
        <is>
          <t xml:space="preserve">Hubbell’s Board of Directors (the “Board”) recognizes the critical nature of managing risks associated with cybersecurity threats. The Audit Committee of the Board has been delegated oversight of risks associated with cybersecurity threats and has developed mechanisms to ensure effective oversight in managing such cybersecurity risks. The Audit Committee is composed of Board members with diverse expertise, including cybersecurity and technology, financial, and risk management experienc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Hubbell’s Board of Directors (the “Board”) recognizes the critical nature of managing risks associated with cybersecurity threats. The Audit Committee of the Board has been delegated oversight of risks associated with cybersecurity threats and has developed mechanisms to ensure effective oversight in managing such cybersecurity risks. The Audit Committee is composed of Board members with diverse expertise, including cybersecurity and technology, financial, and risk management experience. </t>
        </is>
      </c>
    </row>
    <row r="16">
      <c r="A16" s="4" t="inlineStr">
        <is>
          <t>Cybersecurity Risk Management Expertise of Management Responsible [Text Block]</t>
        </is>
      </c>
      <c r="B16" s="4" t="inlineStr">
        <is>
          <t>Hubbell’s cybersecurity program is managed by a dedicated CISO who has over a decade of information technology and program management experience.</t>
        </is>
      </c>
    </row>
    <row r="17">
      <c r="A17" s="4" t="inlineStr">
        <is>
          <t>Cybersecurity Risk Process for Informing Management or Committees Responsible [Text Block]</t>
        </is>
      </c>
      <c r="B17" s="4" t="inlineStr">
        <is>
          <t>The CISO provides regular (but not less than quarterly) updates to the Audit Committee. These updates include a broad range of topics, including the current cybersecurity and emerging threat landscape, the status of ongoing cybersecurity initiatives and strategies, incident reports, and the results of internal and external assessments of our information systems. The CISO, in his capacity, regularly informs our Chairman, President and Chief Executive Officer; EVP, Chief Financial Officer; and SVP, General Counsel and Secretary on aspects related to cybersecurity risks and incidents. This ensures that the highest levels of management, including the Company’s Disclosure Committee, are made aware of Hubbell’s cybersecurity posture and potential cybersecurity risks. Furthermore, any material cybersecurity matters, and strategic cybersecurity risk management matters are promptly escalated to the Audit Committee of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t>
        </is>
      </c>
    </row>
    <row r="5">
      <c r="A5" s="4" t="inlineStr">
        <is>
          <t>Principles of Consolidation</t>
        </is>
      </c>
      <c r="B5" s="4" t="inlineStr">
        <is>
          <t>Principles of Consolidation The Consolidated Financial Statements include all wholly owned subsidiaries. All significant intercompany balances and transactions have been eliminated. The Company participates in two joint ventures that have been consolidated in accordance with the consolidation accounting guidance. An analysis is performed to determine which reporting entity, if any, has a controlling financial interest in a variable interest entity (“VIE”) with a primarily qualitative analysis. The qualitative analysis is based on identifying the party that has both the power to direct the activities that most significantly impact the VIE’s economic performance (the “power criterion”) and the obligation to absorb losses from or the right to receive benefits of the VIE that could potentially be significant to the VIE (the “losses/benefit criterion”). The party that meets both these criteria is deemed to have a controlling financial interest. The party with the controlling financial interest is considered to be the primary beneficiary and as a result is required to consolidate the VIE. The Company has a 50% interest in a joint venture in Hong Kong, established as Hubbell Asia Limited (“HAL”). The principal objective of HAL is to manage the operations of its wholly-owned manufacturing company in China. Under the accounting guidance, the Company is the primary beneficiary of HAL and as a result consolidates HAL. This determination is based on the fact that HAL’s sole business purpose is to manufacture product exclusively for the Company (the power criterion) and the Company is financially responsible for ensuring HAL maintains a fixed operating margin (the losses/benefit criterion). The consolidation of HAL is not material to the Company’s consolidated financial statements.</t>
        </is>
      </c>
    </row>
    <row r="6">
      <c r="A6" s="4" t="inlineStr">
        <is>
          <t>Use of Estimates</t>
        </is>
      </c>
      <c r="B6" s="4" t="inlineStr">
        <is>
          <t>Use of Estimates The preparation of financial statements in accordance with GAAP requires management to make estimates and assumptions that affect the reported amounts in the Consolidated Financial Statements and accompanying Notes to Consolidated Financial Statements. Actual results could differ from the estimates that are used.</t>
        </is>
      </c>
    </row>
    <row r="7">
      <c r="A7" s="4" t="inlineStr">
        <is>
          <t>Assets and Liabilities Held for Sale</t>
        </is>
      </c>
      <c r="B7" s="4" t="inlineStr">
        <is>
          <t>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t>
        </is>
      </c>
    </row>
    <row r="8">
      <c r="A8" s="4" t="inlineStr">
        <is>
          <t>Revenue Recognition</t>
        </is>
      </c>
      <c r="B8" s="4" t="inlineStr">
        <is>
          <t xml:space="preserve">Revenue Recognition The Company recognizes revenue when performance obligations identified under the terms of contracts with its customers are satisfied, which generally occurs, for products, upon the transfer of control in accordance with the contractual terms and conditions of the sale. The majority of the Company’s revenue associated with products is recognized at a point in time when the product is shipped to the customer, with a relatively small amount of transactions in the Utility Solutions segment recognized upon delivery of the product at the contractually specified destination. The Company also has performance obligations, primarily within the Utility Solutions segment, that are recognized over time due to the customized nature of the product and the Company’s enforceable right to receive payment for work performed to date in the event of a cancellation. The Company uses an input measure to determine the extent of progress towards completion of the performance obligation, which the Company believes best depicts the transfer of control to the customer. Under this method, revenue recognition is based upon the ratio of costs incurred to date compared with estimated total costs to complete. Revenue from service contracts and post-shipment performance obligations is approximately one percent of total annual consolidated net revenue and those service contracts and post-shipment obligations are primarily within the Utility Solutions segment. Revenue from service contracts and post-shipment performance obligations is recognized when or as those obligations are satisfied. The Company primarily offers assurance-type standard warranties that do not represent separate performance obligations and on occasion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Certain businesses require a portion of the transaction price to be paid in advance of transfer of control. Advance payments are not considered a significant financing component as they are received less than one year before the related performance obligations are satisfied. In addition, in the Utility Solutions segment, certain businesses offer annual maintenance service contracts that require payment at the beginning of the contract period. These payments are treated as a contract liability and are classified in Other accrued liabilities in the Consolidated Balance Sheet. Once control transfers to the customer and the Company meets the revenue recognition criteria, the deferred revenue is recognized in the Consolidated Statement of Income. The deferred revenue relating to the annual maintenance service contracts is recognized in the Consolidated Statement of Income on a straight line basis over the expected term of the contract. The Company has certain arrangements that require us to estimate at the time of sale the amounts of variable consideration that should not be recorded as revenue as certain amounts are not expected to be collected from customers, as well as an estimate of the value of the product to be returned. The Company principally relies on historical experience, specific customer agreements and anticipated future trends to estimate these amounts at the time of shipment and to reduce the transaction price. These arrangements include sales discounts and allowances based on sales volumes, specific programs and special pricing allowances, and returned goods, as are customary in the electrical products industry. Customer returns have historically been approximately 1% of gross sales. Shipping and Handling Costs </t>
        </is>
      </c>
    </row>
    <row r="9">
      <c r="A9" s="4" t="inlineStr">
        <is>
          <t>Foreign Currency Translation</t>
        </is>
      </c>
      <c r="B9" s="4" t="inlineStr">
        <is>
          <t>Foreign Currency Translation The assets and liabilities of international subsidiaries are translated to U.S. dollars at exchange rates in effect at the end of the year, and income and expense items are translated at average exchange rates in effect during the year. The effects of exchange rate fluctuations on the translated amounts of foreign currency assets and liabilities are included as translation adjustments in Accumulated other comprehensive loss within Hubbell shareholders’ equity. Gains and losses from foreign currency transactions are included in results of operations.</t>
        </is>
      </c>
    </row>
    <row r="10">
      <c r="A10" s="4" t="inlineStr">
        <is>
          <t>Cash and Cash Equivalents</t>
        </is>
      </c>
      <c r="B10" s="4" t="inlineStr">
        <is>
          <t>Cash and Cash Equivalents The carrying value of cash equivalents approximates fair value. Cash equivalents consist of highly liquid investments with original maturities to the Company of three months or less.</t>
        </is>
      </c>
    </row>
    <row r="11">
      <c r="A11" s="4" t="inlineStr">
        <is>
          <t>Investments</t>
        </is>
      </c>
      <c r="B11" s="4" t="inlineStr">
        <is>
          <t xml:space="preserve">Investments </t>
        </is>
      </c>
    </row>
    <row r="12">
      <c r="A12" s="4" t="inlineStr">
        <is>
          <t>Accounts Receivable and Allowances</t>
        </is>
      </c>
      <c r="B12" s="4" t="inlineStr">
        <is>
          <t>Accounts Receivable and Allowances Trade accounts receivable are recorded at the invoiced amount and generally do not bear interest. The allowance for doubtful accounts is based on an estimated amount of probable credit losses in existing accounts receivable. The allowance is calculated based upon a combination of historical write-off experience, fixed percentages applied to aging categories and specific identification based upon a review of past due balances and problem accounts. Account balances are charged off against the allowance when it is determined that internal collection efforts should no longer be pursued. The Company also maintains a reserve for credit memos and cash discounts which are principally calculated based upon historical experience, specific customer agreements, and anticipated future trends.</t>
        </is>
      </c>
    </row>
    <row r="13">
      <c r="A13" s="4" t="inlineStr">
        <is>
          <t>Inventories</t>
        </is>
      </c>
      <c r="B13" s="4" t="inlineStr">
        <is>
          <t>Inventories Inventories are stated at the lower of cost or market value. Approximately 45% of total net inventory value is determined utilizing the last-in, first-out (LIFO) method of inventory accounting. The cost of foreign inventories and certain domestic inventories is determined utilizing average cost or first-in, first-out (FIFO) methods of inventory accounting. Reserves for excess and obsolete inventory are provided based on current assessments about future demand compared to on-hand quantities.</t>
        </is>
      </c>
    </row>
    <row r="14">
      <c r="A14" s="4" t="inlineStr">
        <is>
          <t>Property, Plant and Equipment</t>
        </is>
      </c>
      <c r="B14" s="4" t="inlineStr">
        <is>
          <t>Property, Plant, and Equipment Property, plant, and equipment values are stated at cost less accumulated depreciation. Maintenance and repair expenditures that do not significantly increase the life of an asset are charged to expense when incurred. Property, plant, and equipment placed in service prior to January 1, 1999 are depreciated over their estimated useful lives, principally, using accelerated methods. Leasehold improvements are amortized over the shorter of their economic lives or the lease term. Gains and losses arising on the disposal of property, plant and equipment are included in Operating income in the Consolidated Statement of Income.</t>
        </is>
      </c>
    </row>
    <row r="15">
      <c r="A15" s="4" t="inlineStr">
        <is>
          <t>Capitalized Computer Software Costs</t>
        </is>
      </c>
      <c r="B15" s="4" t="inlineStr">
        <is>
          <t>Capitalized Computer Software Costs Capitalized computer software costs, net of amortization, were $6.3 million and $5.8 million at December 31, 2024 and 2023, respectively. This balance is reflected in Other long-term assets in the Consolidated Balance Sheet. Capitalized computer software is for internal use and costs primarily consist of purchased materials, external services and salary costs for personnel dedicated to the projects. Software is amortized on a straight-line basis over appropriate periods, generally between three</t>
        </is>
      </c>
    </row>
    <row r="16">
      <c r="A16" s="4" t="inlineStr">
        <is>
          <t>Goodwill and Other Intangible Assets</t>
        </is>
      </c>
      <c r="B16" s="4" t="inlineStr">
        <is>
          <t xml:space="preserve">Goodwill and Other Intangible Assets Goodwill represents purchase price in excess of fair values of the underlying net assets of acquired companies. Indefinite-lived intangible assets and goodwill are subject to annual impairment testing using the specific guidance and criteria described in the accounting guidance. The Company performs its goodwill impairment testing as of April 1st of each year, unless circumstances dictate the need for more frequent assessments. The accounting guidance provides entities an option of performing a qualitative assessment (a “step-zero” test) before performing a quantitative analysis. If the entity determines, on the basis of certain qualitative factors, that it is more-likely-than-not that the goodwill is not impaired, the entity would not need to proceed to quantitative goodwill impairment testing process as prescribed in the guidance. For each of the Company’s reporting units in 2024, the Company elected to utilize the quantitative goodwill impairment testing process, as permitted in the accounting guidance, by comparing the estimated fair value of the Company’s reporting units to their carrying values. If the fair value of the reporting unit exceeds its carrying value, no impairment exists. Goodwill impairment testing requires judgment, including the identification of reporting units, assigning assets and liabilities to reporting units and determining the fair value of each reporting unit. Significant judgment is required to estimate the fair value of reporting units including estimating future cash flows, determining appropriate discount rates and other assumptions, including assumptions about secular economic and market conditions. The Company uses internal discounted cash flow models to estimate fair value. These cash flow estimates are derived from historical experience, third party end market data, and future long-term business plans and include assumptions on future sales growth, gross margin, operating margin, terminal growth rate, and the application of an appropriate discount rate. Significant changes in these estimates and assumptions could materially affect the determination of fair value and/or goodwill impairment for each reporting unit. The Company believes that its estimated aggregate fair value of its reporting units is reasonable when compared to the Company’s market capitalization on the valuation date. The Company completed its annual goodwill impairment test as of April 1, 2024. The impairment testing resulted in implied fair values for each reporting unit that significantly exceeded such reporting unit’s carrying value, including goodwill. Additionally, the Company did not have any reporting units with zero or negative carrying amounts. The Company has not recorded any goodwill impairments since the initial adoption of the accounting guidance in 2002. The organizational changes described in Note 3 - Revenue resulted in a change in the Company’s reporting units within the Electrical Solutions segment. As a result of the change in reporting units, the Company performed an interim goodwill impairment assessment during the third quarter of 2024, for the reporting units within the Electrical Solutions segment. Because the changes did not affect the Utility Solutions segment, no interim goodwill impairment assessment was required for that segment. For this interim assessment, the Company elected to utilize the quantitative goodwill impairment testing process, as permitted in the accounting guidance, by comparing the estimated fair value of the reporting units to their carrying values. The interim impairment testing resulted in implied fair values for each reporting unit that significantly exceeded such reporting unit’s carrying value, including goodwill. The Company’s intangible assets consist primarily of customer relationships, tradenames, developed technology and patents. Intangible assets with definite lives are amortized over periods generally ranging from 5-30 years. The Company amortizes intangible assets with definite lives using either an accelerated method that reflects the pattern in which economic benefits of the intangible assets are consumed and results in higher amortization in the earlier years of the assets’ useful life, or using a straight line method. Approximately 85% of the gross value of definite-lived intangible assets follow an accelerated amortization method. These definite lived intangibl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Company did not record any material impairments related to its definite lived intangible assets in 2024, 2023 or 2022. The Company also has some tradenames that are considered to be indefinite-lived intangible assets. These indefinite-lived intangible assets are not amortized and are tested for impairment annually, unless circumstances dictate the need for more frequent assessment. The identification and measurement of impairment of indefinite-lived intangible assets involves either an assessment of qualitative factors to determine whether events or circumstances indicate that it is more-likely-than-not that an indefinite-lived intangible asset is impaired or a quantitative assessment whereby the estimated fair value of each indefinite-lived intangible asset is compared to its carrying value. If it is more-likely-than-not that the asset is impaired, the estimated fair value of the indefinite lived intangibles will be determined using discounted cash flow estimates. If the carrying value of these assets exceeds the estimated fair value, the carrying value will be reduced to the estimated fair value. For the Company’s annual impairment test as of April 1, 2024, the Company elected to utilize the quantitative impairment testing process as permitted in the accounting guidance. The estimated fair value was determined utilizing an income approach (relief from royalty method). Significant judgment is required to estimate the fair value of the indefinite-lived intangible assets including assumptions for future revenues, discount rates, royalty rates, and other assumptions, including assumptions about secular economic and market conditions. Significant changes in these estimates and assumptions could affect the determination of fair value and/or impairment for each indefinite-lived intangible asset. As of April 1, 2024, the impairment testing resulted in estimated fair values for each indefinite-lived intangible asset that significantly exceeded the carrying values and there were no indefinite-lived intangible assets at risk of failing the quantitative impairment test. </t>
        </is>
      </c>
    </row>
    <row r="17">
      <c r="A17" s="4" t="inlineStr">
        <is>
          <t>Other Long-Lived Assets</t>
        </is>
      </c>
      <c r="B17" s="4" t="inlineStr">
        <is>
          <t>Other Long-Lived Assets The Company reviews depreciable long-lived assets for impairment whenever events or changes in circumstances indicate that the carrying amount may not be fully recoverable. If such a change in circumstances occurs, the related estimated future undiscounted cash flows expected to result from the use of the asset group and its eventual disposition is compared to the carrying amount. If the sum of the expected cash flows is less than the carrying amount, an impairment charge is recorded. The impairment charge is measured as the amount by which the carrying amount exceeds the fair value of the asset. The fair value of impaired assets is determined using expected cash flow estimates, quoted market prices when available and appraisals as appropriate. The Company did not record any material impairment charges in 2024, 2023 or 2022.</t>
        </is>
      </c>
    </row>
    <row r="18">
      <c r="A18" s="4" t="inlineStr">
        <is>
          <t>Leases</t>
        </is>
      </c>
      <c r="B18" s="4" t="inlineStr">
        <is>
          <t>Leases We determine if an arrangement is a lease at inception. Operating leases are included as ROU assets within other long-term assets, other accrued liabilities, and other non-current liabilities in our Consolidated Balance Sheets. Finance leases are included in property, plant, and equipment, net, other accrued liabilities, and other non-current liabilities. The Company’s finance leases are immaterial.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an implicit rate when readily determinable. For leases existing as of January 1, 2019, we have elected to use the remaining lease term as of the adoption date in determining the incremental borrowing rate. Our determination of the lease term may include options to extend or terminate the lease when it is reasonably certain that we will exercise that option. We have lease agreements with lease and non-lease components, which are generally accounted for separately. Additionally, for our vehicle leases, we apply a portfolio approach regarding the assumed lease term.</t>
        </is>
      </c>
    </row>
    <row r="19">
      <c r="A19" s="4" t="inlineStr">
        <is>
          <t>Accrued Insurance</t>
        </is>
      </c>
      <c r="B19" s="4" t="inlineStr">
        <is>
          <t>Accrued Insurance The Company retains a significant portion of the risks associated with workers’ compensation, medical, automobile and general liability insurance. The Company estimates self-insurance liabilities using a number of factors, including historical claims experience, demographic factors, and other actuarial assumptions. The accrued liabilities associated with these programs are based on the Company’s estimate of the ultimate costs to settle known claims as well as claims incurred but not reported as of the balance sheet date. The Company periodically reviews the assumptions with a third party actuary to determine the adequacy of these self-insurance reserves.</t>
        </is>
      </c>
    </row>
    <row r="20">
      <c r="A20" s="4" t="inlineStr">
        <is>
          <t>Accrued Warranty</t>
        </is>
      </c>
      <c r="B20" s="4" t="inlineStr">
        <is>
          <t xml:space="preserve">Accrued Warranty </t>
        </is>
      </c>
    </row>
    <row r="21">
      <c r="A21" s="4" t="inlineStr">
        <is>
          <t>Income Taxes</t>
        </is>
      </c>
      <c r="B21" s="4" t="inlineStr">
        <is>
          <t>Income Taxes The Company operates within multiple taxing jurisdictions and is subject to audit in these jurisdictions. The IRS and other tax authorities routinely examine the Company’s tax returns. These audits can involve complex issues which may require an extended period of time to resolve. The Company makes adequate provisions for best estimates of exposures on previously filed tax returns. Deferred income taxes are recognized for the tax consequence of differences between financial statement carrying amounts and the tax basis of assets and liabilities by applying the currently enacted statutory tax rates in accordance with the accounting guidance for income taxes. The effect of a change in statutory tax rates is recognized in the period that includes the enactment date. Additionally, deferred tax assets are required to be reduced by a valuation allowance if it is more-likely-than-not that a portion or all of the deferred tax asset will not be realized. The Company uses factors to assess the likelihood of realization of deferred tax assets such as the forecast of future taxable income and available tax planning that could be implemented to realize the deferred tax assets. In addition, the accounting guidance prescribes a recognition threshold and measurement attribute for the financial statement recognition and measurement of the tax position taken or expected to be taken in a tax return. For any amount of benefit to be recognized, it must be determined that it is more-likely-than-not that a tax position will be sustained upon examination by taxing authorities based on the technical merits of the position. The amount of benefit to be recognized is based on the Company’s assertion of the most likely outcome resulting from an examination, including resolution of any related appeals or litigation processes. Companies are required to reflect only those tax positions that are more-likely-than-not to be sustained. See Note 14 — Income Taxes for additional information.</t>
        </is>
      </c>
    </row>
    <row r="22">
      <c r="A22" s="4" t="inlineStr">
        <is>
          <t>Research and Development</t>
        </is>
      </c>
      <c r="B22" s="4" t="inlineStr">
        <is>
          <t xml:space="preserve">Research and Development </t>
        </is>
      </c>
    </row>
    <row r="23">
      <c r="A23" s="4" t="inlineStr">
        <is>
          <t>Government Assistance</t>
        </is>
      </c>
      <c r="B23" s="4" t="inlineStr">
        <is>
          <t>Government Assistance The Company records amounts received from government entities as a reduction of the associated expense. Amounts received related to depreciable assets are recognized as a reduction to depreciation expense. The total impact of government assistance was not material to the Company in 2024 , 2023 , and 2022 .</t>
        </is>
      </c>
    </row>
    <row r="24">
      <c r="A24" s="4" t="inlineStr">
        <is>
          <t>Retirement Benefits</t>
        </is>
      </c>
      <c r="B24" s="4" t="inlineStr">
        <is>
          <t>Retirement Benefits The Company maintains various defined benefit pension plans for some of its U.S. and foreign employees. The accounting guidance for retirement benefits requires the Company to recognize the funded status of its defined benefit pension and postretirement plans as an asset or liability in the Consolidated Balance Sheet. Gains or losses, prior service costs or credits, and transition assets or obligations that have not yet been included in net periodic benefit cost as of the end of the year are recognized as components of Accumulated other comprehensive loss, net of tax, within Hubbell shareholders’ equity. The Company’s policy is to fund pension costs within the ranges prescribed by applicable regulations. In addition to providing defined benefit pension benefits, the Company provides health care and life insurance benefits for some of its active and retired employees. The Company’s policy is to fund these benefits through insurance premiums or as actual expenditures are made. See also Note 12 — Retirement Benefits.</t>
        </is>
      </c>
    </row>
    <row r="25">
      <c r="A25" s="4" t="inlineStr">
        <is>
          <t>Earnings Per Share</t>
        </is>
      </c>
      <c r="B25" s="4" t="inlineStr">
        <is>
          <t>Earnings Per Share Restricted stock granted by the Company is considered a participating security since it contains a non-forfeitable right to dividends. As a result, the earnings per share accounting guidance requires the Company to use the two-class method for calculating earnings per share. The two-class method is an earnings allocation formula that determines earnings per share for common stock and participating securities. Basic earnings per share is calculated as net income available to common shareholders divided by the weighted average number of shares of common stock outstanding. Earnings per diluted share is calculated as net income available to common shareholders divided by the weighted average number of shares outstanding of common stock plus the incremental shares outstanding assuming the exercise of dilutive stock appreciation rights and performance shares. See also Note 19 — Earnings Per Share.</t>
        </is>
      </c>
    </row>
    <row r="26">
      <c r="A26" s="4" t="inlineStr">
        <is>
          <t>Stock-Based Compensation</t>
        </is>
      </c>
      <c r="B26" s="4" t="inlineStr">
        <is>
          <t>Stock-Based Compensation The Company recognizes the grant-date fair value of all stock-based awards on a straight-line basis over their respective requisite service periods (generally equal to an award’s vesting period). A stock-based award is considered vested for expense attribution purposes when the retention of the award is no longer contingent on providing subsequent service. Accordingly, the Company generally recognizes compensation cost immediately for awards granted to retirement-eligible individuals or over the period from the grant date to the date retirement eligibility is achieved, if less than the stated vesting period. The expense is recorded in Cost of goods sold and S&amp;A expense in the Consolidated Statement of Income based on the recipients’ respective functions within the organization. The Company records deferred tax assets for awards that will result in deductions on its tax returns, based upon the amount of compensation cost recognized and the statutory tax rate in the jurisdiction in which it will receive a deduction. See also Note 18 — Stock-Based Compensation.</t>
        </is>
      </c>
    </row>
    <row r="27">
      <c r="A27" s="4" t="inlineStr">
        <is>
          <t>Recently Adopted Accounting Pronouncements and Issued Accounting Pronouncements Not Yet Adopted</t>
        </is>
      </c>
      <c r="B27" s="4" t="inlineStr">
        <is>
          <t>Recently Adopted Accounting Pronouncements In September 2022, the FASB issued ASU 2022-04, “Liabilities - Supplier Finance Programs (Subtopic 405-50: Disclosure of Supplier Finance Program Obligations)”, which the Company adopted in the first quarter of 2023, with the exception of the rollforward information, which was effective for the Company in the first quarter of 2024. Payment Services Arrangements The Company has ongoing agreements with financial institutions to facilitate the processing of vendor payables (“Payment Services Arrangement”). Under these agreements, the Company pays the financial institution the stated amount of confirmed invoices from participating suppliers on their original maturity date. The terms of the vendor payables are not affected by vendors participating in these agreements. As a result, the amounts owed are presented as accounts payable In November 2023, the FASB issued ASU No. 2023-07, “Segment Reporting-Improvements to Reportable Segment Disclosures ” , which adds a requirement for public entities to disclose its significant segment expense categories and amounts for each reportable segment for all periods presented. This information is required to be disclosed at both interim and annual periods. In addition, this ASU requires a public entity to disclose the title and position of the Chief Operating Decision Maker (“CODM ” ) in the consolidated financial statements. Public entities are also required to disclose how the CODM uses each reported measure of segment profit or loss to assess performance and allocate resources to the segments. The ASU is effective for public entities for fiscal years beginning after December 15, 2023, and interim periods in fiscal years beginning after December 15, 2024. The Company included the applicable disclosures within Note 21 - Industry Segments and Geographic Area Information. The interim disclosures will be effective for the Company in 2025. Recently Issued Accounting Pronouncements Not Yet Adopted In December 2023, the FASB issued ASU No. 2023-09, “Income Taxes: Improvements to Income Tax Disclosures ” , which enhances the disaggregation of income tax disclosures. The ASU requires public entities on an annual basis to disclose specific categories in the rate reconciliation and provide additional information for reconciling items that meet a quantitative threshold equal to or greater than 5%. Public entities are required to provide an explanation of certain rate reconciling items if not otherwise evident, such as the nature, causes and judgement used to categorize the item. The ASU also requires disclosure of income taxes paid (net of refund received) detailed by federal, state/local and foreign, and amounts paid to individual jurisdictions that are equal or greater than 5% of total income taxes paid. The ASU is effective for public entities for fiscal years beginning after December 15, 2024 and for interim periods for fiscal years beginning after December 15, 2025. The Company is assessing the impact of adopting this standard on its financial statements and disclosures. In November 2024, the FASB issued ASU 2024-03, “Disaggregation of Income Statement Expenses (DISE), ” which requires additional disclosure of the nature of expenses included in the income statement. The standard requires disclosures about specific types of expenses included in the expense captions presented on the face of the income statement as well as disclosures about selling expenses. The ASU is effective for annual reporting periods beginning after December 15, 2026, and interim reporting periods beginning after December 15, 2027. The requirements are required to be adopted prospectively with the option for retrospective application. The company is assessing the impact of adopting this standard on its financial statements and disclo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pplier Finance Program Obligations</t>
        </is>
      </c>
      <c r="B4" s="4" t="inlineStr">
        <is>
          <t xml:space="preserve">The rollforward of the Company’s outstanding obligations confirmed as valid under the Payment Services Arrangements supplier finance program for the year ended December 31, 2024, is as follows: (in millions) Year Ended December 31, 2024 Confirmed obligations outstanding at the beginning of the period $ 101.3 Invoices confirmed during the period 348.7 Confirmed invoices paid during the period (348.1) Confirmed obligations outstanding at the end of the period $ 101.9 The rollforward of the Company’s outstanding obligations confirmed as valid under the commercial card supplier finance program for the year ended December 31, 2024, is as follows: (in millions) Year Ended December 31, 2024 Confirmed obligations outstanding at the beginning of the period $ 2.0 Invoices confirmed during the period 24.7 Confirmed invoices paid during the period (24.3) Confirmed obligations outstanding at the end of the period $ 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Income From Discontinued Operations, Net of Income Taxes and Balance Sheet Information for Assets and Liabilities Held for Sale</t>
        </is>
      </c>
      <c r="B4" s="4" t="inlineStr">
        <is>
          <t xml:space="preserve">The following table presents the summarized components of income from discontinued operations, net of income taxes, for the Commercial and Industrial Lighting business: Year Ended December 31, (in millions) 2022 Net sales $ 29.1 Cost of goods sold 27.8 Gross profit 1.3 Selling &amp; administrative expenses 17.3 Operating (Loss) income (16.0) Gain on disposal of business 73.9 Other expense (1.5) Income from discontinued operations before income taxes 56.4 Provision (benefit) for income taxes 21.8 Income from discontinued operations, net of taxes $ 3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 by Business Group</t>
        </is>
      </c>
      <c r="B4" s="4" t="inlineStr">
        <is>
          <t xml:space="preserve">The following table presents disaggregated revenue by business group. In January 2024, we internally reorganized certain businesses within our Utility Solutions segment, and in July 2024, we internally reorganized certain businesses within our Electrical Solutions segment. Those re-organizations streamline the organization and align the organization to better serve our customers. These changes had no impact to our reportable segments. In conjunction with these changes, prior period amounts have been reclassified to conform to the current organizational structure. In addition, the residential lighting business, included in the Retail and Builder section below, was sold in the first quarter of 2024. Twelve Months Ended December 31, in millions 2024 2023 2022 Net sales Grid Infrastructure $ 2,531.3 $ 2,259.2 $ 2,015.6 Grid Automation 1,069.4 1,002.5 855.5 Total Utility Solutions $ 3,600.7 $ 3,261.7 $ 2,871.1 Electrical Products $ 931.8 $ 903.9 $ 969.1 Industrial 1,074.8 1,020.2 879.7 Retail and Builder 21.2 187.1 228.0 Total Electrical Solutions $ 2,027.8 $ 2,111.2 $ 2,076.8 TOTAL $ 5,628.5 $ 5,372.9 $ 4,947.9 The following table presents disaggregated third-party Net sales by geographic location (on a geographic basis, the Company defines “international ” as operations based outside of the United States and its possessions): Twelve Months Ended December 31, in millions 2024 2023 2022 Net sales United States $ 3,428.2 $ 3,090.7 $ 2,715.8 International 172.5 171.0 155.3 Total Utility Solutions $ 3,600.7 $ 3,261.7 $ 2,871.1 United States $ 1,731.1 $ 1,831.7 $ 1,820.6 International 296.7 279.5 256.2 Total Electrical Solutions $ 2,027.8 $ 2,111.2 $ 2,076.8 TOTAL $ 5,628.5 $ 5,372.9 $ 4,94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the Fair Values of the Assets Acquired and Liabilities Assumed</t>
        </is>
      </c>
      <c r="B4" s="4" t="inlineStr">
        <is>
          <t xml:space="preserve">The following table presents the final determination of the fair value of identifiable assets acquired and liabilities assumed from the Company ’ s 2023 acquisition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 ’ s results of operations (in millions): Accounts receivable $ 71.5 Inventories 84.9 Other current assets 49.6 Property, plant and equipment 31.6 Other non-current assets 2.8 Intangible assets 608.2 Accounts payable (17.5) Other accrued liabilities (85.1) Deferred tax liabilities, net (134.0) Other non-current liabilities (11.9) Goodwill 605.7 Total Estimate of Consideration Transferred, Net of Cash Acquired $ 1,205.8 The following table summarizes the fair values of the assets acquired and liabilities assumed as of the respective date of acquisition for all of the Company’s 2022 acquisitions (in millions): Tangible assets acquired $ 41.5 Intangible assets 67.3 Goodwill 114.7 Other liabilities assumed (46.4) Total Estimate of Consideration Transferred, Net of Cash Acquired $ 177.1 </t>
        </is>
      </c>
    </row>
    <row r="5">
      <c r="A5" s="4" t="inlineStr">
        <is>
          <t>Schedule of Recognized Identified Assets Acquired and Liabilities Assumed</t>
        </is>
      </c>
      <c r="B5" s="4" t="inlineStr">
        <is>
          <t xml:space="preserve">The purchase price allocation to identifiable intangible assets acquired for all of the 2023 acquisitions is as follows (in millions, except useful life amounts): Estimated Fair Value Weighted Average Estimated Useful Life Patents, tradenames and trademarks $ 45.1 20 Customer relationships 503.0 21 Developed technology 8.5 10 Backlog 51.6 3 Total $ 608.2 </t>
        </is>
      </c>
    </row>
    <row r="6">
      <c r="A6" s="4" t="inlineStr">
        <is>
          <t>Schedule of Business Acquisition, Pro Forma Information, Nonrecurring Adjustments</t>
        </is>
      </c>
      <c r="B6" s="4" t="inlineStr">
        <is>
          <t>Those reclassifications primarily include the following, which represent the amount of increase or (decrease) to reported results to arrive at the pro-forma results (in millions, except per share amounts). Twelve Months Ended December 31, Per Diluted Share 2023 2022 2023 2022 Transaction costs incurred in 2023 (1) $ 11.2 $ (11.2) $ 0.21 $ (0.21) Intangible amortization and inventory step up (2) $ (20.7) $ (46.6) $ (0.38) $ (0.86) Interest expense (3) $ 1.2 $ (30.1) $ 0.02 $ (0.56) (1) Transaction costs incurred in 2023 have been reclassified into the comparative pro-forma 2022 period. (2) Intangible amortization and inventory step up amortization incurred in 2023 have been reclassified into the comparable pro-forma 2022 period and increased to reflect the assumption the transactions were completed on January 1, 2022. The pro-forma 2023 period includes the intangible amortization that would be incurred assuming the transactions had been completed on January 1, 2022. (3) Interest expense incurred in 2023, reflecting amounts incurred from the date of the acquisitions, has been reclassified into the pro-forma 2022 period and increased to reflect the assumption the transactions were completed on January 1, 2022. The pro-forma 2023 period includes the interest expense that would have been incurred assuming the transactions had been completed on January 1, 2022.</t>
        </is>
      </c>
    </row>
    <row r="7">
      <c r="A7" s="4" t="inlineStr">
        <is>
          <t>Schedule of Business Acquisition, Pro Forma Information</t>
        </is>
      </c>
      <c r="B7" s="4" t="inlineStr">
        <is>
          <t xml:space="preserve">The pro-forma results were calculated by combining the results of the Company with the stand-alone results of the acquisitions for the pre-acquisition periods, as described above: Twelve Months Ended December 31, (in millions, except per share amounts) 2023 2022 Net sales $ 5,762.1 $ 5,316.5 Net income attributable to Hubbell $ 809.8 $ 454.4 Earnings Per Share: Basic $ 15.08 $ 8.43 Diluted $ 14.97 $ 8.39 </t>
        </is>
      </c>
    </row>
    <row r="8">
      <c r="A8" s="4" t="inlineStr">
        <is>
          <t>Schedule of Disclosure of Long-Lived Assets Held-for-Sale</t>
        </is>
      </c>
      <c r="B8" s="4" t="inlineStr">
        <is>
          <t xml:space="preserve">The following table presents balance sheet inform ation of the residential lighting business’ assets and liabilities held for sale: At December 31, (in millions) 2023 Cash and cash equivalents $ — Accounts receivable, net 29.8 Inventories, net 37.8 Other current assets 2.9 Assets held for sale - current $ 70.5 Property, Plant, and Equipment, net 1.6 Goodwill 63.2 Other Intangible assets, net 6.5 Other long-term assets 20.6 Assets held for sale - non-current $ 91.9 Accounts payable 1.9 Accrued salaries, wages and employee benefits 3.5 Accrued insurance 3.4 Other accrued liabilities 15.8 Liabilities held for sale - current $ 24.6 Other Non-Current Liabilities 17.5 Liabilities held for sale - non-current $ 1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nd Allowances (Tables)</t>
        </is>
      </c>
      <c r="B1" s="2" t="inlineStr">
        <is>
          <t>12 Months Ended</t>
        </is>
      </c>
    </row>
    <row r="2">
      <c r="B2" s="2" t="inlineStr">
        <is>
          <t>Dec. 31, 2024</t>
        </is>
      </c>
    </row>
    <row r="3">
      <c r="A3" s="3" t="inlineStr">
        <is>
          <t>Accounts and Financing Receivable, after Allowance for Credit Loss, Current [Abstract]</t>
        </is>
      </c>
      <c r="B3" s="4" t="inlineStr">
        <is>
          <t xml:space="preserve"> </t>
        </is>
      </c>
    </row>
    <row r="4">
      <c r="A4" s="4" t="inlineStr">
        <is>
          <t>Schedule of Components of Receivables and Allowances</t>
        </is>
      </c>
      <c r="B4" s="4" t="inlineStr">
        <is>
          <t xml:space="preserve">Receivables consist of the following components at December 31, (in millions): 2024 2023 Trade accounts receivable $ 780.1 $ 805.5 Non-trade receivables 22.4 29.7 Accounts receivable, gross 802.5 835.2 Allowance for credit memos, returns and cash discounts (35.2) (38.2) Allowance for doubtful accounts (11.3) (11.6) Total allowances (46.5) (49.8) ACCOUNTS RECEIVABLE, NET $ 756.0 $ 78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are classified as follows at December 31, (in millions): 2024 2023 Raw material $ 394.4 $ 394.1 Work-in-process 215.7 189.2 Finished goods 398.6 412.1 Subtotal 1,008.7 995.4 Excess of FIFO over LIFO cost basis (166.9) (162.5) INVENTORIES, NET $ 841.8 $ 83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s of goodwill for the years ended December 31, 2024 and 2023, by segment, were as follows (in millions): Segment Utility Solutions Electrical Solutions Total BALANCE AT DECEMBER 31, 2022 $ 1,275.9 $ 694.6 $ 1,970.5 Prior year acquisitions 1.2 2.1 3.3 Current year acquisitions 614.7 — 614.7 Reclassifications to held for sale — (63.2) (63.2) Foreign currency translation 5.7 2.4 8.1 BALANCE AT DECEMBER 31, 2023 $ 1,897.5 $ 635.9 $ 2,533.4 Prior year acquisitions (9.0) — (9.0) Foreign currency translation (20.1) (3.5) (23.6) BALANCE AT DECEMBER 31, 2024 $ 1,868.4 $ 632.4 $ 2,500.8 </t>
        </is>
      </c>
    </row>
    <row r="5">
      <c r="A5" s="4" t="inlineStr">
        <is>
          <t>Schedule of Identifiable Intangible Assets</t>
        </is>
      </c>
      <c r="B5" s="4" t="inlineStr">
        <is>
          <t>Identifiable intangible assets are recorded in Other intangible assets, net in the Consolidated Balance Sheet. Identifiable intangible assets are comprised of the following (in millions): December 31, 2024 December 31, 2023 Gross Amount Accumulated Gross Amount Accumulated Definite-lived: Patents, tradenames and trademarks $ 232.4 $ (95.2) $ 233.7 $ (84.8) Customer relationships, developed technology and other 1,511.4 (602.0) 1,513.1 (500.1) TOTAL DEFINITE-LIVED INTANGIBLES 1,743.8 (697.2) 1,746.8 (584.9) Indefinite-lived: Tradenames and other 33.4 — 34.1 — TOTAL OTHER INTANGIBLE ASSETS $ 1,777.2 $ (697.2) $ 1,780.9 $ (584.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t>
        </is>
      </c>
      <c r="B1" s="2" t="inlineStr">
        <is>
          <t>12 Months Ended</t>
        </is>
      </c>
    </row>
    <row r="2">
      <c r="B2" s="2" t="inlineStr">
        <is>
          <t>Dec. 31, 2024</t>
        </is>
      </c>
    </row>
    <row r="3">
      <c r="A3" s="3" t="inlineStr">
        <is>
          <t>Investments [Abstract]</t>
        </is>
      </c>
      <c r="B3" s="4" t="inlineStr">
        <is>
          <t xml:space="preserve"> </t>
        </is>
      </c>
    </row>
    <row r="4">
      <c r="A4" s="4" t="inlineStr">
        <is>
          <t>Schedule of Investments, Amortized Cost Basis</t>
        </is>
      </c>
      <c r="B4" s="4" t="inlineStr">
        <is>
          <t xml:space="preserve">The following table sets forth selected data with respect to the Company’s investments at December 31, (in millions): 2024 2023 Amortized Gross Unrealized Gross Unrealized Fair Carrying Amortized Gross Unrealized Gross Unrealized Fair Carrying Available-for-sale securities $ 70.1 $ 0.1 $ (0.6) $ 69.6 $ 69.6 $ 65.3 $ 0.3 $ (0.6) $ 65.0 $ 65.0 Trading securities 13.5 14.6 — 28.1 28.1 11.6 11.8 — 23.4 23.4 TOTAL INVESTMENTS $ 83.6 $ 14.7 $ (0.6) $ 97.7 $ 97.7 $ 76.9 $ 12.1 $ (0.6) $ 88.4 $ 88.4 </t>
        </is>
      </c>
    </row>
    <row r="5">
      <c r="A5" s="4" t="inlineStr">
        <is>
          <t>Schedule of Contractual Maturities of Available-For-Sale Investments</t>
        </is>
      </c>
      <c r="B5" s="4" t="inlineStr">
        <is>
          <t xml:space="preserve">Contractual maturities of our investments in available-for-sale securities at December 31, 2024 were as follows (in millions): Amortized Cost Fair Value Available-for-sale securities Due within 1 year $ 14.3 $ 14.3 After 1 year but within 5 years 48.0 47.8 After 5 years but within 10 years — — Due after 10 years 7.8 7.5 TOTAL $ 70.1 $ 6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Other Comprehensive Income (Loss), Tax, Portion Attributable to Parent, Parenthetical Disclosures [Abstract]</t>
        </is>
      </c>
      <c r="B3" s="4" t="inlineStr">
        <is>
          <t xml:space="preserve"> </t>
        </is>
      </c>
      <c r="C3" s="4" t="inlineStr">
        <is>
          <t xml:space="preserve"> </t>
        </is>
      </c>
      <c r="D3" s="4" t="inlineStr">
        <is>
          <t xml:space="preserve"> </t>
        </is>
      </c>
    </row>
    <row r="4">
      <c r="A4" s="4" t="inlineStr">
        <is>
          <t>Defined benefit pension and post-retirement plans, tax</t>
        </is>
      </c>
      <c r="B4" s="7" t="n">
        <v>4.6</v>
      </c>
      <c r="C4" s="7" t="n">
        <v>-4.2</v>
      </c>
      <c r="D4" s="7" t="n">
        <v>-4.8</v>
      </c>
    </row>
    <row r="5">
      <c r="A5" s="4" t="inlineStr">
        <is>
          <t>Unrealized gain (loss) on investments, tax</t>
        </is>
      </c>
      <c r="B5" s="6" t="n">
        <v>0</v>
      </c>
      <c r="C5" s="8" t="n">
        <v>-0.2</v>
      </c>
      <c r="D5" s="8" t="n">
        <v>0.4</v>
      </c>
    </row>
    <row r="6">
      <c r="A6" s="4" t="inlineStr">
        <is>
          <t>Unrealized gain (losses) on cash flow hedges, tax</t>
        </is>
      </c>
      <c r="B6" s="7" t="n">
        <v>-0.6</v>
      </c>
      <c r="C6" s="7" t="n">
        <v>0.4</v>
      </c>
      <c r="D6" s="7" t="n">
        <v>-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arried at cost, is summarized as follows at December 31, (in millions): 2024 2023 Land $ 34.8 $ 34.9 Buildings and improvements 269.6 249.8 Machinery, tools, and equipment 1,089.8 992.4 Construction-in-progress 135.7 131.6 Gross property, plant, and equipment 1,529.9 1,408.7 Less accumulated depreciation (803.3) (756.1) PROPERTY, PLANT, AND EQUIPMENT, NET $ 726.6 $ 65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t>
        </is>
      </c>
      <c r="B1" s="2" t="inlineStr">
        <is>
          <t>12 Months Ended</t>
        </is>
      </c>
    </row>
    <row r="2">
      <c r="B2" s="2" t="inlineStr">
        <is>
          <t>Dec. 31, 2024</t>
        </is>
      </c>
    </row>
    <row r="3">
      <c r="A3" s="3" t="inlineStr">
        <is>
          <t>Accrued Liabilities [Abstract]</t>
        </is>
      </c>
      <c r="B3" s="4" t="inlineStr">
        <is>
          <t xml:space="preserve"> </t>
        </is>
      </c>
    </row>
    <row r="4">
      <c r="A4" s="4" t="inlineStr">
        <is>
          <t>Schedule of Other Accrued Liabilities</t>
        </is>
      </c>
      <c r="B4" s="4" t="inlineStr">
        <is>
          <t>Other accrued liabilities consist of the following at December 31, (in millions): 2024 2023 Customer program incentives $ 51.7 $ 57.4 Accrued income taxes 21.4 21.1 Contract liabilities - deferred revenue 134.6 111.5 Customer refund liability 20.1 18.1 Accrued warranties (1) 20.6 15.6 Current operating lease liabilities 34.2 30.6 Other 89.8 110.9 TOTAL $ 372.4 $ 365.2 (1) Refer to Note 22 – Guarantees for additional information regarding warran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t>
        </is>
      </c>
      <c r="B1" s="2" t="inlineStr">
        <is>
          <t>12 Months Ended</t>
        </is>
      </c>
    </row>
    <row r="2">
      <c r="B2" s="2" t="inlineStr">
        <is>
          <t>Dec. 31, 2024</t>
        </is>
      </c>
    </row>
    <row r="3">
      <c r="A3" s="3" t="inlineStr">
        <is>
          <t>Other Liabilities, Noncurrent [Abstract]</t>
        </is>
      </c>
      <c r="B3" s="4" t="inlineStr">
        <is>
          <t xml:space="preserve"> </t>
        </is>
      </c>
    </row>
    <row r="4">
      <c r="A4" s="4" t="inlineStr">
        <is>
          <t>Schedule of Other Noncurrent Liabilities</t>
        </is>
      </c>
      <c r="B4" s="4" t="inlineStr">
        <is>
          <t>Other non-current liabilities consist of the following at December 31, (in millions): 2024 2023 Pensions $ 167.1 $ 135.0 Other post-employment benefits 12.9 14.4 Deferred tax liabilities 236.4 240.3 Accrued warranties long-term (1) 21.1 23.6 Non-current operating lease liabilities 117.3 118.8 Other 124.7 128.5 TOTAL $ 679.5 $ 660.6 (1) Refer to Note 22 – Guarantees for additional information regarding warran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Retirement Benefits (Tables)</t>
        </is>
      </c>
      <c r="B1" s="2" t="inlineStr">
        <is>
          <t>12 Months Ended</t>
        </is>
      </c>
    </row>
    <row r="2">
      <c r="B2" s="2" t="inlineStr">
        <is>
          <t>Dec. 31, 2024</t>
        </is>
      </c>
    </row>
    <row r="3">
      <c r="A3" s="3" t="inlineStr">
        <is>
          <t>Pension and Other Postretirement Benefits Cost (Reversal of Cost) [Abstract]</t>
        </is>
      </c>
      <c r="B3" s="4" t="inlineStr">
        <is>
          <t xml:space="preserve"> </t>
        </is>
      </c>
    </row>
    <row r="4">
      <c r="A4" s="4" t="inlineStr">
        <is>
          <t>Schedule of Changes in Benefit Obligation and the Plan Assets</t>
        </is>
      </c>
      <c r="B4" s="4" t="inlineStr">
        <is>
          <t>The following table sets forth the reconciliation of beginning and ending balances of the benefit obligations and the plan assets for the Company’s defined benefit pension and other benefit plans at December 31, (in millions): Pension Benefits Other Benefits 2024 2023 2024 2023 Change in benefit obligation Benefit obligation at beginning of year $ 674.9 $ 670.8 $ 16.1 $ 15.9 Service cost 0.6 0.6 — — Interest cost 33.4 35.2 0.8 0.8 Plan participants’ contributions — — — — Amendments — — — — Actuarial loss/(gain) 5.4 18.1 (1.8) 0.3 Currency impact (1.8) 3.2 — — Other — (0.1) — — Benefits paid (55.4) (52.9) (0.9) (0.9) Benefit obligation at end of year $ 657.1 $ 674.9 $ 14.2 $ 16.1 Change in plan assets Fair value of plan assets at beginning of year $ 543.1 $ 515.4 $ — $ — Actual return on plan assets 5.2 50.8 — — Employer contributions 8.2 26.5 0.9 0.9 Plan participants’ contributions — — — — Currency impact (2.1) 3.3 — — Benefits paid (55.4) (52.9) (0.9) (0.9) Fair value of plan assets at end of year 499.0 543.1 — — FUNDED STATUS $ (158.1) $ (131.8) $ (14.2) $ (16.1) Amounts recognized in the consolidated balance sheet consist of: Prepaid pensions (included in Other long-term assets) $ 15.5 $ 10.0 $ — $ — Accrued benefit liability (short-term and long-term) (173.6) (141.8) (14.2) (16.1) NET AMOUNT RECOGNIZED IN THE CONSOLIDATED BALANCE SHEET $ (158.1) $ (131.8) $ (14.2) $ (16.1) Amounts recognized in Accumulated other comprehensive loss (income) consist of: Net actuarial loss (gain) $ 251.6 $ 231.1 $ (6.1) $ (4.7) Prior service cost (credit) 5.6 6.0 — — NET AMOUNT RECOGNIZED IN ACCUMULATED OTHER COMPREHENSIVE LOSS $ 257.2 $ 237.1 $ (6.1) $ (4.7)</t>
        </is>
      </c>
    </row>
    <row r="5">
      <c r="A5" s="4" t="inlineStr">
        <is>
          <t>Schedule of Accumulated Benefit Obligations in Excess of Plan Assets</t>
        </is>
      </c>
      <c r="B5" s="4" t="inlineStr">
        <is>
          <t xml:space="preserve">Information with respect to plans with accumulated benefit obligations in excess of plan assets is as follows, (in millions): 2024 2023 Projected benefit obligation $ 468.8 $ 467.6 Accumulated benefit obligation $ 468.8 $ 467.6 Fair value of plan assets $ 295.2 $ 325.9 </t>
        </is>
      </c>
    </row>
    <row r="6">
      <c r="A6" s="4" t="inlineStr">
        <is>
          <t>Schedule of the Components of Pension and Other Benefit Costs</t>
        </is>
      </c>
      <c r="B6" s="4" t="inlineStr">
        <is>
          <t>The following table sets forth the components of pension and other benefit costs for the years ended December 31, (in millions): Pension Benefits Other Benefits 2024 2023 2022 2024 2023 2022 Components of net periodic benefit cost: Service cost $ 0.6 $ 0.6 $ 0.9 $ — $ — $ — Interest cost 33.4 35.2 28.0 0.8 0.8 0.5 Expected return on plan assets (30.8) (28.1) (30.8) — — — Amortization of prior service cost (credit) 0.4 0.4 0.4 — — — Amortization of actuarial losses (gains) 9.9 10.4 10.8 (0.4) (0.5) (0.2) Curtailment and settlement losses — — 8.8 — — — Net periodic benefit cost $ 13.5 $ 18.5 $ 18.1 $ 0.4 $ 0.3 $ 0.3 Changes recognized in other comprehensive loss (income), before tax: Current year net actuarial loss (gain) $ 31.0 $ (4.6) $ 2.6 $ (1.8) $ 0.3 $ (2.2) Current year prior service credit — — — — — — Amortization of prior service (cost) credit (0.4) (0.4) (0.4) — — — Amortization of net actuarial (losses) gains (9.9) (10.4) (10.8) 0.4 0.6 0.2 Currency impact (0.5) 1.8 (2.0) — — — Settlement adjustment — — (8.8) — — — Curtailment adjustments — — — — — — Total recognized in other comprehensive loss 20.2 (13.6) (19.4) (1.4) 0.9 (2.0) TOTAL RECOGNIZED IN NET PERIODIC PENSION COST AND OTHER COMPREHENSIVE LOSS $ 33.7 $ 4.9 $ (1.3) $ (1.0) $ 1.2 $ (1.7)</t>
        </is>
      </c>
    </row>
    <row r="7">
      <c r="A7" s="4" t="inlineStr">
        <is>
          <t>Schedule of Assumptions Used to Determine the Projected Benefit Obligation</t>
        </is>
      </c>
      <c r="B7" s="4" t="inlineStr">
        <is>
          <t>The following assumptions were used to determine the projected benefit obligations at the measurement date and the net periodic benefit cost for the year: Pension Benefits Other Benefits 2024 2023 2022 2024 2023 2022 Weighted-average assumptions used to determine benefit obligations at December 31, Discount rate 5.58 % 5.16 % 5.46 % 5.60 % 5.20 % 5.50 % Rate of compensation increase 0.08 % 0.08 % 0.08 % 5.00 % 5.00 % 3.93 % Weighted-average assumptions used to determine net periodic benefit cost for years ended December 31, Discount rate 5.16 % 5.46 % 2.79 % 5.20 % 5.50 % 2.90 % Expected return on plan assets 5.93 % 5.68 % 4.59 % N/A N/A N/A Rate of compensation increase 0.08 % 0.08 % 0.08 % 5.00 % 3.93 % 3.87 %</t>
        </is>
      </c>
    </row>
    <row r="8">
      <c r="A8" s="4" t="inlineStr">
        <is>
          <t>Schedule of Health Care Cost Trend Rates</t>
        </is>
      </c>
      <c r="B8" s="4" t="inlineStr">
        <is>
          <t>The assumed health care cost trend rates used to determine the projected postretirement benefit obligation are as follows: Other Benefits 2024 2023 2022 Assumed health care cost trend rates at December 31, Health care cost trend assumed for next year 6.8 % 6.8 % 7.0 % Rate to which the cost trend is assumed to decline 5.0 % 5.0 % 5.0 % Year that the rate reaches the ultimate trend rate 2031 2031 2031</t>
        </is>
      </c>
    </row>
    <row r="9">
      <c r="A9" s="4" t="inlineStr">
        <is>
          <t>Schedule of Allocation of Plan Assets</t>
        </is>
      </c>
      <c r="B9" s="4" t="inlineStr">
        <is>
          <t>The Company’s combined targeted 2025 weighted average asset allocation for domestic and foreign pension plans and the actual weighted average asset allocation for domestic and foreign pension plans at December 31, 2024 and 2023 by asset category are as follows: Percentage of Plan Assets Target Actual Asset Category 2025 2024 2023 Equity securities 21 % 21 % 23 % Debt securities &amp; Cash 79 % 79 % 77 % Alternative Investments — % — % — % TOTAL 100 % 100 % 100 %</t>
        </is>
      </c>
    </row>
    <row r="10">
      <c r="A10" s="4" t="inlineStr">
        <is>
          <t>Schedule of Changes in Fair Value of Plan Assets</t>
        </is>
      </c>
      <c r="B10" s="4" t="inlineStr">
        <is>
          <t>The fair value of the Company’s pension plan assets at December 31, 2024 and 2023, by asset category are as follows (in millions): Quoted Prices in Active Quoted Prices in Active Significant Investments Priced Asset Category Total (Level 1) (Level 2) (Level 3) Cash and cash equivalents $ 3.0 $ 1.1 $ 1.9 $ — $ — Equity securities: Equity Mutual Funds 14.7 14.7 — — — Common Pooled Equity Funds (a) 87.6 — 87.6 — — Fixed Income Securities: U.S. Treasuries 41.3 — 41.3 — — State and Local Municipal Bonds 7.6 — 7.6 — — Sovereign Debt 8.7 — 8.7 — — Corporate Bonds (b) 131.1 — 131.1 — — Fixed Income Mutual Funds 15.7 15.7 — — — Common Pooled Fixed Income Funds (c) 186.8 — 186.8 — — Alternative Investment Funds 0.5 — — — 0.5 Common Pooled Funds (d) 2.0 0.4 1.6 — — BALANCE AT DECEMBER 31, 2024 $ 499.0 $ 31.9 $ 466.6 $ — $ 0.5 Quoted Prices in Active Quoted Prices in Active Significant Investments Priced Asset Category Total (Level 1) (Level 2) (Level 3) Cash and cash equivalents $ 18.0 $ 12.1 $ 5.9 $ — $ — Equity securities: Equity Mutual Funds 22.9 22.9 — — — Common Pooled Equity Funds (a) 98.5 — 98.5 — — Fixed Income Securities: U.S. Treasuries 42.4 — 42.4 — — State and Local Municipal Bonds 7.6 — 7.6 — — Sovereign Debt 6.7 — 6.7 — — Corporate Bonds (b) 120.3 — 120.3 — — Fixed Income Mutual Funds 47.0 47.0 — — — Common Pooled Fixed Income Funds (c) 176.7 — 176.7 — — Alternative Investment Funds 0.8 — — — 0.8 Common Pooled Funds (d) 2.2 0.4 1.8 — — BALANCE AT DECEMBER 31, 2023 $ 543.1 $ 82.4 $ 459.9 $ — $ 0.8 (a) Investments in Common Pooled Equity Funds, including funds and fund products investing in various equity securities. (b) Includes primarily investment grade bonds from diverse industries (c) Investments in Common Pooled Fixed Income Funds, including funds and fund products investing in various fixed income investments (d) Investments in Common Pooled Funds, consisting of equities and fixed income securities</t>
        </is>
      </c>
    </row>
    <row r="11">
      <c r="A11" s="4" t="inlineStr">
        <is>
          <t>Schedule of Expected Benefit Payments</t>
        </is>
      </c>
      <c r="B11" s="4" t="inlineStr">
        <is>
          <t xml:space="preserve">The following domestic and foreign benefit payments, which reflect future service, as appropriate, are expected to be paid as follows (in millions): Pension Benefits Other Benefits 2025 $ 56.1 $ 1.4 2026 $ 55.6 $ 1.3 2027 $ 55.1 $ 1.3 2028 $ 54.4 $ 1.2 2029 $ 53.5 $ 1.2 2030-2034 $ 252.4 $ 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sets forth the Company’s long-term debt at December 31, (in millions): Maturity 2024 2023 Senior notes at 3.35% 2026 $ 399.2 $ 398.6 Senior notes at 3.15% 2027 298.6 298.0 Senior notes at 3.50% 2028 447.7 447.0 Senior notes at 2.300% 2031 297.2 296.7 Term loan, net of current portion of $0 million and $15 million, respectively 2026 — 582.9 TOTAL LONG-TERM DEBT (a) $ 1,442.7 $ 2,023.2 (a) Long-term debt is presented net of debt issuance costs and unamortized discounts. Other information related to short-term debt at December 31, is summarized below: 2024 2023 Weighted average interest rate on short-term debt: At year end 4.49 % 5.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elected Data with Respect to the Company's Income Tax Provision</t>
        </is>
      </c>
      <c r="B4" s="4" t="inlineStr">
        <is>
          <t xml:space="preserve">The following table sets forth selected data with respect to the Company’s income tax provisions of continuing operations for the years ended December 31, (in millions): 2024 2023 2022 Income before income taxes: United States $ 849.8 $ 848.0 $ 528.9 International 155.5 135.3 128.1 TOTAL INCOME BEFORE INCOME TAXES $ 1,005.3 $ 983.3 $ 657.0 Provision for income taxes — current: Federal $ 150.2 $ 165.6 $ 120.3 State 33.0 35.6 24.2 International 36.9 32.3 23.5 Total provision — current $ 220.1 $ 233.5 $ 168.0 Provision for income taxes — deferred: Federal $ 12.4 $ (8.5) $ (26.2) State (3.6) (8.0) (3.9) International (7.1) 0.3 2.3 Total provision — deferred $ 1.7 $ (16.2) $ (27.8) TOTAL PROVISION FOR INCOME TAXES $ 221.8 $ 217.3 $ 140.2 </t>
        </is>
      </c>
    </row>
    <row r="5">
      <c r="A5" s="4" t="inlineStr">
        <is>
          <t>Schedule of Deferred Tax Assets and Liabilities</t>
        </is>
      </c>
      <c r="B5" s="4" t="inlineStr">
        <is>
          <t>Deferred tax assets and liabilities result from differences in the basis of assets and liabilities for tax and financial statement purposes. The components of the deferred tax assets/(liabilities) of continuing operations at December 31, were as follows (in millions): 2024 2023 Deferred tax assets: Inventories $ 8.5 $ 12.0 Lease liabilities 38.2 42.5 Income tax credits 23.9 26.1 Accrued liabilities 38.0 42.5 Pension 33.0 32.2 Post retirement and post employment benefits 3.4 3.9 Stock-based compensation 8.0 7.4 Loss carryforwards 10.4 12.7 Capitalized research expenditures 56.2 40.0 Miscellaneous other 23.3 25.0 Gross deferred tax assets 242.9 244.3 Valuation allowance (34.1) (37.4) Total deferred tax assets, net of valuation allowance 208.8 206.9 Deferred tax liabilities: Liability on undistributed foreign earnings (5.3) (9.4) Goodwill and intangibles (335.1) (329.0) Right-of-use assets (36.8) (41.8) Property, plant, and equipment (60.5) (59.8) Total deferred tax liabilities (437.7) (440.0) TOTAL NET DEFERRED TAX LIABILITY $ (228.9) $ (233.1) Deferred taxes are reflected in the Consolidated Balance Sheet as follows: Non-current tax assets (included in Other long-term assets) $ 7.5 $ 7.2 Non-current tax liabilities (included in Other Non-Current Liabilities) (236.4) (240.3) TOTAL NET DEFERRED TAX LIABILITY $ (228.9) $ (233.1)</t>
        </is>
      </c>
    </row>
    <row r="6">
      <c r="A6" s="4" t="inlineStr">
        <is>
          <t>Schedule of Income Tax Examinations</t>
        </is>
      </c>
      <c r="B6" s="4" t="inlineStr">
        <is>
          <t>The following tax years, by major jurisdiction, are still subject to examination by taxing authorities: Jurisdiction Open Years United States 2021-2024 UK 2021-2024 Puerto Rico 2020-2024 Canada 2020-2024</t>
        </is>
      </c>
    </row>
    <row r="7">
      <c r="A7" s="4" t="inlineStr">
        <is>
          <t>Schedule of Reconciliation of Beginning and Ending Unrecognized Tax Benefits</t>
        </is>
      </c>
      <c r="B7" s="4" t="inlineStr">
        <is>
          <t xml:space="preserve">A reconciliation of the beginning and ending amount of unrecognized tax benefits is as follows (in millions): 2024 2023 2022 Unrecognized tax benefits at beginning of year $ 47.0 $ 42.1 $ 41.2 Additions based on tax positions relating to the current year 10.0 10.4 12.1 Reductions based on expiration of statute of limitations (7.2) (7.6) (4.8) Additions/(Subtractions) to tax positions relating to previous years (0.4) 2.8 (6.2) Settlements (1.2) (0.7) (0.2) TOTAL UNRECOGNIZED TAX BENEFITS $ 48.2 $ 47.0 $ 42.1 </t>
        </is>
      </c>
    </row>
    <row r="8">
      <c r="A8" s="4" t="inlineStr">
        <is>
          <t>Schedule of Effective Income Tax Rate Reconciliation</t>
        </is>
      </c>
      <c r="B8" s="4" t="inlineStr">
        <is>
          <t>The consolidated effective income tax rate varied from the United States federal statutory income tax rate of continuing operations for the years ended December 31, as follows: 2024 2023 2022 Federal statutory income tax rate 21.0 % 21.0 % 21.0 % State income taxes, net of federal benefit 2.3 2.2 2.4 Foreign income taxes (0.2) 0.4 (0.2) Federal R&amp;D Credit (0.7) (0.7) (0.8) Other, net (0.3) (0.8) (1.1) CONSOLIDATED EFFECTIVE INCOME TAX RATE 22.1 % 22.1 % 2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Accounted for at Fair Value</t>
        </is>
      </c>
      <c r="B4" s="4" t="inlineStr">
        <is>
          <t>The following tables show, by level within the fair value hierarchy, the Company’s financial assets and liabilities that are accounted for at fair value on a recurring basis at December 31, 2024 and 2023 (in millions): Asset (Liability) Quoted Prices in Active Markets for Identical Assets (Level 1) Quoted Prices in Active Markets for Similar Assets (Level 2) Unobservable inputs for which little or no market data exists (Level 3) Total Money market funds (a) $ 63.2 $ — $ — $ 63.2 Time Deposits (d) — 3.1 — 3.1 Available for sale investments — 69.6 — 69.6 Trading securities 28.1 — — 28.1 Deferred compensation plan liabilities (28.1) — — (28.1) Derivatives: Forward exchange contracts-Assets (b) — 1.4 — 1.4 BALANCE AT DECEMBER 31, 2024 $ 63.2 $ 74.1 $ — $ 137.3 Asset (Liability) Quoted Prices in Active Markets for Identical Assets (Level 1) Quoted Prices in Active Markets for Similar Assets (Level 2) Unobservable inputs for which little or no market data exists (Level 3) Total Money market funds (a) $ 105.1 $ — $ — $ 105.1 Available-for-sale investments — 65.0 — 65.0 Trading securities 23.4 — — 23.4 Deferred compensation plan liabilities (23.4) — — (23.4) Derivatives: Forward exchange contracts-(Liabilities) (c) — (0.5) — (0.5) BALANCE AT DECEMBER 31, 2023 $ 105.1 $ 64.5 $ — $ 169.6 (a) Money market funds are included in Cash and cash equivalents in the Consolidated Balance Sheet. (b) Forward exchange contracts-Assets are reflected in Other current assets in the Consolidated Balance Sheet. (c) Forward exchange contracts-(Liabilities) are reflected in Other accrued liabilities in the Consolidated Balance Sheet. (d) Time deposits are reflected in current and long term investments depending on their maturity date in the Consolidated Balance Shee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pital Stock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tivity in the Company's Common Shares Outstanding</t>
        </is>
      </c>
      <c r="B4" s="4" t="inlineStr">
        <is>
          <t xml:space="preserve">Activity in the Company’s common shares outstanding is set forth below for the three years ended December 31, 2024 (in thousands): Common Stock OUTSTANDING AT DECEMBER 31, 2021 54,518 Exercise of stock appreciation rights 62 Director compensation arrangements, net 6 Restricted/performance shares activity, net of forfeitures 86 Acquisition/surrender of shares (983) OUTSTANDING AT DECEMBER 31, 2022 53,689 Exercise of stock appreciation rights 77 Director compensation arrangements, net 4 Restricted/performance shares activity, net of forfeitures 127 Acquisition/surrender of shares (167) OUTSTANDING AT DECEMBER 31, 2023 53,730 Exercise of stock appreciation rights 72 Director compensation arrangements, net 4 Restricted/performance shares activity, net of forfeitures 105 Acquisition/surrender of shares (151) OUTSTANDING AT DECEMBER 31, 2024 53,760 </t>
        </is>
      </c>
    </row>
    <row r="5">
      <c r="A5" s="4" t="inlineStr">
        <is>
          <t>Schedule of Shares of the Company's Reserved Common Stock</t>
        </is>
      </c>
      <c r="B5" s="4" t="inlineStr">
        <is>
          <t xml:space="preserve">Shares of the Company’s common stock were reserved at December 31, 2024 as follows (in thousands): Common Stock Future grant of stock-based compensation 1,162 Shares reserved under other equity compensation plans 122 TOTAL 1,28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Related to Employee and Non-Employee Restricted Stock</t>
        </is>
      </c>
      <c r="B4" s="4" t="inlineStr">
        <is>
          <t xml:space="preserve">Activity related to both employee and non-employee restricted stock awards for the year ended December 31, 2024 is as follows (in thousands, except per share amounts): Shares Weighted Average Grant Date Fair Value/Share RESTRICTED STOCK AT DECEMBER 31, 2023 169 $ 181.29 Shares granted 44 356.94 Shares vested (54) 191.53 Shares forfeited (8) 289.84 RESTRICTED STOCK AT DECEMBER 31, 2024 151 $ 221.92 </t>
        </is>
      </c>
    </row>
    <row r="5">
      <c r="A5" s="4" t="inlineStr">
        <is>
          <t>Schedule of Stock Appreciation Rights</t>
        </is>
      </c>
      <c r="B5" s="4" t="inlineStr">
        <is>
          <t xml:space="preserve">Activity related to SARs for the year ended December 31, 2024 is as follows (in thousands, except per share amounts): Number of Rights Weighted Average Exercise Price Weighted Average Remaining Contractual Term Aggregate Intrinsic Value OUTSTANDING AT DECEMBER 31, 2023 627 $ 165.84 Granted 64 352.78 Exercised (198) 144.31 Forfeited (4) 263.24 Canceled — 204.27 OUTSTANDING AT DECEMBER 31, 2024 489 $ 198.12 6.5 years $ 107,916 EXERCISABLE AT DECEMBER 31, 2024 323 $ 160.16 5.6 years $ 83,664 </t>
        </is>
      </c>
    </row>
    <row r="6">
      <c r="A6" s="4" t="inlineStr">
        <is>
          <t>Schedule of the Weighted-Average Assumption Used in Estimating Fair Value of Stock Appreciation Rights</t>
        </is>
      </c>
      <c r="B6" s="4" t="inlineStr">
        <is>
          <t>The following table summarizes the weighted-average assumptions used in estimating the fair value of the SARs granted during the years 2024, 2023 and 2022: Grant Date Expected Dividend Yield Expected Volatility Risk Free Interest Rate Expected Term Weighted Avg. Grant Date Fair Value of 1 SAR 2024 1.5% 25.7% 4.0% 4.8 years $88.17 2023 1.8% 28.0% 3.7% 4.9 years $62.79 2022 2.1% 27.4% 1.9% 4.9 years $39.68</t>
        </is>
      </c>
    </row>
    <row r="7">
      <c r="A7" s="4" t="inlineStr">
        <is>
          <t>Schedule of the Attributes of the Performance Shares Granted During the Period</t>
        </is>
      </c>
      <c r="B7" s="4" t="inlineStr">
        <is>
          <t>The following table summarizes the related assumptions used to determine the fair values of the performance share awards with a market condition granted during February 2024, 2023 and 2022: Grant Date Stock Price on Measurement Date Dividend Yield Expected Volatility Risk Free Interest Rate Expected Term Weighted Avg. Grant Date Fair Value February 2024 $352.55 1.4% 30.6% 4.1% 2.9 years $483.99 February 2023 $241.17 1.9% 39.4% 4.1% 2.9 years $279.47 February 2022 $185.87 2.3% 39.7% 1.6% 2.9 years $221.94 Grant Date Fair Value Performance Period Payout Range February 2024 $341.19 Jan 2024 - Dec 2026 0-200% February 2023 $230.64 Jan 2023 - Dec 2025 0-200% February 2022 $174.48 Jan 2022 - Dec 2024 0-2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earnings per share for the three years ended December 31 (in millions, except per share amounts): 2024 2023 2022 Numerator: Net income from continuing operations attributable to Hubbell Incorporated $ 777.8 $ 759.8 $ 511.3 Less: Earnings allocated to participating securities (1.5) (1.8) (1.3) Net income from continuing operations available to common shareholders $ 776.3 $ 758.0 $ 510.0 Net income from discontinued operations attributable to Hubbell Incorporated $ — $ — $ 34.6 Less: Earnings allocated to participating securities — — (0.1) Net income from discontinued operations available to common shareholders $ — $ — $ 34.5 Net income attributable to Hubbell Incorporated $ 777.8 $ 759.8 $ 545.9 Less: Earnings allocated to participating securities (1.5) (1.8) (1.4) Net income available to common shareholders $ 776.3 $ 758.0 $ 544.5 Denominator: Average number of common shares outstanding 53.7 53.6 53.7 Potential dilutive shares 0.3 0.4 0.4 Average number of diluted shares outstanding 54.0 54.0 54.1 Basic earnings per share: Basic earnings per share from continuing operations $ 14.46 $ 14.14 $ 9.49 Basic earnings per share from discontinued operations — — 0.64 Basic earnings per share $ 14.46 $ 14.14 $ 10.13 Diluted earnings per share: Diluted earnings per share from continuing operations $ 14.37 $ 14.05 $ 9.43 Diluted earnings per share from discontinued operations — — 0.64 Diluted earnings per share $ 14.37 $ 14.05 $ 10.0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29.1</v>
      </c>
      <c r="C3" s="7" t="n">
        <v>336.1</v>
      </c>
    </row>
    <row r="4">
      <c r="A4" s="4" t="inlineStr">
        <is>
          <t>Short-term investments</t>
        </is>
      </c>
      <c r="B4" s="8" t="n">
        <v>15.9</v>
      </c>
      <c r="C4" s="8" t="n">
        <v>12.6</v>
      </c>
    </row>
    <row r="5">
      <c r="A5" s="4" t="inlineStr">
        <is>
          <t>Accounts receivable (net of allowances of $11.3 and $11.6)</t>
        </is>
      </c>
      <c r="B5" s="6" t="n">
        <v>756</v>
      </c>
      <c r="C5" s="8" t="n">
        <v>785.4</v>
      </c>
    </row>
    <row r="6">
      <c r="A6" s="4" t="inlineStr">
        <is>
          <t>Inventories, net</t>
        </is>
      </c>
      <c r="B6" s="8" t="n">
        <v>841.8</v>
      </c>
      <c r="C6" s="8" t="n">
        <v>832.9</v>
      </c>
    </row>
    <row r="7">
      <c r="A7" s="4" t="inlineStr">
        <is>
          <t>Other current assets</t>
        </is>
      </c>
      <c r="B7" s="8" t="n">
        <v>146.5</v>
      </c>
      <c r="C7" s="8" t="n">
        <v>129.7</v>
      </c>
    </row>
    <row r="8">
      <c r="A8" s="4" t="inlineStr">
        <is>
          <t>Assets held for sale - current</t>
        </is>
      </c>
      <c r="B8" s="6" t="n">
        <v>0</v>
      </c>
      <c r="C8" s="8" t="n">
        <v>70.5</v>
      </c>
    </row>
    <row r="9">
      <c r="A9" s="4" t="inlineStr">
        <is>
          <t>Total Current Assets</t>
        </is>
      </c>
      <c r="B9" s="8" t="n">
        <v>2089.3</v>
      </c>
      <c r="C9" s="8" t="n">
        <v>2167.2</v>
      </c>
    </row>
    <row r="10">
      <c r="A10" s="4" t="inlineStr">
        <is>
          <t>Property, Plant, and Equipment, net</t>
        </is>
      </c>
      <c r="B10" s="8" t="n">
        <v>726.6</v>
      </c>
      <c r="C10" s="8" t="n">
        <v>652.6</v>
      </c>
    </row>
    <row r="11">
      <c r="A11" s="3" t="inlineStr">
        <is>
          <t>Other Assets</t>
        </is>
      </c>
      <c r="B11" s="4" t="inlineStr">
        <is>
          <t xml:space="preserve"> </t>
        </is>
      </c>
      <c r="C11" s="4" t="inlineStr">
        <is>
          <t xml:space="preserve"> </t>
        </is>
      </c>
    </row>
    <row r="12">
      <c r="A12" s="4" t="inlineStr">
        <is>
          <t>Investments</t>
        </is>
      </c>
      <c r="B12" s="8" t="n">
        <v>84.90000000000001</v>
      </c>
      <c r="C12" s="8" t="n">
        <v>75.8</v>
      </c>
    </row>
    <row r="13">
      <c r="A13" s="4" t="inlineStr">
        <is>
          <t>Goodwill</t>
        </is>
      </c>
      <c r="B13" s="8" t="n">
        <v>2500.8</v>
      </c>
      <c r="C13" s="8" t="n">
        <v>2533.4</v>
      </c>
    </row>
    <row r="14">
      <c r="A14" s="4" t="inlineStr">
        <is>
          <t>Other intangible assets, net</t>
        </is>
      </c>
      <c r="B14" s="6" t="n">
        <v>1080</v>
      </c>
      <c r="C14" s="6" t="n">
        <v>1196</v>
      </c>
    </row>
    <row r="15">
      <c r="A15" s="4" t="inlineStr">
        <is>
          <t>Other long-term assets</t>
        </is>
      </c>
      <c r="B15" s="8" t="n">
        <v>197.5</v>
      </c>
      <c r="C15" s="8" t="n">
        <v>197.1</v>
      </c>
    </row>
    <row r="16">
      <c r="A16" s="4" t="inlineStr">
        <is>
          <t>Assets held for sale - non-current</t>
        </is>
      </c>
      <c r="B16" s="6" t="n">
        <v>0</v>
      </c>
      <c r="C16" s="8" t="n">
        <v>91.90000000000001</v>
      </c>
    </row>
    <row r="17">
      <c r="A17" s="4" t="inlineStr">
        <is>
          <t>TOTAL ASSETS</t>
        </is>
      </c>
      <c r="B17" s="8" t="n">
        <v>6679.1</v>
      </c>
      <c r="C17" s="6" t="n">
        <v>6914</v>
      </c>
    </row>
    <row r="18">
      <c r="A18" s="3" t="inlineStr">
        <is>
          <t>Current Liabilities</t>
        </is>
      </c>
      <c r="B18" s="4" t="inlineStr">
        <is>
          <t xml:space="preserve"> </t>
        </is>
      </c>
      <c r="C18" s="4" t="inlineStr">
        <is>
          <t xml:space="preserve"> </t>
        </is>
      </c>
    </row>
    <row r="19">
      <c r="A19" s="4" t="inlineStr">
        <is>
          <t>Short-term debt and current portion of long-term debt</t>
        </is>
      </c>
      <c r="B19" s="8" t="n">
        <v>125.4</v>
      </c>
      <c r="C19" s="8" t="n">
        <v>117.4</v>
      </c>
    </row>
    <row r="20">
      <c r="A20" s="4" t="inlineStr">
        <is>
          <t>Accounts payable</t>
        </is>
      </c>
      <c r="B20" s="8" t="n">
        <v>541.7</v>
      </c>
      <c r="C20" s="8" t="n">
        <v>563.5</v>
      </c>
    </row>
    <row r="21">
      <c r="A21" s="4" t="inlineStr">
        <is>
          <t>Accrued salaries, wages and employee benefits</t>
        </is>
      </c>
      <c r="B21" s="8" t="n">
        <v>145.7</v>
      </c>
      <c r="C21" s="8" t="n">
        <v>173.6</v>
      </c>
    </row>
    <row r="22">
      <c r="A22" s="4" t="inlineStr">
        <is>
          <t>Accrued insurance</t>
        </is>
      </c>
      <c r="B22" s="6" t="n">
        <v>89</v>
      </c>
      <c r="C22" s="8" t="n">
        <v>79.09999999999999</v>
      </c>
    </row>
    <row r="23">
      <c r="A23" s="4" t="inlineStr">
        <is>
          <t>Other accrued liabilities</t>
        </is>
      </c>
      <c r="B23" s="8" t="n">
        <v>372.4</v>
      </c>
      <c r="C23" s="8" t="n">
        <v>365.2</v>
      </c>
    </row>
    <row r="24">
      <c r="A24" s="4" t="inlineStr">
        <is>
          <t>Liabilities held for sale - current</t>
        </is>
      </c>
      <c r="B24" s="6" t="n">
        <v>0</v>
      </c>
      <c r="C24" s="8" t="n">
        <v>24.6</v>
      </c>
    </row>
    <row r="25">
      <c r="A25" s="4" t="inlineStr">
        <is>
          <t>Total Current Liabilities</t>
        </is>
      </c>
      <c r="B25" s="8" t="n">
        <v>1274.2</v>
      </c>
      <c r="C25" s="8" t="n">
        <v>1323.4</v>
      </c>
    </row>
    <row r="26">
      <c r="A26" s="4" t="inlineStr">
        <is>
          <t>Long-term Debt</t>
        </is>
      </c>
      <c r="B26" s="8" t="n">
        <v>1442.7</v>
      </c>
      <c r="C26" s="8" t="n">
        <v>2023.2</v>
      </c>
    </row>
    <row r="27">
      <c r="A27" s="4" t="inlineStr">
        <is>
          <t>Other Non-Current Liabilities</t>
        </is>
      </c>
      <c r="B27" s="8" t="n">
        <v>679.5</v>
      </c>
      <c r="C27" s="8" t="n">
        <v>660.6</v>
      </c>
    </row>
    <row r="28">
      <c r="A28" s="4" t="inlineStr">
        <is>
          <t>Liabilities held for sale - non-current</t>
        </is>
      </c>
      <c r="B28" s="6" t="n">
        <v>0</v>
      </c>
      <c r="C28" s="8" t="n">
        <v>17.5</v>
      </c>
    </row>
    <row r="29">
      <c r="A29" s="4" t="inlineStr">
        <is>
          <t>TOTAL LIABILITIES</t>
        </is>
      </c>
      <c r="B29" s="8" t="n">
        <v>3396.4</v>
      </c>
      <c r="C29" s="8" t="n">
        <v>4024.7</v>
      </c>
    </row>
    <row r="30">
      <c r="A30" s="4" t="inlineStr">
        <is>
          <t>Commitments and Contingencies (see Note 16)</t>
        </is>
      </c>
      <c r="B30" s="4" t="inlineStr">
        <is>
          <t xml:space="preserve"> </t>
        </is>
      </c>
      <c r="C30" s="4" t="inlineStr">
        <is>
          <t xml:space="preserve"> </t>
        </is>
      </c>
    </row>
    <row r="31">
      <c r="A31" s="3" t="inlineStr">
        <is>
          <t>Hubbell Incorporated Shareholders’ Equity</t>
        </is>
      </c>
      <c r="B31" s="4" t="inlineStr">
        <is>
          <t xml:space="preserve"> </t>
        </is>
      </c>
      <c r="C31" s="4" t="inlineStr">
        <is>
          <t xml:space="preserve"> </t>
        </is>
      </c>
    </row>
    <row r="32">
      <c r="A32" s="4" t="inlineStr">
        <is>
          <t>Common stock - Authorized 200,000,000 shares, outstanding 53,759,976 and 53,730,566 shares</t>
        </is>
      </c>
      <c r="B32" s="8" t="n">
        <v>0.6</v>
      </c>
      <c r="C32" s="8" t="n">
        <v>0.6</v>
      </c>
    </row>
    <row r="33">
      <c r="A33" s="4" t="inlineStr">
        <is>
          <t>Additional paid-in capital</t>
        </is>
      </c>
      <c r="B33" s="8" t="n">
        <v>2.6</v>
      </c>
      <c r="C33" s="8" t="n">
        <v>6.1</v>
      </c>
    </row>
    <row r="34">
      <c r="A34" s="4" t="inlineStr">
        <is>
          <t>Retained earnings</t>
        </is>
      </c>
      <c r="B34" s="8" t="n">
        <v>3651.6</v>
      </c>
      <c r="C34" s="8" t="n">
        <v>3182.7</v>
      </c>
    </row>
    <row r="35">
      <c r="A35" s="4" t="inlineStr">
        <is>
          <t>Accumulated other comprehensive loss</t>
        </is>
      </c>
      <c r="B35" s="8" t="n">
        <v>-386.5</v>
      </c>
      <c r="C35" s="8" t="n">
        <v>-312.4</v>
      </c>
    </row>
    <row r="36">
      <c r="A36" s="4" t="inlineStr">
        <is>
          <t>Total Hubbell Incorporated Shareholders’ Equity</t>
        </is>
      </c>
      <c r="B36" s="8" t="n">
        <v>3268.3</v>
      </c>
      <c r="C36" s="6" t="n">
        <v>2877</v>
      </c>
    </row>
    <row r="37">
      <c r="A37" s="4" t="inlineStr">
        <is>
          <t>Noncontrolling interest</t>
        </is>
      </c>
      <c r="B37" s="8" t="n">
        <v>14.4</v>
      </c>
      <c r="C37" s="8" t="n">
        <v>12.3</v>
      </c>
    </row>
    <row r="38">
      <c r="A38" s="4" t="inlineStr">
        <is>
          <t>TOTAL EQUITY</t>
        </is>
      </c>
      <c r="B38" s="8" t="n">
        <v>3282.7</v>
      </c>
      <c r="C38" s="8" t="n">
        <v>2889.3</v>
      </c>
    </row>
    <row r="39">
      <c r="A39" s="4" t="inlineStr">
        <is>
          <t>TOTAL LIABILITIES AND EQUITY</t>
        </is>
      </c>
      <c r="B39" s="7" t="n">
        <v>6679.1</v>
      </c>
      <c r="C39" s="5" t="n">
        <v>69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the Changes in Accumulated Other Comprehensive Loss (Net of Tax)</t>
        </is>
      </c>
      <c r="B4" s="4" t="inlineStr">
        <is>
          <t>A summary of the changes in Accumulated other comprehensive loss (net of tax) for the three years ended December 31, 2024 is provided below (in millions): (Debit) credit Cash Flow Unrealized Pension and Cumulative Total BALANCE AT DECEMBER 31, 2021 $ 0.4 $ 0.6 $ (202.8) $ (129.0) $ (330.8) Other comprehensive income (loss) before reclassifications 1.2 (1.4) (0.6) (27.9) (28.7) Amounts reclassified from accumulated other comprehensive loss (1.0) — 14.8 0.5 14.3 Current period other comprehensive income (loss) 0.2 (1.4) 14.2 (27.4) (14.4) BALANCE AT DECEMBER 31, 2022 $ 0.6 $ (0.8) $ (188.6) $ (156.4) $ (345.2) Other comprehensive income (loss) before reclassifications (0.3) 0.6 2.5 22.9 25.7 Amounts reclassified from accumulated other comprehensive loss (0.6) — 7.7 — 7.1 Current period other comprehensive income (loss) (0.9) 0.6 10.2 22.9 32.8 BALANCE AT DECEMBER 31, 2023 $ (0.3) $ (0.2) $ (178.4) $ (133.5) $ (312.4) Other comprehensive income (loss) before reclassifications 1.8 (0.1) (22.5) (60.3) (81.1) Amounts reclassified from accumulated other comprehensive loss (0.5) — 7.5 — 7.0 Current period other comprehensive income (loss) 1.3 (0.1) (15.0) (60.3) (74.1) BALANCE AT DECEMBER 31, 2024 $ 1.0 $ (0.3) $ (193.4) $ (193.8) $ (386.5)</t>
        </is>
      </c>
    </row>
    <row r="5">
      <c r="A5" s="4" t="inlineStr">
        <is>
          <t>Schedule of the Gain (Loss) Reclassifications Out of Accumulated Other Comprehensive Loss</t>
        </is>
      </c>
      <c r="B5" s="4" t="inlineStr">
        <is>
          <t>A summary of the gain (loss) reclassifications out of Accumulated other comprehensive loss for the two years ended December 31 is provided below (in millions): Details about Accumulated Other Comprehensive Loss Components 2024 2023 Location of Gain (Loss) Cash flow hedges gain (loss): Forward exchange contracts $ 0.6 $ 0.9 Cost of goods sold 0.6 0.9 Total before tax (0.1) (0.3) Tax (expense) benefit $ 0.5 $ 0.6 Gain (loss) net of tax Amortization of defined benefit pension and post retirement benefit items: Prior-service credits $ (0.4) (a) $ (0.4) (a) Actuarial gains/(losses) (9.5) (a) (9.8) (a) (9.9) (10.2) Total before tax 2.4 2.5 Tax benefit (expense) $ (7.5) $ (7.7) (Loss) gain net of tax Gains (losses) reclassified into earnings $ (7.0) $ (7.1) (Loss) gain net of tax (a) These accumulated other comprehensive loss components are included in the computation of net periodic pension cost (see Note 12 — Retirement Benefits for additional detail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dustry Segments and Geographic Area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dustry Segment Data</t>
        </is>
      </c>
      <c r="B4" s="4" t="inlineStr">
        <is>
          <t xml:space="preserve">INDUSTRY SEGMENT DATA 2024 2023 2022 Net Sales: Utility Solutions $ 3,600.7 $ 3,261.7 $ 2,871.1 Electrical Solutions 2,027.8 2,111.2 2,076.8 TOTAL NET SALES $ 5,628.5 $ 5,372.9 $ 4,947.9 Cost of Goods Sold: Utility Solutions $ 2,420.4 $ 2,121.6 $ 2,061.6 Electrical Solutions 1,304.0 1,363.2 1,414.7 Total Cost of Goods Sold $ 3,724.4 $ 3,484.8 $ 3,476.3 Gross Profit: Utility Solutions $ 1,180.3 $ 1,140.1 $ 809.5 Electrical Solutions 723.8 748.0 662.1 Total Gross Profit $ 1,904.1 $ 1,888.1 $ 1,471.6 Selling and Administrative Expenses: Utility Solutions $ 450.5 $ 433.5 $ 371.3 Electrical Solutions 362.0 416.1 391.2 Total Selling and Administrative Expenses $ 812.5 $ 849.6 $ 762.5 Operating Income: Utility Solutions $ 729.8 $ 706.6 $ 438.2 Electrical Solutions 361.8 331.9 270.9 Total Operating Income $ 1,091.6 $ 1,038.5 $ 709.1 Loss on disposition of business (Note 4) (5.3) — — Pension charge (Note 12) — — (7.0) Interest expense, net (73.8) (36.7) (49.6) Other (expense) income, net (7.2) (18.5) 4.5 INCOME BEFORE INCOME TAXES $ 1,005.3 $ 983.3 $ 657.0 2024 2023 2022 Assets: Utility Solutions $ 4,478.2 $ 4,601.1 $ 3,011.9 Electrical Solutions 1,865.6 1,923.1 1,972.9 General Corporate 335.3 389.8 417.8 TOTAL ASSETS $ 6,679.1 $ 6,914.0 $ 5,402.6 Capital Expenditures: Utility Solutions $ 100.3 $ 97.3 $ 86.9 Electrical Solutions 75.0 64.8 39.5 General Corporate 5.1 3.6 2.9 TOTAL CAPITAL EXPENDITURES $ 180.4 $ 165.7 $ 129.3 Depreciation and Amortization: Utility Solutions $ 164.5 $ 103.4 $ 99.2 Electrical Solutions 47.6 46.3 49.3 TOTAL DEPRECIATION AND AMORTIZATION $ 212.1 $ 149.7 $ 148.5 </t>
        </is>
      </c>
    </row>
    <row r="5">
      <c r="A5" s="4" t="inlineStr">
        <is>
          <t>Schedule of Geographic Area Data</t>
        </is>
      </c>
      <c r="B5" s="4" t="inlineStr">
        <is>
          <t xml:space="preserve">GEOGRAPHIC AREA DATA 2024 2023 2022 Net Sales: United States $ 5,159.3 $ 4,922.4 $ 4,536.4 International 469.2 450.5 411.5 TOTAL NET SALES $ 5,628.5 $ 5,372.9 $ 4,947.9 Operating Income: United States $ 1,007.0 $ 937.0 $ 598.5 International 84.6 101.5 110.6 TOTAL OPERATING INCOME $ 1,091.6 $ 1,038.5 $ 709.1 Long-lived Assets: United States $ 4,128.9 $ 4,250.7 $ 2,983.5 International 457.3 488.8 392.3 TOTAL LONG-LIVED ASSETS $ 4,586.2 $ 4,739.5 $ 3,375.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Tables)</t>
        </is>
      </c>
      <c r="B1" s="2" t="inlineStr">
        <is>
          <t>12 Months Ended</t>
        </is>
      </c>
    </row>
    <row r="2">
      <c r="B2" s="2" t="inlineStr">
        <is>
          <t>Dec. 31, 2024</t>
        </is>
      </c>
    </row>
    <row r="3">
      <c r="A3" s="3" t="inlineStr">
        <is>
          <t>Standard Product Warranty Disclosure [Abstract]</t>
        </is>
      </c>
      <c r="B3" s="4" t="inlineStr">
        <is>
          <t xml:space="preserve"> </t>
        </is>
      </c>
    </row>
    <row r="4">
      <c r="A4" s="4" t="inlineStr">
        <is>
          <t>Schedule of Changes in the Accrued Product Warranties</t>
        </is>
      </c>
      <c r="B4" s="4" t="inlineStr">
        <is>
          <t>Changes in the accrual for product warranties for the two years ended December 31 are set forth below (in millions): BALANCE AT DECEMBER 31, 2022 $ 46.2 Provision 6.1 Expenditures/other (13.1) BALANCE AT DECEMBER 31, 2023 $ 39.2 Provision 12.8 Expenditures/other (10.3) BALANCE AT DECEMBER 31, 2024 (a) $ 41.7 (a) Refer to Note 10 – Other Accrued Liabilities and Note 11 – Other Non-Current Liabilities for a breakout of short-term and long-term warrant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osts</t>
        </is>
      </c>
      <c r="B4" s="4" t="inlineStr">
        <is>
          <t xml:space="preserve">Pre-tax restructuring costs incurred in each of our segments and the location of the costs in the Consolidated Statement of Income for the years ended December 31, 2024, 2023 and 2022 are as follows (in millions): Twelve Months Ended December 31, 2024 Twelve Months Ended December 31, 2023 Twelve Months Ended December 31, 2022 Utility Solutions Electrical Solutions Total Utility Solutions Electrical Solutions Total Utility Solutions Electrical Solutions Total Restructuring costs Cost of goods sold $ 3.2 $ 6.1 $ 9.3 $ 2.7 $ 1.7 $ 4.4 $ 4.5 $ 5.4 $ 9.9 S&amp;A expense 1.3 2.2 3.5 0.2 0.8 1.0 (0.5) 0.9 0.4 Total restructuring costs $ 4.5 $ 8.3 $ 12.8 $ 2.9 $ 2.5 $ 5.4 $ 4.0 $ 6.3 $ 10.3 </t>
        </is>
      </c>
    </row>
    <row r="5">
      <c r="A5" s="4" t="inlineStr">
        <is>
          <t>Schedule of Restructuring Reserve by Type of Cost</t>
        </is>
      </c>
      <c r="B5" s="4" t="inlineStr">
        <is>
          <t xml:space="preserve">The following table summarizes the accrued liabilities for our restructuring actions (in millions): Beginning Accrued Pre-tax Restructuring Costs Utilization and Ending Accrued 2024 Restructuring Actions Severance $ — $ 10.1 $ (6.9) $ 3.2 Asset write-downs — — — — Facility closure and other costs — 0.8 (0.7) 0.1 Total 2024 Restructuring Actions $ — $ 10.9 $ (7.6) $ 3.3 2023 and Prior Restructuring Actions Severance $ 3.9 $ 1.1 $ (3.7) $ 1.3 Asset write-downs — — — — Facility closure and other costs 0.1 0.8 (0.9) — Total 2023 and Prior Restructuring Actions $ 4.0 $ 1.9 $ (4.6) $ 1.3 Total Restructuring Actions $ 4.0 $ 12.8 $ (12.2) $ 4.6 The actual and expected pre-tax costs for our restructuring actions are as follows (in millions): Expected Costs Costs incurred in 2022 Costs incurred in 2023 Costs incurred in 2024 Remaining costs at 12/31/24 2024 Restructuring Actions Utility Solutions $ 4.1 $ — $ — $ 4.1 $ — Electrical Solutions 8.4 — — 6.8 1.6 Total 2024 Restructuring Actions $ 12.5 $ — $ — $ 10.9 $ 1.6 2023 Restructuring Actions Utility Solutions $ 1.0 $ — $ — $ 0.4 $ 0.6 Electrical Solutions 3.5 — 1.2 1.5 0.8 Total 2023 Restructuring Actions $ 4.5 $ — $ 1.2 $ 1.9 $ 1.4 2022 and Prior Restructuring Actions Utility Solutions $ 6.9 $ 4.0 $ 2.9 $ — $ — Electrical Solutions 7.6 6.3 1.3 — — Total 2022 and Prior Restructuring Actions $ 14.5 $ 10.3 $ 4.2 $ — $ — Total Restructuring Actions $ 31.5 $ 10.3 $ 5.4 $ 12.8 $ 3.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mounts Recognized for Operating Leases in the Consolidated Balance Sheets</t>
        </is>
      </c>
      <c r="B4" s="4" t="inlineStr">
        <is>
          <t xml:space="preserve">Amounts recognized for operating leases in the Consolidated Balance Sheets is as follows (in millions): December 31, 2024 December 31, 2023 Operating lease right-of-use assets $ 146.2 $ 147.1 TOTAL ASSETS $ 146.2 $ 147.1 Other accrued liabilities $ 34.2 $ 30.6 Other non-current liabilities 117.3 118.8 TOTAL LIABILITIES $ 151.5 $ 149.4 </t>
        </is>
      </c>
    </row>
    <row r="5">
      <c r="A5" s="4" t="inlineStr">
        <is>
          <t>Schedule of Maturities of lease liabilities</t>
        </is>
      </c>
      <c r="B5" s="4" t="inlineStr">
        <is>
          <t>Future maturities of our operating lease liabilities as of December 31, 2024 are as follows (in millions): 2025 2026 2027 2028 2029 Thereafter Total Payments Imputed Interest Total Operating Leases $39.9 35.3 29.6 25.3 16.7 24.0 170.8 (19.3) $151.5 Future maturities of our operating lease liabilities as of December 31, 2023 are as follows (in millions): 2024 2025 2026 2027 2028 Thereafter Total Payments Imputed Interest Total Operating Leases $36.2 32.9 27.1 23.8 20.5 27.0 167.5 (18.1) $149.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Significant Accounting Policies - Narrative (Details) $ in Millions</t>
        </is>
      </c>
      <c r="C1" s="2" t="inlineStr">
        <is>
          <t>12 Months Ended</t>
        </is>
      </c>
    </row>
    <row r="2">
      <c r="B2" s="2" t="inlineStr">
        <is>
          <t>Feb. 01, 2022 USD ($)</t>
        </is>
      </c>
      <c r="C2" s="2" t="inlineStr">
        <is>
          <t>Dec. 31, 2024 USD ($) venture</t>
        </is>
      </c>
      <c r="D2" s="2" t="inlineStr">
        <is>
          <t>Dec. 31, 2023 USD ($)</t>
        </is>
      </c>
      <c r="E2" s="2" t="inlineStr">
        <is>
          <t>Dec. 31, 2022 USD ($)</t>
        </is>
      </c>
      <c r="F2" s="2" t="inlineStr">
        <is>
          <t>Dec. 31, 2021 USD ($)</t>
        </is>
      </c>
    </row>
    <row r="3">
      <c r="A3" s="3" t="inlineStr">
        <is>
          <t>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cash consideration</t>
        </is>
      </c>
      <c r="B4" s="4" t="inlineStr">
        <is>
          <t xml:space="preserve"> </t>
        </is>
      </c>
      <c r="C4" s="7" t="n">
        <v>122.9</v>
      </c>
      <c r="D4" s="5" t="n">
        <v>0</v>
      </c>
      <c r="E4" s="7" t="n">
        <v>332.8</v>
      </c>
      <c r="F4" s="4" t="inlineStr">
        <is>
          <t xml:space="preserve"> </t>
        </is>
      </c>
    </row>
    <row r="5">
      <c r="A5" s="3" t="inlineStr">
        <is>
          <t>Principles Of Consolidat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joint ventures | venture</t>
        </is>
      </c>
      <c r="B6" s="4" t="inlineStr">
        <is>
          <t xml:space="preserve"> </t>
        </is>
      </c>
      <c r="C6" s="6" t="n">
        <v>2</v>
      </c>
      <c r="D6" s="4" t="inlineStr">
        <is>
          <t xml:space="preserve"> </t>
        </is>
      </c>
      <c r="E6" s="4" t="inlineStr">
        <is>
          <t xml:space="preserve"> </t>
        </is>
      </c>
      <c r="F6" s="4" t="inlineStr">
        <is>
          <t xml:space="preserve"> </t>
        </is>
      </c>
    </row>
    <row r="7">
      <c r="A7" s="3" t="inlineStr">
        <is>
          <t>Assets And Liabilities Held For Sal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posal of recognition sale within term (in years)</t>
        </is>
      </c>
      <c r="B8" s="4" t="inlineStr">
        <is>
          <t xml:space="preserve"> </t>
        </is>
      </c>
      <c r="C8" s="4" t="inlineStr">
        <is>
          <t>1 year</t>
        </is>
      </c>
      <c r="D8" s="4" t="inlineStr">
        <is>
          <t xml:space="preserve"> </t>
        </is>
      </c>
      <c r="E8" s="4" t="inlineStr">
        <is>
          <t xml:space="preserve"> </t>
        </is>
      </c>
      <c r="F8" s="4" t="inlineStr">
        <is>
          <t xml:space="preserve"> </t>
        </is>
      </c>
    </row>
    <row r="9">
      <c r="A9" s="4" t="inlineStr">
        <is>
          <t>Disposal of recognition sale of beyond term (in years)</t>
        </is>
      </c>
      <c r="B9" s="4" t="inlineStr">
        <is>
          <t xml:space="preserve"> </t>
        </is>
      </c>
      <c r="C9" s="4" t="inlineStr">
        <is>
          <t>1 year</t>
        </is>
      </c>
      <c r="D9" s="4" t="inlineStr">
        <is>
          <t xml:space="preserve"> </t>
        </is>
      </c>
      <c r="E9" s="4" t="inlineStr">
        <is>
          <t xml:space="preserve"> </t>
        </is>
      </c>
      <c r="F9" s="4" t="inlineStr">
        <is>
          <t xml:space="preserve"> </t>
        </is>
      </c>
    </row>
    <row r="10">
      <c r="A10" s="3" t="inlineStr">
        <is>
          <t>Recognition Of Revenu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service contracts and post-shipment performance obligations (as a percent)</t>
        </is>
      </c>
      <c r="B11" s="4" t="inlineStr">
        <is>
          <t xml:space="preserve"> </t>
        </is>
      </c>
      <c r="C11" s="11" t="n">
        <v>0.01</v>
      </c>
      <c r="D11" s="4" t="inlineStr">
        <is>
          <t xml:space="preserve"> </t>
        </is>
      </c>
      <c r="E11" s="4" t="inlineStr">
        <is>
          <t xml:space="preserve"> </t>
        </is>
      </c>
      <c r="F11" s="4" t="inlineStr">
        <is>
          <t xml:space="preserve"> </t>
        </is>
      </c>
    </row>
    <row r="12">
      <c r="A12" s="4" t="inlineStr">
        <is>
          <t>Customer returns as a percentage of gross sales (as a percent)</t>
        </is>
      </c>
      <c r="B12" s="4" t="inlineStr">
        <is>
          <t xml:space="preserve"> </t>
        </is>
      </c>
      <c r="C12" s="11" t="n">
        <v>0.01</v>
      </c>
      <c r="D12" s="4" t="inlineStr">
        <is>
          <t xml:space="preserve"> </t>
        </is>
      </c>
      <c r="E12" s="4" t="inlineStr">
        <is>
          <t xml:space="preserve"> </t>
        </is>
      </c>
      <c r="F12" s="4" t="inlineStr">
        <is>
          <t xml:space="preserve"> </t>
        </is>
      </c>
    </row>
    <row r="13">
      <c r="A13" s="3" t="inlineStr">
        <is>
          <t>Investm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 classified as held-to-maturity</t>
        </is>
      </c>
      <c r="B14" s="4" t="inlineStr">
        <is>
          <t xml:space="preserve"> </t>
        </is>
      </c>
      <c r="C14" s="5" t="n">
        <v>0</v>
      </c>
      <c r="D14" s="6" t="n">
        <v>0</v>
      </c>
      <c r="E14" s="4" t="inlineStr">
        <is>
          <t xml:space="preserve"> </t>
        </is>
      </c>
      <c r="F14" s="4" t="inlineStr">
        <is>
          <t xml:space="preserve"> </t>
        </is>
      </c>
    </row>
    <row r="15">
      <c r="A15" s="3" t="inlineStr">
        <is>
          <t>Inventor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LIFO inventory (as a percent)</t>
        </is>
      </c>
      <c r="B16" s="4" t="inlineStr">
        <is>
          <t xml:space="preserve"> </t>
        </is>
      </c>
      <c r="C16" s="11" t="n">
        <v>0.45</v>
      </c>
      <c r="D16" s="4" t="inlineStr">
        <is>
          <t xml:space="preserve"> </t>
        </is>
      </c>
      <c r="E16" s="4" t="inlineStr">
        <is>
          <t xml:space="preserve"> </t>
        </is>
      </c>
      <c r="F16" s="4" t="inlineStr">
        <is>
          <t xml:space="preserve"> </t>
        </is>
      </c>
    </row>
    <row r="17">
      <c r="A17" s="3" t="inlineStr">
        <is>
          <t>Capitalized Computer Software, Ne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ized computer software costs, net of amortization</t>
        </is>
      </c>
      <c r="B18" s="4" t="inlineStr">
        <is>
          <t xml:space="preserve"> </t>
        </is>
      </c>
      <c r="C18" s="7" t="n">
        <v>6.3</v>
      </c>
      <c r="D18" s="8" t="n">
        <v>5.8</v>
      </c>
      <c r="E18" s="4" t="inlineStr">
        <is>
          <t xml:space="preserve"> </t>
        </is>
      </c>
      <c r="F18" s="4" t="inlineStr">
        <is>
          <t xml:space="preserve"> </t>
        </is>
      </c>
    </row>
    <row r="19">
      <c r="A19" s="4" t="inlineStr">
        <is>
          <t>Amortization expense</t>
        </is>
      </c>
      <c r="B19" s="4" t="inlineStr">
        <is>
          <t xml:space="preserve"> </t>
        </is>
      </c>
      <c r="C19" s="7" t="n">
        <v>3.6</v>
      </c>
      <c r="D19" s="8" t="n">
        <v>4.3</v>
      </c>
      <c r="E19" s="8" t="n">
        <v>6.6</v>
      </c>
      <c r="F19" s="4" t="inlineStr">
        <is>
          <t xml:space="preserve"> </t>
        </is>
      </c>
    </row>
    <row r="20">
      <c r="A20" s="3" t="inlineStr">
        <is>
          <t>Goodwill Annual Impairment Tes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definite-lived intangible assets under accelerated amortization method (approximate) (as a percent)</t>
        </is>
      </c>
      <c r="B21" s="4" t="inlineStr">
        <is>
          <t xml:space="preserve"> </t>
        </is>
      </c>
      <c r="C21" s="11" t="n">
        <v>0.85</v>
      </c>
      <c r="D21" s="4" t="inlineStr">
        <is>
          <t xml:space="preserve"> </t>
        </is>
      </c>
      <c r="E21" s="4" t="inlineStr">
        <is>
          <t xml:space="preserve"> </t>
        </is>
      </c>
      <c r="F21" s="4" t="inlineStr">
        <is>
          <t xml:space="preserve"> </t>
        </is>
      </c>
    </row>
    <row r="22">
      <c r="A22" s="4" t="inlineStr">
        <is>
          <t>Impairment of intangible assets, finite-lived</t>
        </is>
      </c>
      <c r="B22" s="4" t="inlineStr">
        <is>
          <t xml:space="preserve"> </t>
        </is>
      </c>
      <c r="C22" s="5" t="n">
        <v>0</v>
      </c>
      <c r="D22" s="5" t="n">
        <v>0</v>
      </c>
      <c r="E22" s="5" t="n">
        <v>0</v>
      </c>
      <c r="F22" s="4" t="inlineStr">
        <is>
          <t xml:space="preserve"> </t>
        </is>
      </c>
    </row>
    <row r="23">
      <c r="A23" s="3" t="inlineStr">
        <is>
          <t>Research and Development Expens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earch and development expense as a percentage of net sales (as a percent)</t>
        </is>
      </c>
      <c r="B24" s="4" t="inlineStr">
        <is>
          <t xml:space="preserve"> </t>
        </is>
      </c>
      <c r="C24" s="11" t="n">
        <v>0.01</v>
      </c>
      <c r="D24" s="11" t="n">
        <v>0.02</v>
      </c>
      <c r="E24" s="11" t="n">
        <v>0.02</v>
      </c>
      <c r="F24" s="4" t="inlineStr">
        <is>
          <t xml:space="preserve"> </t>
        </is>
      </c>
    </row>
    <row r="25">
      <c r="A25" s="3" t="inlineStr">
        <is>
          <t>Recently Adopted Accounting Pronouncements and Issued Accounting Pronouncements Not Yet Adopted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upplier Finance Program, Obligation, Current, Statement of Financial Position [Extensible Enumeration]</t>
        </is>
      </c>
      <c r="B26" s="4" t="inlineStr">
        <is>
          <t xml:space="preserve"> </t>
        </is>
      </c>
      <c r="C26" s="4" t="inlineStr">
        <is>
          <t>Accounts payable</t>
        </is>
      </c>
      <c r="D26" s="4" t="inlineStr">
        <is>
          <t>Accounts payable</t>
        </is>
      </c>
      <c r="E26" s="4" t="inlineStr">
        <is>
          <t xml:space="preserve"> </t>
        </is>
      </c>
      <c r="F26" s="4" t="inlineStr">
        <is>
          <t xml:space="preserve"> </t>
        </is>
      </c>
    </row>
    <row r="27">
      <c r="A27" s="4" t="inlineStr">
        <is>
          <t>Commercial Card Progra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cently Adopted Accounting Pronouncements and Issued Accounting Pronouncements Not Yet Adopted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 terms</t>
        </is>
      </c>
      <c r="B29" s="4" t="inlineStr">
        <is>
          <t xml:space="preserve"> </t>
        </is>
      </c>
      <c r="C29" s="4" t="inlineStr">
        <is>
          <t xml:space="preserve"> </t>
        </is>
      </c>
      <c r="D29" s="4" t="inlineStr">
        <is>
          <t xml:space="preserve"> </t>
        </is>
      </c>
      <c r="E29" s="4" t="inlineStr">
        <is>
          <t xml:space="preserve"> </t>
        </is>
      </c>
      <c r="F29" s="4" t="inlineStr">
        <is>
          <t>15 days</t>
        </is>
      </c>
    </row>
    <row r="30">
      <c r="A30" s="4" t="inlineStr">
        <is>
          <t>Termination notice period</t>
        </is>
      </c>
      <c r="B30" s="4" t="inlineStr">
        <is>
          <t xml:space="preserve"> </t>
        </is>
      </c>
      <c r="C30" s="4" t="inlineStr">
        <is>
          <t xml:space="preserve"> </t>
        </is>
      </c>
      <c r="D30" s="4" t="inlineStr">
        <is>
          <t xml:space="preserve"> </t>
        </is>
      </c>
      <c r="E30" s="4" t="inlineStr">
        <is>
          <t xml:space="preserve"> </t>
        </is>
      </c>
      <c r="F30" s="4" t="inlineStr">
        <is>
          <t>60 days</t>
        </is>
      </c>
    </row>
    <row r="31">
      <c r="A31" s="4" t="inlineStr">
        <is>
          <t>Supplier finance program, obligation</t>
        </is>
      </c>
      <c r="B31" s="4" t="inlineStr">
        <is>
          <t xml:space="preserve"> </t>
        </is>
      </c>
      <c r="C31" s="7" t="n">
        <v>2.4</v>
      </c>
      <c r="D31" s="5" t="n">
        <v>2</v>
      </c>
      <c r="E31" s="4" t="inlineStr">
        <is>
          <t xml:space="preserve"> </t>
        </is>
      </c>
      <c r="F31" s="4" t="inlineStr">
        <is>
          <t xml:space="preserve"> </t>
        </is>
      </c>
    </row>
    <row r="32">
      <c r="A32" s="4" t="inlineStr">
        <is>
          <t>Payment Services Arrang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cently Adopted Accounting Pronouncements and Issued Accounting Pronouncements Not Yet Adopted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upplier finance program, obligation</t>
        </is>
      </c>
      <c r="B34" s="4" t="inlineStr">
        <is>
          <t xml:space="preserve"> </t>
        </is>
      </c>
      <c r="C34" s="7" t="n">
        <v>101.9</v>
      </c>
      <c r="D34" s="7" t="n">
        <v>101.3</v>
      </c>
      <c r="E34" s="4" t="inlineStr">
        <is>
          <t xml:space="preserve"> </t>
        </is>
      </c>
      <c r="F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oodwill Annual Impairment Tes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fe, intangible assets (in years)</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oodwill Annual Impairment Test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 intangible assets (in years)</t>
        </is>
      </c>
      <c r="B40" s="4" t="inlineStr">
        <is>
          <t xml:space="preserve"> </t>
        </is>
      </c>
      <c r="C40" s="4" t="inlineStr">
        <is>
          <t>30 years</t>
        </is>
      </c>
      <c r="D40" s="4" t="inlineStr">
        <is>
          <t xml:space="preserve"> </t>
        </is>
      </c>
      <c r="E40" s="4" t="inlineStr">
        <is>
          <t xml:space="preserve"> </t>
        </is>
      </c>
      <c r="F40" s="4" t="inlineStr">
        <is>
          <t xml:space="preserve"> </t>
        </is>
      </c>
    </row>
    <row r="41">
      <c r="A41" s="4" t="inlineStr">
        <is>
          <t>Capitalized Computer Software Costs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apitalized Computer Software, Net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preciable lives (in years)</t>
        </is>
      </c>
      <c r="B43" s="4" t="inlineStr">
        <is>
          <t xml:space="preserve"> </t>
        </is>
      </c>
      <c r="C43" s="4" t="inlineStr">
        <is>
          <t>3 years</t>
        </is>
      </c>
      <c r="D43" s="4" t="inlineStr">
        <is>
          <t xml:space="preserve"> </t>
        </is>
      </c>
      <c r="E43" s="4" t="inlineStr">
        <is>
          <t xml:space="preserve"> </t>
        </is>
      </c>
      <c r="F43" s="4" t="inlineStr">
        <is>
          <t xml:space="preserve"> </t>
        </is>
      </c>
    </row>
    <row r="44">
      <c r="A44" s="4" t="inlineStr">
        <is>
          <t>Capitalized Computer Software Costs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apitalized Computer Software, Net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preciable lives (in years)</t>
        </is>
      </c>
      <c r="B46" s="4" t="inlineStr">
        <is>
          <t xml:space="preserve"> </t>
        </is>
      </c>
      <c r="C46" s="4" t="inlineStr">
        <is>
          <t>5 years</t>
        </is>
      </c>
      <c r="D46" s="4" t="inlineStr">
        <is>
          <t xml:space="preserve"> </t>
        </is>
      </c>
      <c r="E46" s="4" t="inlineStr">
        <is>
          <t xml:space="preserve"> </t>
        </is>
      </c>
      <c r="F46" s="4" t="inlineStr">
        <is>
          <t xml:space="preserve"> </t>
        </is>
      </c>
    </row>
    <row r="47">
      <c r="A47" s="4" t="inlineStr">
        <is>
          <t>Joint Venture In Hong Kon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inciples Of Consolidation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wnership (as a percent)</t>
        </is>
      </c>
      <c r="B49" s="4" t="inlineStr">
        <is>
          <t xml:space="preserve"> </t>
        </is>
      </c>
      <c r="C49" s="11" t="n">
        <v>0.5</v>
      </c>
      <c r="D49" s="4" t="inlineStr">
        <is>
          <t xml:space="preserve"> </t>
        </is>
      </c>
      <c r="E49" s="4" t="inlineStr">
        <is>
          <t xml:space="preserve"> </t>
        </is>
      </c>
      <c r="F49" s="4" t="inlineStr">
        <is>
          <t xml:space="preserve"> </t>
        </is>
      </c>
    </row>
    <row r="50">
      <c r="A50" s="4" t="inlineStr">
        <is>
          <t>Commercial and Industrial Lighting Business | Definitive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asis Of Presentation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isposal, revenue</t>
        </is>
      </c>
      <c r="B52" s="4" t="inlineStr">
        <is>
          <t xml:space="preserve"> </t>
        </is>
      </c>
      <c r="C52" s="4" t="inlineStr">
        <is>
          <t xml:space="preserve"> </t>
        </is>
      </c>
      <c r="D52" s="4" t="inlineStr">
        <is>
          <t xml:space="preserve"> </t>
        </is>
      </c>
      <c r="E52" s="4" t="inlineStr">
        <is>
          <t xml:space="preserve"> </t>
        </is>
      </c>
      <c r="F52" s="7" t="n">
        <v>509.4</v>
      </c>
    </row>
    <row r="53">
      <c r="A53" s="4" t="inlineStr">
        <is>
          <t>Discontinued Operations, Disposed of by Sale | Commercial and Industrial Lighting Busines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asis Of Presentation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net cash consideration</t>
        </is>
      </c>
      <c r="B55" s="7" t="n">
        <v>332.8</v>
      </c>
      <c r="C55" s="4" t="inlineStr">
        <is>
          <t xml:space="preserve"> </t>
        </is>
      </c>
      <c r="D55" s="4" t="inlineStr">
        <is>
          <t xml:space="preserve"> </t>
        </is>
      </c>
      <c r="E55" s="4" t="inlineStr">
        <is>
          <t xml:space="preserve"> </t>
        </is>
      </c>
      <c r="F55" s="4" t="inlineStr">
        <is>
          <t xml:space="preserve"> </t>
        </is>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Supplier Finance Program Obligations (Details) $ in Millions</t>
        </is>
      </c>
      <c r="B1" s="2" t="inlineStr">
        <is>
          <t>12 Months Ended</t>
        </is>
      </c>
    </row>
    <row r="2">
      <c r="B2" s="2" t="inlineStr">
        <is>
          <t>Dec. 31, 2024 USD ($)</t>
        </is>
      </c>
    </row>
    <row r="3">
      <c r="A3" s="4" t="inlineStr">
        <is>
          <t>Payment Services Arrangement</t>
        </is>
      </c>
      <c r="B3" s="4" t="inlineStr">
        <is>
          <t xml:space="preserve"> </t>
        </is>
      </c>
    </row>
    <row r="4">
      <c r="A4" s="3" t="inlineStr">
        <is>
          <t>Supplier Finance Program, Obligation [Roll Forward]</t>
        </is>
      </c>
      <c r="B4" s="4" t="inlineStr">
        <is>
          <t xml:space="preserve"> </t>
        </is>
      </c>
    </row>
    <row r="5">
      <c r="A5" s="4" t="inlineStr">
        <is>
          <t>Confirmed obligations outstanding at the beginning of the period</t>
        </is>
      </c>
      <c r="B5" s="7" t="n">
        <v>101.3</v>
      </c>
    </row>
    <row r="6">
      <c r="A6" s="4" t="inlineStr">
        <is>
          <t>Invoices confirmed during the period</t>
        </is>
      </c>
      <c r="B6" s="8" t="n">
        <v>348.7</v>
      </c>
    </row>
    <row r="7">
      <c r="A7" s="4" t="inlineStr">
        <is>
          <t>Confirmed invoices paid during the period</t>
        </is>
      </c>
      <c r="B7" s="8" t="n">
        <v>-348.1</v>
      </c>
    </row>
    <row r="8">
      <c r="A8" s="4" t="inlineStr">
        <is>
          <t>Confirmed obligations outstanding at the end of the period</t>
        </is>
      </c>
      <c r="B8" s="8" t="n">
        <v>101.9</v>
      </c>
    </row>
    <row r="9">
      <c r="A9" s="4" t="inlineStr">
        <is>
          <t>Commercial Card Program</t>
        </is>
      </c>
      <c r="B9" s="4" t="inlineStr">
        <is>
          <t xml:space="preserve"> </t>
        </is>
      </c>
    </row>
    <row r="10">
      <c r="A10" s="3" t="inlineStr">
        <is>
          <t>Supplier Finance Program, Obligation [Roll Forward]</t>
        </is>
      </c>
      <c r="B10" s="4" t="inlineStr">
        <is>
          <t xml:space="preserve"> </t>
        </is>
      </c>
    </row>
    <row r="11">
      <c r="A11" s="4" t="inlineStr">
        <is>
          <t>Confirmed obligations outstanding at the beginning of the period</t>
        </is>
      </c>
      <c r="B11" s="6" t="n">
        <v>2</v>
      </c>
    </row>
    <row r="12">
      <c r="A12" s="4" t="inlineStr">
        <is>
          <t>Invoices confirmed during the period</t>
        </is>
      </c>
      <c r="B12" s="8" t="n">
        <v>24.7</v>
      </c>
    </row>
    <row r="13">
      <c r="A13" s="4" t="inlineStr">
        <is>
          <t>Confirmed invoices paid during the period</t>
        </is>
      </c>
      <c r="B13" s="8" t="n">
        <v>-24.3</v>
      </c>
    </row>
    <row r="14">
      <c r="A14" s="4" t="inlineStr">
        <is>
          <t>Confirmed obligations outstanding at the end of the period</t>
        </is>
      </c>
      <c r="B14" s="7" t="n">
        <v>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Narrative (Details) - USD ($) $ in Millions</t>
        </is>
      </c>
      <c r="C1" s="2" t="inlineStr">
        <is>
          <t>12 Months Ended</t>
        </is>
      </c>
    </row>
    <row r="2">
      <c r="B2" s="2" t="inlineStr">
        <is>
          <t>Feb. 01, 2022</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net cash consideration</t>
        </is>
      </c>
      <c r="B4" s="4" t="inlineStr">
        <is>
          <t xml:space="preserve"> </t>
        </is>
      </c>
      <c r="C4" s="7" t="n">
        <v>122.9</v>
      </c>
      <c r="D4" s="5" t="n">
        <v>0</v>
      </c>
      <c r="E4" s="7" t="n">
        <v>332.8</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ncome from the TSA</t>
        </is>
      </c>
      <c r="B7" s="4" t="inlineStr">
        <is>
          <t xml:space="preserve"> </t>
        </is>
      </c>
      <c r="C7" s="7" t="n">
        <v>7.2</v>
      </c>
      <c r="D7" s="4" t="inlineStr">
        <is>
          <t xml:space="preserve"> </t>
        </is>
      </c>
      <c r="E7" s="4" t="inlineStr">
        <is>
          <t xml:space="preserve"> </t>
        </is>
      </c>
    </row>
    <row r="8">
      <c r="A8" s="4" t="inlineStr">
        <is>
          <t>Commercial and Industrial Lighting Business | Discontinued Operations, Disposed of by Sal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Total net cash consideration</t>
        </is>
      </c>
      <c r="B10" s="7" t="n">
        <v>332.8</v>
      </c>
      <c r="C10" s="4" t="inlineStr">
        <is>
          <t xml:space="preserve"> </t>
        </is>
      </c>
      <c r="D10" s="4" t="inlineStr">
        <is>
          <t xml:space="preserve"> </t>
        </is>
      </c>
      <c r="E10" s="4" t="inlineStr">
        <is>
          <t xml:space="preserve"> </t>
        </is>
      </c>
    </row>
    <row r="11">
      <c r="A11" s="4" t="inlineStr">
        <is>
          <t>Administrative and operational services for a period (in months)</t>
        </is>
      </c>
      <c r="B11" s="4" t="inlineStr">
        <is>
          <t>12 months</t>
        </is>
      </c>
      <c r="C11" s="4" t="inlineStr">
        <is>
          <t xml:space="preserve"> </t>
        </is>
      </c>
      <c r="D11" s="4" t="inlineStr">
        <is>
          <t xml:space="preserve"> </t>
        </is>
      </c>
      <c r="E11" s="4" t="inlineStr">
        <is>
          <t xml:space="preserve"> </t>
        </is>
      </c>
    </row>
    <row r="12">
      <c r="A12" s="4" t="inlineStr">
        <is>
          <t>Income from the TSA</t>
        </is>
      </c>
      <c r="B12" s="4" t="inlineStr">
        <is>
          <t xml:space="preserve"> </t>
        </is>
      </c>
      <c r="C12" s="4" t="inlineStr">
        <is>
          <t xml:space="preserve"> </t>
        </is>
      </c>
      <c r="D12" s="4" t="inlineStr">
        <is>
          <t xml:space="preserve"> </t>
        </is>
      </c>
      <c r="E12" s="8" t="n">
        <v>13.3</v>
      </c>
    </row>
    <row r="13">
      <c r="A13" s="4" t="inlineStr">
        <is>
          <t>Transaction and separation costs, net of tax</t>
        </is>
      </c>
      <c r="B13" s="4" t="inlineStr">
        <is>
          <t xml:space="preserve"> </t>
        </is>
      </c>
      <c r="C13" s="4" t="inlineStr">
        <is>
          <t xml:space="preserve"> </t>
        </is>
      </c>
      <c r="D13" s="4" t="inlineStr">
        <is>
          <t xml:space="preserve"> </t>
        </is>
      </c>
      <c r="E13" s="7" t="n">
        <v>8.800000000000001</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Income From Discontinued Operations, Net of Income Taxe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taxes</t>
        </is>
      </c>
      <c r="B4" s="5" t="n">
        <v>0</v>
      </c>
      <c r="C4" s="5" t="n">
        <v>0</v>
      </c>
      <c r="D4" s="7" t="n">
        <v>34.6</v>
      </c>
    </row>
    <row r="5">
      <c r="A5" s="4" t="inlineStr">
        <is>
          <t>Discontinued Operations, Disposed of by Sale | Commercial and Industrial Lighting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4" t="inlineStr">
        <is>
          <t xml:space="preserve"> </t>
        </is>
      </c>
      <c r="C7" s="4" t="inlineStr">
        <is>
          <t xml:space="preserve"> </t>
        </is>
      </c>
      <c r="D7" s="8" t="n">
        <v>29.1</v>
      </c>
    </row>
    <row r="8">
      <c r="A8" s="4" t="inlineStr">
        <is>
          <t>Cost of goods sold</t>
        </is>
      </c>
      <c r="B8" s="4" t="inlineStr">
        <is>
          <t xml:space="preserve"> </t>
        </is>
      </c>
      <c r="C8" s="4" t="inlineStr">
        <is>
          <t xml:space="preserve"> </t>
        </is>
      </c>
      <c r="D8" s="8" t="n">
        <v>27.8</v>
      </c>
    </row>
    <row r="9">
      <c r="A9" s="4" t="inlineStr">
        <is>
          <t>Gross profit</t>
        </is>
      </c>
      <c r="B9" s="4" t="inlineStr">
        <is>
          <t xml:space="preserve"> </t>
        </is>
      </c>
      <c r="C9" s="4" t="inlineStr">
        <is>
          <t xml:space="preserve"> </t>
        </is>
      </c>
      <c r="D9" s="8" t="n">
        <v>1.3</v>
      </c>
    </row>
    <row r="10">
      <c r="A10" s="4" t="inlineStr">
        <is>
          <t>Selling &amp; administrative expenses</t>
        </is>
      </c>
      <c r="B10" s="4" t="inlineStr">
        <is>
          <t xml:space="preserve"> </t>
        </is>
      </c>
      <c r="C10" s="4" t="inlineStr">
        <is>
          <t xml:space="preserve"> </t>
        </is>
      </c>
      <c r="D10" s="8" t="n">
        <v>17.3</v>
      </c>
    </row>
    <row r="11">
      <c r="A11" s="4" t="inlineStr">
        <is>
          <t>Operating (Loss) income</t>
        </is>
      </c>
      <c r="B11" s="4" t="inlineStr">
        <is>
          <t xml:space="preserve"> </t>
        </is>
      </c>
      <c r="C11" s="4" t="inlineStr">
        <is>
          <t xml:space="preserve"> </t>
        </is>
      </c>
      <c r="D11" s="6" t="n">
        <v>-16</v>
      </c>
    </row>
    <row r="12">
      <c r="A12" s="4" t="inlineStr">
        <is>
          <t>Gain on disposal of business</t>
        </is>
      </c>
      <c r="B12" s="4" t="inlineStr">
        <is>
          <t xml:space="preserve"> </t>
        </is>
      </c>
      <c r="C12" s="4" t="inlineStr">
        <is>
          <t xml:space="preserve"> </t>
        </is>
      </c>
      <c r="D12" s="8" t="n">
        <v>73.90000000000001</v>
      </c>
    </row>
    <row r="13">
      <c r="A13" s="4" t="inlineStr">
        <is>
          <t>Other expense</t>
        </is>
      </c>
      <c r="B13" s="4" t="inlineStr">
        <is>
          <t xml:space="preserve"> </t>
        </is>
      </c>
      <c r="C13" s="4" t="inlineStr">
        <is>
          <t xml:space="preserve"> </t>
        </is>
      </c>
      <c r="D13" s="8" t="n">
        <v>-1.5</v>
      </c>
    </row>
    <row r="14">
      <c r="A14" s="4" t="inlineStr">
        <is>
          <t>Income from discontinued operations before income taxes</t>
        </is>
      </c>
      <c r="B14" s="4" t="inlineStr">
        <is>
          <t xml:space="preserve"> </t>
        </is>
      </c>
      <c r="C14" s="4" t="inlineStr">
        <is>
          <t xml:space="preserve"> </t>
        </is>
      </c>
      <c r="D14" s="8" t="n">
        <v>56.4</v>
      </c>
    </row>
    <row r="15">
      <c r="A15" s="4" t="inlineStr">
        <is>
          <t>Provision (benefit) for income taxes</t>
        </is>
      </c>
      <c r="B15" s="4" t="inlineStr">
        <is>
          <t xml:space="preserve"> </t>
        </is>
      </c>
      <c r="C15" s="4" t="inlineStr">
        <is>
          <t xml:space="preserve"> </t>
        </is>
      </c>
      <c r="D15" s="8" t="n">
        <v>21.8</v>
      </c>
    </row>
    <row r="16">
      <c r="A16" s="4" t="inlineStr">
        <is>
          <t>Income from discontinued operations, net of taxes</t>
        </is>
      </c>
      <c r="B16" s="4" t="inlineStr">
        <is>
          <t xml:space="preserve"> </t>
        </is>
      </c>
      <c r="C16" s="4" t="inlineStr">
        <is>
          <t xml:space="preserve"> </t>
        </is>
      </c>
      <c r="D16" s="7" t="n">
        <v>34.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5628.5</v>
      </c>
      <c r="C4" s="7" t="n">
        <v>5372.9</v>
      </c>
      <c r="D4" s="7" t="n">
        <v>4947.9</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5159.3</v>
      </c>
      <c r="C7" s="8" t="n">
        <v>4922.4</v>
      </c>
      <c r="D7" s="8" t="n">
        <v>4536.4</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469.2</v>
      </c>
      <c r="C10" s="8" t="n">
        <v>450.5</v>
      </c>
      <c r="D10" s="8" t="n">
        <v>411.5</v>
      </c>
    </row>
    <row r="11">
      <c r="A11" s="4" t="inlineStr">
        <is>
          <t>Utility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3600.7</v>
      </c>
      <c r="C13" s="8" t="n">
        <v>3261.7</v>
      </c>
      <c r="D13" s="8" t="n">
        <v>2871.1</v>
      </c>
    </row>
    <row r="14">
      <c r="A14" s="4" t="inlineStr">
        <is>
          <t>Utility Solutions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3428.2</v>
      </c>
      <c r="C16" s="8" t="n">
        <v>3090.7</v>
      </c>
      <c r="D16" s="8" t="n">
        <v>2715.8</v>
      </c>
    </row>
    <row r="17">
      <c r="A17" s="4" t="inlineStr">
        <is>
          <t>Utility Solutions |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172.5</v>
      </c>
      <c r="C19" s="6" t="n">
        <v>171</v>
      </c>
      <c r="D19" s="8" t="n">
        <v>155.3</v>
      </c>
    </row>
    <row r="20">
      <c r="A20" s="4" t="inlineStr">
        <is>
          <t>Utility Solutions | Grid Infrastructu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2531.3</v>
      </c>
      <c r="C22" s="8" t="n">
        <v>2259.2</v>
      </c>
      <c r="D22" s="8" t="n">
        <v>2015.6</v>
      </c>
    </row>
    <row r="23">
      <c r="A23" s="4" t="inlineStr">
        <is>
          <t>Utility Solutions | Grid Automa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1069.4</v>
      </c>
      <c r="C25" s="8" t="n">
        <v>1002.5</v>
      </c>
      <c r="D25" s="8" t="n">
        <v>855.5</v>
      </c>
    </row>
    <row r="26">
      <c r="A26" s="4" t="inlineStr">
        <is>
          <t>Electrical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2027.8</v>
      </c>
      <c r="C28" s="8" t="n">
        <v>2111.2</v>
      </c>
      <c r="D28" s="8" t="n">
        <v>2076.8</v>
      </c>
    </row>
    <row r="29">
      <c r="A29" s="4" t="inlineStr">
        <is>
          <t>Electrical Solutions | United Stat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1731.1</v>
      </c>
      <c r="C31" s="8" t="n">
        <v>1831.7</v>
      </c>
      <c r="D31" s="8" t="n">
        <v>1820.6</v>
      </c>
    </row>
    <row r="32">
      <c r="A32" s="4" t="inlineStr">
        <is>
          <t>Electrical Solutions | Internation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296.7</v>
      </c>
      <c r="C34" s="8" t="n">
        <v>279.5</v>
      </c>
      <c r="D34" s="8" t="n">
        <v>256.2</v>
      </c>
    </row>
    <row r="35">
      <c r="A35" s="4" t="inlineStr">
        <is>
          <t>Electrical Solutions | Electrical Produc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931.8</v>
      </c>
      <c r="C37" s="8" t="n">
        <v>903.9</v>
      </c>
      <c r="D37" s="8" t="n">
        <v>969.1</v>
      </c>
    </row>
    <row r="38">
      <c r="A38" s="4" t="inlineStr">
        <is>
          <t>Electrical Solutions | Industri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8" t="n">
        <v>1074.8</v>
      </c>
      <c r="C40" s="8" t="n">
        <v>1020.2</v>
      </c>
      <c r="D40" s="8" t="n">
        <v>879.7</v>
      </c>
    </row>
    <row r="41">
      <c r="A41" s="4" t="inlineStr">
        <is>
          <t>Electrical Solutions | Retail and Build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7" t="n">
        <v>21.2</v>
      </c>
      <c r="C43" s="7" t="n">
        <v>187.1</v>
      </c>
      <c r="D43" s="5" t="n">
        <v>2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7" t="n">
        <v>11.3</v>
      </c>
      <c r="C3" s="7" t="n">
        <v>11.6</v>
      </c>
    </row>
    <row r="4">
      <c r="A4" s="4" t="inlineStr">
        <is>
          <t>Common stock, par value (USD per share)</t>
        </is>
      </c>
      <c r="B4" s="9" t="n">
        <v>0.01</v>
      </c>
      <c r="C4" s="9" t="n">
        <v>0.01</v>
      </c>
    </row>
    <row r="5">
      <c r="A5" s="4" t="inlineStr">
        <is>
          <t>Common stock, shares authorized (shares)</t>
        </is>
      </c>
      <c r="B5" s="6" t="n">
        <v>200000000</v>
      </c>
      <c r="C5" s="6" t="n">
        <v>200000000</v>
      </c>
    </row>
    <row r="6">
      <c r="A6" s="4" t="inlineStr">
        <is>
          <t>Common stock, shares, outstanding (in shares)</t>
        </is>
      </c>
      <c r="B6" s="6" t="n">
        <v>53759976</v>
      </c>
      <c r="C6" s="6" t="n">
        <v>537305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liability</t>
        </is>
      </c>
      <c r="B4" s="5" t="n">
        <v>148</v>
      </c>
      <c r="C4" s="7" t="n">
        <v>118.6</v>
      </c>
    </row>
    <row r="5">
      <c r="A5" s="4" t="inlineStr">
        <is>
          <t>Increase in net contract liabilities</t>
        </is>
      </c>
      <c r="B5" s="8" t="n">
        <v>29.4</v>
      </c>
      <c r="C5" s="4" t="inlineStr">
        <is>
          <t xml:space="preserve"> </t>
        </is>
      </c>
    </row>
    <row r="6">
      <c r="A6" s="4" t="inlineStr">
        <is>
          <t>Increase in current year deferrals, net</t>
        </is>
      </c>
      <c r="B6" s="8" t="n">
        <v>108.3</v>
      </c>
      <c r="C6" s="4" t="inlineStr">
        <is>
          <t xml:space="preserve"> </t>
        </is>
      </c>
    </row>
    <row r="7">
      <c r="A7" s="4" t="inlineStr">
        <is>
          <t>Revenue recognized</t>
        </is>
      </c>
      <c r="B7" s="8" t="n">
        <v>78.90000000000001</v>
      </c>
      <c r="C7" s="4" t="inlineStr">
        <is>
          <t xml:space="preserve"> </t>
        </is>
      </c>
    </row>
    <row r="8">
      <c r="A8" s="4" t="inlineStr">
        <is>
          <t>Contract assets</t>
        </is>
      </c>
      <c r="B8" s="5" t="n">
        <v>38</v>
      </c>
      <c r="C8" s="7" t="n">
        <v>4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Unsatisfied Performance Obligations (Details) - Revenue, Remaining Performance Obligation, Expected Timing of Satisfaction, Start Date [Axis]: 2025-01-01 $ in Millions</t>
        </is>
      </c>
      <c r="B1" s="2" t="inlineStr">
        <is>
          <t>Dec. 31, 2024 USD ($)</t>
        </is>
      </c>
    </row>
    <row r="2">
      <c r="A2" s="3" t="inlineStr">
        <is>
          <t>Revenue, Remaining Performance Obligation, Expected Timing of Satisfaction [Line Items]</t>
        </is>
      </c>
      <c r="B2" s="4" t="inlineStr">
        <is>
          <t xml:space="preserve"> </t>
        </is>
      </c>
    </row>
    <row r="3">
      <c r="A3" s="4" t="inlineStr">
        <is>
          <t>Unsatisfied performance obligation</t>
        </is>
      </c>
      <c r="B3" s="5" t="n">
        <v>70</v>
      </c>
    </row>
    <row r="4">
      <c r="A4" s="4" t="inlineStr">
        <is>
          <t>Unsatisfied performance obligation, period of recognition (in years)</t>
        </is>
      </c>
      <c r="B4" s="4" t="inlineStr">
        <is>
          <t>2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Business Acquisitions and Dispositions - Narrative (Details) - USD ($) $ in Millions</t>
        </is>
      </c>
      <c r="B1" s="2" t="inlineStr">
        <is>
          <t>3 Months Ended</t>
        </is>
      </c>
      <c r="G1" s="2" t="inlineStr">
        <is>
          <t>12 Months Ended</t>
        </is>
      </c>
    </row>
    <row r="2">
      <c r="B2" s="2" t="inlineStr">
        <is>
          <t>Mar. 31, 2024</t>
        </is>
      </c>
      <c r="C2" s="2" t="inlineStr">
        <is>
          <t>Dec. 31, 2023</t>
        </is>
      </c>
      <c r="D2" s="2" t="inlineStr">
        <is>
          <t>Jun. 30, 2023</t>
        </is>
      </c>
      <c r="E2" s="2" t="inlineStr">
        <is>
          <t>Dec. 31, 2022</t>
        </is>
      </c>
      <c r="F2" s="2" t="inlineStr">
        <is>
          <t>Sep. 30, 2022</t>
        </is>
      </c>
      <c r="G2" s="2" t="inlineStr">
        <is>
          <t>Dec. 31, 2024</t>
        </is>
      </c>
      <c r="H2" s="2" t="inlineStr">
        <is>
          <t>Dec.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7" t="n">
        <v>5.9</v>
      </c>
      <c r="H4" s="7" t="n">
        <v>-1211.7</v>
      </c>
      <c r="I4" s="7" t="n">
        <v>-177.1</v>
      </c>
    </row>
    <row r="5">
      <c r="A5" s="4" t="inlineStr">
        <is>
          <t>Goodwill</t>
        </is>
      </c>
      <c r="B5" s="4" t="inlineStr">
        <is>
          <t xml:space="preserve"> </t>
        </is>
      </c>
      <c r="C5" s="7" t="n">
        <v>2533.4</v>
      </c>
      <c r="D5" s="4" t="inlineStr">
        <is>
          <t xml:space="preserve"> </t>
        </is>
      </c>
      <c r="E5" s="7" t="n">
        <v>1970.5</v>
      </c>
      <c r="F5" s="4" t="inlineStr">
        <is>
          <t xml:space="preserve"> </t>
        </is>
      </c>
      <c r="G5" s="8" t="n">
        <v>2500.8</v>
      </c>
      <c r="H5" s="8" t="n">
        <v>2533.4</v>
      </c>
      <c r="I5" s="8" t="n">
        <v>1970.5</v>
      </c>
    </row>
    <row r="6">
      <c r="A6" s="4" t="inlineStr">
        <is>
          <t>Cash purchase price</t>
        </is>
      </c>
      <c r="B6" s="5" t="n">
        <v>1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tax loss on the sale</t>
        </is>
      </c>
      <c r="B7" s="7" t="n">
        <v>5.3</v>
      </c>
      <c r="C7" s="4" t="inlineStr">
        <is>
          <t xml:space="preserve"> </t>
        </is>
      </c>
      <c r="D7" s="4" t="inlineStr">
        <is>
          <t xml:space="preserve"> </t>
        </is>
      </c>
      <c r="E7" s="4" t="inlineStr">
        <is>
          <t xml:space="preserve"> </t>
        </is>
      </c>
      <c r="F7" s="4" t="inlineStr">
        <is>
          <t xml:space="preserve"> </t>
        </is>
      </c>
      <c r="G7" s="8" t="n">
        <v>5.3</v>
      </c>
      <c r="H7" s="6" t="n">
        <v>0</v>
      </c>
      <c r="I7" s="6" t="n">
        <v>0</v>
      </c>
    </row>
    <row r="8">
      <c r="A8" s="4" t="inlineStr">
        <is>
          <t>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from the TSA</t>
        </is>
      </c>
      <c r="B10" s="4" t="inlineStr">
        <is>
          <t xml:space="preserve"> </t>
        </is>
      </c>
      <c r="C10" s="4" t="inlineStr">
        <is>
          <t xml:space="preserve"> </t>
        </is>
      </c>
      <c r="D10" s="4" t="inlineStr">
        <is>
          <t xml:space="preserve"> </t>
        </is>
      </c>
      <c r="E10" s="4" t="inlineStr">
        <is>
          <t xml:space="preserve"> </t>
        </is>
      </c>
      <c r="F10" s="4" t="inlineStr">
        <is>
          <t xml:space="preserve"> </t>
        </is>
      </c>
      <c r="G10" s="7" t="n">
        <v>7.2</v>
      </c>
      <c r="H10" s="4" t="inlineStr">
        <is>
          <t xml:space="preserve"> </t>
        </is>
      </c>
      <c r="I10" s="4" t="inlineStr">
        <is>
          <t xml:space="preserve"> </t>
        </is>
      </c>
    </row>
    <row r="11">
      <c r="A11" s="4" t="inlineStr">
        <is>
          <t>Northern Star Holding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s, net of cash acquired</t>
        </is>
      </c>
      <c r="B13" s="4" t="inlineStr">
        <is>
          <t xml:space="preserve"> </t>
        </is>
      </c>
      <c r="C13" s="6" t="n">
        <v>-1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Intangible assets, net</t>
        </is>
      </c>
      <c r="B14" s="4" t="inlineStr">
        <is>
          <t xml:space="preserve"> </t>
        </is>
      </c>
      <c r="C14" s="8" t="n">
        <v>573.9</v>
      </c>
      <c r="D14" s="4" t="inlineStr">
        <is>
          <t xml:space="preserve"> </t>
        </is>
      </c>
      <c r="E14" s="4" t="inlineStr">
        <is>
          <t xml:space="preserve"> </t>
        </is>
      </c>
      <c r="F14" s="4" t="inlineStr">
        <is>
          <t xml:space="preserve"> </t>
        </is>
      </c>
      <c r="G14" s="4" t="inlineStr">
        <is>
          <t xml:space="preserve"> </t>
        </is>
      </c>
      <c r="H14" s="8" t="n">
        <v>573.9</v>
      </c>
      <c r="I14" s="4" t="inlineStr">
        <is>
          <t xml:space="preserve"> </t>
        </is>
      </c>
    </row>
    <row r="15">
      <c r="A15" s="4" t="inlineStr">
        <is>
          <t>Goodwill</t>
        </is>
      </c>
      <c r="B15" s="4" t="inlineStr">
        <is>
          <t xml:space="preserve"> </t>
        </is>
      </c>
      <c r="C15" s="8" t="n">
        <v>517.9</v>
      </c>
      <c r="D15" s="4" t="inlineStr">
        <is>
          <t xml:space="preserve"> </t>
        </is>
      </c>
      <c r="E15" s="4" t="inlineStr">
        <is>
          <t xml:space="preserve"> </t>
        </is>
      </c>
      <c r="F15" s="4" t="inlineStr">
        <is>
          <t xml:space="preserve"> </t>
        </is>
      </c>
      <c r="G15" s="4" t="inlineStr">
        <is>
          <t xml:space="preserve"> </t>
        </is>
      </c>
      <c r="H15" s="8" t="n">
        <v>517.9</v>
      </c>
      <c r="I15" s="4" t="inlineStr">
        <is>
          <t xml:space="preserve"> </t>
        </is>
      </c>
    </row>
    <row r="16">
      <c r="A16" s="4" t="inlineStr">
        <is>
          <t>Northern Star Holdings, Inc. | Customer Relationships, Tradenames And Backlo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Intangible assets, net</t>
        </is>
      </c>
      <c r="B18" s="4" t="inlineStr">
        <is>
          <t xml:space="preserve"> </t>
        </is>
      </c>
      <c r="C18" s="7" t="n">
        <v>573.9</v>
      </c>
      <c r="D18" s="4" t="inlineStr">
        <is>
          <t xml:space="preserve"> </t>
        </is>
      </c>
      <c r="E18" s="4" t="inlineStr">
        <is>
          <t xml:space="preserve"> </t>
        </is>
      </c>
      <c r="F18" s="4" t="inlineStr">
        <is>
          <t xml:space="preserve"> </t>
        </is>
      </c>
      <c r="G18" s="4" t="inlineStr">
        <is>
          <t xml:space="preserve"> </t>
        </is>
      </c>
      <c r="H18" s="8" t="n">
        <v>573.9</v>
      </c>
      <c r="I18" s="4" t="inlineStr">
        <is>
          <t xml:space="preserve"> </t>
        </is>
      </c>
    </row>
    <row r="19">
      <c r="A19" s="4" t="inlineStr">
        <is>
          <t>Weighted average estimated useful life (in years)</t>
        </is>
      </c>
      <c r="B19" s="4" t="inlineStr">
        <is>
          <t xml:space="preserve"> </t>
        </is>
      </c>
      <c r="C19" s="4" t="inlineStr">
        <is>
          <t>19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ystems Contro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ductible goodwill</t>
        </is>
      </c>
      <c r="B22" s="4" t="inlineStr">
        <is>
          <t xml:space="preserve"> </t>
        </is>
      </c>
      <c r="C22" s="7" t="n">
        <v>138.8</v>
      </c>
      <c r="D22" s="4" t="inlineStr">
        <is>
          <t xml:space="preserve"> </t>
        </is>
      </c>
      <c r="E22" s="4" t="inlineStr">
        <is>
          <t xml:space="preserve"> </t>
        </is>
      </c>
      <c r="F22" s="4" t="inlineStr">
        <is>
          <t xml:space="preserve"> </t>
        </is>
      </c>
      <c r="G22" s="4" t="inlineStr">
        <is>
          <t xml:space="preserve"> </t>
        </is>
      </c>
      <c r="H22" s="8" t="n">
        <v>138.8</v>
      </c>
      <c r="I22" s="4" t="inlineStr">
        <is>
          <t xml:space="preserve"> </t>
        </is>
      </c>
    </row>
    <row r="23">
      <c r="A23" s="4" t="inlineStr">
        <is>
          <t>Indústria Eletromecânica Balestro Lt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sitions, net of cash acquired</t>
        </is>
      </c>
      <c r="B25" s="4" t="inlineStr">
        <is>
          <t xml:space="preserve"> </t>
        </is>
      </c>
      <c r="C25" s="6" t="n">
        <v>-8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Intangible assets, net</t>
        </is>
      </c>
      <c r="B26" s="4" t="inlineStr">
        <is>
          <t xml:space="preserve"> </t>
        </is>
      </c>
      <c r="C26" s="8" t="n">
        <v>5.6</v>
      </c>
      <c r="D26" s="4" t="inlineStr">
        <is>
          <t xml:space="preserve"> </t>
        </is>
      </c>
      <c r="E26" s="4" t="inlineStr">
        <is>
          <t xml:space="preserve"> </t>
        </is>
      </c>
      <c r="F26" s="4" t="inlineStr">
        <is>
          <t xml:space="preserve"> </t>
        </is>
      </c>
      <c r="G26" s="4" t="inlineStr">
        <is>
          <t xml:space="preserve"> </t>
        </is>
      </c>
      <c r="H26" s="8" t="n">
        <v>5.6</v>
      </c>
      <c r="I26" s="4" t="inlineStr">
        <is>
          <t xml:space="preserve"> </t>
        </is>
      </c>
    </row>
    <row r="27">
      <c r="A27" s="4" t="inlineStr">
        <is>
          <t>Goodwill</t>
        </is>
      </c>
      <c r="B27" s="4" t="inlineStr">
        <is>
          <t xml:space="preserve"> </t>
        </is>
      </c>
      <c r="C27" s="8" t="n">
        <v>64.5</v>
      </c>
      <c r="D27" s="4" t="inlineStr">
        <is>
          <t xml:space="preserve"> </t>
        </is>
      </c>
      <c r="E27" s="4" t="inlineStr">
        <is>
          <t xml:space="preserve"> </t>
        </is>
      </c>
      <c r="F27" s="4" t="inlineStr">
        <is>
          <t xml:space="preserve"> </t>
        </is>
      </c>
      <c r="G27" s="4" t="inlineStr">
        <is>
          <t xml:space="preserve"> </t>
        </is>
      </c>
      <c r="H27" s="8" t="n">
        <v>64.5</v>
      </c>
      <c r="I27" s="4" t="inlineStr">
        <is>
          <t xml:space="preserve"> </t>
        </is>
      </c>
    </row>
    <row r="28">
      <c r="A28" s="4" t="inlineStr">
        <is>
          <t>Indústria Eletromecânica Balestro Ltda | Customer Relationships, Tradenames And Backlo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Intangible assets, net</t>
        </is>
      </c>
      <c r="B30" s="4" t="inlineStr">
        <is>
          <t xml:space="preserve"> </t>
        </is>
      </c>
      <c r="C30" s="7" t="n">
        <v>5.6</v>
      </c>
      <c r="D30" s="4" t="inlineStr">
        <is>
          <t xml:space="preserve"> </t>
        </is>
      </c>
      <c r="E30" s="4" t="inlineStr">
        <is>
          <t xml:space="preserve"> </t>
        </is>
      </c>
      <c r="F30" s="4" t="inlineStr">
        <is>
          <t xml:space="preserve"> </t>
        </is>
      </c>
      <c r="G30" s="4" t="inlineStr">
        <is>
          <t xml:space="preserve"> </t>
        </is>
      </c>
      <c r="H30" s="8" t="n">
        <v>5.6</v>
      </c>
      <c r="I30" s="4" t="inlineStr">
        <is>
          <t xml:space="preserve"> </t>
        </is>
      </c>
    </row>
    <row r="31">
      <c r="A31" s="4" t="inlineStr">
        <is>
          <t>Weighted average estimated useful life (in years)</t>
        </is>
      </c>
      <c r="B31" s="4" t="inlineStr">
        <is>
          <t xml:space="preserve"> </t>
        </is>
      </c>
      <c r="C31" s="4" t="inlineStr">
        <is>
          <t>21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I Electronic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quisitions, net of cash acquired</t>
        </is>
      </c>
      <c r="B34" s="4" t="inlineStr">
        <is>
          <t xml:space="preserve"> </t>
        </is>
      </c>
      <c r="C34" s="4" t="inlineStr">
        <is>
          <t xml:space="preserve"> </t>
        </is>
      </c>
      <c r="D34" s="5" t="n">
        <v>-6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Intangible assets, net</t>
        </is>
      </c>
      <c r="B35" s="4" t="inlineStr">
        <is>
          <t xml:space="preserve"> </t>
        </is>
      </c>
      <c r="C35" s="4" t="inlineStr">
        <is>
          <t xml:space="preserve"> </t>
        </is>
      </c>
      <c r="D35" s="8" t="n">
        <v>28.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odwill</t>
        </is>
      </c>
      <c r="B36" s="4" t="inlineStr">
        <is>
          <t xml:space="preserve"> </t>
        </is>
      </c>
      <c r="C36" s="4" t="inlineStr">
        <is>
          <t xml:space="preserve"> </t>
        </is>
      </c>
      <c r="D36" s="8" t="n">
        <v>23.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I Electronics LLC | Customer Relationships, Developed Technology, Tradenames, and Backlo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Intangible assets, net</t>
        </is>
      </c>
      <c r="B39" s="4" t="inlineStr">
        <is>
          <t xml:space="preserve"> </t>
        </is>
      </c>
      <c r="C39" s="4" t="inlineStr">
        <is>
          <t xml:space="preserve"> </t>
        </is>
      </c>
      <c r="D39" s="7" t="n">
        <v>28.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estimated useful life (in years)</t>
        </is>
      </c>
      <c r="B40" s="4" t="inlineStr">
        <is>
          <t xml:space="preserve"> </t>
        </is>
      </c>
      <c r="C40" s="4" t="inlineStr">
        <is>
          <t xml:space="preserve"> </t>
        </is>
      </c>
      <c r="D40" s="4" t="inlineStr">
        <is>
          <t>14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estro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erred purcha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7.2</v>
      </c>
      <c r="I43" s="4" t="inlineStr">
        <is>
          <t xml:space="preserve"> </t>
        </is>
      </c>
    </row>
    <row r="44">
      <c r="A44" s="4" t="inlineStr">
        <is>
          <t>2023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oodwill</t>
        </is>
      </c>
      <c r="B46" s="4" t="inlineStr">
        <is>
          <t xml:space="preserve"> </t>
        </is>
      </c>
      <c r="C46" s="7" t="n">
        <v>605.7</v>
      </c>
      <c r="D46" s="4" t="inlineStr">
        <is>
          <t xml:space="preserve"> </t>
        </is>
      </c>
      <c r="E46" s="4" t="inlineStr">
        <is>
          <t xml:space="preserve"> </t>
        </is>
      </c>
      <c r="F46" s="4" t="inlineStr">
        <is>
          <t xml:space="preserve"> </t>
        </is>
      </c>
      <c r="G46" s="4" t="inlineStr">
        <is>
          <t xml:space="preserve"> </t>
        </is>
      </c>
      <c r="H46" s="8" t="n">
        <v>605.7</v>
      </c>
      <c r="I46" s="4" t="inlineStr">
        <is>
          <t xml:space="preserve"> </t>
        </is>
      </c>
    </row>
    <row r="47">
      <c r="A47" s="4" t="inlineStr">
        <is>
          <t>Contributed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41.4</v>
      </c>
      <c r="I47" s="4" t="inlineStr">
        <is>
          <t xml:space="preserve"> </t>
        </is>
      </c>
    </row>
    <row r="48">
      <c r="A48" s="4" t="inlineStr">
        <is>
          <t>Contributed operating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row>
    <row r="49">
      <c r="A49" s="4" t="inlineStr">
        <is>
          <t>PCX Holding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quisitions, net of cash acquired</t>
        </is>
      </c>
      <c r="B51" s="4" t="inlineStr">
        <is>
          <t xml:space="preserve"> </t>
        </is>
      </c>
      <c r="C51" s="4" t="inlineStr">
        <is>
          <t xml:space="preserve"> </t>
        </is>
      </c>
      <c r="D51" s="4" t="inlineStr">
        <is>
          <t xml:space="preserve"> </t>
        </is>
      </c>
      <c r="E51" s="4" t="inlineStr">
        <is>
          <t xml:space="preserve"> </t>
        </is>
      </c>
      <c r="F51" s="7" t="n">
        <v>-112.8</v>
      </c>
      <c r="G51" s="4" t="inlineStr">
        <is>
          <t xml:space="preserve"> </t>
        </is>
      </c>
      <c r="H51" s="4" t="inlineStr">
        <is>
          <t xml:space="preserve"> </t>
        </is>
      </c>
      <c r="I51" s="4" t="inlineStr">
        <is>
          <t xml:space="preserve"> </t>
        </is>
      </c>
    </row>
    <row r="52">
      <c r="A52" s="4" t="inlineStr">
        <is>
          <t>Other Intangible assets, net</t>
        </is>
      </c>
      <c r="B52" s="4" t="inlineStr">
        <is>
          <t xml:space="preserve"> </t>
        </is>
      </c>
      <c r="C52" s="4" t="inlineStr">
        <is>
          <t xml:space="preserve"> </t>
        </is>
      </c>
      <c r="D52" s="4" t="inlineStr">
        <is>
          <t xml:space="preserve"> </t>
        </is>
      </c>
      <c r="E52" s="4" t="inlineStr">
        <is>
          <t xml:space="preserve"> </t>
        </is>
      </c>
      <c r="F52" s="8" t="n">
        <v>49.1</v>
      </c>
      <c r="G52" s="4" t="inlineStr">
        <is>
          <t xml:space="preserve"> </t>
        </is>
      </c>
      <c r="H52" s="4" t="inlineStr">
        <is>
          <t xml:space="preserve"> </t>
        </is>
      </c>
      <c r="I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8" t="n">
        <v>77.7</v>
      </c>
      <c r="G53" s="4" t="inlineStr">
        <is>
          <t xml:space="preserve"> </t>
        </is>
      </c>
      <c r="H53" s="4" t="inlineStr">
        <is>
          <t xml:space="preserve"> </t>
        </is>
      </c>
      <c r="I53" s="4" t="inlineStr">
        <is>
          <t xml:space="preserve"> </t>
        </is>
      </c>
    </row>
    <row r="54">
      <c r="A54" s="4" t="inlineStr">
        <is>
          <t>PCX Holdings LLC | Customer Relationships, Tradenames And Backlo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Intangible assets, net</t>
        </is>
      </c>
      <c r="B56" s="4" t="inlineStr">
        <is>
          <t xml:space="preserve"> </t>
        </is>
      </c>
      <c r="C56" s="4" t="inlineStr">
        <is>
          <t xml:space="preserve"> </t>
        </is>
      </c>
      <c r="D56" s="4" t="inlineStr">
        <is>
          <t xml:space="preserve"> </t>
        </is>
      </c>
      <c r="E56" s="4" t="inlineStr">
        <is>
          <t xml:space="preserve"> </t>
        </is>
      </c>
      <c r="F56" s="7" t="n">
        <v>49.1</v>
      </c>
      <c r="G56" s="4" t="inlineStr">
        <is>
          <t xml:space="preserve"> </t>
        </is>
      </c>
      <c r="H56" s="4" t="inlineStr">
        <is>
          <t xml:space="preserve"> </t>
        </is>
      </c>
      <c r="I56" s="4" t="inlineStr">
        <is>
          <t xml:space="preserve"> </t>
        </is>
      </c>
    </row>
    <row r="57">
      <c r="A57" s="4" t="inlineStr">
        <is>
          <t>Weighted average estimated useful life (in years)</t>
        </is>
      </c>
      <c r="B57" s="4" t="inlineStr">
        <is>
          <t xml:space="preserve"> </t>
        </is>
      </c>
      <c r="C57" s="4" t="inlineStr">
        <is>
          <t xml:space="preserve"> </t>
        </is>
      </c>
      <c r="D57" s="4" t="inlineStr">
        <is>
          <t xml:space="preserve"> </t>
        </is>
      </c>
      <c r="E57" s="4" t="inlineStr">
        <is>
          <t xml:space="preserve"> </t>
        </is>
      </c>
      <c r="F57" s="4" t="inlineStr">
        <is>
          <t>11 years</t>
        </is>
      </c>
      <c r="G57" s="4" t="inlineStr">
        <is>
          <t xml:space="preserve"> </t>
        </is>
      </c>
      <c r="H57" s="4" t="inlineStr">
        <is>
          <t xml:space="preserve"> </t>
        </is>
      </c>
      <c r="I57" s="4" t="inlineStr">
        <is>
          <t xml:space="preserve"> </t>
        </is>
      </c>
    </row>
    <row r="58">
      <c r="A58" s="4" t="inlineStr">
        <is>
          <t>Ripley Too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quisitions, net of cash acquired</t>
        </is>
      </c>
      <c r="B60" s="4" t="inlineStr">
        <is>
          <t xml:space="preserve"> </t>
        </is>
      </c>
      <c r="C60" s="4" t="inlineStr">
        <is>
          <t xml:space="preserve"> </t>
        </is>
      </c>
      <c r="D60" s="4" t="inlineStr">
        <is>
          <t xml:space="preserve"> </t>
        </is>
      </c>
      <c r="E60" s="4" t="inlineStr">
        <is>
          <t xml:space="preserve"> </t>
        </is>
      </c>
      <c r="F60" s="7" t="n">
        <v>-50.1</v>
      </c>
      <c r="G60" s="4" t="inlineStr">
        <is>
          <t xml:space="preserve"> </t>
        </is>
      </c>
      <c r="H60" s="4" t="inlineStr">
        <is>
          <t xml:space="preserve"> </t>
        </is>
      </c>
      <c r="I60" s="4" t="inlineStr">
        <is>
          <t xml:space="preserve"> </t>
        </is>
      </c>
    </row>
    <row r="61">
      <c r="A61" s="4" t="inlineStr">
        <is>
          <t>Other Intangible assets, net</t>
        </is>
      </c>
      <c r="B61" s="4" t="inlineStr">
        <is>
          <t xml:space="preserve"> </t>
        </is>
      </c>
      <c r="C61" s="4" t="inlineStr">
        <is>
          <t xml:space="preserve"> </t>
        </is>
      </c>
      <c r="D61" s="4" t="inlineStr">
        <is>
          <t xml:space="preserve"> </t>
        </is>
      </c>
      <c r="E61" s="4" t="inlineStr">
        <is>
          <t xml:space="preserve"> </t>
        </is>
      </c>
      <c r="F61" s="8" t="n">
        <v>18.2</v>
      </c>
      <c r="G61" s="4" t="inlineStr">
        <is>
          <t xml:space="preserve"> </t>
        </is>
      </c>
      <c r="H61" s="4" t="inlineStr">
        <is>
          <t xml:space="preserve"> </t>
        </is>
      </c>
      <c r="I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6" t="n">
        <v>25</v>
      </c>
      <c r="G62" s="4" t="inlineStr">
        <is>
          <t xml:space="preserve"> </t>
        </is>
      </c>
      <c r="H62" s="4" t="inlineStr">
        <is>
          <t xml:space="preserve"> </t>
        </is>
      </c>
      <c r="I62" s="4" t="inlineStr">
        <is>
          <t xml:space="preserve"> </t>
        </is>
      </c>
    </row>
    <row r="63">
      <c r="A63" s="4" t="inlineStr">
        <is>
          <t>Ripley Tools | Customer Relationships And Tradena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ther Intangible assets, net</t>
        </is>
      </c>
      <c r="B65" s="4" t="inlineStr">
        <is>
          <t xml:space="preserve"> </t>
        </is>
      </c>
      <c r="C65" s="4" t="inlineStr">
        <is>
          <t xml:space="preserve"> </t>
        </is>
      </c>
      <c r="D65" s="4" t="inlineStr">
        <is>
          <t xml:space="preserve"> </t>
        </is>
      </c>
      <c r="E65" s="4" t="inlineStr">
        <is>
          <t xml:space="preserve"> </t>
        </is>
      </c>
      <c r="F65" s="7" t="n">
        <v>18.2</v>
      </c>
      <c r="G65" s="4" t="inlineStr">
        <is>
          <t xml:space="preserve"> </t>
        </is>
      </c>
      <c r="H65" s="4" t="inlineStr">
        <is>
          <t xml:space="preserve"> </t>
        </is>
      </c>
      <c r="I65" s="4" t="inlineStr">
        <is>
          <t xml:space="preserve"> </t>
        </is>
      </c>
    </row>
    <row r="66">
      <c r="A66" s="4" t="inlineStr">
        <is>
          <t>Weighted average estimated useful life (in years)</t>
        </is>
      </c>
      <c r="B66" s="4" t="inlineStr">
        <is>
          <t xml:space="preserve"> </t>
        </is>
      </c>
      <c r="C66" s="4" t="inlineStr">
        <is>
          <t xml:space="preserve"> </t>
        </is>
      </c>
      <c r="D66" s="4" t="inlineStr">
        <is>
          <t xml:space="preserve"> </t>
        </is>
      </c>
      <c r="E66" s="4" t="inlineStr">
        <is>
          <t xml:space="preserve"> </t>
        </is>
      </c>
      <c r="F66" s="4" t="inlineStr">
        <is>
          <t>16 years</t>
        </is>
      </c>
      <c r="G66" s="4" t="inlineStr">
        <is>
          <t xml:space="preserve"> </t>
        </is>
      </c>
      <c r="H66" s="4" t="inlineStr">
        <is>
          <t xml:space="preserve"> </t>
        </is>
      </c>
      <c r="I66" s="4" t="inlineStr">
        <is>
          <t xml:space="preserve"> </t>
        </is>
      </c>
    </row>
    <row r="67">
      <c r="A67" s="4" t="inlineStr">
        <is>
          <t>RE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cquisitions, net of cash acquired</t>
        </is>
      </c>
      <c r="B69" s="4" t="inlineStr">
        <is>
          <t xml:space="preserve"> </t>
        </is>
      </c>
      <c r="C69" s="4" t="inlineStr">
        <is>
          <t xml:space="preserve"> </t>
        </is>
      </c>
      <c r="D69" s="4" t="inlineStr">
        <is>
          <t xml:space="preserve"> </t>
        </is>
      </c>
      <c r="E69" s="8" t="n">
        <v>-14.1</v>
      </c>
      <c r="F69" s="4" t="inlineStr">
        <is>
          <t xml:space="preserve"> </t>
        </is>
      </c>
      <c r="G69" s="4" t="inlineStr">
        <is>
          <t xml:space="preserve"> </t>
        </is>
      </c>
      <c r="H69" s="4" t="inlineStr">
        <is>
          <t xml:space="preserve"> </t>
        </is>
      </c>
      <c r="I69" s="4" t="inlineStr">
        <is>
          <t xml:space="preserve"> </t>
        </is>
      </c>
    </row>
    <row r="70">
      <c r="A70" s="4" t="inlineStr">
        <is>
          <t>Goodwill</t>
        </is>
      </c>
      <c r="B70" s="4" t="inlineStr">
        <is>
          <t xml:space="preserve"> </t>
        </is>
      </c>
      <c r="C70" s="4" t="inlineStr">
        <is>
          <t xml:space="preserve"> </t>
        </is>
      </c>
      <c r="D70" s="4" t="inlineStr">
        <is>
          <t xml:space="preserve"> </t>
        </is>
      </c>
      <c r="E70" s="6" t="n">
        <v>12</v>
      </c>
      <c r="F70" s="4" t="inlineStr">
        <is>
          <t xml:space="preserve"> </t>
        </is>
      </c>
      <c r="G70" s="4" t="inlineStr">
        <is>
          <t xml:space="preserve"> </t>
        </is>
      </c>
      <c r="H70" s="4" t="inlineStr">
        <is>
          <t xml:space="preserve"> </t>
        </is>
      </c>
      <c r="I70" s="6" t="n">
        <v>12</v>
      </c>
    </row>
    <row r="71">
      <c r="A71" s="4" t="inlineStr">
        <is>
          <t>Deductible goodwill</t>
        </is>
      </c>
      <c r="B71" s="4" t="inlineStr">
        <is>
          <t xml:space="preserve"> </t>
        </is>
      </c>
      <c r="C71" s="4" t="inlineStr">
        <is>
          <t xml:space="preserve"> </t>
        </is>
      </c>
      <c r="D71" s="4" t="inlineStr">
        <is>
          <t xml:space="preserve"> </t>
        </is>
      </c>
      <c r="E71" s="5" t="n">
        <v>0</v>
      </c>
      <c r="F71" s="4" t="inlineStr">
        <is>
          <t xml:space="preserve"> </t>
        </is>
      </c>
      <c r="G71" s="4" t="inlineStr">
        <is>
          <t xml:space="preserve"> </t>
        </is>
      </c>
      <c r="H71" s="4" t="inlineStr">
        <is>
          <t xml:space="preserve"> </t>
        </is>
      </c>
      <c r="I71" s="5" t="n">
        <v>0</v>
      </c>
    </row>
  </sheetData>
  <mergeCells count="3">
    <mergeCell ref="A1:A2"/>
    <mergeCell ref="B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nd Dispositions - Schedule of Fair Values of Assets Acquired and Liabilities Assumed (Details) - USD ($) $ in Million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Intangible assets</t>
        </is>
      </c>
      <c r="B3" s="4" t="inlineStr">
        <is>
          <t xml:space="preserve"> </t>
        </is>
      </c>
      <c r="C3" s="7" t="n">
        <v>608.2</v>
      </c>
      <c r="D3" s="4" t="inlineStr">
        <is>
          <t xml:space="preserve"> </t>
        </is>
      </c>
    </row>
    <row r="4">
      <c r="A4" s="4" t="inlineStr">
        <is>
          <t>Goodwill</t>
        </is>
      </c>
      <c r="B4" s="7" t="n">
        <v>2500.8</v>
      </c>
      <c r="C4" s="8" t="n">
        <v>2533.4</v>
      </c>
      <c r="D4" s="7" t="n">
        <v>1970.5</v>
      </c>
    </row>
    <row r="5">
      <c r="A5" s="4" t="inlineStr">
        <is>
          <t>2023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counts receivable</t>
        </is>
      </c>
      <c r="B7" s="4" t="inlineStr">
        <is>
          <t xml:space="preserve"> </t>
        </is>
      </c>
      <c r="C7" s="8" t="n">
        <v>71.5</v>
      </c>
      <c r="D7" s="4" t="inlineStr">
        <is>
          <t xml:space="preserve"> </t>
        </is>
      </c>
    </row>
    <row r="8">
      <c r="A8" s="4" t="inlineStr">
        <is>
          <t>Inventories</t>
        </is>
      </c>
      <c r="B8" s="4" t="inlineStr">
        <is>
          <t xml:space="preserve"> </t>
        </is>
      </c>
      <c r="C8" s="8" t="n">
        <v>84.90000000000001</v>
      </c>
      <c r="D8" s="4" t="inlineStr">
        <is>
          <t xml:space="preserve"> </t>
        </is>
      </c>
    </row>
    <row r="9">
      <c r="A9" s="4" t="inlineStr">
        <is>
          <t>Other current assets</t>
        </is>
      </c>
      <c r="B9" s="4" t="inlineStr">
        <is>
          <t xml:space="preserve"> </t>
        </is>
      </c>
      <c r="C9" s="8" t="n">
        <v>49.6</v>
      </c>
      <c r="D9" s="4" t="inlineStr">
        <is>
          <t xml:space="preserve"> </t>
        </is>
      </c>
    </row>
    <row r="10">
      <c r="A10" s="4" t="inlineStr">
        <is>
          <t>Property, plant and equipment</t>
        </is>
      </c>
      <c r="B10" s="4" t="inlineStr">
        <is>
          <t xml:space="preserve"> </t>
        </is>
      </c>
      <c r="C10" s="8" t="n">
        <v>31.6</v>
      </c>
      <c r="D10" s="4" t="inlineStr">
        <is>
          <t xml:space="preserve"> </t>
        </is>
      </c>
    </row>
    <row r="11">
      <c r="A11" s="4" t="inlineStr">
        <is>
          <t>Other non-current assets</t>
        </is>
      </c>
      <c r="B11" s="4" t="inlineStr">
        <is>
          <t xml:space="preserve"> </t>
        </is>
      </c>
      <c r="C11" s="8" t="n">
        <v>2.8</v>
      </c>
      <c r="D11" s="4" t="inlineStr">
        <is>
          <t xml:space="preserve"> </t>
        </is>
      </c>
    </row>
    <row r="12">
      <c r="A12" s="4" t="inlineStr">
        <is>
          <t>Intangible assets</t>
        </is>
      </c>
      <c r="B12" s="4" t="inlineStr">
        <is>
          <t xml:space="preserve"> </t>
        </is>
      </c>
      <c r="C12" s="8" t="n">
        <v>608.2</v>
      </c>
      <c r="D12" s="4" t="inlineStr">
        <is>
          <t xml:space="preserve"> </t>
        </is>
      </c>
    </row>
    <row r="13">
      <c r="A13" s="4" t="inlineStr">
        <is>
          <t>Accounts payable</t>
        </is>
      </c>
      <c r="B13" s="4" t="inlineStr">
        <is>
          <t xml:space="preserve"> </t>
        </is>
      </c>
      <c r="C13" s="8" t="n">
        <v>-17.5</v>
      </c>
      <c r="D13" s="4" t="inlineStr">
        <is>
          <t xml:space="preserve"> </t>
        </is>
      </c>
    </row>
    <row r="14">
      <c r="A14" s="4" t="inlineStr">
        <is>
          <t>Other accrued liabilities</t>
        </is>
      </c>
      <c r="B14" s="4" t="inlineStr">
        <is>
          <t xml:space="preserve"> </t>
        </is>
      </c>
      <c r="C14" s="8" t="n">
        <v>-85.09999999999999</v>
      </c>
      <c r="D14" s="4" t="inlineStr">
        <is>
          <t xml:space="preserve"> </t>
        </is>
      </c>
    </row>
    <row r="15">
      <c r="A15" s="4" t="inlineStr">
        <is>
          <t>Deferred tax liabilities, net</t>
        </is>
      </c>
      <c r="B15" s="4" t="inlineStr">
        <is>
          <t xml:space="preserve"> </t>
        </is>
      </c>
      <c r="C15" s="6" t="n">
        <v>-134</v>
      </c>
      <c r="D15" s="4" t="inlineStr">
        <is>
          <t xml:space="preserve"> </t>
        </is>
      </c>
    </row>
    <row r="16">
      <c r="A16" s="4" t="inlineStr">
        <is>
          <t>Other non-current liabilities</t>
        </is>
      </c>
      <c r="B16" s="4" t="inlineStr">
        <is>
          <t xml:space="preserve"> </t>
        </is>
      </c>
      <c r="C16" s="8" t="n">
        <v>-11.9</v>
      </c>
      <c r="D16" s="4" t="inlineStr">
        <is>
          <t xml:space="preserve"> </t>
        </is>
      </c>
    </row>
    <row r="17">
      <c r="A17" s="4" t="inlineStr">
        <is>
          <t>Goodwill</t>
        </is>
      </c>
      <c r="B17" s="4" t="inlineStr">
        <is>
          <t xml:space="preserve"> </t>
        </is>
      </c>
      <c r="C17" s="8" t="n">
        <v>605.7</v>
      </c>
      <c r="D17" s="4" t="inlineStr">
        <is>
          <t xml:space="preserve"> </t>
        </is>
      </c>
    </row>
    <row r="18">
      <c r="A18" s="4" t="inlineStr">
        <is>
          <t>Total Estimate of Consideration Transferred, Net of Cash Acquired</t>
        </is>
      </c>
      <c r="B18" s="4" t="inlineStr">
        <is>
          <t xml:space="preserve"> </t>
        </is>
      </c>
      <c r="C18" s="7" t="n">
        <v>1205.8</v>
      </c>
      <c r="D18" s="4" t="inlineStr">
        <is>
          <t xml:space="preserve"> </t>
        </is>
      </c>
    </row>
    <row r="19">
      <c r="A19" s="4" t="inlineStr">
        <is>
          <t>2022 Acquisition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Tangible assets acquired</t>
        </is>
      </c>
      <c r="B21" s="4" t="inlineStr">
        <is>
          <t xml:space="preserve"> </t>
        </is>
      </c>
      <c r="C21" s="4" t="inlineStr">
        <is>
          <t xml:space="preserve"> </t>
        </is>
      </c>
      <c r="D21" s="8" t="n">
        <v>41.5</v>
      </c>
    </row>
    <row r="22">
      <c r="A22" s="4" t="inlineStr">
        <is>
          <t>Intangible assets</t>
        </is>
      </c>
      <c r="B22" s="4" t="inlineStr">
        <is>
          <t xml:space="preserve"> </t>
        </is>
      </c>
      <c r="C22" s="4" t="inlineStr">
        <is>
          <t xml:space="preserve"> </t>
        </is>
      </c>
      <c r="D22" s="8" t="n">
        <v>67.3</v>
      </c>
    </row>
    <row r="23">
      <c r="A23" s="4" t="inlineStr">
        <is>
          <t>Goodwill</t>
        </is>
      </c>
      <c r="B23" s="4" t="inlineStr">
        <is>
          <t xml:space="preserve"> </t>
        </is>
      </c>
      <c r="C23" s="4" t="inlineStr">
        <is>
          <t xml:space="preserve"> </t>
        </is>
      </c>
      <c r="D23" s="8" t="n">
        <v>114.7</v>
      </c>
    </row>
    <row r="24">
      <c r="A24" s="4" t="inlineStr">
        <is>
          <t>Other liabilities assumed</t>
        </is>
      </c>
      <c r="B24" s="4" t="inlineStr">
        <is>
          <t xml:space="preserve"> </t>
        </is>
      </c>
      <c r="C24" s="4" t="inlineStr">
        <is>
          <t xml:space="preserve"> </t>
        </is>
      </c>
      <c r="D24" s="8" t="n">
        <v>-46.4</v>
      </c>
    </row>
    <row r="25">
      <c r="A25" s="4" t="inlineStr">
        <is>
          <t>Total Estimate of Consideration Transferred, Net of Cash Acquired</t>
        </is>
      </c>
      <c r="B25" s="4" t="inlineStr">
        <is>
          <t xml:space="preserve"> </t>
        </is>
      </c>
      <c r="C25" s="4" t="inlineStr">
        <is>
          <t xml:space="preserve"> </t>
        </is>
      </c>
      <c r="D25" s="7" t="n">
        <v>17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itions - Schedule of Recognized Identified Assets Acquired and Liabilities Assumed (Details) $ in Millions</t>
        </is>
      </c>
      <c r="B1" s="2" t="inlineStr">
        <is>
          <t>12 Months Ended</t>
        </is>
      </c>
    </row>
    <row r="2">
      <c r="B2" s="2" t="inlineStr">
        <is>
          <t>Dec. 31, 2023 USD ($)</t>
        </is>
      </c>
    </row>
    <row r="3">
      <c r="A3" s="3" t="inlineStr">
        <is>
          <t>Business Acquisition [Line Items]</t>
        </is>
      </c>
      <c r="B3" s="4" t="inlineStr">
        <is>
          <t xml:space="preserve"> </t>
        </is>
      </c>
    </row>
    <row r="4">
      <c r="A4" s="4" t="inlineStr">
        <is>
          <t>Estimated Fair Value</t>
        </is>
      </c>
      <c r="B4" s="7" t="n">
        <v>608.2</v>
      </c>
    </row>
    <row r="5">
      <c r="A5" s="4" t="inlineStr">
        <is>
          <t>Patents, tradenames and trademarks</t>
        </is>
      </c>
      <c r="B5" s="4" t="inlineStr">
        <is>
          <t xml:space="preserve"> </t>
        </is>
      </c>
    </row>
    <row r="6">
      <c r="A6" s="3" t="inlineStr">
        <is>
          <t>Business Acquisition [Line Items]</t>
        </is>
      </c>
      <c r="B6" s="4" t="inlineStr">
        <is>
          <t xml:space="preserve"> </t>
        </is>
      </c>
    </row>
    <row r="7">
      <c r="A7" s="4" t="inlineStr">
        <is>
          <t>Estimated Fair Value</t>
        </is>
      </c>
      <c r="B7" s="7" t="n">
        <v>45.1</v>
      </c>
    </row>
    <row r="8">
      <c r="A8" s="4" t="inlineStr">
        <is>
          <t>Weighted Average Estimated Useful Life</t>
        </is>
      </c>
      <c r="B8" s="4" t="inlineStr">
        <is>
          <t>20 years</t>
        </is>
      </c>
    </row>
    <row r="9">
      <c r="A9" s="4" t="inlineStr">
        <is>
          <t>Customer relationships</t>
        </is>
      </c>
      <c r="B9" s="4" t="inlineStr">
        <is>
          <t xml:space="preserve"> </t>
        </is>
      </c>
    </row>
    <row r="10">
      <c r="A10" s="3" t="inlineStr">
        <is>
          <t>Business Acquisition [Line Items]</t>
        </is>
      </c>
      <c r="B10" s="4" t="inlineStr">
        <is>
          <t xml:space="preserve"> </t>
        </is>
      </c>
    </row>
    <row r="11">
      <c r="A11" s="4" t="inlineStr">
        <is>
          <t>Estimated Fair Value</t>
        </is>
      </c>
      <c r="B11" s="5" t="n">
        <v>503</v>
      </c>
    </row>
    <row r="12">
      <c r="A12" s="4" t="inlineStr">
        <is>
          <t>Weighted Average Estimated Useful Life</t>
        </is>
      </c>
      <c r="B12" s="4" t="inlineStr">
        <is>
          <t>21 years</t>
        </is>
      </c>
    </row>
    <row r="13">
      <c r="A13" s="4" t="inlineStr">
        <is>
          <t>Developed technology</t>
        </is>
      </c>
      <c r="B13" s="4" t="inlineStr">
        <is>
          <t xml:space="preserve"> </t>
        </is>
      </c>
    </row>
    <row r="14">
      <c r="A14" s="3" t="inlineStr">
        <is>
          <t>Business Acquisition [Line Items]</t>
        </is>
      </c>
      <c r="B14" s="4" t="inlineStr">
        <is>
          <t xml:space="preserve"> </t>
        </is>
      </c>
    </row>
    <row r="15">
      <c r="A15" s="4" t="inlineStr">
        <is>
          <t>Estimated Fair Value</t>
        </is>
      </c>
      <c r="B15" s="7" t="n">
        <v>8.5</v>
      </c>
    </row>
    <row r="16">
      <c r="A16" s="4" t="inlineStr">
        <is>
          <t>Weighted Average Estimated Useful Life</t>
        </is>
      </c>
      <c r="B16" s="4" t="inlineStr">
        <is>
          <t>10 years</t>
        </is>
      </c>
    </row>
    <row r="17">
      <c r="A17" s="4" t="inlineStr">
        <is>
          <t>Backlog</t>
        </is>
      </c>
      <c r="B17" s="4" t="inlineStr">
        <is>
          <t xml:space="preserve"> </t>
        </is>
      </c>
    </row>
    <row r="18">
      <c r="A18" s="3" t="inlineStr">
        <is>
          <t>Business Acquisition [Line Items]</t>
        </is>
      </c>
      <c r="B18" s="4" t="inlineStr">
        <is>
          <t xml:space="preserve"> </t>
        </is>
      </c>
    </row>
    <row r="19">
      <c r="A19" s="4" t="inlineStr">
        <is>
          <t>Estimated Fair Value</t>
        </is>
      </c>
      <c r="B19" s="7" t="n">
        <v>51.6</v>
      </c>
    </row>
    <row r="20">
      <c r="A20" s="4" t="inlineStr">
        <is>
          <t>Weighted Average Estimated Useful Life</t>
        </is>
      </c>
      <c r="B20"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and Dispositions - Schedule of Business Acquisition, Pro Forma Information, Nonrecurring Adjustments (Details) - 2023 Acquisitions - USD ($) $ / shares in Units, $ in Million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Transaction costs incurred</t>
        </is>
      </c>
      <c r="B4" s="7" t="n">
        <v>11.2</v>
      </c>
      <c r="C4" s="7" t="n">
        <v>-11.2</v>
      </c>
    </row>
    <row r="5">
      <c r="A5" s="4" t="inlineStr">
        <is>
          <t>Transaction costs incurred (in dollars per share)</t>
        </is>
      </c>
      <c r="B5" s="9" t="n">
        <v>0.21</v>
      </c>
      <c r="C5" s="9" t="n">
        <v>-0.21</v>
      </c>
    </row>
    <row r="6">
      <c r="A6" s="4" t="inlineStr">
        <is>
          <t>Intangible amortization and inventory step up</t>
        </is>
      </c>
      <c r="B6" s="7" t="n">
        <v>-20.7</v>
      </c>
      <c r="C6" s="7" t="n">
        <v>-46.6</v>
      </c>
    </row>
    <row r="7">
      <c r="A7" s="4" t="inlineStr">
        <is>
          <t>Intangible amortization and inventory step up (in dollars per share)</t>
        </is>
      </c>
      <c r="B7" s="9" t="n">
        <v>-0.38</v>
      </c>
      <c r="C7" s="9" t="n">
        <v>-0.86</v>
      </c>
    </row>
    <row r="8">
      <c r="A8" s="4" t="inlineStr">
        <is>
          <t>Interest expense</t>
        </is>
      </c>
      <c r="B8" s="7" t="n">
        <v>1.2</v>
      </c>
      <c r="C8" s="7" t="n">
        <v>-30.1</v>
      </c>
    </row>
    <row r="9">
      <c r="A9" s="4" t="inlineStr">
        <is>
          <t>Interest expense (in dollars per share)</t>
        </is>
      </c>
      <c r="B9" s="9" t="n">
        <v>0.02</v>
      </c>
      <c r="C9" s="9" t="n">
        <v>-0.5600000000000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and Dispositions - Schedule of Business Acquisition, Pro Forma Information (Details) - 2023 Acquisitions - USD ($) $ / shares in Units, $ in Million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Net sales</t>
        </is>
      </c>
      <c r="B4" s="7" t="n">
        <v>5762.1</v>
      </c>
      <c r="C4" s="7" t="n">
        <v>5316.5</v>
      </c>
    </row>
    <row r="5">
      <c r="A5" s="4" t="inlineStr">
        <is>
          <t>Net income attributable to Hubbell</t>
        </is>
      </c>
      <c r="B5" s="7" t="n">
        <v>809.8</v>
      </c>
      <c r="C5" s="7" t="n">
        <v>454.4</v>
      </c>
    </row>
    <row r="6">
      <c r="A6" s="4" t="inlineStr">
        <is>
          <t>Basic earnings per share (USD per share)</t>
        </is>
      </c>
      <c r="B6" s="9" t="n">
        <v>15.08</v>
      </c>
      <c r="C6" s="9" t="n">
        <v>8.43</v>
      </c>
    </row>
    <row r="7">
      <c r="A7" s="4" t="inlineStr">
        <is>
          <t>Diluted earnings per share (USD per share)</t>
        </is>
      </c>
      <c r="B7" s="9" t="n">
        <v>14.97</v>
      </c>
      <c r="C7" s="9" t="n">
        <v>8.390000000000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spositions - Schedule of Disclosure of Long-Lived Assets Held-for-Sale (Details) - USD ($) $ in Million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 - current</t>
        </is>
      </c>
      <c r="B3" s="5" t="n">
        <v>0</v>
      </c>
      <c r="C3" s="7" t="n">
        <v>70.5</v>
      </c>
    </row>
    <row r="4">
      <c r="A4" s="4" t="inlineStr">
        <is>
          <t>Assets held for sale - non-current</t>
        </is>
      </c>
      <c r="B4" s="6" t="n">
        <v>0</v>
      </c>
      <c r="C4" s="8" t="n">
        <v>91.90000000000001</v>
      </c>
    </row>
    <row r="5">
      <c r="A5" s="4" t="inlineStr">
        <is>
          <t>Liabilities held for sale - current</t>
        </is>
      </c>
      <c r="B5" s="6" t="n">
        <v>0</v>
      </c>
      <c r="C5" s="8" t="n">
        <v>24.6</v>
      </c>
    </row>
    <row r="6">
      <c r="A6" s="4" t="inlineStr">
        <is>
          <t>Liabilities held for sale - non-current</t>
        </is>
      </c>
      <c r="B6" s="5" t="n">
        <v>0</v>
      </c>
      <c r="C6" s="8" t="n">
        <v>17.5</v>
      </c>
    </row>
    <row r="7">
      <c r="A7" s="4" t="inlineStr">
        <is>
          <t>Discontinued Operations, Disposed of by Sale | Residential Lighting Busines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 and cash equivalents</t>
        </is>
      </c>
      <c r="B9" s="4" t="inlineStr">
        <is>
          <t xml:space="preserve"> </t>
        </is>
      </c>
      <c r="C9" s="6" t="n">
        <v>0</v>
      </c>
    </row>
    <row r="10">
      <c r="A10" s="4" t="inlineStr">
        <is>
          <t>Accounts receivable, net</t>
        </is>
      </c>
      <c r="B10" s="4" t="inlineStr">
        <is>
          <t xml:space="preserve"> </t>
        </is>
      </c>
      <c r="C10" s="8" t="n">
        <v>29.8</v>
      </c>
    </row>
    <row r="11">
      <c r="A11" s="4" t="inlineStr">
        <is>
          <t>Inventories, net</t>
        </is>
      </c>
      <c r="B11" s="4" t="inlineStr">
        <is>
          <t xml:space="preserve"> </t>
        </is>
      </c>
      <c r="C11" s="8" t="n">
        <v>37.8</v>
      </c>
    </row>
    <row r="12">
      <c r="A12" s="4" t="inlineStr">
        <is>
          <t>Other current assets</t>
        </is>
      </c>
      <c r="B12" s="4" t="inlineStr">
        <is>
          <t xml:space="preserve"> </t>
        </is>
      </c>
      <c r="C12" s="8" t="n">
        <v>2.9</v>
      </c>
    </row>
    <row r="13">
      <c r="A13" s="4" t="inlineStr">
        <is>
          <t>Assets held for sale - current</t>
        </is>
      </c>
      <c r="B13" s="4" t="inlineStr">
        <is>
          <t xml:space="preserve"> </t>
        </is>
      </c>
      <c r="C13" s="8" t="n">
        <v>70.5</v>
      </c>
    </row>
    <row r="14">
      <c r="A14" s="4" t="inlineStr">
        <is>
          <t>Property, Plant, and Equipment, net</t>
        </is>
      </c>
      <c r="B14" s="4" t="inlineStr">
        <is>
          <t xml:space="preserve"> </t>
        </is>
      </c>
      <c r="C14" s="8" t="n">
        <v>1.6</v>
      </c>
    </row>
    <row r="15">
      <c r="A15" s="4" t="inlineStr">
        <is>
          <t>Goodwill</t>
        </is>
      </c>
      <c r="B15" s="4" t="inlineStr">
        <is>
          <t xml:space="preserve"> </t>
        </is>
      </c>
      <c r="C15" s="8" t="n">
        <v>63.2</v>
      </c>
    </row>
    <row r="16">
      <c r="A16" s="4" t="inlineStr">
        <is>
          <t>Other Intangible assets, net</t>
        </is>
      </c>
      <c r="B16" s="4" t="inlineStr">
        <is>
          <t xml:space="preserve"> </t>
        </is>
      </c>
      <c r="C16" s="8" t="n">
        <v>6.5</v>
      </c>
    </row>
    <row r="17">
      <c r="A17" s="4" t="inlineStr">
        <is>
          <t>Other long-term assets</t>
        </is>
      </c>
      <c r="B17" s="4" t="inlineStr">
        <is>
          <t xml:space="preserve"> </t>
        </is>
      </c>
      <c r="C17" s="8" t="n">
        <v>20.6</v>
      </c>
    </row>
    <row r="18">
      <c r="A18" s="4" t="inlineStr">
        <is>
          <t>Assets held for sale - non-current</t>
        </is>
      </c>
      <c r="B18" s="4" t="inlineStr">
        <is>
          <t xml:space="preserve"> </t>
        </is>
      </c>
      <c r="C18" s="8" t="n">
        <v>91.90000000000001</v>
      </c>
    </row>
    <row r="19">
      <c r="A19" s="4" t="inlineStr">
        <is>
          <t>Accounts payable</t>
        </is>
      </c>
      <c r="B19" s="4" t="inlineStr">
        <is>
          <t xml:space="preserve"> </t>
        </is>
      </c>
      <c r="C19" s="8" t="n">
        <v>1.9</v>
      </c>
    </row>
    <row r="20">
      <c r="A20" s="4" t="inlineStr">
        <is>
          <t>Accrued salaries, wages and employee benefits</t>
        </is>
      </c>
      <c r="B20" s="4" t="inlineStr">
        <is>
          <t xml:space="preserve"> </t>
        </is>
      </c>
      <c r="C20" s="8" t="n">
        <v>3.5</v>
      </c>
    </row>
    <row r="21">
      <c r="A21" s="4" t="inlineStr">
        <is>
          <t>Accrued insurance</t>
        </is>
      </c>
      <c r="B21" s="4" t="inlineStr">
        <is>
          <t xml:space="preserve"> </t>
        </is>
      </c>
      <c r="C21" s="8" t="n">
        <v>3.4</v>
      </c>
    </row>
    <row r="22">
      <c r="A22" s="4" t="inlineStr">
        <is>
          <t>Other accrued liabilities</t>
        </is>
      </c>
      <c r="B22" s="4" t="inlineStr">
        <is>
          <t xml:space="preserve"> </t>
        </is>
      </c>
      <c r="C22" s="8" t="n">
        <v>15.8</v>
      </c>
    </row>
    <row r="23">
      <c r="A23" s="4" t="inlineStr">
        <is>
          <t>Liabilities held for sale - current</t>
        </is>
      </c>
      <c r="B23" s="4" t="inlineStr">
        <is>
          <t xml:space="preserve"> </t>
        </is>
      </c>
      <c r="C23" s="8" t="n">
        <v>24.6</v>
      </c>
    </row>
    <row r="24">
      <c r="A24" s="4" t="inlineStr">
        <is>
          <t>Other Non-Current Liabilities</t>
        </is>
      </c>
      <c r="B24" s="4" t="inlineStr">
        <is>
          <t xml:space="preserve"> </t>
        </is>
      </c>
      <c r="C24" s="8" t="n">
        <v>17.5</v>
      </c>
    </row>
    <row r="25">
      <c r="A25" s="4" t="inlineStr">
        <is>
          <t>Liabilities held for sale - non-current</t>
        </is>
      </c>
      <c r="B25" s="4" t="inlineStr">
        <is>
          <t xml:space="preserve"> </t>
        </is>
      </c>
      <c r="C25" s="7" t="n">
        <v>1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s (Details) - USD ($) $ in Millions</t>
        </is>
      </c>
      <c r="B1" s="2" t="inlineStr">
        <is>
          <t>Dec. 31, 2024</t>
        </is>
      </c>
      <c r="C1" s="2" t="inlineStr">
        <is>
          <t>Dec. 31, 2023</t>
        </is>
      </c>
    </row>
    <row r="2">
      <c r="A2" s="3" t="inlineStr">
        <is>
          <t>Accounts and Financing Receivable, after Allowance for Credit Loss, Current [Abstract]</t>
        </is>
      </c>
      <c r="B2" s="4" t="inlineStr">
        <is>
          <t xml:space="preserve"> </t>
        </is>
      </c>
      <c r="C2" s="4" t="inlineStr">
        <is>
          <t xml:space="preserve"> </t>
        </is>
      </c>
    </row>
    <row r="3">
      <c r="A3" s="4" t="inlineStr">
        <is>
          <t>Trade accounts receivable</t>
        </is>
      </c>
      <c r="B3" s="7" t="n">
        <v>780.1</v>
      </c>
      <c r="C3" s="7" t="n">
        <v>805.5</v>
      </c>
    </row>
    <row r="4">
      <c r="A4" s="4" t="inlineStr">
        <is>
          <t>Non-trade receivables</t>
        </is>
      </c>
      <c r="B4" s="8" t="n">
        <v>22.4</v>
      </c>
      <c r="C4" s="8" t="n">
        <v>29.7</v>
      </c>
    </row>
    <row r="5">
      <c r="A5" s="4" t="inlineStr">
        <is>
          <t>Accounts receivable, gross</t>
        </is>
      </c>
      <c r="B5" s="8" t="n">
        <v>802.5</v>
      </c>
      <c r="C5" s="8" t="n">
        <v>835.2</v>
      </c>
    </row>
    <row r="6">
      <c r="A6" s="4" t="inlineStr">
        <is>
          <t>Allowance for credit memos, returns and cash discounts</t>
        </is>
      </c>
      <c r="B6" s="8" t="n">
        <v>-35.2</v>
      </c>
      <c r="C6" s="8" t="n">
        <v>-38.2</v>
      </c>
    </row>
    <row r="7">
      <c r="A7" s="4" t="inlineStr">
        <is>
          <t>Allowance for doubtful accounts</t>
        </is>
      </c>
      <c r="B7" s="8" t="n">
        <v>-11.3</v>
      </c>
      <c r="C7" s="8" t="n">
        <v>-11.6</v>
      </c>
    </row>
    <row r="8">
      <c r="A8" s="4" t="inlineStr">
        <is>
          <t>Total allowances</t>
        </is>
      </c>
      <c r="B8" s="8" t="n">
        <v>-46.5</v>
      </c>
      <c r="C8" s="8" t="n">
        <v>-49.8</v>
      </c>
    </row>
    <row r="9">
      <c r="A9" s="4" t="inlineStr">
        <is>
          <t>ACCOUNTS RECEIVABLE, NET</t>
        </is>
      </c>
      <c r="B9" s="5" t="n">
        <v>756</v>
      </c>
      <c r="C9" s="7" t="n">
        <v>78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t>
        </is>
      </c>
      <c r="B3" s="7" t="n">
        <v>394.4</v>
      </c>
      <c r="C3" s="7" t="n">
        <v>394.1</v>
      </c>
    </row>
    <row r="4">
      <c r="A4" s="4" t="inlineStr">
        <is>
          <t>Work-in-process</t>
        </is>
      </c>
      <c r="B4" s="8" t="n">
        <v>215.7</v>
      </c>
      <c r="C4" s="8" t="n">
        <v>189.2</v>
      </c>
    </row>
    <row r="5">
      <c r="A5" s="4" t="inlineStr">
        <is>
          <t>Finished goods</t>
        </is>
      </c>
      <c r="B5" s="8" t="n">
        <v>398.6</v>
      </c>
      <c r="C5" s="8" t="n">
        <v>412.1</v>
      </c>
    </row>
    <row r="6">
      <c r="A6" s="4" t="inlineStr">
        <is>
          <t>Subtotal</t>
        </is>
      </c>
      <c r="B6" s="8" t="n">
        <v>1008.7</v>
      </c>
      <c r="C6" s="8" t="n">
        <v>995.4</v>
      </c>
    </row>
    <row r="7">
      <c r="A7" s="4" t="inlineStr">
        <is>
          <t>Excess of FIFO over LIFO cost basis</t>
        </is>
      </c>
      <c r="B7" s="8" t="n">
        <v>-166.9</v>
      </c>
      <c r="C7" s="8" t="n">
        <v>-162.5</v>
      </c>
    </row>
    <row r="8">
      <c r="A8" s="4" t="inlineStr">
        <is>
          <t>INVENTORIES, NET</t>
        </is>
      </c>
      <c r="B8" s="7" t="n">
        <v>841.8</v>
      </c>
      <c r="C8" s="7" t="n">
        <v>83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 of Continuing Operations</t>
        </is>
      </c>
      <c r="B3" s="4" t="inlineStr">
        <is>
          <t xml:space="preserve"> </t>
        </is>
      </c>
      <c r="C3" s="4" t="inlineStr">
        <is>
          <t xml:space="preserve"> </t>
        </is>
      </c>
      <c r="D3" s="4" t="inlineStr">
        <is>
          <t xml:space="preserve"> </t>
        </is>
      </c>
    </row>
    <row r="4">
      <c r="A4" s="4" t="inlineStr">
        <is>
          <t>Net income from continuing operations</t>
        </is>
      </c>
      <c r="B4" s="7" t="n">
        <v>783.5</v>
      </c>
      <c r="C4" s="5" t="n">
        <v>766</v>
      </c>
      <c r="D4" s="7" t="n">
        <v>516.8</v>
      </c>
    </row>
    <row r="5">
      <c r="A5" s="3" t="inlineStr">
        <is>
          <t>Adjustments to reconcile net income from continuing operations to net cash provided by operating activities, net of acquisitions:</t>
        </is>
      </c>
      <c r="B5" s="4" t="inlineStr">
        <is>
          <t xml:space="preserve"> </t>
        </is>
      </c>
      <c r="C5" s="4" t="inlineStr">
        <is>
          <t xml:space="preserve"> </t>
        </is>
      </c>
      <c r="D5" s="4" t="inlineStr">
        <is>
          <t xml:space="preserve"> </t>
        </is>
      </c>
    </row>
    <row r="6">
      <c r="A6" s="4" t="inlineStr">
        <is>
          <t>Depreciation and amortization</t>
        </is>
      </c>
      <c r="B6" s="8" t="n">
        <v>212.1</v>
      </c>
      <c r="C6" s="8" t="n">
        <v>149.7</v>
      </c>
      <c r="D6" s="8" t="n">
        <v>148.5</v>
      </c>
    </row>
    <row r="7">
      <c r="A7" s="4" t="inlineStr">
        <is>
          <t>Deferred income taxes</t>
        </is>
      </c>
      <c r="B7" s="8" t="n">
        <v>1.7</v>
      </c>
      <c r="C7" s="8" t="n">
        <v>-16.2</v>
      </c>
      <c r="D7" s="8" t="n">
        <v>-27.8</v>
      </c>
    </row>
    <row r="8">
      <c r="A8" s="4" t="inlineStr">
        <is>
          <t>Stock-based compensation</t>
        </is>
      </c>
      <c r="B8" s="8" t="n">
        <v>30.6</v>
      </c>
      <c r="C8" s="8" t="n">
        <v>26.5</v>
      </c>
      <c r="D8" s="8" t="n">
        <v>24.5</v>
      </c>
    </row>
    <row r="9">
      <c r="A9" s="4" t="inlineStr">
        <is>
          <t>Loss on disposition of business</t>
        </is>
      </c>
      <c r="B9" s="8" t="n">
        <v>5.3</v>
      </c>
      <c r="C9" s="6" t="n">
        <v>0</v>
      </c>
      <c r="D9" s="6" t="n">
        <v>0</v>
      </c>
    </row>
    <row r="10">
      <c r="A10" s="4" t="inlineStr">
        <is>
          <t>Pension charge</t>
        </is>
      </c>
      <c r="B10" s="6" t="n">
        <v>0</v>
      </c>
      <c r="C10" s="6" t="n">
        <v>0</v>
      </c>
      <c r="D10" s="6" t="n">
        <v>7</v>
      </c>
    </row>
    <row r="11">
      <c r="A11" s="4" t="inlineStr">
        <is>
          <t>Loss on sale of assets</t>
        </is>
      </c>
      <c r="B11" s="6" t="n">
        <v>1</v>
      </c>
      <c r="C11" s="8" t="n">
        <v>2.5</v>
      </c>
      <c r="D11" s="8" t="n">
        <v>3.5</v>
      </c>
    </row>
    <row r="12">
      <c r="A12" s="3" t="inlineStr">
        <is>
          <t>Changes in assets and liabilities, net of acquisitions:</t>
        </is>
      </c>
      <c r="B12" s="4" t="inlineStr">
        <is>
          <t xml:space="preserve"> </t>
        </is>
      </c>
      <c r="C12" s="4" t="inlineStr">
        <is>
          <t xml:space="preserve"> </t>
        </is>
      </c>
      <c r="D12" s="4" t="inlineStr">
        <is>
          <t xml:space="preserve"> </t>
        </is>
      </c>
    </row>
    <row r="13">
      <c r="A13" s="4" t="inlineStr">
        <is>
          <t>Decrease (increase) in accounts receivable</t>
        </is>
      </c>
      <c r="B13" s="8" t="n">
        <v>22.2</v>
      </c>
      <c r="C13" s="8" t="n">
        <v>-1.6</v>
      </c>
      <c r="D13" s="8" t="n">
        <v>-66.8</v>
      </c>
    </row>
    <row r="14">
      <c r="A14" s="4" t="inlineStr">
        <is>
          <t>Increase in inventories</t>
        </is>
      </c>
      <c r="B14" s="8" t="n">
        <v>-22.7</v>
      </c>
      <c r="C14" s="8" t="n">
        <v>-42.1</v>
      </c>
      <c r="D14" s="8" t="n">
        <v>-66.5</v>
      </c>
    </row>
    <row r="15">
      <c r="A15" s="4" t="inlineStr">
        <is>
          <t>(Decrease) increase in accounts payable</t>
        </is>
      </c>
      <c r="B15" s="8" t="n">
        <v>-13.6</v>
      </c>
      <c r="C15" s="8" t="n">
        <v>13.2</v>
      </c>
      <c r="D15" s="8" t="n">
        <v>-15.3</v>
      </c>
    </row>
    <row r="16">
      <c r="A16" s="4" t="inlineStr">
        <is>
          <t>(Decrease) increase in current liabilities</t>
        </is>
      </c>
      <c r="B16" s="8" t="n">
        <v>-24.3</v>
      </c>
      <c r="C16" s="8" t="n">
        <v>-4.5</v>
      </c>
      <c r="D16" s="8" t="n">
        <v>108.3</v>
      </c>
    </row>
    <row r="17">
      <c r="A17" s="4" t="inlineStr">
        <is>
          <t>Changes in other assets and liabilities, net</t>
        </is>
      </c>
      <c r="B17" s="8" t="n">
        <v>14.9</v>
      </c>
      <c r="C17" s="8" t="n">
        <v>2.1</v>
      </c>
      <c r="D17" s="8" t="n">
        <v>13.2</v>
      </c>
    </row>
    <row r="18">
      <c r="A18" s="4" t="inlineStr">
        <is>
          <t>Contributions to qualified defined benefit pension plans</t>
        </is>
      </c>
      <c r="B18" s="8" t="n">
        <v>-1.3</v>
      </c>
      <c r="C18" s="6" t="n">
        <v>-20</v>
      </c>
      <c r="D18" s="8" t="n">
        <v>-12.5</v>
      </c>
    </row>
    <row r="19">
      <c r="A19" s="4" t="inlineStr">
        <is>
          <t>Other, net</t>
        </is>
      </c>
      <c r="B19" s="8" t="n">
        <v>-18.2</v>
      </c>
      <c r="C19" s="8" t="n">
        <v>5.2</v>
      </c>
      <c r="D19" s="8" t="n">
        <v>3.3</v>
      </c>
    </row>
    <row r="20">
      <c r="A20" s="4" t="inlineStr">
        <is>
          <t>NET CASH PROVIDED BY OPERATING ACTIVITIES FROM CONTINUING OPERATIONS</t>
        </is>
      </c>
      <c r="B20" s="8" t="n">
        <v>991.2</v>
      </c>
      <c r="C20" s="8" t="n">
        <v>880.8</v>
      </c>
      <c r="D20" s="8" t="n">
        <v>636.2</v>
      </c>
    </row>
    <row r="21">
      <c r="A21" s="3" t="inlineStr">
        <is>
          <t>Cash Flows from Investing Activities of Continuing Operations</t>
        </is>
      </c>
      <c r="B21" s="4" t="inlineStr">
        <is>
          <t xml:space="preserve"> </t>
        </is>
      </c>
      <c r="C21" s="4" t="inlineStr">
        <is>
          <t xml:space="preserve"> </t>
        </is>
      </c>
      <c r="D21" s="4" t="inlineStr">
        <is>
          <t xml:space="preserve"> </t>
        </is>
      </c>
    </row>
    <row r="22">
      <c r="A22" s="4" t="inlineStr">
        <is>
          <t>Capital expenditures</t>
        </is>
      </c>
      <c r="B22" s="8" t="n">
        <v>-180.4</v>
      </c>
      <c r="C22" s="8" t="n">
        <v>-165.7</v>
      </c>
      <c r="D22" s="8" t="n">
        <v>-129.3</v>
      </c>
    </row>
    <row r="23">
      <c r="A23" s="4" t="inlineStr">
        <is>
          <t>Acquisitions, net of cash acquired</t>
        </is>
      </c>
      <c r="B23" s="8" t="n">
        <v>5.9</v>
      </c>
      <c r="C23" s="8" t="n">
        <v>-1211.7</v>
      </c>
      <c r="D23" s="8" t="n">
        <v>-177.1</v>
      </c>
    </row>
    <row r="24">
      <c r="A24" s="4" t="inlineStr">
        <is>
          <t>Proceeds from disposal of business, net of cash</t>
        </is>
      </c>
      <c r="B24" s="8" t="n">
        <v>122.9</v>
      </c>
      <c r="C24" s="6" t="n">
        <v>0</v>
      </c>
      <c r="D24" s="8" t="n">
        <v>332.8</v>
      </c>
    </row>
    <row r="25">
      <c r="A25" s="4" t="inlineStr">
        <is>
          <t>Purchases of available-for-sale investments</t>
        </is>
      </c>
      <c r="B25" s="6" t="n">
        <v>-21</v>
      </c>
      <c r="C25" s="8" t="n">
        <v>-25.4</v>
      </c>
      <c r="D25" s="8" t="n">
        <v>-33.7</v>
      </c>
    </row>
    <row r="26">
      <c r="A26" s="4" t="inlineStr">
        <is>
          <t>Proceeds from sales of available-for-sale investments</t>
        </is>
      </c>
      <c r="B26" s="8" t="n">
        <v>15.8</v>
      </c>
      <c r="C26" s="8" t="n">
        <v>21.8</v>
      </c>
      <c r="D26" s="6" t="n">
        <v>23</v>
      </c>
    </row>
    <row r="27">
      <c r="A27" s="4" t="inlineStr">
        <is>
          <t>Other, net</t>
        </is>
      </c>
      <c r="B27" s="8" t="n">
        <v>-2.3</v>
      </c>
      <c r="C27" s="8" t="n">
        <v>0.8</v>
      </c>
      <c r="D27" s="8" t="n">
        <v>2.4</v>
      </c>
    </row>
    <row r="28">
      <c r="A28" s="4" t="inlineStr">
        <is>
          <t>NET CASH (USED IN) PROVIDED BY INVESTING ACTIVITIES FROM CONTINUING OPERATIONS</t>
        </is>
      </c>
      <c r="B28" s="8" t="n">
        <v>-59.1</v>
      </c>
      <c r="C28" s="8" t="n">
        <v>-1380.2</v>
      </c>
      <c r="D28" s="8" t="n">
        <v>18.1</v>
      </c>
    </row>
    <row r="29">
      <c r="A29" s="3" t="inlineStr">
        <is>
          <t>Cash Flows from Financing Activities of Continuing Operations</t>
        </is>
      </c>
      <c r="B29" s="4" t="inlineStr">
        <is>
          <t xml:space="preserve"> </t>
        </is>
      </c>
      <c r="C29" s="4" t="inlineStr">
        <is>
          <t xml:space="preserve"> </t>
        </is>
      </c>
      <c r="D29" s="4" t="inlineStr">
        <is>
          <t xml:space="preserve"> </t>
        </is>
      </c>
    </row>
    <row r="30">
      <c r="A30" s="4" t="inlineStr">
        <is>
          <t>Issuance of long-term debt</t>
        </is>
      </c>
      <c r="B30" s="6" t="n">
        <v>0</v>
      </c>
      <c r="C30" s="6" t="n">
        <v>600</v>
      </c>
      <c r="D30" s="6" t="n">
        <v>0</v>
      </c>
    </row>
    <row r="31">
      <c r="A31" s="4" t="inlineStr">
        <is>
          <t>Payment of long-term debt</t>
        </is>
      </c>
      <c r="B31" s="6" t="n">
        <v>-600</v>
      </c>
      <c r="C31" s="6" t="n">
        <v>0</v>
      </c>
      <c r="D31" s="6" t="n">
        <v>0</v>
      </c>
    </row>
    <row r="32">
      <c r="A32" s="4" t="inlineStr">
        <is>
          <t>Issuance of short-term debt</t>
        </is>
      </c>
      <c r="B32" s="8" t="n">
        <v>22.9</v>
      </c>
      <c r="C32" s="6" t="n">
        <v>100</v>
      </c>
      <c r="D32" s="6" t="n">
        <v>0</v>
      </c>
    </row>
    <row r="33">
      <c r="A33" s="4" t="inlineStr">
        <is>
          <t>Payment of short-term debt</t>
        </is>
      </c>
      <c r="B33" s="6" t="n">
        <v>0</v>
      </c>
      <c r="C33" s="8" t="n">
        <v>-2.2</v>
      </c>
      <c r="D33" s="8" t="n">
        <v>-4.8</v>
      </c>
    </row>
    <row r="34">
      <c r="A34" s="4" t="inlineStr">
        <is>
          <t>Payment of dividends</t>
        </is>
      </c>
      <c r="B34" s="8" t="n">
        <v>-267.3</v>
      </c>
      <c r="C34" s="8" t="n">
        <v>-245.5</v>
      </c>
      <c r="D34" s="8" t="n">
        <v>-229.6</v>
      </c>
    </row>
    <row r="35">
      <c r="A35" s="4" t="inlineStr">
        <is>
          <t>Debt issuance cost</t>
        </is>
      </c>
      <c r="B35" s="6" t="n">
        <v>0</v>
      </c>
      <c r="C35" s="8" t="n">
        <v>-2.2</v>
      </c>
      <c r="D35" s="6" t="n">
        <v>0</v>
      </c>
    </row>
    <row r="36">
      <c r="A36" s="4" t="inlineStr">
        <is>
          <t>Acquisition of common shares</t>
        </is>
      </c>
      <c r="B36" s="6" t="n">
        <v>-40</v>
      </c>
      <c r="C36" s="6" t="n">
        <v>-30</v>
      </c>
      <c r="D36" s="6" t="n">
        <v>-182</v>
      </c>
    </row>
    <row r="37">
      <c r="A37" s="4" t="inlineStr">
        <is>
          <t>Other</t>
        </is>
      </c>
      <c r="B37" s="6" t="n">
        <v>-39</v>
      </c>
      <c r="C37" s="8" t="n">
        <v>-31.6</v>
      </c>
      <c r="D37" s="8" t="n">
        <v>-20.7</v>
      </c>
    </row>
    <row r="38">
      <c r="A38" s="4" t="inlineStr">
        <is>
          <t>NET CASH (USED IN) PROVIDED BY FINANCING ACTIVITIES FROM CONTINUING OPERATIONS</t>
        </is>
      </c>
      <c r="B38" s="8" t="n">
        <v>-923.4</v>
      </c>
      <c r="C38" s="8" t="n">
        <v>388.5</v>
      </c>
      <c r="D38" s="8" t="n">
        <v>-437.1</v>
      </c>
    </row>
    <row r="39">
      <c r="A39" s="3" t="inlineStr">
        <is>
          <t>Discontinued Operations:</t>
        </is>
      </c>
      <c r="B39" s="4" t="inlineStr">
        <is>
          <t xml:space="preserve"> </t>
        </is>
      </c>
      <c r="C39" s="4" t="inlineStr">
        <is>
          <t xml:space="preserve"> </t>
        </is>
      </c>
      <c r="D39" s="4" t="inlineStr">
        <is>
          <t xml:space="preserve"> </t>
        </is>
      </c>
    </row>
    <row r="40">
      <c r="A40" s="4" t="inlineStr">
        <is>
          <t>Cash (used in) provided by operating activities</t>
        </is>
      </c>
      <c r="B40" s="6" t="n">
        <v>0</v>
      </c>
      <c r="C40" s="6" t="n">
        <v>0</v>
      </c>
      <c r="D40" s="6" t="n">
        <v>-53</v>
      </c>
    </row>
    <row r="41">
      <c r="A41" s="4" t="inlineStr">
        <is>
          <t>Cash used in investing activities</t>
        </is>
      </c>
      <c r="B41" s="6" t="n">
        <v>0</v>
      </c>
      <c r="C41" s="6" t="n">
        <v>0</v>
      </c>
      <c r="D41" s="8" t="n">
        <v>-1.7</v>
      </c>
    </row>
    <row r="42">
      <c r="A42" s="4" t="inlineStr">
        <is>
          <t>Cash (used in) provided by discontinued operations</t>
        </is>
      </c>
      <c r="B42" s="6" t="n">
        <v>0</v>
      </c>
      <c r="C42" s="6" t="n">
        <v>0</v>
      </c>
      <c r="D42" s="8" t="n">
        <v>-54.7</v>
      </c>
    </row>
    <row r="43">
      <c r="A43" s="4" t="inlineStr">
        <is>
          <t>Effect of foreign currency exchange rate changes on cash and cash equivalents</t>
        </is>
      </c>
      <c r="B43" s="8" t="n">
        <v>-16.4</v>
      </c>
      <c r="C43" s="8" t="n">
        <v>6.9</v>
      </c>
      <c r="D43" s="8" t="n">
        <v>-8.800000000000001</v>
      </c>
    </row>
    <row r="44">
      <c r="A44" s="4" t="inlineStr">
        <is>
          <t>(Decrease) Increase in cash, cash equivalents, and restricted cash</t>
        </is>
      </c>
      <c r="B44" s="8" t="n">
        <v>-7.7</v>
      </c>
      <c r="C44" s="6" t="n">
        <v>-104</v>
      </c>
      <c r="D44" s="8" t="n">
        <v>153.7</v>
      </c>
    </row>
    <row r="45">
      <c r="A45" s="4" t="inlineStr">
        <is>
          <t>Cash and cash equivalents, beginning of year</t>
        </is>
      </c>
      <c r="B45" s="8" t="n">
        <v>336.1</v>
      </c>
      <c r="C45" s="8" t="n">
        <v>440.5</v>
      </c>
      <c r="D45" s="8" t="n">
        <v>286.2</v>
      </c>
    </row>
    <row r="46">
      <c r="A46" s="4" t="inlineStr">
        <is>
          <t>Cash and cash equivalents within assets held for sale, beginning of year</t>
        </is>
      </c>
      <c r="B46" s="6" t="n">
        <v>0</v>
      </c>
      <c r="C46" s="6" t="n">
        <v>0</v>
      </c>
      <c r="D46" s="8" t="n">
        <v>0.7</v>
      </c>
    </row>
    <row r="47">
      <c r="A47" s="4" t="inlineStr">
        <is>
          <t>Restricted cash, included in other assets, beginning of year</t>
        </is>
      </c>
      <c r="B47" s="8" t="n">
        <v>3.2</v>
      </c>
      <c r="C47" s="8" t="n">
        <v>2.8</v>
      </c>
      <c r="D47" s="8" t="n">
        <v>2.7</v>
      </c>
    </row>
    <row r="48">
      <c r="A48" s="4" t="inlineStr">
        <is>
          <t>Less: Restricted cash, included in Other Assets</t>
        </is>
      </c>
      <c r="B48" s="8" t="n">
        <v>2.5</v>
      </c>
      <c r="C48" s="8" t="n">
        <v>3.2</v>
      </c>
      <c r="D48" s="8" t="n">
        <v>2.8</v>
      </c>
    </row>
    <row r="49">
      <c r="A49" s="4" t="inlineStr">
        <is>
          <t>Less: Cash and cash equivalents within assets held for sale, end of year</t>
        </is>
      </c>
      <c r="B49" s="6" t="n">
        <v>0</v>
      </c>
      <c r="C49" s="6" t="n">
        <v>0</v>
      </c>
      <c r="D49" s="6" t="n">
        <v>0</v>
      </c>
    </row>
    <row r="50">
      <c r="A50" s="4" t="inlineStr">
        <is>
          <t>Cash and cash equivalents, end of year</t>
        </is>
      </c>
      <c r="B50" s="7" t="n">
        <v>329.1</v>
      </c>
      <c r="C50" s="7" t="n">
        <v>336.1</v>
      </c>
      <c r="D50" s="7" t="n">
        <v>44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7" t="n">
        <v>2533.4</v>
      </c>
      <c r="C4" s="7" t="n">
        <v>1970.5</v>
      </c>
    </row>
    <row r="5">
      <c r="A5" s="4" t="inlineStr">
        <is>
          <t>Prior year acquisitions</t>
        </is>
      </c>
      <c r="B5" s="6" t="n">
        <v>-9</v>
      </c>
      <c r="C5" s="8" t="n">
        <v>3.3</v>
      </c>
    </row>
    <row r="6">
      <c r="A6" s="4" t="inlineStr">
        <is>
          <t>Current year acquisitions</t>
        </is>
      </c>
      <c r="B6" s="4" t="inlineStr">
        <is>
          <t xml:space="preserve"> </t>
        </is>
      </c>
      <c r="C6" s="8" t="n">
        <v>614.7</v>
      </c>
    </row>
    <row r="7">
      <c r="A7" s="4" t="inlineStr">
        <is>
          <t>Reclassifications to held for sale</t>
        </is>
      </c>
      <c r="B7" s="4" t="inlineStr">
        <is>
          <t xml:space="preserve"> </t>
        </is>
      </c>
      <c r="C7" s="8" t="n">
        <v>-63.2</v>
      </c>
    </row>
    <row r="8">
      <c r="A8" s="4" t="inlineStr">
        <is>
          <t>Foreign currency translation</t>
        </is>
      </c>
      <c r="B8" s="8" t="n">
        <v>-23.6</v>
      </c>
      <c r="C8" s="8" t="n">
        <v>8.1</v>
      </c>
    </row>
    <row r="9">
      <c r="A9" s="4" t="inlineStr">
        <is>
          <t>Goodwill, end of period</t>
        </is>
      </c>
      <c r="B9" s="8" t="n">
        <v>2500.8</v>
      </c>
      <c r="C9" s="8" t="n">
        <v>2533.4</v>
      </c>
    </row>
    <row r="10">
      <c r="A10" s="4" t="inlineStr">
        <is>
          <t>Utility Solution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of period</t>
        </is>
      </c>
      <c r="B12" s="8" t="n">
        <v>1897.5</v>
      </c>
      <c r="C12" s="8" t="n">
        <v>1275.9</v>
      </c>
    </row>
    <row r="13">
      <c r="A13" s="4" t="inlineStr">
        <is>
          <t>Prior year acquisitions</t>
        </is>
      </c>
      <c r="B13" s="6" t="n">
        <v>-9</v>
      </c>
      <c r="C13" s="8" t="n">
        <v>1.2</v>
      </c>
    </row>
    <row r="14">
      <c r="A14" s="4" t="inlineStr">
        <is>
          <t>Current year acquisitions</t>
        </is>
      </c>
      <c r="B14" s="4" t="inlineStr">
        <is>
          <t xml:space="preserve"> </t>
        </is>
      </c>
      <c r="C14" s="8" t="n">
        <v>614.7</v>
      </c>
    </row>
    <row r="15">
      <c r="A15" s="4" t="inlineStr">
        <is>
          <t>Reclassifications to held for sale</t>
        </is>
      </c>
      <c r="B15" s="4" t="inlineStr">
        <is>
          <t xml:space="preserve"> </t>
        </is>
      </c>
      <c r="C15" s="6" t="n">
        <v>0</v>
      </c>
    </row>
    <row r="16">
      <c r="A16" s="4" t="inlineStr">
        <is>
          <t>Foreign currency translation</t>
        </is>
      </c>
      <c r="B16" s="8" t="n">
        <v>-20.1</v>
      </c>
      <c r="C16" s="8" t="n">
        <v>5.7</v>
      </c>
    </row>
    <row r="17">
      <c r="A17" s="4" t="inlineStr">
        <is>
          <t>Goodwill, end of period</t>
        </is>
      </c>
      <c r="B17" s="8" t="n">
        <v>1868.4</v>
      </c>
      <c r="C17" s="8" t="n">
        <v>1897.5</v>
      </c>
    </row>
    <row r="18">
      <c r="A18" s="4" t="inlineStr">
        <is>
          <t>Electrical Solution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of period</t>
        </is>
      </c>
      <c r="B20" s="8" t="n">
        <v>635.9</v>
      </c>
      <c r="C20" s="8" t="n">
        <v>694.6</v>
      </c>
    </row>
    <row r="21">
      <c r="A21" s="4" t="inlineStr">
        <is>
          <t>Prior year acquisitions</t>
        </is>
      </c>
      <c r="B21" s="6" t="n">
        <v>0</v>
      </c>
      <c r="C21" s="8" t="n">
        <v>2.1</v>
      </c>
    </row>
    <row r="22">
      <c r="A22" s="4" t="inlineStr">
        <is>
          <t>Current year acquisitions</t>
        </is>
      </c>
      <c r="B22" s="4" t="inlineStr">
        <is>
          <t xml:space="preserve"> </t>
        </is>
      </c>
      <c r="C22" s="6" t="n">
        <v>0</v>
      </c>
    </row>
    <row r="23">
      <c r="A23" s="4" t="inlineStr">
        <is>
          <t>Reclassifications to held for sale</t>
        </is>
      </c>
      <c r="B23" s="4" t="inlineStr">
        <is>
          <t xml:space="preserve"> </t>
        </is>
      </c>
      <c r="C23" s="8" t="n">
        <v>-63.2</v>
      </c>
    </row>
    <row r="24">
      <c r="A24" s="4" t="inlineStr">
        <is>
          <t>Foreign currency translation</t>
        </is>
      </c>
      <c r="B24" s="8" t="n">
        <v>-3.5</v>
      </c>
      <c r="C24" s="8" t="n">
        <v>2.4</v>
      </c>
    </row>
    <row r="25">
      <c r="A25" s="4" t="inlineStr">
        <is>
          <t>Goodwill, end of period</t>
        </is>
      </c>
      <c r="B25" s="7" t="n">
        <v>632.4</v>
      </c>
      <c r="C25" s="7" t="n">
        <v>635.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Dec. 31, 2024</t>
        </is>
      </c>
      <c r="C1" s="2" t="inlineStr">
        <is>
          <t>Dec. 31, 2023</t>
        </is>
      </c>
    </row>
    <row r="2">
      <c r="A2" s="3" t="inlineStr">
        <is>
          <t>Other Intangible Assets [Line Items]</t>
        </is>
      </c>
      <c r="B2" s="4" t="inlineStr">
        <is>
          <t xml:space="preserve"> </t>
        </is>
      </c>
      <c r="C2" s="4" t="inlineStr">
        <is>
          <t xml:space="preserve"> </t>
        </is>
      </c>
    </row>
    <row r="3">
      <c r="A3" s="4" t="inlineStr">
        <is>
          <t>Finite-lived intangible assets, gross</t>
        </is>
      </c>
      <c r="B3" s="7" t="n">
        <v>1743.8</v>
      </c>
      <c r="C3" s="7" t="n">
        <v>1746.8</v>
      </c>
    </row>
    <row r="4">
      <c r="A4" s="4" t="inlineStr">
        <is>
          <t>Accumulated Amortization</t>
        </is>
      </c>
      <c r="B4" s="8" t="n">
        <v>-697.2</v>
      </c>
      <c r="C4" s="8" t="n">
        <v>-584.9</v>
      </c>
    </row>
    <row r="5">
      <c r="A5" s="4" t="inlineStr">
        <is>
          <t>TOTAL OTHER INTANGIBLE ASSETS</t>
        </is>
      </c>
      <c r="B5" s="8" t="n">
        <v>1777.2</v>
      </c>
      <c r="C5" s="8" t="n">
        <v>1780.9</v>
      </c>
    </row>
    <row r="6">
      <c r="A6" s="4" t="inlineStr">
        <is>
          <t>Tradenames and other</t>
        </is>
      </c>
      <c r="B6" s="4" t="inlineStr">
        <is>
          <t xml:space="preserve"> </t>
        </is>
      </c>
      <c r="C6" s="4" t="inlineStr">
        <is>
          <t xml:space="preserve"> </t>
        </is>
      </c>
    </row>
    <row r="7">
      <c r="A7" s="3" t="inlineStr">
        <is>
          <t>Other Intangible Assets [Line Items]</t>
        </is>
      </c>
      <c r="B7" s="4" t="inlineStr">
        <is>
          <t xml:space="preserve"> </t>
        </is>
      </c>
      <c r="C7" s="4" t="inlineStr">
        <is>
          <t xml:space="preserve"> </t>
        </is>
      </c>
    </row>
    <row r="8">
      <c r="A8" s="4" t="inlineStr">
        <is>
          <t>Accumulated Amortization</t>
        </is>
      </c>
      <c r="B8" s="6" t="n">
        <v>0</v>
      </c>
      <c r="C8" s="6" t="n">
        <v>0</v>
      </c>
    </row>
    <row r="9">
      <c r="A9" s="4" t="inlineStr">
        <is>
          <t>Indefinite-lived intangible assets (excluding goodwill)</t>
        </is>
      </c>
      <c r="B9" s="8" t="n">
        <v>33.4</v>
      </c>
      <c r="C9" s="8" t="n">
        <v>34.1</v>
      </c>
    </row>
    <row r="10">
      <c r="A10" s="4" t="inlineStr">
        <is>
          <t>Patents, tradenames and trademarks</t>
        </is>
      </c>
      <c r="B10" s="4" t="inlineStr">
        <is>
          <t xml:space="preserve"> </t>
        </is>
      </c>
      <c r="C10" s="4" t="inlineStr">
        <is>
          <t xml:space="preserve"> </t>
        </is>
      </c>
    </row>
    <row r="11">
      <c r="A11" s="3" t="inlineStr">
        <is>
          <t>Other Intangible Assets [Line Items]</t>
        </is>
      </c>
      <c r="B11" s="4" t="inlineStr">
        <is>
          <t xml:space="preserve"> </t>
        </is>
      </c>
      <c r="C11" s="4" t="inlineStr">
        <is>
          <t xml:space="preserve"> </t>
        </is>
      </c>
    </row>
    <row r="12">
      <c r="A12" s="4" t="inlineStr">
        <is>
          <t>Finite-lived intangible assets, gross</t>
        </is>
      </c>
      <c r="B12" s="8" t="n">
        <v>232.4</v>
      </c>
      <c r="C12" s="8" t="n">
        <v>233.7</v>
      </c>
    </row>
    <row r="13">
      <c r="A13" s="4" t="inlineStr">
        <is>
          <t>Accumulated Amortization</t>
        </is>
      </c>
      <c r="B13" s="8" t="n">
        <v>-95.2</v>
      </c>
      <c r="C13" s="8" t="n">
        <v>-84.8</v>
      </c>
    </row>
    <row r="14">
      <c r="A14" s="4" t="inlineStr">
        <is>
          <t>Customer relationships, developed technology and other</t>
        </is>
      </c>
      <c r="B14" s="4" t="inlineStr">
        <is>
          <t xml:space="preserve"> </t>
        </is>
      </c>
      <c r="C14" s="4" t="inlineStr">
        <is>
          <t xml:space="preserve"> </t>
        </is>
      </c>
    </row>
    <row r="15">
      <c r="A15" s="3" t="inlineStr">
        <is>
          <t>Other Intangible Assets [Line Items]</t>
        </is>
      </c>
      <c r="B15" s="4" t="inlineStr">
        <is>
          <t xml:space="preserve"> </t>
        </is>
      </c>
      <c r="C15" s="4" t="inlineStr">
        <is>
          <t xml:space="preserve"> </t>
        </is>
      </c>
    </row>
    <row r="16">
      <c r="A16" s="4" t="inlineStr">
        <is>
          <t>Finite-lived intangible assets, gross</t>
        </is>
      </c>
      <c r="B16" s="8" t="n">
        <v>1511.4</v>
      </c>
      <c r="C16" s="8" t="n">
        <v>1513.1</v>
      </c>
    </row>
    <row r="17">
      <c r="A17" s="4" t="inlineStr">
        <is>
          <t>Accumulated Amortization</t>
        </is>
      </c>
      <c r="B17" s="5" t="n">
        <v>-602</v>
      </c>
      <c r="C17" s="7" t="n">
        <v>-5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116.6</v>
      </c>
      <c r="C4" s="7" t="n">
        <v>73.5</v>
      </c>
      <c r="D4" s="7" t="n">
        <v>75.7</v>
      </c>
    </row>
    <row r="5">
      <c r="A5" s="3" t="inlineStr">
        <is>
          <t>Finite-Lived Intangible Assets, Amortization Expense, Maturity Schedule [Abstract]</t>
        </is>
      </c>
      <c r="B5" s="4" t="inlineStr">
        <is>
          <t xml:space="preserve"> </t>
        </is>
      </c>
      <c r="C5" s="4" t="inlineStr">
        <is>
          <t xml:space="preserve"> </t>
        </is>
      </c>
      <c r="D5" s="4" t="inlineStr">
        <is>
          <t xml:space="preserve"> </t>
        </is>
      </c>
    </row>
    <row r="6">
      <c r="A6" s="4" t="inlineStr">
        <is>
          <t>Amortization expense, 2025</t>
        </is>
      </c>
      <c r="B6" s="6" t="n">
        <v>96</v>
      </c>
      <c r="C6" s="4" t="inlineStr">
        <is>
          <t xml:space="preserve"> </t>
        </is>
      </c>
      <c r="D6" s="4" t="inlineStr">
        <is>
          <t xml:space="preserve"> </t>
        </is>
      </c>
    </row>
    <row r="7">
      <c r="A7" s="4" t="inlineStr">
        <is>
          <t>Amortization expense, 2026</t>
        </is>
      </c>
      <c r="B7" s="8" t="n">
        <v>89.90000000000001</v>
      </c>
      <c r="C7" s="4" t="inlineStr">
        <is>
          <t xml:space="preserve"> </t>
        </is>
      </c>
      <c r="D7" s="4" t="inlineStr">
        <is>
          <t xml:space="preserve"> </t>
        </is>
      </c>
    </row>
    <row r="8">
      <c r="A8" s="4" t="inlineStr">
        <is>
          <t>Amortization expense, 2027</t>
        </is>
      </c>
      <c r="B8" s="8" t="n">
        <v>85.59999999999999</v>
      </c>
      <c r="C8" s="4" t="inlineStr">
        <is>
          <t xml:space="preserve"> </t>
        </is>
      </c>
      <c r="D8" s="4" t="inlineStr">
        <is>
          <t xml:space="preserve"> </t>
        </is>
      </c>
    </row>
    <row r="9">
      <c r="A9" s="4" t="inlineStr">
        <is>
          <t>Amortization expense, 2028</t>
        </is>
      </c>
      <c r="B9" s="8" t="n">
        <v>82.40000000000001</v>
      </c>
      <c r="C9" s="4" t="inlineStr">
        <is>
          <t xml:space="preserve"> </t>
        </is>
      </c>
      <c r="D9" s="4" t="inlineStr">
        <is>
          <t xml:space="preserve"> </t>
        </is>
      </c>
    </row>
    <row r="10">
      <c r="A10" s="4" t="inlineStr">
        <is>
          <t>Amortization expense, 2029</t>
        </is>
      </c>
      <c r="B10" s="7" t="n">
        <v>78.2</v>
      </c>
      <c r="C10" s="4" t="inlineStr">
        <is>
          <t xml:space="preserve"> </t>
        </is>
      </c>
      <c r="D10" s="4" t="inlineStr">
        <is>
          <t xml:space="preserve"> </t>
        </is>
      </c>
    </row>
    <row r="11">
      <c r="A11" s="4" t="inlineStr">
        <is>
          <t>Percentage of definite-lived intangible assets under accelerated amortization method (approximate) (as a percent)</t>
        </is>
      </c>
      <c r="B11" s="11" t="n">
        <v>0.8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7" t="n">
        <v>70.09999999999999</v>
      </c>
      <c r="C4" s="7" t="n">
        <v>65.3</v>
      </c>
      <c r="D4" s="4" t="inlineStr">
        <is>
          <t xml:space="preserve"> </t>
        </is>
      </c>
    </row>
    <row r="5">
      <c r="A5" s="4" t="inlineStr">
        <is>
          <t>Other comprehensive (loss) income</t>
        </is>
      </c>
      <c r="B5" s="8" t="n">
        <v>-74.09999999999999</v>
      </c>
      <c r="C5" s="8" t="n">
        <v>32.8</v>
      </c>
      <c r="D5" s="7" t="n">
        <v>-14.4</v>
      </c>
    </row>
    <row r="6">
      <c r="A6" s="4" t="inlineStr">
        <is>
          <t>Available-for-sale investments</t>
        </is>
      </c>
      <c r="B6" s="8" t="n">
        <v>69.59999999999999</v>
      </c>
      <c r="C6" s="6" t="n">
        <v>65</v>
      </c>
      <c r="D6" s="4" t="inlineStr">
        <is>
          <t xml:space="preserve"> </t>
        </is>
      </c>
    </row>
    <row r="7">
      <c r="A7" s="4" t="inlineStr">
        <is>
          <t>Allowance for credit losses related to our available-for-sale debt securities</t>
        </is>
      </c>
      <c r="B7" s="6" t="n">
        <v>0</v>
      </c>
      <c r="C7" s="4" t="inlineStr">
        <is>
          <t xml:space="preserve"> </t>
        </is>
      </c>
      <c r="D7" s="4" t="inlineStr">
        <is>
          <t xml:space="preserve"> </t>
        </is>
      </c>
    </row>
    <row r="8">
      <c r="A8" s="4" t="inlineStr">
        <is>
          <t>Available-for-sale investments, accumulated unrealized losses</t>
        </is>
      </c>
      <c r="B8" s="8" t="n">
        <v>0.6</v>
      </c>
      <c r="C8" s="8" t="n">
        <v>0.6</v>
      </c>
      <c r="D8" s="4" t="inlineStr">
        <is>
          <t xml:space="preserve"> </t>
        </is>
      </c>
    </row>
    <row r="9">
      <c r="A9" s="4" t="inlineStr">
        <is>
          <t>Available-for-sale investments, fair value of securities with unrealized losses</t>
        </is>
      </c>
      <c r="B9" s="8" t="n">
        <v>40.5</v>
      </c>
      <c r="C9" s="8" t="n">
        <v>34.5</v>
      </c>
      <c r="D9" s="4" t="inlineStr">
        <is>
          <t xml:space="preserve"> </t>
        </is>
      </c>
    </row>
    <row r="10">
      <c r="A10" s="4" t="inlineStr">
        <is>
          <t>Unrealized Gain (Loss) on Available-for-Sale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Other comprehensive (loss) income</t>
        </is>
      </c>
      <c r="B12" s="8" t="n">
        <v>-0.1</v>
      </c>
      <c r="C12" s="7" t="n">
        <v>0.6</v>
      </c>
      <c r="D12" s="7" t="n">
        <v>-1.4</v>
      </c>
    </row>
    <row r="13">
      <c r="A13" s="4" t="inlineStr">
        <is>
          <t>State and Local Municipal Bond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mortized cost</t>
        </is>
      </c>
      <c r="B15" s="7" t="n">
        <v>70.09999999999999</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Basis (Details) - USD ($) $ in Million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Amortized Cost</t>
        </is>
      </c>
      <c r="B3" s="7" t="n">
        <v>70.09999999999999</v>
      </c>
      <c r="C3" s="7" t="n">
        <v>65.3</v>
      </c>
    </row>
    <row r="4">
      <c r="A4" s="4" t="inlineStr">
        <is>
          <t>Gross Unrealized Losses</t>
        </is>
      </c>
      <c r="B4" s="8" t="n">
        <v>-0.6</v>
      </c>
      <c r="C4" s="8" t="n">
        <v>-0.6</v>
      </c>
    </row>
    <row r="5">
      <c r="A5" s="4" t="inlineStr">
        <is>
          <t>Fair Value</t>
        </is>
      </c>
      <c r="B5" s="8" t="n">
        <v>69.59999999999999</v>
      </c>
      <c r="C5" s="6" t="n">
        <v>65</v>
      </c>
    </row>
    <row r="6">
      <c r="A6" s="3" t="inlineStr">
        <is>
          <t>Trading securities</t>
        </is>
      </c>
      <c r="B6" s="4" t="inlineStr">
        <is>
          <t xml:space="preserve"> </t>
        </is>
      </c>
      <c r="C6" s="4" t="inlineStr">
        <is>
          <t xml:space="preserve"> </t>
        </is>
      </c>
    </row>
    <row r="7">
      <c r="A7" s="4" t="inlineStr">
        <is>
          <t>Fair Value</t>
        </is>
      </c>
      <c r="B7" s="8" t="n">
        <v>28.1</v>
      </c>
      <c r="C7" s="8" t="n">
        <v>23.4</v>
      </c>
    </row>
    <row r="8">
      <c r="A8" s="4" t="inlineStr">
        <is>
          <t>Estimate of Fair Value Measurement</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8" t="n">
        <v>70.09999999999999</v>
      </c>
      <c r="C10" s="8" t="n">
        <v>65.3</v>
      </c>
    </row>
    <row r="11">
      <c r="A11" s="4" t="inlineStr">
        <is>
          <t>Gross Unrealized Gains</t>
        </is>
      </c>
      <c r="B11" s="8" t="n">
        <v>0.1</v>
      </c>
      <c r="C11" s="8" t="n">
        <v>0.3</v>
      </c>
    </row>
    <row r="12">
      <c r="A12" s="4" t="inlineStr">
        <is>
          <t>Gross Unrealized Losses</t>
        </is>
      </c>
      <c r="B12" s="8" t="n">
        <v>-0.6</v>
      </c>
      <c r="C12" s="8" t="n">
        <v>-0.6</v>
      </c>
    </row>
    <row r="13">
      <c r="A13" s="4" t="inlineStr">
        <is>
          <t>Fair Value</t>
        </is>
      </c>
      <c r="B13" s="8" t="n">
        <v>69.59999999999999</v>
      </c>
      <c r="C13" s="6" t="n">
        <v>65</v>
      </c>
    </row>
    <row r="14">
      <c r="A14" s="3" t="inlineStr">
        <is>
          <t>Trading securities</t>
        </is>
      </c>
      <c r="B14" s="4" t="inlineStr">
        <is>
          <t xml:space="preserve"> </t>
        </is>
      </c>
      <c r="C14" s="4" t="inlineStr">
        <is>
          <t xml:space="preserve"> </t>
        </is>
      </c>
    </row>
    <row r="15">
      <c r="A15" s="4" t="inlineStr">
        <is>
          <t>Amortized Cost</t>
        </is>
      </c>
      <c r="B15" s="8" t="n">
        <v>13.5</v>
      </c>
      <c r="C15" s="8" t="n">
        <v>11.6</v>
      </c>
    </row>
    <row r="16">
      <c r="A16" s="4" t="inlineStr">
        <is>
          <t>Gross Unrealized Gains</t>
        </is>
      </c>
      <c r="B16" s="8" t="n">
        <v>14.6</v>
      </c>
      <c r="C16" s="8" t="n">
        <v>11.8</v>
      </c>
    </row>
    <row r="17">
      <c r="A17" s="4" t="inlineStr">
        <is>
          <t>Gross Unrealized Losses</t>
        </is>
      </c>
      <c r="B17" s="6" t="n">
        <v>0</v>
      </c>
      <c r="C17" s="6" t="n">
        <v>0</v>
      </c>
    </row>
    <row r="18">
      <c r="A18" s="4" t="inlineStr">
        <is>
          <t>Fair Value</t>
        </is>
      </c>
      <c r="B18" s="8" t="n">
        <v>28.1</v>
      </c>
      <c r="C18" s="8" t="n">
        <v>23.4</v>
      </c>
    </row>
    <row r="19">
      <c r="A19" s="4" t="inlineStr">
        <is>
          <t>Investments, Amortized Cost</t>
        </is>
      </c>
      <c r="B19" s="8" t="n">
        <v>83.59999999999999</v>
      </c>
      <c r="C19" s="8" t="n">
        <v>76.90000000000001</v>
      </c>
    </row>
    <row r="20">
      <c r="A20" s="4" t="inlineStr">
        <is>
          <t>Investments, Gross Unrealized Gains</t>
        </is>
      </c>
      <c r="B20" s="8" t="n">
        <v>14.7</v>
      </c>
      <c r="C20" s="8" t="n">
        <v>12.1</v>
      </c>
    </row>
    <row r="21">
      <c r="A21" s="4" t="inlineStr">
        <is>
          <t>Investments, Gross Unrealized Loss</t>
        </is>
      </c>
      <c r="B21" s="8" t="n">
        <v>-0.6</v>
      </c>
      <c r="C21" s="8" t="n">
        <v>-0.6</v>
      </c>
    </row>
    <row r="22">
      <c r="A22" s="4" t="inlineStr">
        <is>
          <t>TOTAL INVESTMENTS</t>
        </is>
      </c>
      <c r="B22" s="8" t="n">
        <v>97.7</v>
      </c>
      <c r="C22" s="8" t="n">
        <v>88.40000000000001</v>
      </c>
    </row>
    <row r="23">
      <c r="A23" s="4" t="inlineStr">
        <is>
          <t>Reported Value Measurement</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Fair Value</t>
        </is>
      </c>
      <c r="B25" s="8" t="n">
        <v>69.59999999999999</v>
      </c>
      <c r="C25" s="6" t="n">
        <v>65</v>
      </c>
    </row>
    <row r="26">
      <c r="A26" s="3" t="inlineStr">
        <is>
          <t>Trading securities</t>
        </is>
      </c>
      <c r="B26" s="4" t="inlineStr">
        <is>
          <t xml:space="preserve"> </t>
        </is>
      </c>
      <c r="C26" s="4" t="inlineStr">
        <is>
          <t xml:space="preserve"> </t>
        </is>
      </c>
    </row>
    <row r="27">
      <c r="A27" s="4" t="inlineStr">
        <is>
          <t>Fair Value</t>
        </is>
      </c>
      <c r="B27" s="8" t="n">
        <v>28.1</v>
      </c>
      <c r="C27" s="8" t="n">
        <v>23.4</v>
      </c>
    </row>
    <row r="28">
      <c r="A28" s="4" t="inlineStr">
        <is>
          <t>TOTAL INVESTMENTS</t>
        </is>
      </c>
      <c r="B28" s="7" t="n">
        <v>97.7</v>
      </c>
      <c r="C28" s="7" t="n">
        <v>88.400000000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 Due within 1 year</t>
        </is>
      </c>
      <c r="B3" s="7" t="n">
        <v>14.3</v>
      </c>
      <c r="C3" s="4" t="inlineStr">
        <is>
          <t xml:space="preserve"> </t>
        </is>
      </c>
    </row>
    <row r="4">
      <c r="A4" s="4" t="inlineStr">
        <is>
          <t>Amortized Cost After 1 year but within 5 years</t>
        </is>
      </c>
      <c r="B4" s="6" t="n">
        <v>48</v>
      </c>
      <c r="C4" s="4" t="inlineStr">
        <is>
          <t xml:space="preserve"> </t>
        </is>
      </c>
    </row>
    <row r="5">
      <c r="A5" s="4" t="inlineStr">
        <is>
          <t>Amortized Cost After 5 years but within 10 years</t>
        </is>
      </c>
      <c r="B5" s="6" t="n">
        <v>0</v>
      </c>
      <c r="C5" s="4" t="inlineStr">
        <is>
          <t xml:space="preserve"> </t>
        </is>
      </c>
    </row>
    <row r="6">
      <c r="A6" s="4" t="inlineStr">
        <is>
          <t>Amortized Cost Due after 10 years</t>
        </is>
      </c>
      <c r="B6" s="8" t="n">
        <v>7.8</v>
      </c>
      <c r="C6" s="4" t="inlineStr">
        <is>
          <t xml:space="preserve"> </t>
        </is>
      </c>
    </row>
    <row r="7">
      <c r="A7" s="4" t="inlineStr">
        <is>
          <t>Amortized Cost</t>
        </is>
      </c>
      <c r="B7" s="8" t="n">
        <v>70.09999999999999</v>
      </c>
      <c r="C7" s="7" t="n">
        <v>65.3</v>
      </c>
    </row>
    <row r="8">
      <c r="A8" s="3" t="inlineStr">
        <is>
          <t>Fair Value</t>
        </is>
      </c>
      <c r="B8" s="4" t="inlineStr">
        <is>
          <t xml:space="preserve"> </t>
        </is>
      </c>
      <c r="C8" s="4" t="inlineStr">
        <is>
          <t xml:space="preserve"> </t>
        </is>
      </c>
    </row>
    <row r="9">
      <c r="A9" s="4" t="inlineStr">
        <is>
          <t>Fair Value Due within 1 year</t>
        </is>
      </c>
      <c r="B9" s="8" t="n">
        <v>14.3</v>
      </c>
      <c r="C9" s="4" t="inlineStr">
        <is>
          <t xml:space="preserve"> </t>
        </is>
      </c>
    </row>
    <row r="10">
      <c r="A10" s="4" t="inlineStr">
        <is>
          <t>Fair Value After 1 year but within 5 years</t>
        </is>
      </c>
      <c r="B10" s="8" t="n">
        <v>47.8</v>
      </c>
      <c r="C10" s="4" t="inlineStr">
        <is>
          <t xml:space="preserve"> </t>
        </is>
      </c>
    </row>
    <row r="11">
      <c r="A11" s="4" t="inlineStr">
        <is>
          <t>Fair Value After 5 years but within 10 years</t>
        </is>
      </c>
      <c r="B11" s="6" t="n">
        <v>0</v>
      </c>
      <c r="C11" s="4" t="inlineStr">
        <is>
          <t xml:space="preserve"> </t>
        </is>
      </c>
    </row>
    <row r="12">
      <c r="A12" s="4" t="inlineStr">
        <is>
          <t>Fair Value Due after 10 years</t>
        </is>
      </c>
      <c r="B12" s="8" t="n">
        <v>7.5</v>
      </c>
      <c r="C12" s="4" t="inlineStr">
        <is>
          <t xml:space="preserve"> </t>
        </is>
      </c>
    </row>
    <row r="13">
      <c r="A13" s="4" t="inlineStr">
        <is>
          <t>Available-for-sale securities, fair value</t>
        </is>
      </c>
      <c r="B13" s="7" t="n">
        <v>69.59999999999999</v>
      </c>
      <c r="C13" s="5" t="n">
        <v>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plant, and equipment</t>
        </is>
      </c>
      <c r="B4" s="7" t="n">
        <v>1529.9</v>
      </c>
      <c r="C4" s="7" t="n">
        <v>1408.7</v>
      </c>
      <c r="D4" s="4" t="inlineStr">
        <is>
          <t xml:space="preserve"> </t>
        </is>
      </c>
    </row>
    <row r="5">
      <c r="A5" s="4" t="inlineStr">
        <is>
          <t>Less accumulated depreciation</t>
        </is>
      </c>
      <c r="B5" s="8" t="n">
        <v>-803.3</v>
      </c>
      <c r="C5" s="8" t="n">
        <v>-756.1</v>
      </c>
      <c r="D5" s="4" t="inlineStr">
        <is>
          <t xml:space="preserve"> </t>
        </is>
      </c>
    </row>
    <row r="6">
      <c r="A6" s="4" t="inlineStr">
        <is>
          <t>PROPERTY, PLANT, AND EQUIPMENT, NET</t>
        </is>
      </c>
      <c r="B6" s="8" t="n">
        <v>726.6</v>
      </c>
      <c r="C6" s="8" t="n">
        <v>652.6</v>
      </c>
      <c r="D6" s="4" t="inlineStr">
        <is>
          <t xml:space="preserve"> </t>
        </is>
      </c>
    </row>
    <row r="7">
      <c r="A7" s="4" t="inlineStr">
        <is>
          <t>Depreciation</t>
        </is>
      </c>
      <c r="B7" s="8" t="n">
        <v>81.3</v>
      </c>
      <c r="C7" s="8" t="n">
        <v>71.90000000000001</v>
      </c>
      <c r="D7" s="7" t="n">
        <v>63.4</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operty, plant, and equipment</t>
        </is>
      </c>
      <c r="B10" s="8" t="n">
        <v>34.8</v>
      </c>
      <c r="C10" s="8" t="n">
        <v>34.9</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property, plant, and equipment</t>
        </is>
      </c>
      <c r="B13" s="7" t="n">
        <v>269.6</v>
      </c>
      <c r="C13" s="8" t="n">
        <v>249.8</v>
      </c>
      <c r="D13" s="4" t="inlineStr">
        <is>
          <t xml:space="preserve"> </t>
        </is>
      </c>
    </row>
    <row r="14">
      <c r="A14" s="4" t="inlineStr">
        <is>
          <t>Buildings and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ble lives (in years)</t>
        </is>
      </c>
      <c r="B16" s="4" t="inlineStr">
        <is>
          <t>20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preciable lives (in years)</t>
        </is>
      </c>
      <c r="B19" s="4" t="inlineStr">
        <is>
          <t>45 years</t>
        </is>
      </c>
      <c r="C19" s="4" t="inlineStr">
        <is>
          <t xml:space="preserve"> </t>
        </is>
      </c>
      <c r="D19" s="4" t="inlineStr">
        <is>
          <t xml:space="preserve"> </t>
        </is>
      </c>
    </row>
    <row r="20">
      <c r="A20" s="4" t="inlineStr">
        <is>
          <t>Machinery, tools,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Gross property, plant, and equipment</t>
        </is>
      </c>
      <c r="B22" s="7" t="n">
        <v>1089.8</v>
      </c>
      <c r="C22" s="8" t="n">
        <v>992.4</v>
      </c>
      <c r="D22" s="4" t="inlineStr">
        <is>
          <t xml:space="preserve"> </t>
        </is>
      </c>
    </row>
    <row r="23">
      <c r="A23" s="4" t="inlineStr">
        <is>
          <t>Machinery, tools, and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Depreciable lives (in years)</t>
        </is>
      </c>
      <c r="B25" s="4" t="inlineStr">
        <is>
          <t>3 years</t>
        </is>
      </c>
      <c r="C25" s="4" t="inlineStr">
        <is>
          <t xml:space="preserve"> </t>
        </is>
      </c>
      <c r="D25" s="4" t="inlineStr">
        <is>
          <t xml:space="preserve"> </t>
        </is>
      </c>
    </row>
    <row r="26">
      <c r="A26" s="4" t="inlineStr">
        <is>
          <t>Machinery, tools, and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Depreciable lives (in years)</t>
        </is>
      </c>
      <c r="B28" s="4" t="inlineStr">
        <is>
          <t>15 years</t>
        </is>
      </c>
      <c r="C28" s="4" t="inlineStr">
        <is>
          <t xml:space="preserve"> </t>
        </is>
      </c>
      <c r="D28" s="4" t="inlineStr">
        <is>
          <t xml:space="preserve"> </t>
        </is>
      </c>
    </row>
    <row r="29">
      <c r="A29" s="4" t="inlineStr">
        <is>
          <t>Construction-in-progres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Gross property, plant, and equipment</t>
        </is>
      </c>
      <c r="B31" s="7" t="n">
        <v>135.7</v>
      </c>
      <c r="C31" s="7" t="n">
        <v>131.6</v>
      </c>
      <c r="D3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Customer program incentives</t>
        </is>
      </c>
      <c r="B3" s="7" t="n">
        <v>51.7</v>
      </c>
      <c r="C3" s="7" t="n">
        <v>57.4</v>
      </c>
    </row>
    <row r="4">
      <c r="A4" s="4" t="inlineStr">
        <is>
          <t>Accrued income taxes</t>
        </is>
      </c>
      <c r="B4" s="8" t="n">
        <v>21.4</v>
      </c>
      <c r="C4" s="8" t="n">
        <v>21.1</v>
      </c>
    </row>
    <row r="5">
      <c r="A5" s="4" t="inlineStr">
        <is>
          <t>Contract liabilities - deferred revenue</t>
        </is>
      </c>
      <c r="B5" s="8" t="n">
        <v>134.6</v>
      </c>
      <c r="C5" s="8" t="n">
        <v>111.5</v>
      </c>
    </row>
    <row r="6">
      <c r="A6" s="4" t="inlineStr">
        <is>
          <t>Customer refund liability</t>
        </is>
      </c>
      <c r="B6" s="8" t="n">
        <v>20.1</v>
      </c>
      <c r="C6" s="8" t="n">
        <v>18.1</v>
      </c>
    </row>
    <row r="7">
      <c r="A7" s="4" t="inlineStr">
        <is>
          <t>Accrued warranties</t>
        </is>
      </c>
      <c r="B7" s="8" t="n">
        <v>20.6</v>
      </c>
      <c r="C7" s="8" t="n">
        <v>15.6</v>
      </c>
    </row>
    <row r="8">
      <c r="A8" s="4" t="inlineStr">
        <is>
          <t>Current operating lease liabilities</t>
        </is>
      </c>
      <c r="B8" s="8" t="n">
        <v>34.2</v>
      </c>
      <c r="C8" s="8" t="n">
        <v>30.6</v>
      </c>
    </row>
    <row r="9">
      <c r="A9" s="4" t="inlineStr">
        <is>
          <t>Other</t>
        </is>
      </c>
      <c r="B9" s="8" t="n">
        <v>89.8</v>
      </c>
      <c r="C9" s="8" t="n">
        <v>110.9</v>
      </c>
    </row>
    <row r="10">
      <c r="A10" s="4" t="inlineStr">
        <is>
          <t>TOTAL</t>
        </is>
      </c>
      <c r="B10" s="7" t="n">
        <v>372.4</v>
      </c>
      <c r="C10" s="7" t="n">
        <v>36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Dec. 31, 2024</t>
        </is>
      </c>
      <c r="C1" s="2" t="inlineStr">
        <is>
          <t>Dec. 31, 2023</t>
        </is>
      </c>
    </row>
    <row r="2">
      <c r="A2" s="3" t="inlineStr">
        <is>
          <t>Other Liabilities, Noncurrent [Abstract]</t>
        </is>
      </c>
      <c r="B2" s="4" t="inlineStr">
        <is>
          <t xml:space="preserve"> </t>
        </is>
      </c>
      <c r="C2" s="4" t="inlineStr">
        <is>
          <t xml:space="preserve"> </t>
        </is>
      </c>
    </row>
    <row r="3">
      <c r="A3" s="4" t="inlineStr">
        <is>
          <t>Pensions</t>
        </is>
      </c>
      <c r="B3" s="7" t="n">
        <v>167.1</v>
      </c>
      <c r="C3" s="5" t="n">
        <v>135</v>
      </c>
    </row>
    <row r="4">
      <c r="A4" s="4" t="inlineStr">
        <is>
          <t>Other post-employment benefits</t>
        </is>
      </c>
      <c r="B4" s="8" t="n">
        <v>12.9</v>
      </c>
      <c r="C4" s="8" t="n">
        <v>14.4</v>
      </c>
    </row>
    <row r="5">
      <c r="A5" s="4" t="inlineStr">
        <is>
          <t>Deferred tax liabilities</t>
        </is>
      </c>
      <c r="B5" s="8" t="n">
        <v>236.4</v>
      </c>
      <c r="C5" s="8" t="n">
        <v>240.3</v>
      </c>
    </row>
    <row r="6">
      <c r="A6" s="4" t="inlineStr">
        <is>
          <t>Accrued warranties long-term</t>
        </is>
      </c>
      <c r="B6" s="8" t="n">
        <v>21.1</v>
      </c>
      <c r="C6" s="8" t="n">
        <v>23.6</v>
      </c>
    </row>
    <row r="7">
      <c r="A7" s="4" t="inlineStr">
        <is>
          <t>Non-current operating lease liabilities</t>
        </is>
      </c>
      <c r="B7" s="8" t="n">
        <v>117.3</v>
      </c>
      <c r="C7" s="8" t="n">
        <v>118.8</v>
      </c>
    </row>
    <row r="8">
      <c r="A8" s="4" t="inlineStr">
        <is>
          <t>Other</t>
        </is>
      </c>
      <c r="B8" s="8" t="n">
        <v>124.7</v>
      </c>
      <c r="C8" s="8" t="n">
        <v>128.5</v>
      </c>
    </row>
    <row r="9">
      <c r="A9" s="4" t="inlineStr">
        <is>
          <t>TOTAL</t>
        </is>
      </c>
      <c r="B9" s="7" t="n">
        <v>679.5</v>
      </c>
      <c r="C9" s="7" t="n">
        <v>66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34" customWidth="1" min="5" max="5"/>
  </cols>
  <sheetData>
    <row r="1">
      <c r="A1" s="1" t="inlineStr">
        <is>
          <t>Retirement Benefits - Narrative (Details) $ in Millions</t>
        </is>
      </c>
      <c r="B1" s="2" t="inlineStr">
        <is>
          <t>1 Months Ended</t>
        </is>
      </c>
      <c r="C1" s="2" t="inlineStr">
        <is>
          <t>12 Months Ended</t>
        </is>
      </c>
    </row>
    <row r="2">
      <c r="B2" s="2" t="inlineStr">
        <is>
          <t>Jan. 31, 2025 USD ($)</t>
        </is>
      </c>
      <c r="C2" s="2" t="inlineStr">
        <is>
          <t>Dec. 31, 2024 USD ($) benefitPlan</t>
        </is>
      </c>
      <c r="D2" s="2" t="inlineStr">
        <is>
          <t>Dec. 31, 2023 USD ($)</t>
        </is>
      </c>
      <c r="E2" s="2" t="inlineStr">
        <is>
          <t>Dec. 31, 2022 USD ($) benefitPlan</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charge</t>
        </is>
      </c>
      <c r="B4" s="4" t="inlineStr">
        <is>
          <t xml:space="preserve"> </t>
        </is>
      </c>
      <c r="C4" s="5" t="n">
        <v>0</v>
      </c>
      <c r="D4" s="5" t="n">
        <v>0</v>
      </c>
      <c r="E4" s="5" t="n">
        <v>7</v>
      </c>
    </row>
    <row r="5">
      <c r="A5" s="4" t="inlineStr">
        <is>
          <t>Number of defined contribution pension plans | benefitPlan</t>
        </is>
      </c>
      <c r="B5" s="4" t="inlineStr">
        <is>
          <t xml:space="preserve"> </t>
        </is>
      </c>
      <c r="C5" s="6" t="n">
        <v>4</v>
      </c>
      <c r="D5" s="4" t="inlineStr">
        <is>
          <t xml:space="preserve"> </t>
        </is>
      </c>
      <c r="E5" s="4" t="inlineStr">
        <is>
          <t xml:space="preserve"> </t>
        </is>
      </c>
    </row>
    <row r="6">
      <c r="A6" s="4" t="inlineStr">
        <is>
          <t>Defined contribution pension plans, total costs</t>
        </is>
      </c>
      <c r="B6" s="4" t="inlineStr">
        <is>
          <t xml:space="preserve"> </t>
        </is>
      </c>
      <c r="C6" s="7" t="n">
        <v>36.7</v>
      </c>
      <c r="D6" s="8" t="n">
        <v>32.3</v>
      </c>
      <c r="E6" s="7" t="n">
        <v>25.8</v>
      </c>
    </row>
    <row r="7">
      <c r="A7" s="4" t="inlineStr">
        <is>
          <t>Number of multiemployer defined benefit pension plans | benefitPlan</t>
        </is>
      </c>
      <c r="B7" s="4" t="inlineStr">
        <is>
          <t xml:space="preserve"> </t>
        </is>
      </c>
      <c r="C7" s="6" t="n">
        <v>0</v>
      </c>
      <c r="D7" s="4" t="inlineStr">
        <is>
          <t xml:space="preserve"> </t>
        </is>
      </c>
      <c r="E7" s="6" t="n">
        <v>1</v>
      </c>
    </row>
    <row r="8">
      <c r="A8" s="4" t="inlineStr">
        <is>
          <t>Multiemployer plan total employer contributions</t>
        </is>
      </c>
      <c r="B8" s="4" t="inlineStr">
        <is>
          <t xml:space="preserve"> </t>
        </is>
      </c>
      <c r="C8" s="4" t="inlineStr">
        <is>
          <t xml:space="preserve"> </t>
        </is>
      </c>
      <c r="D8" s="4" t="inlineStr">
        <is>
          <t xml:space="preserve"> </t>
        </is>
      </c>
      <c r="E8" s="7" t="n">
        <v>0.2</v>
      </c>
    </row>
    <row r="9">
      <c r="A9" s="4" t="inlineStr">
        <is>
          <t>Futures contract supported by cash or cash equivalents</t>
        </is>
      </c>
      <c r="B9" s="4" t="inlineStr">
        <is>
          <t xml:space="preserve"> </t>
        </is>
      </c>
      <c r="C9" s="11" t="n">
        <v>1</v>
      </c>
      <c r="D9" s="4" t="inlineStr">
        <is>
          <t xml:space="preserve"> </t>
        </is>
      </c>
      <c r="E9" s="4" t="inlineStr">
        <is>
          <t xml:space="preserve"> </t>
        </is>
      </c>
    </row>
    <row r="10">
      <c r="A10" s="4" t="inlineStr">
        <is>
          <t>Company Stock</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Employer stock included in plan assets</t>
        </is>
      </c>
      <c r="B12" s="4" t="inlineStr">
        <is>
          <t xml:space="preserve"> </t>
        </is>
      </c>
      <c r="C12" s="5" t="n">
        <v>0</v>
      </c>
      <c r="D12" s="5" t="n">
        <v>0</v>
      </c>
      <c r="E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Discount rate</t>
        </is>
      </c>
      <c r="B15" s="4" t="inlineStr">
        <is>
          <t xml:space="preserve"> </t>
        </is>
      </c>
      <c r="C15" s="12" t="n">
        <v>0.056</v>
      </c>
      <c r="D15" s="12" t="n">
        <v>0.052</v>
      </c>
      <c r="E15" s="4" t="inlineStr">
        <is>
          <t xml:space="preserve"> </t>
        </is>
      </c>
    </row>
    <row r="16">
      <c r="A16" s="4" t="inlineStr">
        <is>
          <t>United Kingdom</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Discount rate</t>
        </is>
      </c>
      <c r="B18" s="4" t="inlineStr">
        <is>
          <t xml:space="preserve"> </t>
        </is>
      </c>
      <c r="C18" s="12" t="n">
        <v>0.056</v>
      </c>
      <c r="D18" s="12" t="n">
        <v>0.048</v>
      </c>
      <c r="E18" s="4" t="inlineStr">
        <is>
          <t xml:space="preserve"> </t>
        </is>
      </c>
    </row>
    <row r="19">
      <c r="A19" s="4" t="inlineStr">
        <is>
          <t>Canada</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Discount rate</t>
        </is>
      </c>
      <c r="B21" s="4" t="inlineStr">
        <is>
          <t xml:space="preserve"> </t>
        </is>
      </c>
      <c r="C21" s="12" t="n">
        <v>0.0458</v>
      </c>
      <c r="D21" s="12" t="n">
        <v>0.0461</v>
      </c>
      <c r="E21" s="4" t="inlineStr">
        <is>
          <t xml:space="preserve"> </t>
        </is>
      </c>
    </row>
    <row r="22">
      <c r="A22" s="4" t="inlineStr">
        <is>
          <t>Pension Benefit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Pension charge</t>
        </is>
      </c>
      <c r="B24" s="4" t="inlineStr">
        <is>
          <t xml:space="preserve"> </t>
        </is>
      </c>
      <c r="C24" s="7" t="n">
        <v>13.5</v>
      </c>
      <c r="D24" s="7" t="n">
        <v>18.5</v>
      </c>
      <c r="E24" s="8" t="n">
        <v>18.1</v>
      </c>
    </row>
    <row r="25">
      <c r="A25" s="4" t="inlineStr">
        <is>
          <t>Benefit obligation</t>
        </is>
      </c>
      <c r="B25" s="4" t="inlineStr">
        <is>
          <t xml:space="preserve"> </t>
        </is>
      </c>
      <c r="C25" s="8" t="n">
        <v>657.1</v>
      </c>
      <c r="D25" s="8" t="n">
        <v>674.9</v>
      </c>
      <c r="E25" s="8" t="n">
        <v>670.8</v>
      </c>
    </row>
    <row r="26">
      <c r="A26" s="4" t="inlineStr">
        <is>
          <t>Settlement losses</t>
        </is>
      </c>
      <c r="B26" s="4" t="inlineStr">
        <is>
          <t xml:space="preserve"> </t>
        </is>
      </c>
      <c r="C26" s="5" t="n">
        <v>0</v>
      </c>
      <c r="D26" s="5" t="n">
        <v>0</v>
      </c>
      <c r="E26" s="7" t="n">
        <v>8.800000000000001</v>
      </c>
    </row>
    <row r="27">
      <c r="A27" s="4" t="inlineStr">
        <is>
          <t>Discount rate</t>
        </is>
      </c>
      <c r="B27" s="4" t="inlineStr">
        <is>
          <t xml:space="preserve"> </t>
        </is>
      </c>
      <c r="C27" s="12" t="n">
        <v>0.0558</v>
      </c>
      <c r="D27" s="12" t="n">
        <v>0.0516</v>
      </c>
      <c r="E27" s="12" t="n">
        <v>0.0546</v>
      </c>
    </row>
    <row r="28">
      <c r="A28" s="4" t="inlineStr">
        <is>
          <t>Employer contributions</t>
        </is>
      </c>
      <c r="B28" s="4" t="inlineStr">
        <is>
          <t xml:space="preserve"> </t>
        </is>
      </c>
      <c r="C28" s="7" t="n">
        <v>8.199999999999999</v>
      </c>
      <c r="D28" s="7" t="n">
        <v>26.5</v>
      </c>
      <c r="E28" s="4" t="inlineStr">
        <is>
          <t xml:space="preserve"> </t>
        </is>
      </c>
    </row>
    <row r="29">
      <c r="A29" s="4" t="inlineStr">
        <is>
          <t>Pension Benefits | Continuing Operations</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Settlement losses</t>
        </is>
      </c>
      <c r="B31" s="4" t="inlineStr">
        <is>
          <t xml:space="preserve"> </t>
        </is>
      </c>
      <c r="C31" s="4" t="inlineStr">
        <is>
          <t xml:space="preserve"> </t>
        </is>
      </c>
      <c r="D31" s="4" t="inlineStr">
        <is>
          <t xml:space="preserve"> </t>
        </is>
      </c>
      <c r="E31" s="5" t="n">
        <v>7</v>
      </c>
    </row>
    <row r="32">
      <c r="A32" s="4" t="inlineStr">
        <is>
          <t>Pension Benefits | Discontinued Operations</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Settlement losses</t>
        </is>
      </c>
      <c r="B34" s="4" t="inlineStr">
        <is>
          <t xml:space="preserve"> </t>
        </is>
      </c>
      <c r="C34" s="4" t="inlineStr">
        <is>
          <t xml:space="preserve"> </t>
        </is>
      </c>
      <c r="D34" s="4" t="inlineStr">
        <is>
          <t xml:space="preserve"> </t>
        </is>
      </c>
      <c r="E34" s="8" t="n">
        <v>1.8</v>
      </c>
    </row>
    <row r="35">
      <c r="A35" s="4" t="inlineStr">
        <is>
          <t>Pension Benefits | United State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Defined benefit obligation per plan, as a percent of total benefit obligation (as a percent)</t>
        </is>
      </c>
      <c r="B37" s="4" t="inlineStr">
        <is>
          <t xml:space="preserve"> </t>
        </is>
      </c>
      <c r="C37" s="11" t="n">
        <v>0.9</v>
      </c>
      <c r="D37" s="4" t="inlineStr">
        <is>
          <t xml:space="preserve"> </t>
        </is>
      </c>
      <c r="E37" s="4" t="inlineStr">
        <is>
          <t xml:space="preserve"> </t>
        </is>
      </c>
    </row>
    <row r="38">
      <c r="A38" s="4" t="inlineStr">
        <is>
          <t>Employer contributions</t>
        </is>
      </c>
      <c r="B38" s="4" t="inlineStr">
        <is>
          <t xml:space="preserve"> </t>
        </is>
      </c>
      <c r="C38" s="4" t="inlineStr">
        <is>
          <t xml:space="preserve"> </t>
        </is>
      </c>
      <c r="D38" s="5" t="n">
        <v>20</v>
      </c>
      <c r="E38" s="6" t="n">
        <v>10</v>
      </c>
    </row>
    <row r="39">
      <c r="A39" s="4" t="inlineStr">
        <is>
          <t>Pension Benefits | United States | Subsequent Event</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Employer contributions</t>
        </is>
      </c>
      <c r="B41" s="5" t="n">
        <v>20</v>
      </c>
      <c r="C41" s="4" t="inlineStr">
        <is>
          <t xml:space="preserve"> </t>
        </is>
      </c>
      <c r="D41" s="4" t="inlineStr">
        <is>
          <t xml:space="preserve"> </t>
        </is>
      </c>
      <c r="E41" s="4" t="inlineStr">
        <is>
          <t xml:space="preserve"> </t>
        </is>
      </c>
    </row>
    <row r="42">
      <c r="A42" s="4" t="inlineStr">
        <is>
          <t>Pension Benefits | United Kingdom</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Employer contributions</t>
        </is>
      </c>
      <c r="B44" s="4" t="inlineStr">
        <is>
          <t xml:space="preserve"> </t>
        </is>
      </c>
      <c r="C44" s="7" t="n">
        <v>1.3</v>
      </c>
      <c r="D44" s="4" t="inlineStr">
        <is>
          <t xml:space="preserve"> </t>
        </is>
      </c>
      <c r="E44" s="7" t="n">
        <v>2.5</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35" customWidth="1" min="8" max="8"/>
    <col width="26" customWidth="1" min="9" max="9"/>
  </cols>
  <sheetData>
    <row r="1">
      <c r="A1" s="1" t="inlineStr">
        <is>
          <t>Consolidated Statement of Changes in Equity - USD ($) $ in Millions</t>
        </is>
      </c>
      <c r="C1" s="2" t="inlineStr">
        <is>
          <t>Total</t>
        </is>
      </c>
      <c r="D1" s="2" t="inlineStr">
        <is>
          <t>Common Stock</t>
        </is>
      </c>
      <c r="E1" s="2" t="inlineStr">
        <is>
          <t>Additional Paid-in Capital</t>
        </is>
      </c>
      <c r="F1" s="2" t="inlineStr">
        <is>
          <t>Retained Earnings</t>
        </is>
      </c>
      <c r="G1" s="2" t="inlineStr">
        <is>
          <t>Accumulated Other Comprehensive Income (Loss)</t>
        </is>
      </c>
      <c r="H1" s="2" t="inlineStr">
        <is>
          <t>Total Hubbell Shareholders’ Equity</t>
        </is>
      </c>
      <c r="I1" s="2" t="inlineStr">
        <is>
          <t>Non- controlling interest</t>
        </is>
      </c>
    </row>
    <row r="2">
      <c r="A2" s="4" t="inlineStr">
        <is>
          <t>Beginning of period at Dec. 31, 2021</t>
        </is>
      </c>
      <c r="C2" s="4" t="inlineStr">
        <is>
          <t xml:space="preserve"> </t>
        </is>
      </c>
      <c r="D2" s="7" t="n">
        <v>0.6</v>
      </c>
      <c r="E2" s="5" t="n">
        <v>0</v>
      </c>
      <c r="F2" s="5" t="n">
        <v>2560</v>
      </c>
      <c r="G2" s="7" t="n">
        <v>-330.8</v>
      </c>
      <c r="H2" s="7" t="n">
        <v>2229.8</v>
      </c>
      <c r="I2" s="7" t="n">
        <v>10.9</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7" t="n">
        <v>551.4</v>
      </c>
      <c r="D4" s="4" t="inlineStr">
        <is>
          <t xml:space="preserve"> </t>
        </is>
      </c>
      <c r="E4" s="4" t="inlineStr">
        <is>
          <t xml:space="preserve"> </t>
        </is>
      </c>
      <c r="F4" s="8" t="n">
        <v>545.9</v>
      </c>
      <c r="G4" s="4" t="inlineStr">
        <is>
          <t xml:space="preserve"> </t>
        </is>
      </c>
      <c r="H4" s="8" t="n">
        <v>545.9</v>
      </c>
      <c r="I4" s="8" t="n">
        <v>5.5</v>
      </c>
    </row>
    <row r="5">
      <c r="A5" s="4" t="inlineStr">
        <is>
          <t>Other comprehensive (loss) income</t>
        </is>
      </c>
      <c r="C5" s="8" t="n">
        <v>-14.4</v>
      </c>
      <c r="D5" s="4" t="inlineStr">
        <is>
          <t xml:space="preserve"> </t>
        </is>
      </c>
      <c r="E5" s="4" t="inlineStr">
        <is>
          <t xml:space="preserve"> </t>
        </is>
      </c>
      <c r="F5" s="4" t="inlineStr">
        <is>
          <t xml:space="preserve"> </t>
        </is>
      </c>
      <c r="G5" s="8" t="n">
        <v>-14.4</v>
      </c>
      <c r="H5" s="8" t="n">
        <v>-14.4</v>
      </c>
      <c r="I5" s="4" t="inlineStr">
        <is>
          <t xml:space="preserve"> </t>
        </is>
      </c>
    </row>
    <row r="6">
      <c r="A6" s="4" t="inlineStr">
        <is>
          <t>Stock-based compensation</t>
        </is>
      </c>
      <c r="C6" s="4" t="inlineStr">
        <is>
          <t xml:space="preserve"> </t>
        </is>
      </c>
      <c r="D6" s="4" t="inlineStr">
        <is>
          <t xml:space="preserve"> </t>
        </is>
      </c>
      <c r="E6" s="8" t="n">
        <v>24.5</v>
      </c>
      <c r="F6" s="4" t="inlineStr">
        <is>
          <t xml:space="preserve"> </t>
        </is>
      </c>
      <c r="G6" s="4" t="inlineStr">
        <is>
          <t xml:space="preserve"> </t>
        </is>
      </c>
      <c r="H6" s="8" t="n">
        <v>24.5</v>
      </c>
      <c r="I6" s="4" t="inlineStr">
        <is>
          <t xml:space="preserve"> </t>
        </is>
      </c>
    </row>
    <row r="7">
      <c r="A7" s="4" t="inlineStr">
        <is>
          <t>Acquisition and surrender of common shares</t>
        </is>
      </c>
      <c r="B7" s="4" t="inlineStr">
        <is>
          <t>[1]</t>
        </is>
      </c>
      <c r="C7" s="4" t="inlineStr">
        <is>
          <t xml:space="preserve"> </t>
        </is>
      </c>
      <c r="D7" s="4" t="inlineStr">
        <is>
          <t xml:space="preserve"> </t>
        </is>
      </c>
      <c r="E7" s="8" t="n">
        <v>-23.1</v>
      </c>
      <c r="F7" s="8" t="n">
        <v>-170.5</v>
      </c>
      <c r="G7" s="4" t="inlineStr">
        <is>
          <t xml:space="preserve"> </t>
        </is>
      </c>
      <c r="H7" s="8" t="n">
        <v>-193.6</v>
      </c>
      <c r="I7" s="4" t="inlineStr">
        <is>
          <t xml:space="preserve"> </t>
        </is>
      </c>
    </row>
    <row r="8">
      <c r="A8" s="4" t="inlineStr">
        <is>
          <t>Cash dividends declared</t>
        </is>
      </c>
      <c r="C8" s="4" t="inlineStr">
        <is>
          <t xml:space="preserve"> </t>
        </is>
      </c>
      <c r="D8" s="4" t="inlineStr">
        <is>
          <t xml:space="preserve"> </t>
        </is>
      </c>
      <c r="E8" s="4" t="inlineStr">
        <is>
          <t xml:space="preserve"> </t>
        </is>
      </c>
      <c r="F8" s="8" t="n">
        <v>-229.9</v>
      </c>
      <c r="G8" s="4" t="inlineStr">
        <is>
          <t xml:space="preserve"> </t>
        </is>
      </c>
      <c r="H8" s="8" t="n">
        <v>-229.9</v>
      </c>
      <c r="I8" s="4" t="inlineStr">
        <is>
          <t xml:space="preserve"> </t>
        </is>
      </c>
    </row>
    <row r="9">
      <c r="A9" s="4" t="inlineStr">
        <is>
          <t>Dividends to noncontrolling interest</t>
        </is>
      </c>
      <c r="C9" s="4" t="inlineStr">
        <is>
          <t xml:space="preserve"> </t>
        </is>
      </c>
      <c r="D9" s="4" t="inlineStr">
        <is>
          <t xml:space="preserve"> </t>
        </is>
      </c>
      <c r="E9" s="4" t="inlineStr">
        <is>
          <t xml:space="preserve"> </t>
        </is>
      </c>
      <c r="F9" s="4" t="inlineStr">
        <is>
          <t xml:space="preserve"> </t>
        </is>
      </c>
      <c r="G9" s="4" t="inlineStr">
        <is>
          <t xml:space="preserve"> </t>
        </is>
      </c>
      <c r="H9" s="6" t="n">
        <v>0</v>
      </c>
      <c r="I9" s="8" t="n">
        <v>-6.7</v>
      </c>
    </row>
    <row r="10">
      <c r="A10" s="4" t="inlineStr">
        <is>
          <t>Directors deferred compensation</t>
        </is>
      </c>
      <c r="C10" s="4" t="inlineStr">
        <is>
          <t xml:space="preserve"> </t>
        </is>
      </c>
      <c r="D10" s="4" t="inlineStr">
        <is>
          <t xml:space="preserve"> </t>
        </is>
      </c>
      <c r="E10" s="8" t="n">
        <v>-1.4</v>
      </c>
      <c r="F10" s="4" t="inlineStr">
        <is>
          <t xml:space="preserve"> </t>
        </is>
      </c>
      <c r="G10" s="4" t="inlineStr">
        <is>
          <t xml:space="preserve"> </t>
        </is>
      </c>
      <c r="H10" s="8" t="n">
        <v>-1.4</v>
      </c>
      <c r="I10" s="4" t="inlineStr">
        <is>
          <t xml:space="preserve"> </t>
        </is>
      </c>
    </row>
    <row r="11">
      <c r="A11" s="4" t="inlineStr">
        <is>
          <t>End of period at Dec. 31, 2022</t>
        </is>
      </c>
      <c r="C11" s="4" t="inlineStr">
        <is>
          <t xml:space="preserve"> </t>
        </is>
      </c>
      <c r="D11" s="8" t="n">
        <v>0.6</v>
      </c>
      <c r="E11" s="6" t="n">
        <v>0</v>
      </c>
      <c r="F11" s="8" t="n">
        <v>2705.5</v>
      </c>
      <c r="G11" s="8" t="n">
        <v>-345.2</v>
      </c>
      <c r="H11" s="8" t="n">
        <v>2360.9</v>
      </c>
      <c r="I11" s="8" t="n">
        <v>9.699999999999999</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C13" s="6" t="n">
        <v>766</v>
      </c>
      <c r="D13" s="4" t="inlineStr">
        <is>
          <t xml:space="preserve"> </t>
        </is>
      </c>
      <c r="E13" s="4" t="inlineStr">
        <is>
          <t xml:space="preserve"> </t>
        </is>
      </c>
      <c r="F13" s="8" t="n">
        <v>759.8</v>
      </c>
      <c r="G13" s="4" t="inlineStr">
        <is>
          <t xml:space="preserve"> </t>
        </is>
      </c>
      <c r="H13" s="8" t="n">
        <v>759.8</v>
      </c>
      <c r="I13" s="8" t="n">
        <v>6.2</v>
      </c>
    </row>
    <row r="14">
      <c r="A14" s="4" t="inlineStr">
        <is>
          <t>Other comprehensive (loss) income</t>
        </is>
      </c>
      <c r="C14" s="8" t="n">
        <v>32.8</v>
      </c>
      <c r="D14" s="4" t="inlineStr">
        <is>
          <t xml:space="preserve"> </t>
        </is>
      </c>
      <c r="E14" s="4" t="inlineStr">
        <is>
          <t xml:space="preserve"> </t>
        </is>
      </c>
      <c r="F14" s="4" t="inlineStr">
        <is>
          <t xml:space="preserve"> </t>
        </is>
      </c>
      <c r="G14" s="8" t="n">
        <v>32.8</v>
      </c>
      <c r="H14" s="8" t="n">
        <v>32.8</v>
      </c>
      <c r="I14" s="4" t="inlineStr">
        <is>
          <t xml:space="preserve"> </t>
        </is>
      </c>
    </row>
    <row r="15">
      <c r="A15" s="4" t="inlineStr">
        <is>
          <t>Stock-based compensation</t>
        </is>
      </c>
      <c r="C15" s="4" t="inlineStr">
        <is>
          <t xml:space="preserve"> </t>
        </is>
      </c>
      <c r="D15" s="4" t="inlineStr">
        <is>
          <t xml:space="preserve"> </t>
        </is>
      </c>
      <c r="E15" s="8" t="n">
        <v>26.9</v>
      </c>
      <c r="F15" s="4" t="inlineStr">
        <is>
          <t xml:space="preserve"> </t>
        </is>
      </c>
      <c r="G15" s="4" t="inlineStr">
        <is>
          <t xml:space="preserve"> </t>
        </is>
      </c>
      <c r="H15" s="8" t="n">
        <v>26.9</v>
      </c>
      <c r="I15" s="4" t="inlineStr">
        <is>
          <t xml:space="preserve"> </t>
        </is>
      </c>
    </row>
    <row r="16">
      <c r="A16" s="4" t="inlineStr">
        <is>
          <t>Acquisition and surrender of common shares</t>
        </is>
      </c>
      <c r="B16" s="4" t="inlineStr">
        <is>
          <t>[1]</t>
        </is>
      </c>
      <c r="C16" s="4" t="inlineStr">
        <is>
          <t xml:space="preserve"> </t>
        </is>
      </c>
      <c r="D16" s="4" t="inlineStr">
        <is>
          <t xml:space="preserve"> </t>
        </is>
      </c>
      <c r="E16" s="8" t="n">
        <v>-21.4</v>
      </c>
      <c r="F16" s="8" t="n">
        <v>-36.6</v>
      </c>
      <c r="G16" s="4" t="inlineStr">
        <is>
          <t xml:space="preserve"> </t>
        </is>
      </c>
      <c r="H16" s="6" t="n">
        <v>-58</v>
      </c>
      <c r="I16" s="4" t="inlineStr">
        <is>
          <t xml:space="preserve"> </t>
        </is>
      </c>
    </row>
    <row r="17">
      <c r="A17" s="4" t="inlineStr">
        <is>
          <t>Cash dividends declared</t>
        </is>
      </c>
      <c r="C17" s="4" t="inlineStr">
        <is>
          <t xml:space="preserve"> </t>
        </is>
      </c>
      <c r="D17" s="4" t="inlineStr">
        <is>
          <t xml:space="preserve"> </t>
        </is>
      </c>
      <c r="E17" s="4" t="inlineStr">
        <is>
          <t xml:space="preserve"> </t>
        </is>
      </c>
      <c r="F17" s="6" t="n">
        <v>-246</v>
      </c>
      <c r="G17" s="4" t="inlineStr">
        <is>
          <t xml:space="preserve"> </t>
        </is>
      </c>
      <c r="H17" s="6" t="n">
        <v>-246</v>
      </c>
      <c r="I17" s="4" t="inlineStr">
        <is>
          <t xml:space="preserve"> </t>
        </is>
      </c>
    </row>
    <row r="18">
      <c r="A18" s="4" t="inlineStr">
        <is>
          <t>Dividends to noncontrolling interest</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8" t="n">
        <v>-3.6</v>
      </c>
    </row>
    <row r="19">
      <c r="A19" s="4" t="inlineStr">
        <is>
          <t>Directors deferred compensation</t>
        </is>
      </c>
      <c r="C19" s="4" t="inlineStr">
        <is>
          <t xml:space="preserve"> </t>
        </is>
      </c>
      <c r="D19" s="4" t="inlineStr">
        <is>
          <t xml:space="preserve"> </t>
        </is>
      </c>
      <c r="E19" s="8" t="n">
        <v>0.6</v>
      </c>
      <c r="F19" s="4" t="inlineStr">
        <is>
          <t xml:space="preserve"> </t>
        </is>
      </c>
      <c r="G19" s="4" t="inlineStr">
        <is>
          <t xml:space="preserve"> </t>
        </is>
      </c>
      <c r="H19" s="8" t="n">
        <v>0.6</v>
      </c>
      <c r="I19" s="4" t="inlineStr">
        <is>
          <t xml:space="preserve"> </t>
        </is>
      </c>
    </row>
    <row r="20">
      <c r="A20" s="4" t="inlineStr">
        <is>
          <t>End of period at Dec. 31, 2023</t>
        </is>
      </c>
      <c r="C20" s="8" t="n">
        <v>2889.3</v>
      </c>
      <c r="D20" s="8" t="n">
        <v>0.6</v>
      </c>
      <c r="E20" s="8" t="n">
        <v>6.1</v>
      </c>
      <c r="F20" s="8" t="n">
        <v>3182.7</v>
      </c>
      <c r="G20" s="8" t="n">
        <v>-312.4</v>
      </c>
      <c r="H20" s="6" t="n">
        <v>2877</v>
      </c>
      <c r="I20" s="8" t="n">
        <v>12.3</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C22" s="8" t="n">
        <v>783.5</v>
      </c>
      <c r="D22" s="4" t="inlineStr">
        <is>
          <t xml:space="preserve"> </t>
        </is>
      </c>
      <c r="E22" s="4" t="inlineStr">
        <is>
          <t xml:space="preserve"> </t>
        </is>
      </c>
      <c r="F22" s="8" t="n">
        <v>777.8</v>
      </c>
      <c r="G22" s="4" t="inlineStr">
        <is>
          <t xml:space="preserve"> </t>
        </is>
      </c>
      <c r="H22" s="8" t="n">
        <v>777.8</v>
      </c>
      <c r="I22" s="8" t="n">
        <v>5.7</v>
      </c>
    </row>
    <row r="23">
      <c r="A23" s="4" t="inlineStr">
        <is>
          <t>Other comprehensive (loss) income</t>
        </is>
      </c>
      <c r="C23" s="8" t="n">
        <v>-74.09999999999999</v>
      </c>
      <c r="D23" s="4" t="inlineStr">
        <is>
          <t xml:space="preserve"> </t>
        </is>
      </c>
      <c r="E23" s="4" t="inlineStr">
        <is>
          <t xml:space="preserve"> </t>
        </is>
      </c>
      <c r="F23" s="4" t="inlineStr">
        <is>
          <t xml:space="preserve"> </t>
        </is>
      </c>
      <c r="G23" s="8" t="n">
        <v>-74.09999999999999</v>
      </c>
      <c r="H23" s="8" t="n">
        <v>-74.09999999999999</v>
      </c>
      <c r="I23" s="4" t="inlineStr">
        <is>
          <t xml:space="preserve"> </t>
        </is>
      </c>
    </row>
    <row r="24">
      <c r="A24" s="4" t="inlineStr">
        <is>
          <t>Stock-based compensation</t>
        </is>
      </c>
      <c r="C24" s="4" t="inlineStr">
        <is>
          <t xml:space="preserve"> </t>
        </is>
      </c>
      <c r="D24" s="4" t="inlineStr">
        <is>
          <t xml:space="preserve"> </t>
        </is>
      </c>
      <c r="E24" s="8" t="n">
        <v>30.6</v>
      </c>
      <c r="F24" s="4" t="inlineStr">
        <is>
          <t xml:space="preserve"> </t>
        </is>
      </c>
      <c r="G24" s="4" t="inlineStr">
        <is>
          <t xml:space="preserve"> </t>
        </is>
      </c>
      <c r="H24" s="8" t="n">
        <v>30.6</v>
      </c>
      <c r="I24" s="4" t="inlineStr">
        <is>
          <t xml:space="preserve"> </t>
        </is>
      </c>
    </row>
    <row r="25">
      <c r="A25" s="4" t="inlineStr">
        <is>
          <t>Acquisition and surrender of common shares</t>
        </is>
      </c>
      <c r="B25" s="4" t="inlineStr">
        <is>
          <t>[1]</t>
        </is>
      </c>
      <c r="C25" s="4" t="inlineStr">
        <is>
          <t xml:space="preserve"> </t>
        </is>
      </c>
      <c r="D25" s="4" t="inlineStr">
        <is>
          <t xml:space="preserve"> </t>
        </is>
      </c>
      <c r="E25" s="8" t="n">
        <v>-34.8</v>
      </c>
      <c r="F25" s="8" t="n">
        <v>-41.1</v>
      </c>
      <c r="G25" s="4" t="inlineStr">
        <is>
          <t xml:space="preserve"> </t>
        </is>
      </c>
      <c r="H25" s="8" t="n">
        <v>-75.90000000000001</v>
      </c>
      <c r="I25" s="4" t="inlineStr">
        <is>
          <t xml:space="preserve"> </t>
        </is>
      </c>
    </row>
    <row r="26">
      <c r="A26" s="4" t="inlineStr">
        <is>
          <t>Cash dividends declared</t>
        </is>
      </c>
      <c r="C26" s="4" t="inlineStr">
        <is>
          <t xml:space="preserve"> </t>
        </is>
      </c>
      <c r="D26" s="4" t="inlineStr">
        <is>
          <t xml:space="preserve"> </t>
        </is>
      </c>
      <c r="E26" s="4" t="inlineStr">
        <is>
          <t xml:space="preserve"> </t>
        </is>
      </c>
      <c r="F26" s="8" t="n">
        <v>-267.8</v>
      </c>
      <c r="G26" s="4" t="inlineStr">
        <is>
          <t xml:space="preserve"> </t>
        </is>
      </c>
      <c r="H26" s="8" t="n">
        <v>-267.8</v>
      </c>
      <c r="I26" s="4" t="inlineStr">
        <is>
          <t xml:space="preserve"> </t>
        </is>
      </c>
    </row>
    <row r="27">
      <c r="A27" s="4" t="inlineStr">
        <is>
          <t>Dividends to noncontrolling interest</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8" t="n">
        <v>-3.6</v>
      </c>
    </row>
    <row r="28">
      <c r="A28" s="4" t="inlineStr">
        <is>
          <t>Directors deferred compensation</t>
        </is>
      </c>
      <c r="C28" s="4" t="inlineStr">
        <is>
          <t xml:space="preserve"> </t>
        </is>
      </c>
      <c r="D28" s="4" t="inlineStr">
        <is>
          <t xml:space="preserve"> </t>
        </is>
      </c>
      <c r="E28" s="8" t="n">
        <v>0.7</v>
      </c>
      <c r="F28" s="4" t="inlineStr">
        <is>
          <t xml:space="preserve"> </t>
        </is>
      </c>
      <c r="G28" s="4" t="inlineStr">
        <is>
          <t xml:space="preserve"> </t>
        </is>
      </c>
      <c r="H28" s="8" t="n">
        <v>0.7</v>
      </c>
      <c r="I28" s="4" t="inlineStr">
        <is>
          <t xml:space="preserve"> </t>
        </is>
      </c>
    </row>
    <row r="29">
      <c r="A29" s="4" t="inlineStr">
        <is>
          <t>End of period at Dec. 31, 2024</t>
        </is>
      </c>
      <c r="C29" s="7" t="n">
        <v>3282.7</v>
      </c>
      <c r="D29" s="7" t="n">
        <v>0.6</v>
      </c>
      <c r="E29" s="7" t="n">
        <v>2.6</v>
      </c>
      <c r="F29" s="7" t="n">
        <v>3651.6</v>
      </c>
      <c r="G29" s="7" t="n">
        <v>-386.5</v>
      </c>
      <c r="H29" s="7" t="n">
        <v>3268.3</v>
      </c>
      <c r="I29" s="7" t="n">
        <v>14.4</v>
      </c>
    </row>
    <row r="30"/>
    <row r="31">
      <c r="A31" s="4" t="inlineStr">
        <is>
          <t>[1]For accounting purposes, the Company treats repurchased shares as constructively retired when acquired and accordingly charges the purchase price against Common Stock par value, Additional paid-in capital, to the extent available, and Retained earnings. The change in Retained earnings of $41.1 million, $36.6 million and $170.5 million in 2024, 2023 and 2022, respectively, reflects this accounting treatment.</t>
        </is>
      </c>
    </row>
  </sheetData>
  <mergeCells count="3">
    <mergeCell ref="A1:B1"/>
    <mergeCell ref="A30:H30"/>
    <mergeCell ref="A31:H3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Change in Benefit Obligations and Plan Asset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7" t="n">
        <v>674.9</v>
      </c>
      <c r="C5" s="7" t="n">
        <v>670.8</v>
      </c>
      <c r="D5" s="4" t="inlineStr">
        <is>
          <t xml:space="preserve"> </t>
        </is>
      </c>
    </row>
    <row r="6">
      <c r="A6" s="4" t="inlineStr">
        <is>
          <t>Service cost</t>
        </is>
      </c>
      <c r="B6" s="8" t="n">
        <v>0.6</v>
      </c>
      <c r="C6" s="8" t="n">
        <v>0.6</v>
      </c>
      <c r="D6" s="7" t="n">
        <v>0.9</v>
      </c>
    </row>
    <row r="7">
      <c r="A7" s="4" t="inlineStr">
        <is>
          <t>Interest cost</t>
        </is>
      </c>
      <c r="B7" s="8" t="n">
        <v>33.4</v>
      </c>
      <c r="C7" s="8" t="n">
        <v>35.2</v>
      </c>
      <c r="D7" s="6" t="n">
        <v>28</v>
      </c>
    </row>
    <row r="8">
      <c r="A8" s="4" t="inlineStr">
        <is>
          <t>Plan participants’ contributions</t>
        </is>
      </c>
      <c r="B8" s="6" t="n">
        <v>0</v>
      </c>
      <c r="C8" s="6" t="n">
        <v>0</v>
      </c>
      <c r="D8" s="4" t="inlineStr">
        <is>
          <t xml:space="preserve"> </t>
        </is>
      </c>
    </row>
    <row r="9">
      <c r="A9" s="4" t="inlineStr">
        <is>
          <t>Amendments</t>
        </is>
      </c>
      <c r="B9" s="6" t="n">
        <v>0</v>
      </c>
      <c r="C9" s="6" t="n">
        <v>0</v>
      </c>
      <c r="D9" s="4" t="inlineStr">
        <is>
          <t xml:space="preserve"> </t>
        </is>
      </c>
    </row>
    <row r="10">
      <c r="A10" s="4" t="inlineStr">
        <is>
          <t>Actuarial loss/(gain)</t>
        </is>
      </c>
      <c r="B10" s="8" t="n">
        <v>5.4</v>
      </c>
      <c r="C10" s="8" t="n">
        <v>18.1</v>
      </c>
      <c r="D10" s="4" t="inlineStr">
        <is>
          <t xml:space="preserve"> </t>
        </is>
      </c>
    </row>
    <row r="11">
      <c r="A11" s="4" t="inlineStr">
        <is>
          <t>Currency impact</t>
        </is>
      </c>
      <c r="B11" s="8" t="n">
        <v>-1.8</v>
      </c>
      <c r="C11" s="8" t="n">
        <v>3.2</v>
      </c>
      <c r="D11" s="4" t="inlineStr">
        <is>
          <t xml:space="preserve"> </t>
        </is>
      </c>
    </row>
    <row r="12">
      <c r="A12" s="4" t="inlineStr">
        <is>
          <t>Other</t>
        </is>
      </c>
      <c r="B12" s="6" t="n">
        <v>0</v>
      </c>
      <c r="C12" s="8" t="n">
        <v>-0.1</v>
      </c>
      <c r="D12" s="4" t="inlineStr">
        <is>
          <t xml:space="preserve"> </t>
        </is>
      </c>
    </row>
    <row r="13">
      <c r="A13" s="4" t="inlineStr">
        <is>
          <t>Benefits paid</t>
        </is>
      </c>
      <c r="B13" s="8" t="n">
        <v>-55.4</v>
      </c>
      <c r="C13" s="8" t="n">
        <v>-52.9</v>
      </c>
      <c r="D13" s="4" t="inlineStr">
        <is>
          <t xml:space="preserve"> </t>
        </is>
      </c>
    </row>
    <row r="14">
      <c r="A14" s="4" t="inlineStr">
        <is>
          <t>Benefit obligation at end of year</t>
        </is>
      </c>
      <c r="B14" s="8" t="n">
        <v>657.1</v>
      </c>
      <c r="C14" s="8" t="n">
        <v>674.9</v>
      </c>
      <c r="D14" s="8" t="n">
        <v>670.8</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8" t="n">
        <v>543.1</v>
      </c>
      <c r="C16" s="8" t="n">
        <v>515.4</v>
      </c>
      <c r="D16" s="4" t="inlineStr">
        <is>
          <t xml:space="preserve"> </t>
        </is>
      </c>
    </row>
    <row r="17">
      <c r="A17" s="4" t="inlineStr">
        <is>
          <t>Actual return on plan assets</t>
        </is>
      </c>
      <c r="B17" s="8" t="n">
        <v>5.2</v>
      </c>
      <c r="C17" s="8" t="n">
        <v>50.8</v>
      </c>
      <c r="D17" s="4" t="inlineStr">
        <is>
          <t xml:space="preserve"> </t>
        </is>
      </c>
    </row>
    <row r="18">
      <c r="A18" s="4" t="inlineStr">
        <is>
          <t>Employer contributions</t>
        </is>
      </c>
      <c r="B18" s="8" t="n">
        <v>8.199999999999999</v>
      </c>
      <c r="C18" s="8" t="n">
        <v>26.5</v>
      </c>
      <c r="D18" s="4" t="inlineStr">
        <is>
          <t xml:space="preserve"> </t>
        </is>
      </c>
    </row>
    <row r="19">
      <c r="A19" s="4" t="inlineStr">
        <is>
          <t>Plan participants’ contributions</t>
        </is>
      </c>
      <c r="B19" s="6" t="n">
        <v>0</v>
      </c>
      <c r="C19" s="6" t="n">
        <v>0</v>
      </c>
      <c r="D19" s="4" t="inlineStr">
        <is>
          <t xml:space="preserve"> </t>
        </is>
      </c>
    </row>
    <row r="20">
      <c r="A20" s="4" t="inlineStr">
        <is>
          <t>Currency impact</t>
        </is>
      </c>
      <c r="B20" s="8" t="n">
        <v>-2.1</v>
      </c>
      <c r="C20" s="8" t="n">
        <v>3.3</v>
      </c>
      <c r="D20" s="4" t="inlineStr">
        <is>
          <t xml:space="preserve"> </t>
        </is>
      </c>
    </row>
    <row r="21">
      <c r="A21" s="4" t="inlineStr">
        <is>
          <t>Benefits paid</t>
        </is>
      </c>
      <c r="B21" s="8" t="n">
        <v>-55.4</v>
      </c>
      <c r="C21" s="8" t="n">
        <v>-52.9</v>
      </c>
      <c r="D21" s="4" t="inlineStr">
        <is>
          <t xml:space="preserve"> </t>
        </is>
      </c>
    </row>
    <row r="22">
      <c r="A22" s="4" t="inlineStr">
        <is>
          <t>Fair value of plan assets at end of year</t>
        </is>
      </c>
      <c r="B22" s="6" t="n">
        <v>499</v>
      </c>
      <c r="C22" s="8" t="n">
        <v>543.1</v>
      </c>
      <c r="D22" s="8" t="n">
        <v>515.4</v>
      </c>
    </row>
    <row r="23">
      <c r="A23" s="4" t="inlineStr">
        <is>
          <t>FUNDED STATUS</t>
        </is>
      </c>
      <c r="B23" s="8" t="n">
        <v>-158.1</v>
      </c>
      <c r="C23" s="8" t="n">
        <v>-131.8</v>
      </c>
      <c r="D23" s="4" t="inlineStr">
        <is>
          <t xml:space="preserve"> </t>
        </is>
      </c>
    </row>
    <row r="24">
      <c r="A24" s="3" t="inlineStr">
        <is>
          <t>Amounts recognized in the consolidated balance sheet consist of:</t>
        </is>
      </c>
      <c r="B24" s="4" t="inlineStr">
        <is>
          <t xml:space="preserve"> </t>
        </is>
      </c>
      <c r="C24" s="4" t="inlineStr">
        <is>
          <t xml:space="preserve"> </t>
        </is>
      </c>
      <c r="D24" s="4" t="inlineStr">
        <is>
          <t xml:space="preserve"> </t>
        </is>
      </c>
    </row>
    <row r="25">
      <c r="A25" s="4" t="inlineStr">
        <is>
          <t>Prepaid pensions (included in Other long-term assets)</t>
        </is>
      </c>
      <c r="B25" s="8" t="n">
        <v>15.5</v>
      </c>
      <c r="C25" s="6" t="n">
        <v>10</v>
      </c>
      <c r="D25" s="4" t="inlineStr">
        <is>
          <t xml:space="preserve"> </t>
        </is>
      </c>
    </row>
    <row r="26">
      <c r="A26" s="4" t="inlineStr">
        <is>
          <t>Accrued benefit liability (short-term and long-term)</t>
        </is>
      </c>
      <c r="B26" s="8" t="n">
        <v>-173.6</v>
      </c>
      <c r="C26" s="8" t="n">
        <v>-141.8</v>
      </c>
      <c r="D26" s="4" t="inlineStr">
        <is>
          <t xml:space="preserve"> </t>
        </is>
      </c>
    </row>
    <row r="27">
      <c r="A27" s="4" t="inlineStr">
        <is>
          <t>NET AMOUNT RECOGNIZED IN THE CONSOLIDATED BALANCE SHEET</t>
        </is>
      </c>
      <c r="B27" s="8" t="n">
        <v>-158.1</v>
      </c>
      <c r="C27" s="8" t="n">
        <v>-131.8</v>
      </c>
      <c r="D27" s="4" t="inlineStr">
        <is>
          <t xml:space="preserve"> </t>
        </is>
      </c>
    </row>
    <row r="28">
      <c r="A28" s="3" t="inlineStr">
        <is>
          <t>Amounts recognized in Accumulated other comprehensive loss (income) consist of:</t>
        </is>
      </c>
      <c r="B28" s="4" t="inlineStr">
        <is>
          <t xml:space="preserve"> </t>
        </is>
      </c>
      <c r="C28" s="4" t="inlineStr">
        <is>
          <t xml:space="preserve"> </t>
        </is>
      </c>
      <c r="D28" s="4" t="inlineStr">
        <is>
          <t xml:space="preserve"> </t>
        </is>
      </c>
    </row>
    <row r="29">
      <c r="A29" s="4" t="inlineStr">
        <is>
          <t>Net actuarial loss (gain)</t>
        </is>
      </c>
      <c r="B29" s="8" t="n">
        <v>251.6</v>
      </c>
      <c r="C29" s="8" t="n">
        <v>231.1</v>
      </c>
      <c r="D29" s="4" t="inlineStr">
        <is>
          <t xml:space="preserve"> </t>
        </is>
      </c>
    </row>
    <row r="30">
      <c r="A30" s="4" t="inlineStr">
        <is>
          <t>Prior service cost (credit)</t>
        </is>
      </c>
      <c r="B30" s="8" t="n">
        <v>5.6</v>
      </c>
      <c r="C30" s="6" t="n">
        <v>6</v>
      </c>
      <c r="D30" s="4" t="inlineStr">
        <is>
          <t xml:space="preserve"> </t>
        </is>
      </c>
    </row>
    <row r="31">
      <c r="A31" s="4" t="inlineStr">
        <is>
          <t>NET AMOUNT RECOGNIZED IN ACCUMULATED OTHER COMPREHENSIVE LOSS</t>
        </is>
      </c>
      <c r="B31" s="8" t="n">
        <v>257.2</v>
      </c>
      <c r="C31" s="8" t="n">
        <v>237.1</v>
      </c>
      <c r="D31" s="4" t="inlineStr">
        <is>
          <t xml:space="preserve"> </t>
        </is>
      </c>
    </row>
    <row r="32">
      <c r="A32" s="4" t="inlineStr">
        <is>
          <t>Other Benefits</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Benefit obligation at beginning of year</t>
        </is>
      </c>
      <c r="B34" s="8" t="n">
        <v>16.1</v>
      </c>
      <c r="C34" s="8" t="n">
        <v>15.9</v>
      </c>
      <c r="D34" s="4" t="inlineStr">
        <is>
          <t xml:space="preserve"> </t>
        </is>
      </c>
    </row>
    <row r="35">
      <c r="A35" s="4" t="inlineStr">
        <is>
          <t>Service cost</t>
        </is>
      </c>
      <c r="B35" s="6" t="n">
        <v>0</v>
      </c>
      <c r="C35" s="6" t="n">
        <v>0</v>
      </c>
      <c r="D35" s="6" t="n">
        <v>0</v>
      </c>
    </row>
    <row r="36">
      <c r="A36" s="4" t="inlineStr">
        <is>
          <t>Interest cost</t>
        </is>
      </c>
      <c r="B36" s="8" t="n">
        <v>0.8</v>
      </c>
      <c r="C36" s="8" t="n">
        <v>0.8</v>
      </c>
      <c r="D36" s="8" t="n">
        <v>0.5</v>
      </c>
    </row>
    <row r="37">
      <c r="A37" s="4" t="inlineStr">
        <is>
          <t>Plan participants’ contributions</t>
        </is>
      </c>
      <c r="B37" s="6" t="n">
        <v>0</v>
      </c>
      <c r="C37" s="6" t="n">
        <v>0</v>
      </c>
      <c r="D37" s="4" t="inlineStr">
        <is>
          <t xml:space="preserve"> </t>
        </is>
      </c>
    </row>
    <row r="38">
      <c r="A38" s="4" t="inlineStr">
        <is>
          <t>Amendments</t>
        </is>
      </c>
      <c r="B38" s="6" t="n">
        <v>0</v>
      </c>
      <c r="C38" s="6" t="n">
        <v>0</v>
      </c>
      <c r="D38" s="4" t="inlineStr">
        <is>
          <t xml:space="preserve"> </t>
        </is>
      </c>
    </row>
    <row r="39">
      <c r="A39" s="4" t="inlineStr">
        <is>
          <t>Actuarial loss/(gain)</t>
        </is>
      </c>
      <c r="B39" s="8" t="n">
        <v>-1.8</v>
      </c>
      <c r="C39" s="8" t="n">
        <v>0.3</v>
      </c>
      <c r="D39" s="4" t="inlineStr">
        <is>
          <t xml:space="preserve"> </t>
        </is>
      </c>
    </row>
    <row r="40">
      <c r="A40" s="4" t="inlineStr">
        <is>
          <t>Currency impact</t>
        </is>
      </c>
      <c r="B40" s="6" t="n">
        <v>0</v>
      </c>
      <c r="C40" s="6" t="n">
        <v>0</v>
      </c>
      <c r="D40" s="4" t="inlineStr">
        <is>
          <t xml:space="preserve"> </t>
        </is>
      </c>
    </row>
    <row r="41">
      <c r="A41" s="4" t="inlineStr">
        <is>
          <t>Other</t>
        </is>
      </c>
      <c r="B41" s="6" t="n">
        <v>0</v>
      </c>
      <c r="C41" s="6" t="n">
        <v>0</v>
      </c>
      <c r="D41" s="4" t="inlineStr">
        <is>
          <t xml:space="preserve"> </t>
        </is>
      </c>
    </row>
    <row r="42">
      <c r="A42" s="4" t="inlineStr">
        <is>
          <t>Benefits paid</t>
        </is>
      </c>
      <c r="B42" s="8" t="n">
        <v>-0.9</v>
      </c>
      <c r="C42" s="8" t="n">
        <v>-0.9</v>
      </c>
      <c r="D42" s="4" t="inlineStr">
        <is>
          <t xml:space="preserve"> </t>
        </is>
      </c>
    </row>
    <row r="43">
      <c r="A43" s="4" t="inlineStr">
        <is>
          <t>Benefit obligation at end of year</t>
        </is>
      </c>
      <c r="B43" s="8" t="n">
        <v>14.2</v>
      </c>
      <c r="C43" s="8" t="n">
        <v>16.1</v>
      </c>
      <c r="D43" s="8" t="n">
        <v>15.9</v>
      </c>
    </row>
    <row r="44">
      <c r="A44" s="3" t="inlineStr">
        <is>
          <t>Change in plan assets</t>
        </is>
      </c>
      <c r="B44" s="4" t="inlineStr">
        <is>
          <t xml:space="preserve"> </t>
        </is>
      </c>
      <c r="C44" s="4" t="inlineStr">
        <is>
          <t xml:space="preserve"> </t>
        </is>
      </c>
      <c r="D44" s="4" t="inlineStr">
        <is>
          <t xml:space="preserve"> </t>
        </is>
      </c>
    </row>
    <row r="45">
      <c r="A45" s="4" t="inlineStr">
        <is>
          <t>Fair value of plan assets at beginning of year</t>
        </is>
      </c>
      <c r="B45" s="6" t="n">
        <v>0</v>
      </c>
      <c r="C45" s="6" t="n">
        <v>0</v>
      </c>
      <c r="D45" s="4" t="inlineStr">
        <is>
          <t xml:space="preserve"> </t>
        </is>
      </c>
    </row>
    <row r="46">
      <c r="A46" s="4" t="inlineStr">
        <is>
          <t>Actual return on plan assets</t>
        </is>
      </c>
      <c r="B46" s="6" t="n">
        <v>0</v>
      </c>
      <c r="C46" s="6" t="n">
        <v>0</v>
      </c>
      <c r="D46" s="4" t="inlineStr">
        <is>
          <t xml:space="preserve"> </t>
        </is>
      </c>
    </row>
    <row r="47">
      <c r="A47" s="4" t="inlineStr">
        <is>
          <t>Employer contributions</t>
        </is>
      </c>
      <c r="B47" s="8" t="n">
        <v>0.9</v>
      </c>
      <c r="C47" s="8" t="n">
        <v>0.9</v>
      </c>
      <c r="D47" s="4" t="inlineStr">
        <is>
          <t xml:space="preserve"> </t>
        </is>
      </c>
    </row>
    <row r="48">
      <c r="A48" s="4" t="inlineStr">
        <is>
          <t>Plan participants’ contributions</t>
        </is>
      </c>
      <c r="B48" s="6" t="n">
        <v>0</v>
      </c>
      <c r="C48" s="6" t="n">
        <v>0</v>
      </c>
      <c r="D48" s="4" t="inlineStr">
        <is>
          <t xml:space="preserve"> </t>
        </is>
      </c>
    </row>
    <row r="49">
      <c r="A49" s="4" t="inlineStr">
        <is>
          <t>Currency impact</t>
        </is>
      </c>
      <c r="B49" s="6" t="n">
        <v>0</v>
      </c>
      <c r="C49" s="6" t="n">
        <v>0</v>
      </c>
      <c r="D49" s="4" t="inlineStr">
        <is>
          <t xml:space="preserve"> </t>
        </is>
      </c>
    </row>
    <row r="50">
      <c r="A50" s="4" t="inlineStr">
        <is>
          <t>Benefits paid</t>
        </is>
      </c>
      <c r="B50" s="8" t="n">
        <v>-0.9</v>
      </c>
      <c r="C50" s="8" t="n">
        <v>-0.9</v>
      </c>
      <c r="D50" s="4" t="inlineStr">
        <is>
          <t xml:space="preserve"> </t>
        </is>
      </c>
    </row>
    <row r="51">
      <c r="A51" s="4" t="inlineStr">
        <is>
          <t>Fair value of plan assets at end of year</t>
        </is>
      </c>
      <c r="B51" s="6" t="n">
        <v>0</v>
      </c>
      <c r="C51" s="6" t="n">
        <v>0</v>
      </c>
      <c r="D51" s="5" t="n">
        <v>0</v>
      </c>
    </row>
    <row r="52">
      <c r="A52" s="4" t="inlineStr">
        <is>
          <t>FUNDED STATUS</t>
        </is>
      </c>
      <c r="B52" s="8" t="n">
        <v>-14.2</v>
      </c>
      <c r="C52" s="8" t="n">
        <v>-16.1</v>
      </c>
      <c r="D52" s="4" t="inlineStr">
        <is>
          <t xml:space="preserve"> </t>
        </is>
      </c>
    </row>
    <row r="53">
      <c r="A53" s="3" t="inlineStr">
        <is>
          <t>Amounts recognized in the consolidated balance sheet consist of:</t>
        </is>
      </c>
      <c r="B53" s="4" t="inlineStr">
        <is>
          <t xml:space="preserve"> </t>
        </is>
      </c>
      <c r="C53" s="4" t="inlineStr">
        <is>
          <t xml:space="preserve"> </t>
        </is>
      </c>
      <c r="D53" s="4" t="inlineStr">
        <is>
          <t xml:space="preserve"> </t>
        </is>
      </c>
    </row>
    <row r="54">
      <c r="A54" s="4" t="inlineStr">
        <is>
          <t>Prepaid pensions (included in Other long-term assets)</t>
        </is>
      </c>
      <c r="B54" s="6" t="n">
        <v>0</v>
      </c>
      <c r="C54" s="6" t="n">
        <v>0</v>
      </c>
      <c r="D54" s="4" t="inlineStr">
        <is>
          <t xml:space="preserve"> </t>
        </is>
      </c>
    </row>
    <row r="55">
      <c r="A55" s="4" t="inlineStr">
        <is>
          <t>Accrued benefit liability (short-term and long-term)</t>
        </is>
      </c>
      <c r="B55" s="8" t="n">
        <v>-14.2</v>
      </c>
      <c r="C55" s="8" t="n">
        <v>-16.1</v>
      </c>
      <c r="D55" s="4" t="inlineStr">
        <is>
          <t xml:space="preserve"> </t>
        </is>
      </c>
    </row>
    <row r="56">
      <c r="A56" s="4" t="inlineStr">
        <is>
          <t>NET AMOUNT RECOGNIZED IN THE CONSOLIDATED BALANCE SHEET</t>
        </is>
      </c>
      <c r="B56" s="8" t="n">
        <v>-14.2</v>
      </c>
      <c r="C56" s="8" t="n">
        <v>-16.1</v>
      </c>
      <c r="D56" s="4" t="inlineStr">
        <is>
          <t xml:space="preserve"> </t>
        </is>
      </c>
    </row>
    <row r="57">
      <c r="A57" s="3" t="inlineStr">
        <is>
          <t>Amounts recognized in Accumulated other comprehensive loss (income) consist of:</t>
        </is>
      </c>
      <c r="B57" s="4" t="inlineStr">
        <is>
          <t xml:space="preserve"> </t>
        </is>
      </c>
      <c r="C57" s="4" t="inlineStr">
        <is>
          <t xml:space="preserve"> </t>
        </is>
      </c>
      <c r="D57" s="4" t="inlineStr">
        <is>
          <t xml:space="preserve"> </t>
        </is>
      </c>
    </row>
    <row r="58">
      <c r="A58" s="4" t="inlineStr">
        <is>
          <t>Net actuarial loss (gain)</t>
        </is>
      </c>
      <c r="B58" s="8" t="n">
        <v>-6.1</v>
      </c>
      <c r="C58" s="8" t="n">
        <v>-4.7</v>
      </c>
      <c r="D58" s="4" t="inlineStr">
        <is>
          <t xml:space="preserve"> </t>
        </is>
      </c>
    </row>
    <row r="59">
      <c r="A59" s="4" t="inlineStr">
        <is>
          <t>Prior service cost (credit)</t>
        </is>
      </c>
      <c r="B59" s="6" t="n">
        <v>0</v>
      </c>
      <c r="C59" s="6" t="n">
        <v>0</v>
      </c>
      <c r="D59" s="4" t="inlineStr">
        <is>
          <t xml:space="preserve"> </t>
        </is>
      </c>
    </row>
    <row r="60">
      <c r="A60" s="4" t="inlineStr">
        <is>
          <t>NET AMOUNT RECOGNIZED IN ACCUMULATED OTHER COMPREHENSIVE LOSS</t>
        </is>
      </c>
      <c r="B60" s="7" t="n">
        <v>-6.1</v>
      </c>
      <c r="C60" s="7" t="n">
        <v>-4.7</v>
      </c>
      <c r="D6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Accumulated Benefit Obligation In Excess of Plan Assets (Details) - USD ($) $ in Millions</t>
        </is>
      </c>
      <c r="B1" s="2" t="inlineStr">
        <is>
          <t>Dec. 31, 2024</t>
        </is>
      </c>
      <c r="C1" s="2" t="inlineStr">
        <is>
          <t>Dec. 31, 2023</t>
        </is>
      </c>
    </row>
    <row r="2">
      <c r="A2" s="3" t="inlineStr">
        <is>
          <t>Pension and Other Postretirement Benefits Cost (Reversal of Cost) [Abstract]</t>
        </is>
      </c>
      <c r="B2" s="4" t="inlineStr">
        <is>
          <t xml:space="preserve"> </t>
        </is>
      </c>
      <c r="C2" s="4" t="inlineStr">
        <is>
          <t xml:space="preserve"> </t>
        </is>
      </c>
    </row>
    <row r="3">
      <c r="A3" s="4" t="inlineStr">
        <is>
          <t>Projected benefit obligation</t>
        </is>
      </c>
      <c r="B3" s="7" t="n">
        <v>468.8</v>
      </c>
      <c r="C3" s="7" t="n">
        <v>467.6</v>
      </c>
    </row>
    <row r="4">
      <c r="A4" s="4" t="inlineStr">
        <is>
          <t>Accumulated benefit obligation</t>
        </is>
      </c>
      <c r="B4" s="8" t="n">
        <v>468.8</v>
      </c>
      <c r="C4" s="8" t="n">
        <v>467.6</v>
      </c>
    </row>
    <row r="5">
      <c r="A5" s="4" t="inlineStr">
        <is>
          <t>Fair value of plan assets</t>
        </is>
      </c>
      <c r="B5" s="7" t="n">
        <v>295.2</v>
      </c>
      <c r="C5" s="7" t="n">
        <v>32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Components of Pension and Other Benefit Costs (Details) - USD ($) $ in Millions</t>
        </is>
      </c>
      <c r="B1" s="2" t="inlineStr">
        <is>
          <t>12 Months Ended</t>
        </is>
      </c>
    </row>
    <row r="2">
      <c r="B2" s="2" t="inlineStr">
        <is>
          <t>Dec. 31, 2024</t>
        </is>
      </c>
      <c r="C2" s="2" t="inlineStr">
        <is>
          <t>Dec. 31, 2023</t>
        </is>
      </c>
      <c r="D2" s="2" t="inlineStr">
        <is>
          <t>Dec. 31, 2022</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Net periodic benefit cost</t>
        </is>
      </c>
      <c r="B4" s="5" t="n">
        <v>0</v>
      </c>
      <c r="C4" s="5" t="n">
        <v>0</v>
      </c>
      <c r="D4" s="5" t="n">
        <v>7</v>
      </c>
    </row>
    <row r="5">
      <c r="A5" s="4" t="inlineStr">
        <is>
          <t>Pension Benefits</t>
        </is>
      </c>
      <c r="B5" s="4" t="inlineStr">
        <is>
          <t xml:space="preserve"> </t>
        </is>
      </c>
      <c r="C5" s="4" t="inlineStr">
        <is>
          <t xml:space="preserve"> </t>
        </is>
      </c>
      <c r="D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Service cost</t>
        </is>
      </c>
      <c r="B7" s="8" t="n">
        <v>0.6</v>
      </c>
      <c r="C7" s="8" t="n">
        <v>0.6</v>
      </c>
      <c r="D7" s="8" t="n">
        <v>0.9</v>
      </c>
    </row>
    <row r="8">
      <c r="A8" s="4" t="inlineStr">
        <is>
          <t>Interest cost</t>
        </is>
      </c>
      <c r="B8" s="8" t="n">
        <v>33.4</v>
      </c>
      <c r="C8" s="8" t="n">
        <v>35.2</v>
      </c>
      <c r="D8" s="6" t="n">
        <v>28</v>
      </c>
    </row>
    <row r="9">
      <c r="A9" s="4" t="inlineStr">
        <is>
          <t>Expected return on plan assets</t>
        </is>
      </c>
      <c r="B9" s="8" t="n">
        <v>-30.8</v>
      </c>
      <c r="C9" s="8" t="n">
        <v>-28.1</v>
      </c>
      <c r="D9" s="8" t="n">
        <v>-30.8</v>
      </c>
    </row>
    <row r="10">
      <c r="A10" s="4" t="inlineStr">
        <is>
          <t>Amortization of prior service cost (credit)</t>
        </is>
      </c>
      <c r="B10" s="8" t="n">
        <v>0.4</v>
      </c>
      <c r="C10" s="8" t="n">
        <v>0.4</v>
      </c>
      <c r="D10" s="8" t="n">
        <v>0.4</v>
      </c>
    </row>
    <row r="11">
      <c r="A11" s="4" t="inlineStr">
        <is>
          <t>Amortization of actuarial losses (gains)</t>
        </is>
      </c>
      <c r="B11" s="8" t="n">
        <v>9.9</v>
      </c>
      <c r="C11" s="8" t="n">
        <v>10.4</v>
      </c>
      <c r="D11" s="8" t="n">
        <v>10.8</v>
      </c>
    </row>
    <row r="12">
      <c r="A12" s="4" t="inlineStr">
        <is>
          <t>Curtailment and settlement losses</t>
        </is>
      </c>
      <c r="B12" s="6" t="n">
        <v>0</v>
      </c>
      <c r="C12" s="6" t="n">
        <v>0</v>
      </c>
      <c r="D12" s="8" t="n">
        <v>8.800000000000001</v>
      </c>
    </row>
    <row r="13">
      <c r="A13" s="4" t="inlineStr">
        <is>
          <t>Net periodic benefit cost</t>
        </is>
      </c>
      <c r="B13" s="8" t="n">
        <v>13.5</v>
      </c>
      <c r="C13" s="8" t="n">
        <v>18.5</v>
      </c>
      <c r="D13" s="8" t="n">
        <v>18.1</v>
      </c>
    </row>
    <row r="14">
      <c r="A14" s="3" t="inlineStr">
        <is>
          <t>Changes recognized in other comprehensive loss (income), before tax:</t>
        </is>
      </c>
      <c r="B14" s="4" t="inlineStr">
        <is>
          <t xml:space="preserve"> </t>
        </is>
      </c>
      <c r="C14" s="4" t="inlineStr">
        <is>
          <t xml:space="preserve"> </t>
        </is>
      </c>
      <c r="D14" s="4" t="inlineStr">
        <is>
          <t xml:space="preserve"> </t>
        </is>
      </c>
    </row>
    <row r="15">
      <c r="A15" s="4" t="inlineStr">
        <is>
          <t>Current year net actuarial loss (gain)</t>
        </is>
      </c>
      <c r="B15" s="6" t="n">
        <v>31</v>
      </c>
      <c r="C15" s="8" t="n">
        <v>-4.6</v>
      </c>
      <c r="D15" s="8" t="n">
        <v>2.6</v>
      </c>
    </row>
    <row r="16">
      <c r="A16" s="4" t="inlineStr">
        <is>
          <t>Current year prior service credit</t>
        </is>
      </c>
      <c r="B16" s="6" t="n">
        <v>0</v>
      </c>
      <c r="C16" s="6" t="n">
        <v>0</v>
      </c>
      <c r="D16" s="6" t="n">
        <v>0</v>
      </c>
    </row>
    <row r="17">
      <c r="A17" s="4" t="inlineStr">
        <is>
          <t>Amortization of prior service (cost) credit</t>
        </is>
      </c>
      <c r="B17" s="8" t="n">
        <v>-0.4</v>
      </c>
      <c r="C17" s="8" t="n">
        <v>-0.4</v>
      </c>
      <c r="D17" s="8" t="n">
        <v>-0.4</v>
      </c>
    </row>
    <row r="18">
      <c r="A18" s="4" t="inlineStr">
        <is>
          <t>Amortization of net actuarial (losses) gains</t>
        </is>
      </c>
      <c r="B18" s="8" t="n">
        <v>-9.9</v>
      </c>
      <c r="C18" s="8" t="n">
        <v>-10.4</v>
      </c>
      <c r="D18" s="8" t="n">
        <v>-10.8</v>
      </c>
    </row>
    <row r="19">
      <c r="A19" s="4" t="inlineStr">
        <is>
          <t>Currency impact</t>
        </is>
      </c>
      <c r="B19" s="8" t="n">
        <v>-0.5</v>
      </c>
      <c r="C19" s="8" t="n">
        <v>1.8</v>
      </c>
      <c r="D19" s="6" t="n">
        <v>-2</v>
      </c>
    </row>
    <row r="20">
      <c r="A20" s="4" t="inlineStr">
        <is>
          <t>Settlement adjustment</t>
        </is>
      </c>
      <c r="B20" s="6" t="n">
        <v>0</v>
      </c>
      <c r="C20" s="6" t="n">
        <v>0</v>
      </c>
      <c r="D20" s="8" t="n">
        <v>-8.800000000000001</v>
      </c>
    </row>
    <row r="21">
      <c r="A21" s="4" t="inlineStr">
        <is>
          <t>Curtailment adjustments</t>
        </is>
      </c>
      <c r="B21" s="6" t="n">
        <v>0</v>
      </c>
      <c r="C21" s="6" t="n">
        <v>0</v>
      </c>
      <c r="D21" s="6" t="n">
        <v>0</v>
      </c>
    </row>
    <row r="22">
      <c r="A22" s="4" t="inlineStr">
        <is>
          <t>Total recognized in other comprehensive loss</t>
        </is>
      </c>
      <c r="B22" s="8" t="n">
        <v>20.2</v>
      </c>
      <c r="C22" s="8" t="n">
        <v>-13.6</v>
      </c>
      <c r="D22" s="8" t="n">
        <v>-19.4</v>
      </c>
    </row>
    <row r="23">
      <c r="A23" s="4" t="inlineStr">
        <is>
          <t>TOTAL RECOGNIZED IN NET PERIODIC PENSION COST AND OTHER COMPREHENSIVE LOSS</t>
        </is>
      </c>
      <c r="B23" s="8" t="n">
        <v>33.7</v>
      </c>
      <c r="C23" s="8" t="n">
        <v>4.9</v>
      </c>
      <c r="D23" s="8" t="n">
        <v>-1.3</v>
      </c>
    </row>
    <row r="24">
      <c r="A24" s="4" t="inlineStr">
        <is>
          <t>Other Benefits</t>
        </is>
      </c>
      <c r="B24" s="4" t="inlineStr">
        <is>
          <t xml:space="preserve"> </t>
        </is>
      </c>
      <c r="C24" s="4" t="inlineStr">
        <is>
          <t xml:space="preserve"> </t>
        </is>
      </c>
      <c r="D24" s="4" t="inlineStr">
        <is>
          <t xml:space="preserve"> </t>
        </is>
      </c>
    </row>
    <row r="25">
      <c r="A25" s="3" t="inlineStr">
        <is>
          <t>Defined Benefit Plan, Net Periodic Benefit Cost (Credit) [Abstract]</t>
        </is>
      </c>
      <c r="B25" s="4" t="inlineStr">
        <is>
          <t xml:space="preserve"> </t>
        </is>
      </c>
      <c r="C25" s="4" t="inlineStr">
        <is>
          <t xml:space="preserve"> </t>
        </is>
      </c>
      <c r="D25" s="4" t="inlineStr">
        <is>
          <t xml:space="preserve"> </t>
        </is>
      </c>
    </row>
    <row r="26">
      <c r="A26" s="4" t="inlineStr">
        <is>
          <t>Service cost</t>
        </is>
      </c>
      <c r="B26" s="6" t="n">
        <v>0</v>
      </c>
      <c r="C26" s="6" t="n">
        <v>0</v>
      </c>
      <c r="D26" s="6" t="n">
        <v>0</v>
      </c>
    </row>
    <row r="27">
      <c r="A27" s="4" t="inlineStr">
        <is>
          <t>Interest cost</t>
        </is>
      </c>
      <c r="B27" s="8" t="n">
        <v>0.8</v>
      </c>
      <c r="C27" s="8" t="n">
        <v>0.8</v>
      </c>
      <c r="D27" s="8" t="n">
        <v>0.5</v>
      </c>
    </row>
    <row r="28">
      <c r="A28" s="4" t="inlineStr">
        <is>
          <t>Expected return on plan assets</t>
        </is>
      </c>
      <c r="B28" s="6" t="n">
        <v>0</v>
      </c>
      <c r="C28" s="6" t="n">
        <v>0</v>
      </c>
      <c r="D28" s="6" t="n">
        <v>0</v>
      </c>
    </row>
    <row r="29">
      <c r="A29" s="4" t="inlineStr">
        <is>
          <t>Amortization of prior service cost (credit)</t>
        </is>
      </c>
      <c r="B29" s="6" t="n">
        <v>0</v>
      </c>
      <c r="C29" s="6" t="n">
        <v>0</v>
      </c>
      <c r="D29" s="6" t="n">
        <v>0</v>
      </c>
    </row>
    <row r="30">
      <c r="A30" s="4" t="inlineStr">
        <is>
          <t>Amortization of actuarial losses (gains)</t>
        </is>
      </c>
      <c r="B30" s="8" t="n">
        <v>-0.4</v>
      </c>
      <c r="C30" s="8" t="n">
        <v>-0.5</v>
      </c>
      <c r="D30" s="8" t="n">
        <v>-0.2</v>
      </c>
    </row>
    <row r="31">
      <c r="A31" s="4" t="inlineStr">
        <is>
          <t>Curtailment and settlement losses</t>
        </is>
      </c>
      <c r="B31" s="6" t="n">
        <v>0</v>
      </c>
      <c r="C31" s="6" t="n">
        <v>0</v>
      </c>
      <c r="D31" s="6" t="n">
        <v>0</v>
      </c>
    </row>
    <row r="32">
      <c r="A32" s="4" t="inlineStr">
        <is>
          <t>Net periodic benefit cost</t>
        </is>
      </c>
      <c r="B32" s="8" t="n">
        <v>0.4</v>
      </c>
      <c r="C32" s="8" t="n">
        <v>0.3</v>
      </c>
      <c r="D32" s="8" t="n">
        <v>0.3</v>
      </c>
    </row>
    <row r="33">
      <c r="A33" s="3" t="inlineStr">
        <is>
          <t>Changes recognized in other comprehensive loss (income), before tax:</t>
        </is>
      </c>
      <c r="B33" s="4" t="inlineStr">
        <is>
          <t xml:space="preserve"> </t>
        </is>
      </c>
      <c r="C33" s="4" t="inlineStr">
        <is>
          <t xml:space="preserve"> </t>
        </is>
      </c>
      <c r="D33" s="4" t="inlineStr">
        <is>
          <t xml:space="preserve"> </t>
        </is>
      </c>
    </row>
    <row r="34">
      <c r="A34" s="4" t="inlineStr">
        <is>
          <t>Current year net actuarial loss (gain)</t>
        </is>
      </c>
      <c r="B34" s="8" t="n">
        <v>-1.8</v>
      </c>
      <c r="C34" s="8" t="n">
        <v>0.3</v>
      </c>
      <c r="D34" s="8" t="n">
        <v>-2.2</v>
      </c>
    </row>
    <row r="35">
      <c r="A35" s="4" t="inlineStr">
        <is>
          <t>Current year prior service credit</t>
        </is>
      </c>
      <c r="B35" s="6" t="n">
        <v>0</v>
      </c>
      <c r="C35" s="6" t="n">
        <v>0</v>
      </c>
      <c r="D35" s="6" t="n">
        <v>0</v>
      </c>
    </row>
    <row r="36">
      <c r="A36" s="4" t="inlineStr">
        <is>
          <t>Amortization of prior service (cost) credit</t>
        </is>
      </c>
      <c r="B36" s="6" t="n">
        <v>0</v>
      </c>
      <c r="C36" s="6" t="n">
        <v>0</v>
      </c>
      <c r="D36" s="6" t="n">
        <v>0</v>
      </c>
    </row>
    <row r="37">
      <c r="A37" s="4" t="inlineStr">
        <is>
          <t>Amortization of net actuarial (losses) gains</t>
        </is>
      </c>
      <c r="B37" s="8" t="n">
        <v>0.4</v>
      </c>
      <c r="C37" s="8" t="n">
        <v>0.6</v>
      </c>
      <c r="D37" s="8" t="n">
        <v>0.2</v>
      </c>
    </row>
    <row r="38">
      <c r="A38" s="4" t="inlineStr">
        <is>
          <t>Currency impact</t>
        </is>
      </c>
      <c r="B38" s="6" t="n">
        <v>0</v>
      </c>
      <c r="C38" s="6" t="n">
        <v>0</v>
      </c>
      <c r="D38" s="6" t="n">
        <v>0</v>
      </c>
    </row>
    <row r="39">
      <c r="A39" s="4" t="inlineStr">
        <is>
          <t>Settlement adjustment</t>
        </is>
      </c>
      <c r="B39" s="6" t="n">
        <v>0</v>
      </c>
      <c r="C39" s="6" t="n">
        <v>0</v>
      </c>
      <c r="D39" s="6" t="n">
        <v>0</v>
      </c>
    </row>
    <row r="40">
      <c r="A40" s="4" t="inlineStr">
        <is>
          <t>Curtailment adjustments</t>
        </is>
      </c>
      <c r="B40" s="6" t="n">
        <v>0</v>
      </c>
      <c r="C40" s="6" t="n">
        <v>0</v>
      </c>
      <c r="D40" s="6" t="n">
        <v>0</v>
      </c>
    </row>
    <row r="41">
      <c r="A41" s="4" t="inlineStr">
        <is>
          <t>Total recognized in other comprehensive loss</t>
        </is>
      </c>
      <c r="B41" s="8" t="n">
        <v>-1.4</v>
      </c>
      <c r="C41" s="8" t="n">
        <v>0.9</v>
      </c>
      <c r="D41" s="6" t="n">
        <v>-2</v>
      </c>
    </row>
    <row r="42">
      <c r="A42" s="4" t="inlineStr">
        <is>
          <t>TOTAL RECOGNIZED IN NET PERIODIC PENSION COST AND OTHER COMPREHENSIVE LOSS</t>
        </is>
      </c>
      <c r="B42" s="5" t="n">
        <v>-1</v>
      </c>
      <c r="C42" s="7" t="n">
        <v>1.2</v>
      </c>
      <c r="D42" s="7" t="n">
        <v>-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Projected Benefit Obligation Assumptions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t>
        </is>
      </c>
      <c r="B5" s="12" t="n">
        <v>0.0558</v>
      </c>
      <c r="C5" s="12" t="n">
        <v>0.0516</v>
      </c>
      <c r="D5" s="12" t="n">
        <v>0.0546</v>
      </c>
    </row>
    <row r="6">
      <c r="A6" s="4" t="inlineStr">
        <is>
          <t>Rate of compensation increase</t>
        </is>
      </c>
      <c r="B6" s="12" t="n">
        <v>0.0008</v>
      </c>
      <c r="C6" s="12" t="n">
        <v>0.0008</v>
      </c>
      <c r="D6" s="12" t="n">
        <v>0.0008</v>
      </c>
    </row>
    <row r="7">
      <c r="A7" s="4" t="inlineStr">
        <is>
          <t>Discount rate</t>
        </is>
      </c>
      <c r="B7" s="12" t="n">
        <v>0.0516</v>
      </c>
      <c r="C7" s="12" t="n">
        <v>0.0546</v>
      </c>
      <c r="D7" s="12" t="n">
        <v>0.0279</v>
      </c>
    </row>
    <row r="8">
      <c r="A8" s="4" t="inlineStr">
        <is>
          <t>Expected return on plan assets</t>
        </is>
      </c>
      <c r="B8" s="12" t="n">
        <v>0.0593</v>
      </c>
      <c r="C8" s="12" t="n">
        <v>0.0568</v>
      </c>
      <c r="D8" s="12" t="n">
        <v>0.0459</v>
      </c>
    </row>
    <row r="9">
      <c r="A9" s="4" t="inlineStr">
        <is>
          <t>Rate of compensation increase</t>
        </is>
      </c>
      <c r="B9" s="12" t="n">
        <v>0.0008</v>
      </c>
      <c r="C9" s="12" t="n">
        <v>0.0008</v>
      </c>
      <c r="D9" s="12" t="n">
        <v>0.0008</v>
      </c>
    </row>
    <row r="10">
      <c r="A10" s="4" t="inlineStr">
        <is>
          <t>Other Benefit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iscount rate</t>
        </is>
      </c>
      <c r="B12" s="12" t="n">
        <v>0.056</v>
      </c>
      <c r="C12" s="12" t="n">
        <v>0.052</v>
      </c>
      <c r="D12" s="12" t="n">
        <v>0.055</v>
      </c>
    </row>
    <row r="13">
      <c r="A13" s="4" t="inlineStr">
        <is>
          <t>Rate of compensation increase</t>
        </is>
      </c>
      <c r="B13" s="11" t="n">
        <v>0.05</v>
      </c>
      <c r="C13" s="11" t="n">
        <v>0.05</v>
      </c>
      <c r="D13" s="12" t="n">
        <v>0.0393</v>
      </c>
    </row>
    <row r="14">
      <c r="A14" s="4" t="inlineStr">
        <is>
          <t>Discount rate</t>
        </is>
      </c>
      <c r="B14" s="12" t="n">
        <v>0.052</v>
      </c>
      <c r="C14" s="12" t="n">
        <v>0.055</v>
      </c>
      <c r="D14" s="12" t="n">
        <v>0.029</v>
      </c>
    </row>
    <row r="15">
      <c r="A15" s="4" t="inlineStr">
        <is>
          <t>Rate of compensation increase</t>
        </is>
      </c>
      <c r="B15" s="11" t="n">
        <v>0.05</v>
      </c>
      <c r="C15" s="12" t="n">
        <v>0.0393</v>
      </c>
      <c r="D15" s="12" t="n">
        <v>0.038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Assumed Health Care Cost Trend Rates (Details) - Other Benefit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Health care cost trend assumed for next year</t>
        </is>
      </c>
      <c r="B4" s="12" t="n">
        <v>0.068</v>
      </c>
      <c r="C4" s="12" t="n">
        <v>0.068</v>
      </c>
      <c r="D4" s="11" t="n">
        <v>0.07000000000000001</v>
      </c>
    </row>
    <row r="5">
      <c r="A5" s="4" t="inlineStr">
        <is>
          <t>Rate to which the cost trend is assumed to decline</t>
        </is>
      </c>
      <c r="B5" s="11" t="n">
        <v>0.05</v>
      </c>
      <c r="C5" s="11" t="n">
        <v>0.05</v>
      </c>
      <c r="D5" s="11" t="n">
        <v>0.05</v>
      </c>
    </row>
    <row r="6">
      <c r="A6" s="4" t="inlineStr">
        <is>
          <t>Year that the rate reaches the ultimate trend rate</t>
        </is>
      </c>
      <c r="B6" s="4" t="inlineStr">
        <is>
          <t>2031</t>
        </is>
      </c>
      <c r="C6" s="4" t="inlineStr">
        <is>
          <t>2031</t>
        </is>
      </c>
      <c r="D6" s="4" t="inlineStr">
        <is>
          <t>2031</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chedule of Combined Targeted and Actual Domestic and Foreign Pension Plans Weighted Average Asset Allocation (Details)</t>
        </is>
      </c>
      <c r="B1" s="2" t="inlineStr">
        <is>
          <t>Dec. 31, 2025</t>
        </is>
      </c>
      <c r="C1" s="2" t="inlineStr">
        <is>
          <t>Dec. 31, 2024</t>
        </is>
      </c>
      <c r="D1" s="2" t="inlineStr">
        <is>
          <t>Dec. 31, 2023</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Percentage of plan assets, actual</t>
        </is>
      </c>
      <c r="B3" s="4" t="inlineStr">
        <is>
          <t xml:space="preserve"> </t>
        </is>
      </c>
      <c r="C3" s="11" t="n">
        <v>1</v>
      </c>
      <c r="D3" s="11" t="n">
        <v>1</v>
      </c>
    </row>
    <row r="4">
      <c r="A4" s="4" t="inlineStr">
        <is>
          <t>Forecast</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Percentage of plan assets, target</t>
        </is>
      </c>
      <c r="B6" s="11" t="n">
        <v>1</v>
      </c>
      <c r="C6" s="4" t="inlineStr">
        <is>
          <t xml:space="preserve"> </t>
        </is>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Percentage of plan assets, actual</t>
        </is>
      </c>
      <c r="B9" s="4" t="inlineStr">
        <is>
          <t xml:space="preserve"> </t>
        </is>
      </c>
      <c r="C9" s="11" t="n">
        <v>0.21</v>
      </c>
      <c r="D9" s="11" t="n">
        <v>0.23</v>
      </c>
    </row>
    <row r="10">
      <c r="A10" s="4" t="inlineStr">
        <is>
          <t>Equity securities | Forecast</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Percentage of plan assets, target</t>
        </is>
      </c>
      <c r="B12" s="11" t="n">
        <v>0.21</v>
      </c>
      <c r="C12" s="4" t="inlineStr">
        <is>
          <t xml:space="preserve"> </t>
        </is>
      </c>
      <c r="D12" s="4" t="inlineStr">
        <is>
          <t xml:space="preserve"> </t>
        </is>
      </c>
    </row>
    <row r="13">
      <c r="A13" s="4" t="inlineStr">
        <is>
          <t>Debt securities &amp; Cash</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Percentage of plan assets, actual</t>
        </is>
      </c>
      <c r="B15" s="4" t="inlineStr">
        <is>
          <t xml:space="preserve"> </t>
        </is>
      </c>
      <c r="C15" s="11" t="n">
        <v>0.79</v>
      </c>
      <c r="D15" s="11" t="n">
        <v>0.77</v>
      </c>
    </row>
    <row r="16">
      <c r="A16" s="4" t="inlineStr">
        <is>
          <t>Debt securities &amp; Cash | Forecast</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Percentage of plan assets, target</t>
        </is>
      </c>
      <c r="B18" s="11" t="n">
        <v>0.79</v>
      </c>
      <c r="C18" s="4" t="inlineStr">
        <is>
          <t xml:space="preserve"> </t>
        </is>
      </c>
      <c r="D18" s="4" t="inlineStr">
        <is>
          <t xml:space="preserve"> </t>
        </is>
      </c>
    </row>
    <row r="19">
      <c r="A19" s="4" t="inlineStr">
        <is>
          <t>Alternative Investment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Percentage of plan assets, actual</t>
        </is>
      </c>
      <c r="B21" s="4" t="inlineStr">
        <is>
          <t xml:space="preserve"> </t>
        </is>
      </c>
      <c r="C21" s="11" t="n">
        <v>0</v>
      </c>
      <c r="D21" s="11" t="n">
        <v>0</v>
      </c>
    </row>
    <row r="22">
      <c r="A22" s="4" t="inlineStr">
        <is>
          <t>Alternative Investments | Forecast</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Percentage of plan assets, target</t>
        </is>
      </c>
      <c r="B24" s="11" t="n">
        <v>0</v>
      </c>
      <c r="C24" s="4" t="inlineStr">
        <is>
          <t xml:space="preserve"> </t>
        </is>
      </c>
      <c r="D2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chedule of Fair Value Pension Plan Assets (Details) - Pension Benefit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499</v>
      </c>
      <c r="C3" s="7" t="n">
        <v>543.1</v>
      </c>
      <c r="D3" s="7" t="n">
        <v>515.4</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3</v>
      </c>
      <c r="C6" s="6" t="n">
        <v>18</v>
      </c>
      <c r="D6" s="4" t="inlineStr">
        <is>
          <t xml:space="preserve"> </t>
        </is>
      </c>
    </row>
    <row r="7">
      <c r="A7" s="4" t="inlineStr">
        <is>
          <t>Equity Mutual Fu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8" t="n">
        <v>14.7</v>
      </c>
      <c r="C9" s="8" t="n">
        <v>22.9</v>
      </c>
      <c r="D9" s="4" t="inlineStr">
        <is>
          <t xml:space="preserve"> </t>
        </is>
      </c>
    </row>
    <row r="10">
      <c r="A10" s="4" t="inlineStr">
        <is>
          <t>Common Pooled Equity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8" t="n">
        <v>87.59999999999999</v>
      </c>
      <c r="C12" s="8" t="n">
        <v>98.5</v>
      </c>
      <c r="D12" s="4" t="inlineStr">
        <is>
          <t xml:space="preserve"> </t>
        </is>
      </c>
    </row>
    <row r="13">
      <c r="A13" s="4" t="inlineStr">
        <is>
          <t>U.S. Treasur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8" t="n">
        <v>41.3</v>
      </c>
      <c r="C15" s="8" t="n">
        <v>42.4</v>
      </c>
      <c r="D15" s="4" t="inlineStr">
        <is>
          <t xml:space="preserve"> </t>
        </is>
      </c>
    </row>
    <row r="16">
      <c r="A16" s="4" t="inlineStr">
        <is>
          <t>State and Local Municipal Bo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8" t="n">
        <v>7.6</v>
      </c>
      <c r="C18" s="8" t="n">
        <v>7.6</v>
      </c>
      <c r="D18" s="4" t="inlineStr">
        <is>
          <t xml:space="preserve"> </t>
        </is>
      </c>
    </row>
    <row r="19">
      <c r="A19" s="4" t="inlineStr">
        <is>
          <t>Sovereign Debt</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8" t="n">
        <v>8.699999999999999</v>
      </c>
      <c r="C21" s="8" t="n">
        <v>6.7</v>
      </c>
      <c r="D21" s="4" t="inlineStr">
        <is>
          <t xml:space="preserve"> </t>
        </is>
      </c>
    </row>
    <row r="22">
      <c r="A22" s="4" t="inlineStr">
        <is>
          <t>Corporate Bo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8" t="n">
        <v>131.1</v>
      </c>
      <c r="C24" s="8" t="n">
        <v>120.3</v>
      </c>
      <c r="D24" s="4" t="inlineStr">
        <is>
          <t xml:space="preserve"> </t>
        </is>
      </c>
    </row>
    <row r="25">
      <c r="A25" s="4" t="inlineStr">
        <is>
          <t>Fixed Income Mutual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8" t="n">
        <v>15.7</v>
      </c>
      <c r="C27" s="6" t="n">
        <v>47</v>
      </c>
      <c r="D27" s="4" t="inlineStr">
        <is>
          <t xml:space="preserve"> </t>
        </is>
      </c>
    </row>
    <row r="28">
      <c r="A28" s="4" t="inlineStr">
        <is>
          <t>Common Pooled Fixed Income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8" t="n">
        <v>186.8</v>
      </c>
      <c r="C30" s="8" t="n">
        <v>176.7</v>
      </c>
      <c r="D30" s="4" t="inlineStr">
        <is>
          <t xml:space="preserve"> </t>
        </is>
      </c>
    </row>
    <row r="31">
      <c r="A31" s="4" t="inlineStr">
        <is>
          <t>Alternative Investment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8" t="n">
        <v>0.5</v>
      </c>
      <c r="C33" s="8" t="n">
        <v>0.8</v>
      </c>
      <c r="D33" s="4" t="inlineStr">
        <is>
          <t xml:space="preserve"> </t>
        </is>
      </c>
    </row>
    <row r="34">
      <c r="A34" s="4" t="inlineStr">
        <is>
          <t>Common Pooled Fund</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2</v>
      </c>
      <c r="C36" s="8" t="n">
        <v>2.2</v>
      </c>
      <c r="D36" s="4" t="inlineStr">
        <is>
          <t xml:space="preserve"> </t>
        </is>
      </c>
    </row>
    <row r="37">
      <c r="A37" s="4" t="inlineStr">
        <is>
          <t>Quoted Prices in Active Markets for Identical Assets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8" t="n">
        <v>31.9</v>
      </c>
      <c r="C39" s="8" t="n">
        <v>82.40000000000001</v>
      </c>
      <c r="D39" s="4" t="inlineStr">
        <is>
          <t xml:space="preserve"> </t>
        </is>
      </c>
    </row>
    <row r="40">
      <c r="A40" s="4" t="inlineStr">
        <is>
          <t>Quoted Prices in Active Markets for Identical Assets (Level 1) | Cash and cash equivalen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8" t="n">
        <v>1.1</v>
      </c>
      <c r="C42" s="8" t="n">
        <v>12.1</v>
      </c>
      <c r="D42" s="4" t="inlineStr">
        <is>
          <t xml:space="preserve"> </t>
        </is>
      </c>
    </row>
    <row r="43">
      <c r="A43" s="4" t="inlineStr">
        <is>
          <t>Quoted Prices in Active Markets for Identical Assets (Level 1) | Equity Mutual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8" t="n">
        <v>14.7</v>
      </c>
      <c r="C45" s="8" t="n">
        <v>22.9</v>
      </c>
      <c r="D45" s="4" t="inlineStr">
        <is>
          <t xml:space="preserve"> </t>
        </is>
      </c>
    </row>
    <row r="46">
      <c r="A46" s="4" t="inlineStr">
        <is>
          <t>Quoted Prices in Active Markets for Identical Assets (Level 1) | Common Pooled Equity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Quoted Prices in Active Markets for Identical Assets (Level 1) | U.S. Treasur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Quoted Prices in Active Markets for Identical Assets (Level 1) | State and Local Municipal Bond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Quoted Prices in Active Markets for Identical Assets (Level 1) | Sovereign Debt</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Quoted Prices in Active Markets for Identical Assets (Level 1) | Corporate Bo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Quoted Prices in Active Markets for Identical Assets (Level 1) | Fixed Income Mutual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8" t="n">
        <v>15.7</v>
      </c>
      <c r="C63" s="6" t="n">
        <v>47</v>
      </c>
      <c r="D63" s="4" t="inlineStr">
        <is>
          <t xml:space="preserve"> </t>
        </is>
      </c>
    </row>
    <row r="64">
      <c r="A64" s="4" t="inlineStr">
        <is>
          <t>Quoted Prices in Active Markets for Identical Assets (Level 1) | Common Pooled Fixed Income Fund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Quoted Prices in Active Markets for Identical Assets (Level 1) | Alternative Investment Fu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Quoted Prices in Active Markets for Identical Assets (Level 1) | Common Pooled Fund</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8" t="n">
        <v>0.4</v>
      </c>
      <c r="C72" s="8" t="n">
        <v>0.4</v>
      </c>
      <c r="D72" s="4" t="inlineStr">
        <is>
          <t xml:space="preserve"> </t>
        </is>
      </c>
    </row>
    <row r="73">
      <c r="A73" s="4" t="inlineStr">
        <is>
          <t>Quoted Prices in Active Markets for Similar Assets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8" t="n">
        <v>466.6</v>
      </c>
      <c r="C75" s="8" t="n">
        <v>459.9</v>
      </c>
      <c r="D75" s="4" t="inlineStr">
        <is>
          <t xml:space="preserve"> </t>
        </is>
      </c>
    </row>
    <row r="76">
      <c r="A76" s="4" t="inlineStr">
        <is>
          <t>Quoted Prices in Active Markets for Similar Assets (Level 2) | Cash and cash equivalen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8" t="n">
        <v>1.9</v>
      </c>
      <c r="C78" s="8" t="n">
        <v>5.9</v>
      </c>
      <c r="D78" s="4" t="inlineStr">
        <is>
          <t xml:space="preserve"> </t>
        </is>
      </c>
    </row>
    <row r="79">
      <c r="A79" s="4" t="inlineStr">
        <is>
          <t>Quoted Prices in Active Markets for Similar Assets (Level 2) | Equity Mutual Fu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Quoted Prices in Active Markets for Similar Assets (Level 2) | Common Pooled Equity Fund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8" t="n">
        <v>87.59999999999999</v>
      </c>
      <c r="C84" s="8" t="n">
        <v>98.5</v>
      </c>
      <c r="D84" s="4" t="inlineStr">
        <is>
          <t xml:space="preserve"> </t>
        </is>
      </c>
    </row>
    <row r="85">
      <c r="A85" s="4" t="inlineStr">
        <is>
          <t>Quoted Prices in Active Markets for Similar Assets (Level 2) | U.S. Treasur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8" t="n">
        <v>41.3</v>
      </c>
      <c r="C87" s="8" t="n">
        <v>42.4</v>
      </c>
      <c r="D87" s="4" t="inlineStr">
        <is>
          <t xml:space="preserve"> </t>
        </is>
      </c>
    </row>
    <row r="88">
      <c r="A88" s="4" t="inlineStr">
        <is>
          <t>Quoted Prices in Active Markets for Similar Assets (Level 2) | State and Local Municipal Bond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8" t="n">
        <v>7.6</v>
      </c>
      <c r="C90" s="8" t="n">
        <v>7.6</v>
      </c>
      <c r="D90" s="4" t="inlineStr">
        <is>
          <t xml:space="preserve"> </t>
        </is>
      </c>
    </row>
    <row r="91">
      <c r="A91" s="4" t="inlineStr">
        <is>
          <t>Quoted Prices in Active Markets for Similar Assets (Level 2) | Sovereign Debt</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8" t="n">
        <v>8.699999999999999</v>
      </c>
      <c r="C93" s="8" t="n">
        <v>6.7</v>
      </c>
      <c r="D93" s="4" t="inlineStr">
        <is>
          <t xml:space="preserve"> </t>
        </is>
      </c>
    </row>
    <row r="94">
      <c r="A94" s="4" t="inlineStr">
        <is>
          <t>Quoted Prices in Active Markets for Similar Assets (Level 2) | Corporate Bond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8" t="n">
        <v>131.1</v>
      </c>
      <c r="C96" s="8" t="n">
        <v>120.3</v>
      </c>
      <c r="D96" s="4" t="inlineStr">
        <is>
          <t xml:space="preserve"> </t>
        </is>
      </c>
    </row>
    <row r="97">
      <c r="A97" s="4" t="inlineStr">
        <is>
          <t>Quoted Prices in Active Markets for Similar Assets (Level 2) | Fixed Income Mutual Fund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Quoted Prices in Active Markets for Similar Assets (Level 2) | Common Pooled Fixed Income Fund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8" t="n">
        <v>186.8</v>
      </c>
      <c r="C102" s="8" t="n">
        <v>176.7</v>
      </c>
      <c r="D102" s="4" t="inlineStr">
        <is>
          <t xml:space="preserve"> </t>
        </is>
      </c>
    </row>
    <row r="103">
      <c r="A103" s="4" t="inlineStr">
        <is>
          <t>Quoted Prices in Active Markets for Similar Assets (Level 2) | Alternative Investment Fund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Quoted Prices in Active Markets for Similar Assets (Level 2) | Common Pooled Fund</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8" t="n">
        <v>1.6</v>
      </c>
      <c r="C108" s="8" t="n">
        <v>1.8</v>
      </c>
      <c r="D108" s="4" t="inlineStr">
        <is>
          <t xml:space="preserve"> </t>
        </is>
      </c>
    </row>
    <row r="109">
      <c r="A109" s="4" t="inlineStr">
        <is>
          <t>Unobservable inputs for which little or no market data exists (Level 3)</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0</v>
      </c>
      <c r="C111" s="6" t="n">
        <v>0</v>
      </c>
      <c r="D111" s="4" t="inlineStr">
        <is>
          <t xml:space="preserve"> </t>
        </is>
      </c>
    </row>
    <row r="112">
      <c r="A112" s="4" t="inlineStr">
        <is>
          <t>Unobservable inputs for which little or no market data exists (Level 3) | Cash and cash equivalent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Unobservable inputs for which little or no market data exists (Level 3) | Equity Mutual Fund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Unobservable inputs for which little or no market data exists (Level 3) | Common Pooled Equity Fund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Unobservable inputs for which little or no market data exists (Level 3) | U.S. Treasurie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Unobservable inputs for which little or no market data exists (Level 3) | State and Local Municipal Bond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Unobservable inputs for which little or no market data exists (Level 3) | Sovereign Debt</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0</v>
      </c>
      <c r="C129" s="6" t="n">
        <v>0</v>
      </c>
      <c r="D129" s="4" t="inlineStr">
        <is>
          <t xml:space="preserve"> </t>
        </is>
      </c>
    </row>
    <row r="130">
      <c r="A130" s="4" t="inlineStr">
        <is>
          <t>Unobservable inputs for which little or no market data exists (Level 3) | Corporate Bond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0</v>
      </c>
      <c r="C132" s="6" t="n">
        <v>0</v>
      </c>
      <c r="D132" s="4" t="inlineStr">
        <is>
          <t xml:space="preserve"> </t>
        </is>
      </c>
    </row>
    <row r="133">
      <c r="A133" s="4" t="inlineStr">
        <is>
          <t>Unobservable inputs for which little or no market data exists (Level 3) | Fixed Income Mutual Fund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0</v>
      </c>
      <c r="C135" s="6" t="n">
        <v>0</v>
      </c>
      <c r="D135" s="4" t="inlineStr">
        <is>
          <t xml:space="preserve"> </t>
        </is>
      </c>
    </row>
    <row r="136">
      <c r="A136" s="4" t="inlineStr">
        <is>
          <t>Unobservable inputs for which little or no market data exists (Level 3) | Common Pooled Fixed Income Fund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0</v>
      </c>
      <c r="C138" s="6" t="n">
        <v>0</v>
      </c>
      <c r="D138" s="4" t="inlineStr">
        <is>
          <t xml:space="preserve"> </t>
        </is>
      </c>
    </row>
    <row r="139">
      <c r="A139" s="4" t="inlineStr">
        <is>
          <t>Unobservable inputs for which little or no market data exists (Level 3) | Alternative Investment Fund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0</v>
      </c>
      <c r="C141" s="6" t="n">
        <v>0</v>
      </c>
      <c r="D141" s="4" t="inlineStr">
        <is>
          <t xml:space="preserve"> </t>
        </is>
      </c>
    </row>
    <row r="142">
      <c r="A142" s="4" t="inlineStr">
        <is>
          <t>Unobservable inputs for which little or no market data exists (Level 3) | Common Pooled Fund</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6" t="n">
        <v>0</v>
      </c>
      <c r="C144" s="6" t="n">
        <v>0</v>
      </c>
      <c r="D144" s="4" t="inlineStr">
        <is>
          <t xml:space="preserve"> </t>
        </is>
      </c>
    </row>
    <row r="145">
      <c r="A145" s="4" t="inlineStr">
        <is>
          <t>Investments Priced Using Net Asset Value</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8" t="n">
        <v>0.5</v>
      </c>
      <c r="C147" s="8" t="n">
        <v>0.8</v>
      </c>
      <c r="D147" s="4" t="inlineStr">
        <is>
          <t xml:space="preserve"> </t>
        </is>
      </c>
    </row>
    <row r="148">
      <c r="A148" s="4" t="inlineStr">
        <is>
          <t>Investments Priced Using Net Asset Value | Cash and cash equivalents</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6" t="n">
        <v>0</v>
      </c>
      <c r="C150" s="6" t="n">
        <v>0</v>
      </c>
      <c r="D150" s="4" t="inlineStr">
        <is>
          <t xml:space="preserve"> </t>
        </is>
      </c>
    </row>
    <row r="151">
      <c r="A151" s="4" t="inlineStr">
        <is>
          <t>Investments Priced Using Net Asset Value | Equity Mutual Funds</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6" t="n">
        <v>0</v>
      </c>
      <c r="C153" s="6" t="n">
        <v>0</v>
      </c>
      <c r="D153" s="4" t="inlineStr">
        <is>
          <t xml:space="preserve"> </t>
        </is>
      </c>
    </row>
    <row r="154">
      <c r="A154" s="4" t="inlineStr">
        <is>
          <t>Investments Priced Using Net Asset Value | Common Pooled Equity Funds</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plan assets</t>
        </is>
      </c>
      <c r="B156" s="6" t="n">
        <v>0</v>
      </c>
      <c r="C156" s="6" t="n">
        <v>0</v>
      </c>
      <c r="D156" s="4" t="inlineStr">
        <is>
          <t xml:space="preserve"> </t>
        </is>
      </c>
    </row>
    <row r="157">
      <c r="A157" s="4" t="inlineStr">
        <is>
          <t>Investments Priced Using Net Asset Value | U.S. Treasuries</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 of plan assets</t>
        </is>
      </c>
      <c r="B159" s="6" t="n">
        <v>0</v>
      </c>
      <c r="C159" s="6" t="n">
        <v>0</v>
      </c>
      <c r="D159" s="4" t="inlineStr">
        <is>
          <t xml:space="preserve"> </t>
        </is>
      </c>
    </row>
    <row r="160">
      <c r="A160" s="4" t="inlineStr">
        <is>
          <t>Investments Priced Using Net Asset Value | State and Local Municipal Bonds</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t>
        </is>
      </c>
      <c r="B162" s="6" t="n">
        <v>0</v>
      </c>
      <c r="C162" s="6" t="n">
        <v>0</v>
      </c>
      <c r="D162" s="4" t="inlineStr">
        <is>
          <t xml:space="preserve"> </t>
        </is>
      </c>
    </row>
    <row r="163">
      <c r="A163" s="4" t="inlineStr">
        <is>
          <t>Investments Priced Using Net Asset Value | Sovereign Debt</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t>
        </is>
      </c>
      <c r="B165" s="6" t="n">
        <v>0</v>
      </c>
      <c r="C165" s="6" t="n">
        <v>0</v>
      </c>
      <c r="D165" s="4" t="inlineStr">
        <is>
          <t xml:space="preserve"> </t>
        </is>
      </c>
    </row>
    <row r="166">
      <c r="A166" s="4" t="inlineStr">
        <is>
          <t>Investments Priced Using Net Asset Value | Corporate Bonds</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t>
        </is>
      </c>
      <c r="B168" s="6" t="n">
        <v>0</v>
      </c>
      <c r="C168" s="6" t="n">
        <v>0</v>
      </c>
      <c r="D168" s="4" t="inlineStr">
        <is>
          <t xml:space="preserve"> </t>
        </is>
      </c>
    </row>
    <row r="169">
      <c r="A169" s="4" t="inlineStr">
        <is>
          <t>Investments Priced Using Net Asset Value | Fixed Income Mutual Funds</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air value of plan assets</t>
        </is>
      </c>
      <c r="B171" s="6" t="n">
        <v>0</v>
      </c>
      <c r="C171" s="6" t="n">
        <v>0</v>
      </c>
      <c r="D171" s="4" t="inlineStr">
        <is>
          <t xml:space="preserve"> </t>
        </is>
      </c>
    </row>
    <row r="172">
      <c r="A172" s="4" t="inlineStr">
        <is>
          <t>Investments Priced Using Net Asset Value | Common Pooled Fixed Income Funds</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air value of plan assets</t>
        </is>
      </c>
      <c r="B174" s="6" t="n">
        <v>0</v>
      </c>
      <c r="C174" s="6" t="n">
        <v>0</v>
      </c>
      <c r="D174" s="4" t="inlineStr">
        <is>
          <t xml:space="preserve"> </t>
        </is>
      </c>
    </row>
    <row r="175">
      <c r="A175" s="4" t="inlineStr">
        <is>
          <t>Investments Priced Using Net Asset Value | Alternative Investment Funds</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Fair value of plan assets</t>
        </is>
      </c>
      <c r="B177" s="8" t="n">
        <v>0.5</v>
      </c>
      <c r="C177" s="8" t="n">
        <v>0.8</v>
      </c>
      <c r="D177" s="4" t="inlineStr">
        <is>
          <t xml:space="preserve"> </t>
        </is>
      </c>
    </row>
    <row r="178">
      <c r="A178" s="4" t="inlineStr">
        <is>
          <t>Investments Priced Using Net Asset Value | Common Pooled Fund</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Fair value of plan assets</t>
        </is>
      </c>
      <c r="B180" s="5" t="n">
        <v>0</v>
      </c>
      <c r="C180" s="5" t="n">
        <v>0</v>
      </c>
      <c r="D18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chedule of Estimated Future Benefit Payments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7" t="n">
        <v>56.1</v>
      </c>
    </row>
    <row r="5">
      <c r="A5" s="4" t="inlineStr">
        <is>
          <t>2026</t>
        </is>
      </c>
      <c r="B5" s="8" t="n">
        <v>55.6</v>
      </c>
    </row>
    <row r="6">
      <c r="A6" s="4" t="inlineStr">
        <is>
          <t>2027</t>
        </is>
      </c>
      <c r="B6" s="8" t="n">
        <v>55.1</v>
      </c>
    </row>
    <row r="7">
      <c r="A7" s="4" t="inlineStr">
        <is>
          <t>2028</t>
        </is>
      </c>
      <c r="B7" s="8" t="n">
        <v>54.4</v>
      </c>
    </row>
    <row r="8">
      <c r="A8" s="4" t="inlineStr">
        <is>
          <t>2029</t>
        </is>
      </c>
      <c r="B8" s="8" t="n">
        <v>53.5</v>
      </c>
    </row>
    <row r="9">
      <c r="A9" s="4" t="inlineStr">
        <is>
          <t>2030-2034</t>
        </is>
      </c>
      <c r="B9" s="8" t="n">
        <v>252.4</v>
      </c>
    </row>
    <row r="10">
      <c r="A10" s="4" t="inlineStr">
        <is>
          <t>Other Benefits</t>
        </is>
      </c>
      <c r="B10" s="4" t="inlineStr">
        <is>
          <t xml:space="preserve"> </t>
        </is>
      </c>
    </row>
    <row r="11">
      <c r="A11" s="3" t="inlineStr">
        <is>
          <t>Defined Benefit Plan Disclosure [Line Items]</t>
        </is>
      </c>
      <c r="B11" s="4" t="inlineStr">
        <is>
          <t xml:space="preserve"> </t>
        </is>
      </c>
    </row>
    <row r="12">
      <c r="A12" s="4" t="inlineStr">
        <is>
          <t>2025</t>
        </is>
      </c>
      <c r="B12" s="8" t="n">
        <v>1.4</v>
      </c>
    </row>
    <row r="13">
      <c r="A13" s="4" t="inlineStr">
        <is>
          <t>2026</t>
        </is>
      </c>
      <c r="B13" s="8" t="n">
        <v>1.3</v>
      </c>
    </row>
    <row r="14">
      <c r="A14" s="4" t="inlineStr">
        <is>
          <t>2027</t>
        </is>
      </c>
      <c r="B14" s="8" t="n">
        <v>1.3</v>
      </c>
    </row>
    <row r="15">
      <c r="A15" s="4" t="inlineStr">
        <is>
          <t>2028</t>
        </is>
      </c>
      <c r="B15" s="8" t="n">
        <v>1.2</v>
      </c>
    </row>
    <row r="16">
      <c r="A16" s="4" t="inlineStr">
        <is>
          <t>2029</t>
        </is>
      </c>
      <c r="B16" s="8" t="n">
        <v>1.2</v>
      </c>
    </row>
    <row r="17">
      <c r="A17" s="4" t="inlineStr">
        <is>
          <t>2030-2034</t>
        </is>
      </c>
      <c r="B17" s="7" t="n">
        <v>5.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Long-term Debt (Details) - USD ($) $ in Millions</t>
        </is>
      </c>
      <c r="B1" s="2" t="inlineStr">
        <is>
          <t>Dec. 31, 2024</t>
        </is>
      </c>
      <c r="C1" s="2" t="inlineStr">
        <is>
          <t>Dec. 31, 2023</t>
        </is>
      </c>
      <c r="D1" s="2" t="inlineStr">
        <is>
          <t>Mar. 12, 2021</t>
        </is>
      </c>
      <c r="E1" s="2" t="inlineStr">
        <is>
          <t>Feb. 28, 2018</t>
        </is>
      </c>
      <c r="F1" s="2" t="inlineStr">
        <is>
          <t>Aug. 31, 2017</t>
        </is>
      </c>
      <c r="G1" s="2" t="inlineStr">
        <is>
          <t>Mar. 31,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erm loan, current portion</t>
        </is>
      </c>
      <c r="B3" s="4" t="inlineStr">
        <is>
          <t xml:space="preserve"> </t>
        </is>
      </c>
      <c r="C3" s="5" t="n">
        <v>15</v>
      </c>
      <c r="D3" s="4" t="inlineStr">
        <is>
          <t xml:space="preserve"> </t>
        </is>
      </c>
      <c r="E3" s="4" t="inlineStr">
        <is>
          <t xml:space="preserve"> </t>
        </is>
      </c>
      <c r="F3" s="4" t="inlineStr">
        <is>
          <t xml:space="preserve"> </t>
        </is>
      </c>
      <c r="G3" s="4" t="inlineStr">
        <is>
          <t xml:space="preserve"> </t>
        </is>
      </c>
    </row>
    <row r="4">
      <c r="A4" s="4" t="inlineStr">
        <is>
          <t>Long-term debt</t>
        </is>
      </c>
      <c r="B4" s="7" t="n">
        <v>1442.7</v>
      </c>
      <c r="C4" s="8" t="n">
        <v>2023.2</v>
      </c>
      <c r="D4" s="4" t="inlineStr">
        <is>
          <t xml:space="preserve"> </t>
        </is>
      </c>
      <c r="E4" s="4" t="inlineStr">
        <is>
          <t xml:space="preserve"> </t>
        </is>
      </c>
      <c r="F4" s="4" t="inlineStr">
        <is>
          <t xml:space="preserve"> </t>
        </is>
      </c>
      <c r="G4" s="4" t="inlineStr">
        <is>
          <t xml:space="preserve"> </t>
        </is>
      </c>
    </row>
    <row r="5">
      <c r="A5" s="4" t="inlineStr">
        <is>
          <t>Notes 2026 Term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nior notes, stated (as a percent)</t>
        </is>
      </c>
      <c r="B7" s="12" t="n">
        <v>0.0335</v>
      </c>
      <c r="C7" s="4" t="inlineStr">
        <is>
          <t xml:space="preserve"> </t>
        </is>
      </c>
      <c r="D7" s="4" t="inlineStr">
        <is>
          <t xml:space="preserve"> </t>
        </is>
      </c>
      <c r="E7" s="4" t="inlineStr">
        <is>
          <t xml:space="preserve"> </t>
        </is>
      </c>
      <c r="F7" s="4" t="inlineStr">
        <is>
          <t xml:space="preserve"> </t>
        </is>
      </c>
      <c r="G7" s="12" t="n">
        <v>0.0335</v>
      </c>
    </row>
    <row r="8">
      <c r="A8" s="4" t="inlineStr">
        <is>
          <t>Long-term debt</t>
        </is>
      </c>
      <c r="B8" s="7" t="n">
        <v>399.2</v>
      </c>
      <c r="C8" s="8" t="n">
        <v>398.6</v>
      </c>
      <c r="D8" s="4" t="inlineStr">
        <is>
          <t xml:space="preserve"> </t>
        </is>
      </c>
      <c r="E8" s="4" t="inlineStr">
        <is>
          <t xml:space="preserve"> </t>
        </is>
      </c>
      <c r="F8" s="4" t="inlineStr">
        <is>
          <t xml:space="preserve"> </t>
        </is>
      </c>
      <c r="G8" s="4" t="inlineStr">
        <is>
          <t xml:space="preserve"> </t>
        </is>
      </c>
    </row>
    <row r="9">
      <c r="A9" s="4" t="inlineStr">
        <is>
          <t>Notes 2027 Term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notes, stated (as a percent)</t>
        </is>
      </c>
      <c r="B11" s="12" t="n">
        <v>0.0315</v>
      </c>
      <c r="C11" s="4" t="inlineStr">
        <is>
          <t xml:space="preserve"> </t>
        </is>
      </c>
      <c r="D11" s="4" t="inlineStr">
        <is>
          <t xml:space="preserve"> </t>
        </is>
      </c>
      <c r="E11" s="4" t="inlineStr">
        <is>
          <t xml:space="preserve"> </t>
        </is>
      </c>
      <c r="F11" s="12" t="n">
        <v>0.0315</v>
      </c>
      <c r="G11" s="4" t="inlineStr">
        <is>
          <t xml:space="preserve"> </t>
        </is>
      </c>
    </row>
    <row r="12">
      <c r="A12" s="4" t="inlineStr">
        <is>
          <t>Long-term debt</t>
        </is>
      </c>
      <c r="B12" s="7" t="n">
        <v>298.6</v>
      </c>
      <c r="C12" s="6" t="n">
        <v>298</v>
      </c>
      <c r="D12" s="4" t="inlineStr">
        <is>
          <t xml:space="preserve"> </t>
        </is>
      </c>
      <c r="E12" s="4" t="inlineStr">
        <is>
          <t xml:space="preserve"> </t>
        </is>
      </c>
      <c r="F12" s="4" t="inlineStr">
        <is>
          <t xml:space="preserve"> </t>
        </is>
      </c>
      <c r="G12" s="4" t="inlineStr">
        <is>
          <t xml:space="preserve"> </t>
        </is>
      </c>
    </row>
    <row r="13">
      <c r="A13" s="4" t="inlineStr">
        <is>
          <t>Notes 2028 Term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notes, stated (as a percent)</t>
        </is>
      </c>
      <c r="B15" s="12" t="n">
        <v>0.035</v>
      </c>
      <c r="C15" s="4" t="inlineStr">
        <is>
          <t xml:space="preserve"> </t>
        </is>
      </c>
      <c r="D15" s="4" t="inlineStr">
        <is>
          <t xml:space="preserve"> </t>
        </is>
      </c>
      <c r="E15" s="12" t="n">
        <v>0.035</v>
      </c>
      <c r="F15" s="4" t="inlineStr">
        <is>
          <t xml:space="preserve"> </t>
        </is>
      </c>
      <c r="G15" s="4" t="inlineStr">
        <is>
          <t xml:space="preserve"> </t>
        </is>
      </c>
    </row>
    <row r="16">
      <c r="A16" s="4" t="inlineStr">
        <is>
          <t>Long-term debt</t>
        </is>
      </c>
      <c r="B16" s="7" t="n">
        <v>447.7</v>
      </c>
      <c r="C16" s="6" t="n">
        <v>447</v>
      </c>
      <c r="D16" s="4" t="inlineStr">
        <is>
          <t xml:space="preserve"> </t>
        </is>
      </c>
      <c r="E16" s="4" t="inlineStr">
        <is>
          <t xml:space="preserve"> </t>
        </is>
      </c>
      <c r="F16" s="4" t="inlineStr">
        <is>
          <t xml:space="preserve"> </t>
        </is>
      </c>
      <c r="G16" s="4" t="inlineStr">
        <is>
          <t xml:space="preserve"> </t>
        </is>
      </c>
    </row>
    <row r="17">
      <c r="A17" s="4" t="inlineStr">
        <is>
          <t>Notes 2031 Term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notes, stated (as a percent)</t>
        </is>
      </c>
      <c r="B19" s="12" t="n">
        <v>0.023</v>
      </c>
      <c r="C19" s="4" t="inlineStr">
        <is>
          <t xml:space="preserve"> </t>
        </is>
      </c>
      <c r="D19" s="12" t="n">
        <v>0.023</v>
      </c>
      <c r="E19" s="4" t="inlineStr">
        <is>
          <t xml:space="preserve"> </t>
        </is>
      </c>
      <c r="F19" s="4" t="inlineStr">
        <is>
          <t xml:space="preserve"> </t>
        </is>
      </c>
      <c r="G19" s="4" t="inlineStr">
        <is>
          <t xml:space="preserve"> </t>
        </is>
      </c>
    </row>
    <row r="20">
      <c r="A20" s="4" t="inlineStr">
        <is>
          <t>Long-term debt</t>
        </is>
      </c>
      <c r="B20" s="7" t="n">
        <v>297.2</v>
      </c>
      <c r="C20" s="8" t="n">
        <v>296.7</v>
      </c>
      <c r="D20" s="4" t="inlineStr">
        <is>
          <t xml:space="preserve"> </t>
        </is>
      </c>
      <c r="E20" s="4" t="inlineStr">
        <is>
          <t xml:space="preserve"> </t>
        </is>
      </c>
      <c r="F20" s="4" t="inlineStr">
        <is>
          <t xml:space="preserve"> </t>
        </is>
      </c>
      <c r="G20" s="4" t="inlineStr">
        <is>
          <t xml:space="preserve"> </t>
        </is>
      </c>
    </row>
    <row r="21">
      <c r="A21" s="4" t="inlineStr">
        <is>
          <t>Term Loan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 current portion</t>
        </is>
      </c>
      <c r="B23" s="6" t="n">
        <v>0</v>
      </c>
      <c r="C23" s="6" t="n">
        <v>15</v>
      </c>
      <c r="D23" s="4" t="inlineStr">
        <is>
          <t xml:space="preserve"> </t>
        </is>
      </c>
      <c r="E23" s="4" t="inlineStr">
        <is>
          <t xml:space="preserve"> </t>
        </is>
      </c>
      <c r="F23" s="4" t="inlineStr">
        <is>
          <t xml:space="preserve"> </t>
        </is>
      </c>
      <c r="G23" s="4" t="inlineStr">
        <is>
          <t xml:space="preserve"> </t>
        </is>
      </c>
    </row>
    <row r="24">
      <c r="A24" s="4" t="inlineStr">
        <is>
          <t>Long-term debt</t>
        </is>
      </c>
      <c r="B24" s="5" t="n">
        <v>0</v>
      </c>
      <c r="C24" s="7" t="n">
        <v>582.9</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t>
        </is>
      </c>
      <c r="C1" s="2" t="inlineStr">
        <is>
          <t>1 Months Ended</t>
        </is>
      </c>
      <c r="F1" s="2" t="inlineStr">
        <is>
          <t>12 Months Ended</t>
        </is>
      </c>
    </row>
    <row r="2">
      <c r="B2" s="2" t="inlineStr">
        <is>
          <t>Mar. 12, 2021 USD ($)</t>
        </is>
      </c>
      <c r="C2" s="2" t="inlineStr">
        <is>
          <t>Feb. 28, 2018 USD ($)</t>
        </is>
      </c>
      <c r="D2" s="2" t="inlineStr">
        <is>
          <t>Aug. 31, 2017 USD ($)</t>
        </is>
      </c>
      <c r="E2" s="2" t="inlineStr">
        <is>
          <t>Mar. 31, 2016 USD ($)</t>
        </is>
      </c>
      <c r="F2" s="2" t="inlineStr">
        <is>
          <t>Dec. 31, 2024 USD ($)</t>
        </is>
      </c>
      <c r="G2" s="2" t="inlineStr">
        <is>
          <t>Dec. 31, 2023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long-term debt</t>
        </is>
      </c>
      <c r="B4" s="4" t="inlineStr">
        <is>
          <t xml:space="preserve"> </t>
        </is>
      </c>
      <c r="C4" s="4" t="inlineStr">
        <is>
          <t xml:space="preserve"> </t>
        </is>
      </c>
      <c r="D4" s="4" t="inlineStr">
        <is>
          <t xml:space="preserve"> </t>
        </is>
      </c>
      <c r="E4" s="4" t="inlineStr">
        <is>
          <t xml:space="preserve"> </t>
        </is>
      </c>
      <c r="F4" s="5" t="n">
        <v>0</v>
      </c>
      <c r="G4" s="5" t="n">
        <v>600000000</v>
      </c>
      <c r="H4" s="5" t="n">
        <v>0</v>
      </c>
    </row>
    <row r="5">
      <c r="A5" s="4" t="inlineStr">
        <is>
          <t>Short-term debt</t>
        </is>
      </c>
      <c r="B5" s="4" t="inlineStr">
        <is>
          <t xml:space="preserve"> </t>
        </is>
      </c>
      <c r="C5" s="4" t="inlineStr">
        <is>
          <t xml:space="preserve"> </t>
        </is>
      </c>
      <c r="D5" s="4" t="inlineStr">
        <is>
          <t xml:space="preserve"> </t>
        </is>
      </c>
      <c r="E5" s="4" t="inlineStr">
        <is>
          <t xml:space="preserve"> </t>
        </is>
      </c>
      <c r="F5" s="6" t="n">
        <v>125400000</v>
      </c>
      <c r="G5" s="6" t="n">
        <v>117400000</v>
      </c>
      <c r="H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6" t="n">
        <v>123000000</v>
      </c>
      <c r="G6" s="6" t="n">
        <v>100000000</v>
      </c>
      <c r="H6" s="4" t="inlineStr">
        <is>
          <t xml:space="preserve"> </t>
        </is>
      </c>
    </row>
    <row r="7">
      <c r="A7" s="4" t="inlineStr">
        <is>
          <t>Other debt</t>
        </is>
      </c>
      <c r="B7" s="4" t="inlineStr">
        <is>
          <t xml:space="preserve"> </t>
        </is>
      </c>
      <c r="C7" s="4" t="inlineStr">
        <is>
          <t xml:space="preserve"> </t>
        </is>
      </c>
      <c r="D7" s="4" t="inlineStr">
        <is>
          <t xml:space="preserve"> </t>
        </is>
      </c>
      <c r="E7" s="4" t="inlineStr">
        <is>
          <t xml:space="preserve"> </t>
        </is>
      </c>
      <c r="F7" s="6" t="n">
        <v>2400000</v>
      </c>
      <c r="G7" s="6" t="n">
        <v>2400000</v>
      </c>
      <c r="H7" s="4" t="inlineStr">
        <is>
          <t xml:space="preserve"> </t>
        </is>
      </c>
    </row>
    <row r="8">
      <c r="A8" s="4" t="inlineStr">
        <is>
          <t>Interest and fees paid</t>
        </is>
      </c>
      <c r="B8" s="4" t="inlineStr">
        <is>
          <t xml:space="preserve"> </t>
        </is>
      </c>
      <c r="C8" s="4" t="inlineStr">
        <is>
          <t xml:space="preserve"> </t>
        </is>
      </c>
      <c r="D8" s="4" t="inlineStr">
        <is>
          <t xml:space="preserve"> </t>
        </is>
      </c>
      <c r="E8" s="4" t="inlineStr">
        <is>
          <t xml:space="preserve"> </t>
        </is>
      </c>
      <c r="F8" s="6" t="n">
        <v>83600000</v>
      </c>
      <c r="G8" s="6" t="n">
        <v>49900000</v>
      </c>
      <c r="H8" s="5" t="n">
        <v>47500000</v>
      </c>
    </row>
    <row r="9">
      <c r="A9" s="4" t="inlineStr">
        <is>
          <t>Other LO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6" t="n">
        <v>55300000</v>
      </c>
      <c r="G11" s="6" t="n">
        <v>55900000</v>
      </c>
      <c r="H11" s="4" t="inlineStr">
        <is>
          <t xml:space="preserve"> </t>
        </is>
      </c>
    </row>
    <row r="12">
      <c r="A12" s="4" t="inlineStr">
        <is>
          <t>2021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available borrowing capacity</t>
        </is>
      </c>
      <c r="B14" s="5" t="n">
        <v>7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covenants, maximum debt to capitalization (as a percent)</t>
        </is>
      </c>
      <c r="B15" s="11" t="n">
        <v>0.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ort-term debt</t>
        </is>
      </c>
      <c r="B18" s="4" t="inlineStr">
        <is>
          <t xml:space="preserve"> </t>
        </is>
      </c>
      <c r="C18" s="4" t="inlineStr">
        <is>
          <t xml:space="preserve"> </t>
        </is>
      </c>
      <c r="D18" s="4" t="inlineStr">
        <is>
          <t xml:space="preserve"> </t>
        </is>
      </c>
      <c r="E18" s="4" t="inlineStr">
        <is>
          <t xml:space="preserve"> </t>
        </is>
      </c>
      <c r="F18" s="4" t="inlineStr">
        <is>
          <t xml:space="preserve"> </t>
        </is>
      </c>
      <c r="G18" s="6" t="n">
        <v>15000000</v>
      </c>
      <c r="H18" s="4" t="inlineStr">
        <is>
          <t xml:space="preserve"> </t>
        </is>
      </c>
    </row>
    <row r="19">
      <c r="A19" s="4" t="inlineStr">
        <is>
          <t>Letters of Credit | Other LO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t>
        </is>
      </c>
      <c r="B21" s="4" t="inlineStr">
        <is>
          <t xml:space="preserve"> </t>
        </is>
      </c>
      <c r="C21" s="4" t="inlineStr">
        <is>
          <t xml:space="preserve"> </t>
        </is>
      </c>
      <c r="D21" s="4" t="inlineStr">
        <is>
          <t xml:space="preserve"> </t>
        </is>
      </c>
      <c r="E21" s="4" t="inlineStr">
        <is>
          <t xml:space="preserve"> </t>
        </is>
      </c>
      <c r="F21" s="5" t="n">
        <v>41100000</v>
      </c>
      <c r="G21" s="6" t="n">
        <v>23400000</v>
      </c>
      <c r="H21" s="4" t="inlineStr">
        <is>
          <t xml:space="preserve"> </t>
        </is>
      </c>
    </row>
    <row r="22">
      <c r="A22" s="4" t="inlineStr">
        <is>
          <t>Letters of Credit | 2021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maximum borrowing capacity</t>
        </is>
      </c>
      <c r="B24" s="5" t="n">
        <v>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Notes | Notes 2031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ce amount</t>
        </is>
      </c>
      <c r="B27" s="5" t="n">
        <v>3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notes, stated (as a percent)</t>
        </is>
      </c>
      <c r="B28" s="12" t="n">
        <v>0.023</v>
      </c>
      <c r="C28" s="4" t="inlineStr">
        <is>
          <t xml:space="preserve"> </t>
        </is>
      </c>
      <c r="D28" s="4" t="inlineStr">
        <is>
          <t xml:space="preserve"> </t>
        </is>
      </c>
      <c r="E28" s="4" t="inlineStr">
        <is>
          <t xml:space="preserve"> </t>
        </is>
      </c>
      <c r="F28" s="12" t="n">
        <v>0.023</v>
      </c>
      <c r="G28" s="4" t="inlineStr">
        <is>
          <t xml:space="preserve"> </t>
        </is>
      </c>
      <c r="H28" s="4" t="inlineStr">
        <is>
          <t xml:space="preserve"> </t>
        </is>
      </c>
    </row>
    <row r="29">
      <c r="A29" s="4" t="inlineStr">
        <is>
          <t>Proceeds from issuance of long-term debt</t>
        </is>
      </c>
      <c r="B29" s="5" t="n">
        <v>295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nior Notes | Notes 2028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ce amount</t>
        </is>
      </c>
      <c r="B32" s="4" t="inlineStr">
        <is>
          <t xml:space="preserve"> </t>
        </is>
      </c>
      <c r="C32" s="5" t="n">
        <v>45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notes, stated (as a percent)</t>
        </is>
      </c>
      <c r="B33" s="4" t="inlineStr">
        <is>
          <t xml:space="preserve"> </t>
        </is>
      </c>
      <c r="C33" s="12" t="n">
        <v>0.035</v>
      </c>
      <c r="D33" s="4" t="inlineStr">
        <is>
          <t xml:space="preserve"> </t>
        </is>
      </c>
      <c r="E33" s="4" t="inlineStr">
        <is>
          <t xml:space="preserve"> </t>
        </is>
      </c>
      <c r="F33" s="12" t="n">
        <v>0.035</v>
      </c>
      <c r="G33" s="4" t="inlineStr">
        <is>
          <t xml:space="preserve"> </t>
        </is>
      </c>
      <c r="H33" s="4" t="inlineStr">
        <is>
          <t xml:space="preserve"> </t>
        </is>
      </c>
    </row>
    <row r="34">
      <c r="A34" s="4" t="inlineStr">
        <is>
          <t>Issuance of long-term debt</t>
        </is>
      </c>
      <c r="B34" s="4" t="inlineStr">
        <is>
          <t xml:space="preserve"> </t>
        </is>
      </c>
      <c r="C34" s="5" t="n">
        <v>4426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nior Notes | Notes 2027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ce amount</t>
        </is>
      </c>
      <c r="B37" s="4" t="inlineStr">
        <is>
          <t xml:space="preserve"> </t>
        </is>
      </c>
      <c r="C37" s="4" t="inlineStr">
        <is>
          <t xml:space="preserve"> </t>
        </is>
      </c>
      <c r="D37" s="5" t="n">
        <v>300000000</v>
      </c>
      <c r="E37" s="4" t="inlineStr">
        <is>
          <t xml:space="preserve"> </t>
        </is>
      </c>
      <c r="F37" s="4" t="inlineStr">
        <is>
          <t xml:space="preserve"> </t>
        </is>
      </c>
      <c r="G37" s="4" t="inlineStr">
        <is>
          <t xml:space="preserve"> </t>
        </is>
      </c>
      <c r="H37" s="4" t="inlineStr">
        <is>
          <t xml:space="preserve"> </t>
        </is>
      </c>
    </row>
    <row r="38">
      <c r="A38" s="4" t="inlineStr">
        <is>
          <t>Senior notes, stated (as a percent)</t>
        </is>
      </c>
      <c r="B38" s="4" t="inlineStr">
        <is>
          <t xml:space="preserve"> </t>
        </is>
      </c>
      <c r="C38" s="4" t="inlineStr">
        <is>
          <t xml:space="preserve"> </t>
        </is>
      </c>
      <c r="D38" s="12" t="n">
        <v>0.0315</v>
      </c>
      <c r="E38" s="4" t="inlineStr">
        <is>
          <t xml:space="preserve"> </t>
        </is>
      </c>
      <c r="F38" s="12" t="n">
        <v>0.0315</v>
      </c>
      <c r="G38" s="4" t="inlineStr">
        <is>
          <t xml:space="preserve"> </t>
        </is>
      </c>
      <c r="H38" s="4" t="inlineStr">
        <is>
          <t xml:space="preserve"> </t>
        </is>
      </c>
    </row>
    <row r="39">
      <c r="A39" s="4" t="inlineStr">
        <is>
          <t>Issuance of long-term debt</t>
        </is>
      </c>
      <c r="B39" s="4" t="inlineStr">
        <is>
          <t xml:space="preserve"> </t>
        </is>
      </c>
      <c r="C39" s="4" t="inlineStr">
        <is>
          <t xml:space="preserve"> </t>
        </is>
      </c>
      <c r="D39" s="5" t="n">
        <v>294600000</v>
      </c>
      <c r="E39" s="4" t="inlineStr">
        <is>
          <t xml:space="preserve"> </t>
        </is>
      </c>
      <c r="F39" s="4" t="inlineStr">
        <is>
          <t xml:space="preserve"> </t>
        </is>
      </c>
      <c r="G39" s="4" t="inlineStr">
        <is>
          <t xml:space="preserve"> </t>
        </is>
      </c>
      <c r="H39" s="4" t="inlineStr">
        <is>
          <t xml:space="preserve"> </t>
        </is>
      </c>
    </row>
    <row r="40">
      <c r="A40" s="4" t="inlineStr">
        <is>
          <t>Senior Notes | Notes 2026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ce amount</t>
        </is>
      </c>
      <c r="B42" s="4" t="inlineStr">
        <is>
          <t xml:space="preserve"> </t>
        </is>
      </c>
      <c r="C42" s="4" t="inlineStr">
        <is>
          <t xml:space="preserve"> </t>
        </is>
      </c>
      <c r="D42" s="4" t="inlineStr">
        <is>
          <t xml:space="preserve"> </t>
        </is>
      </c>
      <c r="E42" s="5" t="n">
        <v>400000000</v>
      </c>
      <c r="F42" s="4" t="inlineStr">
        <is>
          <t xml:space="preserve"> </t>
        </is>
      </c>
      <c r="G42" s="4" t="inlineStr">
        <is>
          <t xml:space="preserve"> </t>
        </is>
      </c>
      <c r="H42" s="4" t="inlineStr">
        <is>
          <t xml:space="preserve"> </t>
        </is>
      </c>
    </row>
    <row r="43">
      <c r="A43" s="4" t="inlineStr">
        <is>
          <t>Senior notes, stated (as a percent)</t>
        </is>
      </c>
      <c r="B43" s="4" t="inlineStr">
        <is>
          <t xml:space="preserve"> </t>
        </is>
      </c>
      <c r="C43" s="4" t="inlineStr">
        <is>
          <t xml:space="preserve"> </t>
        </is>
      </c>
      <c r="D43" s="4" t="inlineStr">
        <is>
          <t xml:space="preserve"> </t>
        </is>
      </c>
      <c r="E43" s="12" t="n">
        <v>0.0335</v>
      </c>
      <c r="F43" s="12" t="n">
        <v>0.0335</v>
      </c>
      <c r="G43" s="4" t="inlineStr">
        <is>
          <t xml:space="preserve"> </t>
        </is>
      </c>
      <c r="H43" s="4" t="inlineStr">
        <is>
          <t xml:space="preserve"> </t>
        </is>
      </c>
    </row>
    <row r="44">
      <c r="A44" s="4" t="inlineStr">
        <is>
          <t>Proceeds from issuance of long-term debt</t>
        </is>
      </c>
      <c r="B44" s="4" t="inlineStr">
        <is>
          <t xml:space="preserve"> </t>
        </is>
      </c>
      <c r="C44" s="4" t="inlineStr">
        <is>
          <t xml:space="preserve"> </t>
        </is>
      </c>
      <c r="D44" s="4" t="inlineStr">
        <is>
          <t xml:space="preserve"> </t>
        </is>
      </c>
      <c r="E44" s="5" t="n">
        <v>393400000</v>
      </c>
      <c r="F44" s="4" t="inlineStr">
        <is>
          <t xml:space="preserve"> </t>
        </is>
      </c>
      <c r="G44" s="4" t="inlineStr">
        <is>
          <t xml:space="preserve"> </t>
        </is>
      </c>
      <c r="H44" s="4" t="inlineStr">
        <is>
          <t xml:space="preserve"> </t>
        </is>
      </c>
    </row>
    <row r="45">
      <c r="A45" s="4" t="inlineStr">
        <is>
          <t>Senior Notes | Term Loa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ce amount</t>
        </is>
      </c>
      <c r="B47" s="4" t="inlineStr">
        <is>
          <t xml:space="preserve"> </t>
        </is>
      </c>
      <c r="C47" s="4" t="inlineStr">
        <is>
          <t xml:space="preserve"> </t>
        </is>
      </c>
      <c r="D47" s="4" t="inlineStr">
        <is>
          <t xml:space="preserve"> </t>
        </is>
      </c>
      <c r="E47" s="4" t="inlineStr">
        <is>
          <t xml:space="preserve"> </t>
        </is>
      </c>
      <c r="F47" s="4" t="inlineStr">
        <is>
          <t xml:space="preserve"> </t>
        </is>
      </c>
      <c r="G47" s="5" t="n">
        <v>600000000</v>
      </c>
      <c r="H47" s="4" t="inlineStr">
        <is>
          <t xml:space="preserve"> </t>
        </is>
      </c>
    </row>
    <row r="48">
      <c r="A48" s="4" t="inlineStr">
        <is>
          <t>Senior Notes | Revolving Credit Facility | 2021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facility, accordion feature, higher borrowing capacity option</t>
        </is>
      </c>
      <c r="B50" s="5" t="n">
        <v>125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 Secured Debt | Term Loan Agreement | Interest Rate Period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Quarterly installments of debt instrument (as a percent)</t>
        </is>
      </c>
      <c r="B53" s="4" t="inlineStr">
        <is>
          <t xml:space="preserve"> </t>
        </is>
      </c>
      <c r="C53" s="4" t="inlineStr">
        <is>
          <t xml:space="preserve"> </t>
        </is>
      </c>
      <c r="D53" s="4" t="inlineStr">
        <is>
          <t xml:space="preserve"> </t>
        </is>
      </c>
      <c r="E53" s="4" t="inlineStr">
        <is>
          <t xml:space="preserve"> </t>
        </is>
      </c>
      <c r="F53" s="4" t="inlineStr">
        <is>
          <t xml:space="preserve"> </t>
        </is>
      </c>
      <c r="G53" s="13" t="n">
        <v>0.025</v>
      </c>
      <c r="H53" s="4" t="inlineStr">
        <is>
          <t xml:space="preserve"> </t>
        </is>
      </c>
    </row>
    <row r="54">
      <c r="A54" s="4" t="inlineStr">
        <is>
          <t>Line of Credit | Secured Debt | Term Loan Agreement | Interest Rate Period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Quarterly installments of debt instrument (as a percent)</t>
        </is>
      </c>
      <c r="B56" s="4" t="inlineStr">
        <is>
          <t xml:space="preserve"> </t>
        </is>
      </c>
      <c r="C56" s="4" t="inlineStr">
        <is>
          <t xml:space="preserve"> </t>
        </is>
      </c>
      <c r="D56" s="4" t="inlineStr">
        <is>
          <t xml:space="preserve"> </t>
        </is>
      </c>
      <c r="E56" s="4" t="inlineStr">
        <is>
          <t xml:space="preserve"> </t>
        </is>
      </c>
      <c r="F56" s="4" t="inlineStr">
        <is>
          <t xml:space="preserve"> </t>
        </is>
      </c>
      <c r="G56" s="13" t="n">
        <v>0.025</v>
      </c>
      <c r="H56" s="4" t="inlineStr">
        <is>
          <t xml:space="preserve"> </t>
        </is>
      </c>
    </row>
    <row r="57">
      <c r="A57" s="4" t="inlineStr">
        <is>
          <t>Line of Credit | Secured Debt | Term Loan Agreement | Interest Rate Period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Quarterly installments of debt instrument (as a percent)</t>
        </is>
      </c>
      <c r="B59" s="4" t="inlineStr">
        <is>
          <t xml:space="preserve"> </t>
        </is>
      </c>
      <c r="C59" s="4" t="inlineStr">
        <is>
          <t xml:space="preserve"> </t>
        </is>
      </c>
      <c r="D59" s="4" t="inlineStr">
        <is>
          <t xml:space="preserve"> </t>
        </is>
      </c>
      <c r="E59" s="4" t="inlineStr">
        <is>
          <t xml:space="preserve"> </t>
        </is>
      </c>
      <c r="F59" s="4" t="inlineStr">
        <is>
          <t xml:space="preserve"> </t>
        </is>
      </c>
      <c r="G59" s="10" t="n">
        <v>0.05</v>
      </c>
      <c r="H59" s="4" t="inlineStr">
        <is>
          <t xml:space="preserve"> </t>
        </is>
      </c>
    </row>
    <row r="60">
      <c r="A60" s="4" t="inlineStr">
        <is>
          <t>Line of Credit | Revolving Credit Facility | 2021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greement term (in years)</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ne of credit, maximum borrowing capacity</t>
        </is>
      </c>
      <c r="B63" s="5" t="n">
        <v>75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3">
    <mergeCell ref="A1:A2"/>
    <mergeCell ref="C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3:18:58Z</dcterms:created>
  <dcterms:modified xmlns:dcterms="http://purl.org/dc/terms/" xmlns:xsi="http://www.w3.org/2001/XMLSchema-instance" xsi:type="dcterms:W3CDTF">2025-02-13T13:18:58Z</dcterms:modified>
</cp:coreProperties>
</file>